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PREMISES AND EQUIPMENT, NE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LONG-TERM DEBT" sheetId="16" state="visible" r:id="rId16"/>
    <sheet xmlns:r="http://schemas.openxmlformats.org/officeDocument/2006/relationships" name="DERIVATIVES AND HEDGING ACTIVIT" sheetId="17" state="visible" r:id="rId17"/>
    <sheet xmlns:r="http://schemas.openxmlformats.org/officeDocument/2006/relationships" name="MORTGAGE BANKING OPERATIONS" sheetId="18" state="visible" r:id="rId18"/>
    <sheet xmlns:r="http://schemas.openxmlformats.org/officeDocument/2006/relationships" name="COMMITMENTS, GUARANTEES AND CON" sheetId="19" state="visible" r:id="rId19"/>
    <sheet xmlns:r="http://schemas.openxmlformats.org/officeDocument/2006/relationships" name="INCOME TAXES" sheetId="20" state="visible" r:id="rId20"/>
    <sheet xmlns:r="http://schemas.openxmlformats.org/officeDocument/2006/relationships" name="RETIREMENT BENEFIT PLAN" sheetId="21" state="visible" r:id="rId21"/>
    <sheet xmlns:r="http://schemas.openxmlformats.org/officeDocument/2006/relationships" name="FAIR VALUE MEASUREMENT" sheetId="22" state="visible" r:id="rId22"/>
    <sheet xmlns:r="http://schemas.openxmlformats.org/officeDocument/2006/relationships" name="REGULATORY CAPITAL REQUIREMENT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SHARE-BASED COMPENSATION PLANS" sheetId="26" state="visible" r:id="rId26"/>
    <sheet xmlns:r="http://schemas.openxmlformats.org/officeDocument/2006/relationships" name="PARENT COMPANY FINANCIAL STATEM"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AND CREDIT QUALITY - (Tab" sheetId="32" state="visible" r:id="rId32"/>
    <sheet xmlns:r="http://schemas.openxmlformats.org/officeDocument/2006/relationships" name="PREMISES AND EQUIPMENT, NET (Ta" sheetId="33" state="visible" r:id="rId33"/>
    <sheet xmlns:r="http://schemas.openxmlformats.org/officeDocument/2006/relationships" name="DEPOSITS (Tables)" sheetId="34" state="visible" r:id="rId34"/>
    <sheet xmlns:r="http://schemas.openxmlformats.org/officeDocument/2006/relationships" name="LONG-TERM DEBT (Tables)" sheetId="35" state="visible" r:id="rId35"/>
    <sheet xmlns:r="http://schemas.openxmlformats.org/officeDocument/2006/relationships" name="DERIVATIVES AND HEDGING ACTIV_2" sheetId="36" state="visible" r:id="rId36"/>
    <sheet xmlns:r="http://schemas.openxmlformats.org/officeDocument/2006/relationships" name="MORTGAGE BANKING OPERATIONS (Ta" sheetId="37" state="visible" r:id="rId37"/>
    <sheet xmlns:r="http://schemas.openxmlformats.org/officeDocument/2006/relationships" name="COMMITMENTS, GUARANTEES AND C_2" sheetId="38" state="visible" r:id="rId38"/>
    <sheet xmlns:r="http://schemas.openxmlformats.org/officeDocument/2006/relationships" name="INCOME TAXES (Tables)" sheetId="39" state="visible" r:id="rId39"/>
    <sheet xmlns:r="http://schemas.openxmlformats.org/officeDocument/2006/relationships" name="FAIR VALUE MEASUREMENT (Tables)" sheetId="40" state="visible" r:id="rId40"/>
    <sheet xmlns:r="http://schemas.openxmlformats.org/officeDocument/2006/relationships" name="REGULATORY CAPITAL REQUIREMEN_2"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SHARE-BASED COMPENSATION PLANS " sheetId="44" state="visible" r:id="rId44"/>
    <sheet xmlns:r="http://schemas.openxmlformats.org/officeDocument/2006/relationships" name="PARENT COMPANY FINANCIAL STA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INVESTMENT SECURITIES - Amortiz" sheetId="52" state="visible" r:id="rId52"/>
    <sheet xmlns:r="http://schemas.openxmlformats.org/officeDocument/2006/relationships" name="INVESTMENT SECURITIES - Narrati" sheetId="53" state="visible" r:id="rId53"/>
    <sheet xmlns:r="http://schemas.openxmlformats.org/officeDocument/2006/relationships" name="INVESTMENT SECURITIES - Continu" sheetId="54" state="visible" r:id="rId54"/>
    <sheet xmlns:r="http://schemas.openxmlformats.org/officeDocument/2006/relationships" name="INVESTMENT SECURITIES - Weighte" sheetId="55" state="visible" r:id="rId55"/>
    <sheet xmlns:r="http://schemas.openxmlformats.org/officeDocument/2006/relationships" name="INVESTMENT SECURITIES - Realize" sheetId="56" state="visible" r:id="rId56"/>
    <sheet xmlns:r="http://schemas.openxmlformats.org/officeDocument/2006/relationships" name="INVESTMENT SECURITIES - Securit" sheetId="57" state="visible" r:id="rId57"/>
    <sheet xmlns:r="http://schemas.openxmlformats.org/officeDocument/2006/relationships" name="LOANS AND CREDIT QUALITY - Narr" sheetId="58" state="visible" r:id="rId58"/>
    <sheet xmlns:r="http://schemas.openxmlformats.org/officeDocument/2006/relationships" name="LOANS AND CREDIT QUALITY - Loan" sheetId="59" state="visible" r:id="rId59"/>
    <sheet xmlns:r="http://schemas.openxmlformats.org/officeDocument/2006/relationships" name="LOANS AND CREDIT QUALITY - Rela" sheetId="60" state="visible" r:id="rId60"/>
    <sheet xmlns:r="http://schemas.openxmlformats.org/officeDocument/2006/relationships" name="LOANS AND CREDIT QUALITY - Allo" sheetId="61" state="visible" r:id="rId61"/>
    <sheet xmlns:r="http://schemas.openxmlformats.org/officeDocument/2006/relationships" name="LOANS AND CREDIT QUALITY - Acti" sheetId="62" state="visible" r:id="rId62"/>
    <sheet xmlns:r="http://schemas.openxmlformats.org/officeDocument/2006/relationships" name="LOANS AND CREDIT QUALITY - Lo_2" sheetId="63" state="visible" r:id="rId63"/>
    <sheet xmlns:r="http://schemas.openxmlformats.org/officeDocument/2006/relationships" name="LOANS AND CREDIT QUALITY - Coll" sheetId="64" state="visible" r:id="rId64"/>
    <sheet xmlns:r="http://schemas.openxmlformats.org/officeDocument/2006/relationships" name="LOANS AND CREDIT QUALITY - Lo_3" sheetId="65" state="visible" r:id="rId65"/>
    <sheet xmlns:r="http://schemas.openxmlformats.org/officeDocument/2006/relationships" name="LOANS AND CREDIT QUALITY - Agin" sheetId="66" state="visible" r:id="rId66"/>
    <sheet xmlns:r="http://schemas.openxmlformats.org/officeDocument/2006/relationships" name="LOANS AND CREDIT QUALITY - Lo_4" sheetId="67" state="visible" r:id="rId67"/>
    <sheet xmlns:r="http://schemas.openxmlformats.org/officeDocument/2006/relationships" name="LOANS AND CREDIT QUALITY - Lo_5" sheetId="68" state="visible" r:id="rId68"/>
    <sheet xmlns:r="http://schemas.openxmlformats.org/officeDocument/2006/relationships" name="LOANS AND CREDIT QUALITY - Lo_6" sheetId="69" state="visible" r:id="rId69"/>
    <sheet xmlns:r="http://schemas.openxmlformats.org/officeDocument/2006/relationships" name="LOANS AND CREDIT QUALITY - Lo_7" sheetId="70" state="visible" r:id="rId70"/>
    <sheet xmlns:r="http://schemas.openxmlformats.org/officeDocument/2006/relationships" name="PREMISES AND EQUIPMENT, NET - S" sheetId="71" state="visible" r:id="rId71"/>
    <sheet xmlns:r="http://schemas.openxmlformats.org/officeDocument/2006/relationships" name="DEPOSITS - Schedule of Deposit " sheetId="72" state="visible" r:id="rId72"/>
    <sheet xmlns:r="http://schemas.openxmlformats.org/officeDocument/2006/relationships" name="DEPOSITS - Narrative (Details)" sheetId="73" state="visible" r:id="rId73"/>
    <sheet xmlns:r="http://schemas.openxmlformats.org/officeDocument/2006/relationships" name="DEPOSITS - Time Deposits (Detai" sheetId="74" state="visible" r:id="rId74"/>
    <sheet xmlns:r="http://schemas.openxmlformats.org/officeDocument/2006/relationships" name="BORROWINGS (Details)" sheetId="75" state="visible" r:id="rId75"/>
    <sheet xmlns:r="http://schemas.openxmlformats.org/officeDocument/2006/relationships" name="LONG-TERM DEBT - Narrative (Det" sheetId="76" state="visible" r:id="rId76"/>
    <sheet xmlns:r="http://schemas.openxmlformats.org/officeDocument/2006/relationships" name="LONG-TERM DEBT - Schedule of Su"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DERIVATIVES AND HEDGING ACTIV_5" sheetId="80" state="visible" r:id="rId80"/>
    <sheet xmlns:r="http://schemas.openxmlformats.org/officeDocument/2006/relationships" name="DERIVATIVES AND HEDGING ACTIV_6" sheetId="81" state="visible" r:id="rId81"/>
    <sheet xmlns:r="http://schemas.openxmlformats.org/officeDocument/2006/relationships" name="MORTGAGE BANKING OPERATIONS - S" sheetId="82" state="visible" r:id="rId82"/>
    <sheet xmlns:r="http://schemas.openxmlformats.org/officeDocument/2006/relationships" name="MORTGAGE BANKING OPERATIONS -_2" sheetId="83" state="visible" r:id="rId83"/>
    <sheet xmlns:r="http://schemas.openxmlformats.org/officeDocument/2006/relationships" name="MORTGAGE BANKING OPERATIONS -_3" sheetId="84" state="visible" r:id="rId84"/>
    <sheet xmlns:r="http://schemas.openxmlformats.org/officeDocument/2006/relationships" name="MORTGAGE BANKING OPERATIONS - L" sheetId="85" state="visible" r:id="rId85"/>
    <sheet xmlns:r="http://schemas.openxmlformats.org/officeDocument/2006/relationships" name="MORTGAGE BANKING OPERATIONS - M" sheetId="86" state="visible" r:id="rId86"/>
    <sheet xmlns:r="http://schemas.openxmlformats.org/officeDocument/2006/relationships" name="MORTGAGE BANKING OPERATIONS - N" sheetId="87" state="visible" r:id="rId87"/>
    <sheet xmlns:r="http://schemas.openxmlformats.org/officeDocument/2006/relationships" name="MORTGAGE BANKING OPERATIONS - R" sheetId="88" state="visible" r:id="rId88"/>
    <sheet xmlns:r="http://schemas.openxmlformats.org/officeDocument/2006/relationships" name="MORTGAGE BANKING OPERATIONS -_4" sheetId="89" state="visible" r:id="rId89"/>
    <sheet xmlns:r="http://schemas.openxmlformats.org/officeDocument/2006/relationships" name="MORTGAGE BANKING OPERATIONS - K" sheetId="90" state="visible" r:id="rId90"/>
    <sheet xmlns:r="http://schemas.openxmlformats.org/officeDocument/2006/relationships" name="MORTGAGE BANKING OPERATIONS -_5" sheetId="91" state="visible" r:id="rId91"/>
    <sheet xmlns:r="http://schemas.openxmlformats.org/officeDocument/2006/relationships" name="MORTGAGE BANKING OPERATIONS -_6" sheetId="92" state="visible" r:id="rId92"/>
    <sheet xmlns:r="http://schemas.openxmlformats.org/officeDocument/2006/relationships" name="MORTGAGE BANKING OPERATIONS -_7" sheetId="93" state="visible" r:id="rId93"/>
    <sheet xmlns:r="http://schemas.openxmlformats.org/officeDocument/2006/relationships" name="COMMITMENTS, GUARANTEES AND C_3" sheetId="94" state="visible" r:id="rId94"/>
    <sheet xmlns:r="http://schemas.openxmlformats.org/officeDocument/2006/relationships" name="COMMITMENTS, GUARANTEES AND C_4" sheetId="95" state="visible" r:id="rId95"/>
    <sheet xmlns:r="http://schemas.openxmlformats.org/officeDocument/2006/relationships" name="INCOME TAXES - Schedule of Inco" sheetId="96" state="visible" r:id="rId96"/>
    <sheet xmlns:r="http://schemas.openxmlformats.org/officeDocument/2006/relationships" name="INCOME TAXES - Income Tax Rate " sheetId="97" state="visible" r:id="rId97"/>
    <sheet xmlns:r="http://schemas.openxmlformats.org/officeDocument/2006/relationships" name="INCOME TAXES - Deferred Tax Ass" sheetId="98" state="visible" r:id="rId98"/>
    <sheet xmlns:r="http://schemas.openxmlformats.org/officeDocument/2006/relationships" name="INCOME TAXES - Narrative (Detai" sheetId="99" state="visible" r:id="rId99"/>
    <sheet xmlns:r="http://schemas.openxmlformats.org/officeDocument/2006/relationships" name="RETIREMENT BENEFIT PLAN (Detail" sheetId="100" state="visible" r:id="rId100"/>
    <sheet xmlns:r="http://schemas.openxmlformats.org/officeDocument/2006/relationships" name="FAIR VALUE MEASUREMENT - Schedu" sheetId="101" state="visible" r:id="rId101"/>
    <sheet xmlns:r="http://schemas.openxmlformats.org/officeDocument/2006/relationships" name="FAIR VALUE MEASUREMENT - Narrat" sheetId="102" state="visible" r:id="rId102"/>
    <sheet xmlns:r="http://schemas.openxmlformats.org/officeDocument/2006/relationships" name="FAIR VALUE MEASUREMENT - Sche_2" sheetId="103" state="visible" r:id="rId103"/>
    <sheet xmlns:r="http://schemas.openxmlformats.org/officeDocument/2006/relationships" name="FAIR VALUE MEASUREMENT - Sche_3" sheetId="104" state="visible" r:id="rId104"/>
    <sheet xmlns:r="http://schemas.openxmlformats.org/officeDocument/2006/relationships" name="FAIR VALUE MEASUREMENT - FV Uno" sheetId="105" state="visible" r:id="rId105"/>
    <sheet xmlns:r="http://schemas.openxmlformats.org/officeDocument/2006/relationships" name="FAIR VALUE MEASUREMENT - FV of " sheetId="106" state="visible" r:id="rId106"/>
    <sheet xmlns:r="http://schemas.openxmlformats.org/officeDocument/2006/relationships" name="FAIR VALUE MEASUREMENT - Fair V" sheetId="107" state="visible" r:id="rId107"/>
    <sheet xmlns:r="http://schemas.openxmlformats.org/officeDocument/2006/relationships" name="REGULATORY CAPITAL REQUIREMEN_3" sheetId="108" state="visible" r:id="rId108"/>
    <sheet xmlns:r="http://schemas.openxmlformats.org/officeDocument/2006/relationships" name="REGULATORY CAPITAL REQUIREMEN_4" sheetId="109" state="visible" r:id="rId109"/>
    <sheet xmlns:r="http://schemas.openxmlformats.org/officeDocument/2006/relationships" name="EARNINGS PER SHARE - Schedule o" sheetId="110" state="visible" r:id="rId110"/>
    <sheet xmlns:r="http://schemas.openxmlformats.org/officeDocument/2006/relationships" name="LEASES - Narrative (Details)" sheetId="111" state="visible" r:id="rId111"/>
    <sheet xmlns:r="http://schemas.openxmlformats.org/officeDocument/2006/relationships" name="LEASES - Lease Cost (Details)" sheetId="112" state="visible" r:id="rId112"/>
    <sheet xmlns:r="http://schemas.openxmlformats.org/officeDocument/2006/relationships" name="LEASES - Supplemental Cash Flow" sheetId="113" state="visible" r:id="rId113"/>
    <sheet xmlns:r="http://schemas.openxmlformats.org/officeDocument/2006/relationships" name="LEASES - Supplemental Balance S" sheetId="114" state="visible" r:id="rId114"/>
    <sheet xmlns:r="http://schemas.openxmlformats.org/officeDocument/2006/relationships" name="LEASES - Lease Liability Maturi" sheetId="115" state="visible" r:id="rId115"/>
    <sheet xmlns:r="http://schemas.openxmlformats.org/officeDocument/2006/relationships" name="SHARE-BASED COMPENSATION PLAN_2" sheetId="116" state="visible" r:id="rId116"/>
    <sheet xmlns:r="http://schemas.openxmlformats.org/officeDocument/2006/relationships" name="SHARE-BASED COMPENSATION PLAN_3" sheetId="117" state="visible" r:id="rId117"/>
    <sheet xmlns:r="http://schemas.openxmlformats.org/officeDocument/2006/relationships" name="SHARE-BASED COMPENSATION PLAN_4" sheetId="118" state="visible" r:id="rId118"/>
    <sheet xmlns:r="http://schemas.openxmlformats.org/officeDocument/2006/relationships" name="PARENT COMPANY FINANCIAL STAT_3" sheetId="119" state="visible" r:id="rId119"/>
    <sheet xmlns:r="http://schemas.openxmlformats.org/officeDocument/2006/relationships" name="PARENT COMPANY FINANCIAL STAT_4" sheetId="120" state="visible" r:id="rId120"/>
    <sheet xmlns:r="http://schemas.openxmlformats.org/officeDocument/2006/relationships" name="PARENT COMPANY FINANCIAL STAT_5" sheetId="121" state="visible" r:id="rId121"/>
    <sheet xmlns:r="http://schemas.openxmlformats.org/officeDocument/2006/relationships" name="SUBSEQUENT EVENTS - Narrative ("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24</t>
        </is>
      </c>
      <c r="C9" s="4" t="inlineStr">
        <is>
          <t xml:space="preserve"> </t>
        </is>
      </c>
      <c r="D9" s="4" t="inlineStr">
        <is>
          <t xml:space="preserve"> </t>
        </is>
      </c>
    </row>
    <row r="10">
      <c r="A10" s="4" t="inlineStr">
        <is>
          <t>Entity Registrant Name</t>
        </is>
      </c>
      <c r="B10" s="4" t="inlineStr">
        <is>
          <t>HOMESTREET,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0186600</t>
        </is>
      </c>
      <c r="C12" s="4" t="inlineStr">
        <is>
          <t xml:space="preserve"> </t>
        </is>
      </c>
      <c r="D12" s="4" t="inlineStr">
        <is>
          <t xml:space="preserve"> </t>
        </is>
      </c>
    </row>
    <row r="13">
      <c r="A13" s="4" t="inlineStr">
        <is>
          <t>Entity Address, Address Line One</t>
        </is>
      </c>
      <c r="B13" s="4" t="inlineStr">
        <is>
          <t>601 Union Street</t>
        </is>
      </c>
      <c r="C13" s="4" t="inlineStr">
        <is>
          <t xml:space="preserve"> </t>
        </is>
      </c>
      <c r="D13" s="4" t="inlineStr">
        <is>
          <t xml:space="preserve"> </t>
        </is>
      </c>
    </row>
    <row r="14">
      <c r="A14" s="4" t="inlineStr">
        <is>
          <t>Entity Address, Address Line Two</t>
        </is>
      </c>
      <c r="B14" s="4" t="inlineStr">
        <is>
          <t>Ste. 200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1</t>
        </is>
      </c>
      <c r="C17" s="4" t="inlineStr">
        <is>
          <t xml:space="preserve"> </t>
        </is>
      </c>
      <c r="D17" s="4" t="inlineStr">
        <is>
          <t xml:space="preserve"> </t>
        </is>
      </c>
    </row>
    <row r="18">
      <c r="A18" s="4" t="inlineStr">
        <is>
          <t>City Area Code</t>
        </is>
      </c>
      <c r="B18" s="4" t="inlineStr">
        <is>
          <t>206</t>
        </is>
      </c>
      <c r="C18" s="4" t="inlineStr">
        <is>
          <t xml:space="preserve"> </t>
        </is>
      </c>
      <c r="D18" s="4" t="inlineStr">
        <is>
          <t xml:space="preserve"> </t>
        </is>
      </c>
    </row>
    <row r="19">
      <c r="A19" s="4" t="inlineStr">
        <is>
          <t>Local Phone Number</t>
        </is>
      </c>
      <c r="B19" s="4" t="inlineStr">
        <is>
          <t>623-305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HMS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Smaller Reporting Compan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7</v>
      </c>
    </row>
    <row r="33">
      <c r="A33" s="4" t="inlineStr">
        <is>
          <t>Entity Common Stock, Shares Outstanding (in shares)</t>
        </is>
      </c>
      <c r="B33" s="4" t="inlineStr">
        <is>
          <t xml:space="preserve"> </t>
        </is>
      </c>
      <c r="C33" s="6" t="n">
        <v>18755241</v>
      </c>
      <c r="D33" s="4" t="inlineStr">
        <is>
          <t xml:space="preserve"> </t>
        </is>
      </c>
    </row>
    <row r="34">
      <c r="A34" s="4" t="inlineStr">
        <is>
          <t>Documents Incorporated by Reference</t>
        </is>
      </c>
      <c r="B34" s="4" t="inlineStr">
        <is>
          <t>The information required by Part III of this Report, to the extent not set forth herein, will be incorporated by reference from the registrant’s definitive proxy statement relating to the annual meeting of the shareholders to be held in 2023, to be filed with the Securities and Exchange Commission within 120 days of the end of the fiscal year to which this Report relates. If a definitive proxy statement of the registrant is not filed within such period, the registrant will instead file such information on an amendment to this Report within such 120 days of the end of the registrant’s fiscal year to which this Report relates.</t>
        </is>
      </c>
      <c r="C34" s="4" t="inlineStr">
        <is>
          <t xml:space="preserve"> </t>
        </is>
      </c>
      <c r="D34" s="4" t="inlineStr">
        <is>
          <t xml:space="preserve"> </t>
        </is>
      </c>
    </row>
    <row r="35">
      <c r="A35" s="4" t="inlineStr">
        <is>
          <t>Entity Central Index Key</t>
        </is>
      </c>
      <c r="B35" s="4" t="inlineStr">
        <is>
          <t>000151871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HomeStreet, Inc., a State of Washington corporation organized in 1921, (the "Corporation"), is a Washington-based diversified financial services holding company whose operations are primarily conducted through its wholly owned subsidiaries (collectively the "Company") HomeStreet Capital Corporation, HomeStreet Statutory Trusts and HomeStreet Bank (the "Bank"), and the Bank's subsidiaries, Continental Escrow Company, HomeStreet Foundation, HS Properties, Inc., HS Evergreen Corporate Center LLC, Union Street Holdings LLC and HomeStreet Mortgage Depositor, Inc. The Company is principally engaged in commercial banking, mortgage banking and consumer/retail banking activities serving customers primarily in the Western United States. The Bank, the Company’s principal operating subsidiary, is engaged in commercial banking, mortgage banking and consumer/retail banking activities. The Bank was incorporated in the State of Washington in 1986, and, as a state-chartered non-member commercial bank, is subject to examination by the State of Washington Department of Financial Institutions and the Federal Deposit Insurance Corporation ("FDIC"). Basis of Present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 Reclassifications Certain amounts in the financial statements from prior periods have been reclassified to conform to the current financial statement presentation. These reclassifications had no effect on prior years' net income or stockholders’ equity. Cash and Cash Equivalents For purposes of reporting cash flows, cash and cash equivalents include cash, due from banks, certificates of deposits with original maturities of less than ninety days, investment securities with original maturities of less than ninety days and federal funds sold. The Bank maintains most of its excess cash at the Federal Reserve Bank of San Francisco ("FRBSF"), with well-capitalized correspondent banks or with other depository institutions at amounts less than the FDIC insured limits. Restricted cash of $6.7 million and $8.1 million at December 31, 2022 and 2021, respectively, is included in cash and cash equivalents 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HTM") securities are classified as AFS securities and recorded at fair value. Unrealized gains or losses on AFS securities are excluded from net income and reported net of taxes as a separate component of other comprehensive income included in shareholders’ equity. Purchase premiums and discounts are recognized in interest income using the effective interest method over the contractual life of the securities. Purchase premiums or discounts related to mortgage-backed securities are amortized or accreted using projected prepayment speeds. Gains and losses on the sale of AFS securities are recorded on the trade date and are determined using the specific identification method. Trading securities, consisting of US Treasury notes, are used as economic hedges of our mortgage servicing rights, which are carried at fair value and included as investment securities on the balance sheet. Net gain or loss on trading securities, are included in loan servicing income in the consolidated income statements. The Company evaluates AFS securities in an unrealized loss position at the end of each quarter to determine whether the decline in value is temporary or permanent. An unrealized loss exists when the fair value of an individual security is less than its amortized cost basis. When qualitative factors indicate that a credit loss may exist, the Company compares the present value of cash flows expected to be collected from the security with the amortized cost basis of the security. The Company recognizes an allowance for credit loss ("ACL") if a loss is considered to exist,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December 31, 2022 or 2021 have a credit loss impairment. The Company evaluates HTM securities at the end of each quarter to determine if any expected credit losses exist. The Company does not believe any expected credit losses exist for these securities as of December 31, 2022 and 2021. Federal Home Loan Bank Stock The Bank is a member of the Federal Home Loan Bank of Des Moines ("FHLB"), and as such, is required to own a certain amount of FHLB stock based on the level of borrowings and other factors. FHLB stock is carried at cost and periodically evaluated for impairment based on ultimate recovery of par value. Both cash and stock dividends are recorded as a component of interest income. LHFS Loans originated for sale in the secondary market or designated for whole loan sales are classified as LHFS. Management has elected the fair value option for all single family LHFS (originated with the intent to market for sale) and records these loans at fair value. Gains and losses from changes in fair value on LHFS are recognized in net gain on mortgage loan origination and sale activities within noninterest income. Direct loan origination costs and fees for single family loans originated as held for sale are recognized as noninterest expenses. Multifamily and Small Business Administration ("SBA") LHFS are accounted for at the lower of amortized cost or fair value ("LOCOM"). LOCOM valuations are performed quarterly or at the time of transfer to or from LHFS. Related gains and losses are recognized in net gain on mortgage loan origination and sale activities. Direct loan origination costs and fees for multifamily and SBA loans classified as held for sale are deferred at origination and recognized in earnings at the time of sale. LHFI LHFI are reported at the principal amount outstanding, net of cumulative charge-offs, interest applied to principal (for loans accounted for using the cost recovery method), unamortized net deferred loan origination fees and costs and unamortized premiums or discounts on purchased loans. When a loan is designated as held for investment, the intent is to hold these loans for the foreseeable future or until maturity or pay-off. If subsequent changes occur as part of the balance sheet management process, the Company may change its intent to hold these loans. Once a determination has been made to sell such loans, they are transferred to LHFS and carried at the lower of amortized cost or fair value. Interest on loans is recognized at the contractual rate of interest and is only accrued if deemed collectible. Deferred fees and costs and premiums and discounts are amortized over the contractual terms of the underlying loans using the constant effective yield (the interest method) or straight-line method. Nonaccrual Loans Loans for which the accrual of interest has been discontinued are designated as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loans are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first to reduce the outstanding principal balance. A loan may be returned to accrual status if all delinquent principal and interest payments are brought current and the collectability of the remaining principal and interest payments in accordance with the loan agreement is reasonably assured. Loans whose repayments are insured by the Federal Housing Administration ("FHA"), guaranteed by the Department of Veterans' Affairs ("VA") or Ginnie Mae ("GNMA") are maintained on accrual status even if 90 days or more past due. Modifications for Financially Distressed Borrowers ("MFDB") The Company provides MFDBs which may include other than insignificant delays in payment of amounts due, extension of the terms of the notes or reduction in the interest rates on the notes. In certain instances, the Company may grant more than one type of modification. The granting of modifications for the year ended December 31, 2022 did not have a material impact on the ACL. When a borrower experiences financial difficulty, we sometimes modify or restructure loans, which may include delays in payment of amounts due, extension of the terms of the notes or a reduction in the interest rates on the notes. These loans are classified as MFDBs. MFDBs are loans modified for the purpose of alleviating temporary impairments to the borrower’s financial condition or cash flows. A workout plan between us and the borrower is designed to provide a bridge for borrower cash flow shortfalls in the near term. ACL for LHFI The ACL for LHFI is a valuation account that is deducted from the loans amortized cost basis to present the net amount expected to be collected on the loans. Loan balances are charged off against the ACL when management believes the non-collectability of a loan balance is confirmed. Recoveries are recorded as an increase to the ACL for LHFI to the extent they do not exceed the related charge-off amounts.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s, the consumer loan portfolio and the commercial loan portfolio. These two portfolios are further disaggregated into loan pools, the level at which credit risk is monitored. When computing ACL levels, credit loss assumptions are estimated using a model that categorizes loan pools based on loss history, delinquency status and other credit trends and risk characteristics, including current conditions and reasonable and supportable forecasts.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Credit Loss Measurement The ACL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Below is the general overview our ACL model. Loans that Share Similar Risk Characteristics with Other Loans For loans that share similar risk characteristics, loans are segregated into loan pools based on similar risk characteristics, like product types or areas of risk concentration to estimate the ACL. Historical Loss Rates The Company analyzed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monitors and reviews the LHP on an annual basis to determine appropriate time frames to be included based on economic indicators. Under current expected credit losses methodology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allows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are below: Consumer Loan Portfolio The consumer loan portfolio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may b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Loss Rate Model Under CECL, the Bank utilizes pools of loans that are grouped by similar risk characteristics: Single Family and Home Equity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is comprised of the non-owner occupied commercial real estate ("CRE"), multifamily, construction and land development, owner occupied CR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Loss Rate Model The Bank has subdivided the commercial loan portfolio into the following ACL reporting pools to more accurately group risk characteristics: Commercial Business, Owner Occupied CRE, Multifamily, Multifamily Construction, CRE, CRE Construction, Single Family Construction to Permanent, and Single Family Construction, which includes lot, land and acquisition and development loans.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For performing consumer loans secured by real estate that are classified as collateral dependent, the Bank determines the fair value estimates quarterly using automated valuation services. Once the expected credit loss amount is determined, an ACL is recorded equal to the expected credit loss and included in the ACL. If no credit loss is expected to occur, then no ACL is recognized for this loan. If the expected credit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CL for Off-Balance Sheet Credit Exposures The Bank estimates expected credit losses over the contractual period in which the Bank is exposed to risk via a contractual obligation to extend credit, unless that obligation is unconditionally cancellable by the Bank. Reserves are required for off-balance sheet credit exposures that are not unconditionally cancellable. The ACL on unfunded loan commitments is based on an estimate of unfunded commitment utilization over the life of the loan, applying the EL rate to the estimated utilization balance as of the reporting period end date. Q-factors are not included in the calculation of expected credit losses for off-balance sheet credit exposures. Other Real Estate Owned Real estate properties acquired through, or in lieu of, loan foreclosure are recorded at net realizable value (fair value of collateral less estimated costs to sell). At the time of possession, an appraisal is obtained and any excess of the loan balance over the net realizable value is charged against the ACL.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 Mortgage Servicing Rights MSRs are recognized as separate assets on our consolidated balance sheets upon purchase of the rights or when we retain the right to service loans that we have sold. We initially record all MSRs at fair value. For subsequent measurements, single family MSRs are accounted for at fair value, with changes in fair value recorded through current period earnings, while multifamily and SBA MSRs are accounted for at the lower of amortized cost or fair value. Subsequent fair value measurements of MSRs are determined by considering the present value of estimated future net servicing cash flows. Changes in the fair value of MSRs result from changes in (1) model inputs and assumptions and (2) modeled amortization, representing the collection and realization of expected cash flows and curtailments over time. The significant model inputs used to measure the fair value of MSRs include assumptions regarding market interest rates, projected prepayment speeds, discount rates, estimated costs of servicing and other income and additional expenses associated with the collection of delinquent loans. Mortgage servicing assets for multifamily and SBA MSRs are evaluated periodically for impairment based upon the fair value of the rights as compared to amortized cost. Impairment is determined by comparing the fair value of the portfolio based on predominant risk characteristic loan type, to amortized cost. Impairment is recognized to the extent that fair value is less than the capitalized amount of the portfolio. For single family MSRs, loan servicing income includes fees earned for servicing the loans and the changes in fair value over the reporting period of both our MSRs and the derivatives used to economically hedge our MSRs. For other MSRs, loan servicing income includes fees earned for servicing the loans less the amortization of the related MSRs and any impairment adjustments. Revenue Recognition Descriptions of our primary revenue-generating activities that fall within the scope of Accounting Standards Committee ("ASC") Topic 606 Revenue Recognition and are presented in our consolidated income statements as follows: Depositor and other retail banking fees (in Deposit Fees) Depositor and other retail banking fees consist of monthly service fees and other deposit account related fees. The Company's performance obligation for these fees is generally satisfied, and the related revenue recognized, over the period in which the service is provided. Commission Income (in Other Income) Commission income primarily consists of revenue received on insurance policies. The Company's performance oblig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BENEFIT PLAN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contribution amount</t>
        </is>
      </c>
      <c r="B4" s="5" t="n">
        <v>4</v>
      </c>
      <c r="C4" s="8" t="n">
        <v>3.9</v>
      </c>
      <c r="D4" s="8" t="n">
        <v>3.8</v>
      </c>
    </row>
    <row r="5">
      <c r="A5" s="4" t="inlineStr">
        <is>
          <t>Tranche One</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Percentage of employer matching</t>
        </is>
      </c>
      <c r="B7" s="10" t="n">
        <v>1</v>
      </c>
      <c r="C7" s="4" t="inlineStr">
        <is>
          <t xml:space="preserve"> </t>
        </is>
      </c>
      <c r="D7" s="4" t="inlineStr">
        <is>
          <t xml:space="preserve"> </t>
        </is>
      </c>
    </row>
    <row r="8">
      <c r="A8" s="4" t="inlineStr">
        <is>
          <t>Defined contribution plan automatic enrollment percent</t>
        </is>
      </c>
      <c r="B8" s="10" t="n">
        <v>0.03</v>
      </c>
      <c r="C8" s="4" t="inlineStr">
        <is>
          <t xml:space="preserve"> </t>
        </is>
      </c>
      <c r="D8" s="4" t="inlineStr">
        <is>
          <t xml:space="preserve"> </t>
        </is>
      </c>
    </row>
    <row r="9">
      <c r="A9" s="4" t="inlineStr">
        <is>
          <t>Tranche Two</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Percentage of employer matching</t>
        </is>
      </c>
      <c r="B11" s="10" t="n">
        <v>0.5</v>
      </c>
      <c r="C11" s="4" t="inlineStr">
        <is>
          <t xml:space="preserve"> </t>
        </is>
      </c>
      <c r="D11" s="4" t="inlineStr">
        <is>
          <t xml:space="preserve"> </t>
        </is>
      </c>
    </row>
    <row r="12">
      <c r="A12" s="4" t="inlineStr">
        <is>
          <t>Defined contribution plan automatic enrollment percent</t>
        </is>
      </c>
      <c r="B12" s="10"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Measurement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Single family mortgage servicing rights</t>
        </is>
      </c>
      <c r="B3" s="5" t="n">
        <v>76617000</v>
      </c>
      <c r="C3" s="4" t="inlineStr">
        <is>
          <t xml:space="preserve"> </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ingle family LHFS</t>
        </is>
      </c>
      <c r="B6" s="6" t="n">
        <v>14075000</v>
      </c>
      <c r="C6" s="5" t="n">
        <v>128041000</v>
      </c>
    </row>
    <row r="7">
      <c r="A7" s="4" t="inlineStr">
        <is>
          <t>Single family LHFI</t>
        </is>
      </c>
      <c r="B7" s="6" t="n">
        <v>5868000</v>
      </c>
      <c r="C7" s="6" t="n">
        <v>7287000</v>
      </c>
    </row>
    <row r="8">
      <c r="A8" s="4" t="inlineStr">
        <is>
          <t>Single family mortgage servicing rights</t>
        </is>
      </c>
      <c r="B8" s="6" t="n">
        <v>76617000</v>
      </c>
      <c r="C8" s="6" t="n">
        <v>61584000</v>
      </c>
    </row>
    <row r="9">
      <c r="A9" s="4" t="inlineStr">
        <is>
          <t>Total assets</t>
        </is>
      </c>
      <c r="B9" s="6" t="n">
        <v>1508094000</v>
      </c>
      <c r="C9" s="6" t="n">
        <v>1207359000</v>
      </c>
    </row>
    <row r="10">
      <c r="A10" s="3" t="inlineStr">
        <is>
          <t>Liabilities:</t>
        </is>
      </c>
      <c r="B10" s="4" t="inlineStr">
        <is>
          <t xml:space="preserve"> </t>
        </is>
      </c>
      <c r="C10" s="4" t="inlineStr">
        <is>
          <t xml:space="preserve"> </t>
        </is>
      </c>
    </row>
    <row r="11">
      <c r="A11" s="4" t="inlineStr">
        <is>
          <t>Total liabilities</t>
        </is>
      </c>
      <c r="B11" s="6" t="n">
        <v>13280000</v>
      </c>
      <c r="C11" s="6" t="n">
        <v>5184000</v>
      </c>
    </row>
    <row r="12">
      <c r="A12" s="4" t="inlineStr">
        <is>
          <t>Fair Value, 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ingle family LHFS</t>
        </is>
      </c>
      <c r="B14" s="6" t="n">
        <v>0</v>
      </c>
      <c r="C14" s="6" t="n">
        <v>0</v>
      </c>
    </row>
    <row r="15">
      <c r="A15" s="4" t="inlineStr">
        <is>
          <t>Single family LHFI</t>
        </is>
      </c>
      <c r="B15" s="6" t="n">
        <v>0</v>
      </c>
      <c r="C15" s="6" t="n">
        <v>0</v>
      </c>
    </row>
    <row r="16">
      <c r="A16" s="4" t="inlineStr">
        <is>
          <t>Single family mortgage servicing rights</t>
        </is>
      </c>
      <c r="B16" s="6" t="n">
        <v>0</v>
      </c>
      <c r="C16" s="6" t="n">
        <v>0</v>
      </c>
    </row>
    <row r="17">
      <c r="A17" s="4" t="inlineStr">
        <is>
          <t>Total assets</t>
        </is>
      </c>
      <c r="B17" s="6" t="n">
        <v>19233000</v>
      </c>
      <c r="C17" s="6" t="n">
        <v>334000</v>
      </c>
    </row>
    <row r="18">
      <c r="A18" s="3" t="inlineStr">
        <is>
          <t>Liabilities:</t>
        </is>
      </c>
      <c r="B18" s="4" t="inlineStr">
        <is>
          <t xml:space="preserve"> </t>
        </is>
      </c>
      <c r="C18" s="4" t="inlineStr">
        <is>
          <t xml:space="preserve"> </t>
        </is>
      </c>
    </row>
    <row r="19">
      <c r="A19" s="4" t="inlineStr">
        <is>
          <t>Total liabilities</t>
        </is>
      </c>
      <c r="B19" s="6" t="n">
        <v>0</v>
      </c>
      <c r="C19" s="6" t="n">
        <v>0</v>
      </c>
    </row>
    <row r="20">
      <c r="A20" s="4" t="inlineStr">
        <is>
          <t>Fair Value, 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ingle family LHFS</t>
        </is>
      </c>
      <c r="B22" s="6" t="n">
        <v>14075000</v>
      </c>
      <c r="C22" s="6" t="n">
        <v>128041000</v>
      </c>
    </row>
    <row r="23">
      <c r="A23" s="4" t="inlineStr">
        <is>
          <t>Single family LHFI</t>
        </is>
      </c>
      <c r="B23" s="6" t="n">
        <v>0</v>
      </c>
      <c r="C23" s="6" t="n">
        <v>0</v>
      </c>
    </row>
    <row r="24">
      <c r="A24" s="4" t="inlineStr">
        <is>
          <t>Single family mortgage servicing rights</t>
        </is>
      </c>
      <c r="B24" s="6" t="n">
        <v>0</v>
      </c>
      <c r="C24" s="6" t="n">
        <v>0</v>
      </c>
    </row>
    <row r="25">
      <c r="A25" s="4" t="inlineStr">
        <is>
          <t>Total assets</t>
        </is>
      </c>
      <c r="B25" s="6" t="n">
        <v>1404226000</v>
      </c>
      <c r="C25" s="6" t="n">
        <v>1133185000</v>
      </c>
    </row>
    <row r="26">
      <c r="A26" s="3" t="inlineStr">
        <is>
          <t>Liabilities:</t>
        </is>
      </c>
      <c r="B26" s="4" t="inlineStr">
        <is>
          <t xml:space="preserve"> </t>
        </is>
      </c>
      <c r="C26" s="4" t="inlineStr">
        <is>
          <t xml:space="preserve"> </t>
        </is>
      </c>
    </row>
    <row r="27">
      <c r="A27" s="4" t="inlineStr">
        <is>
          <t>Total liabilities</t>
        </is>
      </c>
      <c r="B27" s="6" t="n">
        <v>13244000</v>
      </c>
      <c r="C27" s="6" t="n">
        <v>5181000</v>
      </c>
    </row>
    <row r="28">
      <c r="A28" s="4" t="inlineStr">
        <is>
          <t>Fair Value, Recurring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FS</t>
        </is>
      </c>
      <c r="B30" s="6" t="n">
        <v>2009000</v>
      </c>
      <c r="C30" s="6" t="n">
        <v>2482000</v>
      </c>
    </row>
    <row r="31">
      <c r="A31" s="4" t="inlineStr">
        <is>
          <t>Single family LHFS</t>
        </is>
      </c>
      <c r="B31" s="6" t="n">
        <v>0</v>
      </c>
      <c r="C31" s="6" t="n">
        <v>0</v>
      </c>
    </row>
    <row r="32">
      <c r="A32" s="4" t="inlineStr">
        <is>
          <t>Single family LHFI</t>
        </is>
      </c>
      <c r="B32" s="6" t="n">
        <v>5868000</v>
      </c>
      <c r="C32" s="6" t="n">
        <v>7287000</v>
      </c>
    </row>
    <row r="33">
      <c r="A33" s="4" t="inlineStr">
        <is>
          <t>Single family mortgage servicing rights</t>
        </is>
      </c>
      <c r="B33" s="6" t="n">
        <v>76617000</v>
      </c>
      <c r="C33" s="6" t="n">
        <v>61584000</v>
      </c>
    </row>
    <row r="34">
      <c r="A34" s="4" t="inlineStr">
        <is>
          <t>Total assets</t>
        </is>
      </c>
      <c r="B34" s="6" t="n">
        <v>84635000</v>
      </c>
      <c r="C34" s="6" t="n">
        <v>73840000</v>
      </c>
    </row>
    <row r="35">
      <c r="A35" s="3" t="inlineStr">
        <is>
          <t>Liabilities:</t>
        </is>
      </c>
      <c r="B35" s="4" t="inlineStr">
        <is>
          <t xml:space="preserve"> </t>
        </is>
      </c>
      <c r="C35" s="4" t="inlineStr">
        <is>
          <t xml:space="preserve"> </t>
        </is>
      </c>
    </row>
    <row r="36">
      <c r="A36" s="4" t="inlineStr">
        <is>
          <t>Total liabilities</t>
        </is>
      </c>
      <c r="B36" s="6" t="n">
        <v>36000</v>
      </c>
      <c r="C36" s="6" t="n">
        <v>3000</v>
      </c>
    </row>
    <row r="37">
      <c r="A37" s="4" t="inlineStr">
        <is>
          <t>Fair Value, Recurring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rading securities - U.S. Treasury securities</t>
        </is>
      </c>
      <c r="B39" s="6" t="n">
        <v>18997000</v>
      </c>
      <c r="C39" s="4" t="inlineStr">
        <is>
          <t xml:space="preserve"> </t>
        </is>
      </c>
    </row>
    <row r="40">
      <c r="A40" s="4" t="inlineStr">
        <is>
          <t>Fair Value, Recurring | U.S. Treasury securitie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rading securities - U.S. Treasury securities</t>
        </is>
      </c>
      <c r="B42" s="6" t="n">
        <v>18997000</v>
      </c>
      <c r="C42" s="4" t="inlineStr">
        <is>
          <t xml:space="preserve"> </t>
        </is>
      </c>
    </row>
    <row r="43">
      <c r="A43" s="4" t="inlineStr">
        <is>
          <t>Fair Value, Recurring | U.S. Treasury securitie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rading securities - U.S. Treasury securities</t>
        </is>
      </c>
      <c r="B45" s="6" t="n">
        <v>0</v>
      </c>
      <c r="C45" s="4" t="inlineStr">
        <is>
          <t xml:space="preserve"> </t>
        </is>
      </c>
    </row>
    <row r="46">
      <c r="A46" s="4" t="inlineStr">
        <is>
          <t>Fair Value, Recurring | U.S. Treasury securitie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rading securities - U.S. Treasury securities</t>
        </is>
      </c>
      <c r="B48" s="6" t="n">
        <v>0</v>
      </c>
      <c r="C48" s="4" t="inlineStr">
        <is>
          <t xml:space="preserve"> </t>
        </is>
      </c>
    </row>
    <row r="49">
      <c r="A49" s="4" t="inlineStr">
        <is>
          <t>Fair Value, Recurring | Residential Mortgage 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FS</t>
        </is>
      </c>
      <c r="B51" s="6" t="n">
        <v>197262000</v>
      </c>
      <c r="C51" s="6" t="n">
        <v>32963000</v>
      </c>
    </row>
    <row r="52">
      <c r="A52" s="4" t="inlineStr">
        <is>
          <t>Fair Value, Recurring | Residential Mortgage Backed Securitie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FS</t>
        </is>
      </c>
      <c r="B54" s="6" t="n">
        <v>0</v>
      </c>
      <c r="C54" s="6" t="n">
        <v>0</v>
      </c>
    </row>
    <row r="55">
      <c r="A55" s="4" t="inlineStr">
        <is>
          <t>Fair Value, Recurring | Residential Mortgage Backed Securitie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FS</t>
        </is>
      </c>
      <c r="B57" s="6" t="n">
        <v>195321000</v>
      </c>
      <c r="C57" s="6" t="n">
        <v>30556000</v>
      </c>
    </row>
    <row r="58">
      <c r="A58" s="4" t="inlineStr">
        <is>
          <t>Fair Value, Recurring | Residential Mortgage Backed Securitie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FS</t>
        </is>
      </c>
      <c r="B60" s="6" t="n">
        <v>1941000</v>
      </c>
      <c r="C60" s="6" t="n">
        <v>2407000</v>
      </c>
    </row>
    <row r="61">
      <c r="A61" s="4" t="inlineStr">
        <is>
          <t>Fair Value, Recurring | Commercial Mortgage 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FS</t>
        </is>
      </c>
      <c r="B63" s="6" t="n">
        <v>56049000</v>
      </c>
      <c r="C63" s="6" t="n">
        <v>62792000</v>
      </c>
    </row>
    <row r="64">
      <c r="A64" s="4" t="inlineStr">
        <is>
          <t>Fair Value, Recurring | Commercial Mortgage Backed Securitie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securities AFS</t>
        </is>
      </c>
      <c r="B66" s="6" t="n">
        <v>0</v>
      </c>
      <c r="C66" s="6" t="n">
        <v>0</v>
      </c>
    </row>
    <row r="67">
      <c r="A67" s="4" t="inlineStr">
        <is>
          <t>Fair Value, Recurring | Commercial Mortgage Backed Securitie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FS</t>
        </is>
      </c>
      <c r="B69" s="6" t="n">
        <v>56049000</v>
      </c>
      <c r="C69" s="6" t="n">
        <v>62792000</v>
      </c>
    </row>
    <row r="70">
      <c r="A70" s="4" t="inlineStr">
        <is>
          <t>Fair Value, Recurring | Commercial Mortgage Backed Securitie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FS</t>
        </is>
      </c>
      <c r="B72" s="6" t="n">
        <v>0</v>
      </c>
      <c r="C72" s="6" t="n">
        <v>0</v>
      </c>
    </row>
    <row r="73">
      <c r="A73" s="4" t="inlineStr">
        <is>
          <t>Fair Value, Recurring | Residential Collateralized Mortgage Oblig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FS</t>
        </is>
      </c>
      <c r="B75" s="6" t="n">
        <v>553039000</v>
      </c>
      <c r="C75" s="6" t="n">
        <v>187394000</v>
      </c>
    </row>
    <row r="76">
      <c r="A76" s="4" t="inlineStr">
        <is>
          <t>Fair Value, Recurring | Residential Collateralized Mortgage Obligations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FS</t>
        </is>
      </c>
      <c r="B78" s="6" t="n">
        <v>0</v>
      </c>
      <c r="C78" s="6" t="n">
        <v>0</v>
      </c>
    </row>
    <row r="79">
      <c r="A79" s="4" t="inlineStr">
        <is>
          <t>Fair Value, Recurring | Residential Collateralized Mortgage Obligations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FS</t>
        </is>
      </c>
      <c r="B81" s="6" t="n">
        <v>553039000</v>
      </c>
      <c r="C81" s="6" t="n">
        <v>187394000</v>
      </c>
    </row>
    <row r="82">
      <c r="A82" s="4" t="inlineStr">
        <is>
          <t>Fair Value, Recurring | Residential Collateralized Mortgage Obligation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FS</t>
        </is>
      </c>
      <c r="B84" s="6" t="n">
        <v>0</v>
      </c>
      <c r="C84" s="6" t="n">
        <v>0</v>
      </c>
    </row>
    <row r="85">
      <c r="A85" s="4" t="inlineStr">
        <is>
          <t>Fair Value, Recurring | Commercial Collateralized Mortgage Obligatio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FS</t>
        </is>
      </c>
      <c r="B87" s="6" t="n">
        <v>70519000</v>
      </c>
      <c r="C87" s="6" t="n">
        <v>136659000</v>
      </c>
    </row>
    <row r="88">
      <c r="A88" s="4" t="inlineStr">
        <is>
          <t>Fair Value, Recurring | Commercial Collateralized Mortgage Obligations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FS</t>
        </is>
      </c>
      <c r="B90" s="6" t="n">
        <v>0</v>
      </c>
      <c r="C90" s="6" t="n">
        <v>0</v>
      </c>
    </row>
    <row r="91">
      <c r="A91" s="4" t="inlineStr">
        <is>
          <t>Fair Value, Recurring | Commercial Collateralized Mortgage Obligations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FS</t>
        </is>
      </c>
      <c r="B93" s="6" t="n">
        <v>70519000</v>
      </c>
      <c r="C93" s="6" t="n">
        <v>136659000</v>
      </c>
    </row>
    <row r="94">
      <c r="A94" s="4" t="inlineStr">
        <is>
          <t>Fair Value, Recurring | Commercial Collateralized Mortgage Obligations |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FS</t>
        </is>
      </c>
      <c r="B96" s="6" t="n">
        <v>0</v>
      </c>
      <c r="C96" s="6" t="n">
        <v>0</v>
      </c>
    </row>
    <row r="97">
      <c r="A97" s="4" t="inlineStr">
        <is>
          <t>Fair Value, Recurring | Municipal bond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FS</t>
        </is>
      </c>
      <c r="B99" s="6" t="n">
        <v>411548000</v>
      </c>
      <c r="C99" s="6" t="n">
        <v>539923000</v>
      </c>
    </row>
    <row r="100">
      <c r="A100" s="4" t="inlineStr">
        <is>
          <t>Fair Value, Recurring | Municipal bond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FS</t>
        </is>
      </c>
      <c r="B102" s="6" t="n">
        <v>0</v>
      </c>
      <c r="C102" s="6" t="n">
        <v>0</v>
      </c>
    </row>
    <row r="103">
      <c r="A103" s="4" t="inlineStr">
        <is>
          <t>Fair Value, Recurring | Municipal bond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FS</t>
        </is>
      </c>
      <c r="B105" s="6" t="n">
        <v>411548000</v>
      </c>
      <c r="C105" s="6" t="n">
        <v>539923000</v>
      </c>
    </row>
    <row r="106">
      <c r="A106" s="4" t="inlineStr">
        <is>
          <t>Fair Value, Recurring | Municipal bond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FS</t>
        </is>
      </c>
      <c r="B108" s="6" t="n">
        <v>0</v>
      </c>
      <c r="C108" s="6" t="n">
        <v>0</v>
      </c>
    </row>
    <row r="109">
      <c r="A109" s="4" t="inlineStr">
        <is>
          <t>Fair Value, Recurring | Corporate debt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FS</t>
        </is>
      </c>
      <c r="B111" s="6" t="n">
        <v>42945000</v>
      </c>
      <c r="C111" s="6" t="n">
        <v>19616000</v>
      </c>
    </row>
    <row r="112">
      <c r="A112" s="4" t="inlineStr">
        <is>
          <t>Fair Value, Recurring | Corporate debt securities | Level 1</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securities AFS</t>
        </is>
      </c>
      <c r="B114" s="6" t="n">
        <v>0</v>
      </c>
      <c r="C114" s="6" t="n">
        <v>0</v>
      </c>
    </row>
    <row r="115">
      <c r="A115" s="4" t="inlineStr">
        <is>
          <t>Fair Value, Recurring | Corporate debt securities | Level 2</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FS</t>
        </is>
      </c>
      <c r="B117" s="6" t="n">
        <v>42877000</v>
      </c>
      <c r="C117" s="6" t="n">
        <v>19541000</v>
      </c>
    </row>
    <row r="118">
      <c r="A118" s="4" t="inlineStr">
        <is>
          <t>Fair Value, Recurring | Corporate debt securities |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FS</t>
        </is>
      </c>
      <c r="B120" s="6" t="n">
        <v>68000</v>
      </c>
      <c r="C120" s="6" t="n">
        <v>75000</v>
      </c>
    </row>
    <row r="121">
      <c r="A121" s="4" t="inlineStr">
        <is>
          <t>Fair Value, Recurring | U.S. Treasur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FS</t>
        </is>
      </c>
      <c r="B123" s="6" t="n">
        <v>19934000</v>
      </c>
      <c r="C123" s="6" t="n">
        <v>23175000</v>
      </c>
    </row>
    <row r="124">
      <c r="A124" s="4" t="inlineStr">
        <is>
          <t>Fair Value, Recurring | U.S. Treasury securities | Level 1</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FS</t>
        </is>
      </c>
      <c r="B126" s="6" t="n">
        <v>0</v>
      </c>
      <c r="C126" s="6" t="n">
        <v>0</v>
      </c>
    </row>
    <row r="127">
      <c r="A127" s="4" t="inlineStr">
        <is>
          <t>Fair Value, Recurring | U.S. Treasury securities | Level 2</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FS</t>
        </is>
      </c>
      <c r="B129" s="6" t="n">
        <v>19934000</v>
      </c>
      <c r="C129" s="6" t="n">
        <v>23175000</v>
      </c>
    </row>
    <row r="130">
      <c r="A130" s="4" t="inlineStr">
        <is>
          <t>Fair Value, Recurring | U.S. Treasury securities | Level 3</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FS</t>
        </is>
      </c>
      <c r="B132" s="6" t="n">
        <v>0</v>
      </c>
      <c r="C132" s="6" t="n">
        <v>0</v>
      </c>
    </row>
    <row r="133">
      <c r="A133" s="4" t="inlineStr">
        <is>
          <t>Fair Value, Recurring | Agency debentur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FS</t>
        </is>
      </c>
      <c r="B135" s="6" t="n">
        <v>27478000</v>
      </c>
      <c r="C135" s="4" t="inlineStr">
        <is>
          <t xml:space="preserve"> </t>
        </is>
      </c>
    </row>
    <row r="136">
      <c r="A136" s="4" t="inlineStr">
        <is>
          <t>Fair Value, Recurring | Agency debentures | Level 1</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FS</t>
        </is>
      </c>
      <c r="B138" s="6" t="n">
        <v>0</v>
      </c>
      <c r="C138" s="4" t="inlineStr">
        <is>
          <t xml:space="preserve"> </t>
        </is>
      </c>
    </row>
    <row r="139">
      <c r="A139" s="4" t="inlineStr">
        <is>
          <t>Fair Value, Recurring | Agency debentures | Level 2</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AFS</t>
        </is>
      </c>
      <c r="B141" s="6" t="n">
        <v>27478000</v>
      </c>
      <c r="C141" s="4" t="inlineStr">
        <is>
          <t xml:space="preserve"> </t>
        </is>
      </c>
    </row>
    <row r="142">
      <c r="A142" s="4" t="inlineStr">
        <is>
          <t>Fair Value, Recurring | Agency debentures | 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 securities AFS</t>
        </is>
      </c>
      <c r="B144" s="6" t="n">
        <v>0</v>
      </c>
      <c r="C144" s="4" t="inlineStr">
        <is>
          <t xml:space="preserve"> </t>
        </is>
      </c>
    </row>
    <row r="145">
      <c r="A145" s="4" t="inlineStr">
        <is>
          <t>Fair Value, Recurring | Futur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Derivative assets</t>
        </is>
      </c>
      <c r="B147" s="6" t="n">
        <v>18000</v>
      </c>
      <c r="C147" s="6" t="n">
        <v>334000</v>
      </c>
    </row>
    <row r="148">
      <c r="A148" s="4" t="inlineStr">
        <is>
          <t>Fair Value, Recurring | Futures | Level 1</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rivative assets</t>
        </is>
      </c>
      <c r="B150" s="6" t="n">
        <v>18000</v>
      </c>
      <c r="C150" s="6" t="n">
        <v>334000</v>
      </c>
    </row>
    <row r="151">
      <c r="A151" s="4" t="inlineStr">
        <is>
          <t>Fair Value, Recurring | Futures | Level 2</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Derivative assets</t>
        </is>
      </c>
      <c r="B153" s="6" t="n">
        <v>0</v>
      </c>
      <c r="C153" s="6" t="n">
        <v>0</v>
      </c>
    </row>
    <row r="154">
      <c r="A154" s="4" t="inlineStr">
        <is>
          <t>Fair Value, Recurring | Futures | Level 3</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 assets</t>
        </is>
      </c>
      <c r="B156" s="6" t="n">
        <v>0</v>
      </c>
      <c r="C156" s="6" t="n">
        <v>0</v>
      </c>
    </row>
    <row r="157">
      <c r="A157" s="4" t="inlineStr">
        <is>
          <t>Fair Value, Recurring | Option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 assets</t>
        </is>
      </c>
      <c r="B159" s="6" t="n">
        <v>218000</v>
      </c>
      <c r="C159" s="4" t="inlineStr">
        <is>
          <t xml:space="preserve"> </t>
        </is>
      </c>
    </row>
    <row r="160">
      <c r="A160" s="4" t="inlineStr">
        <is>
          <t>Fair Value, Recurring | Options | Level 1</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rivative assets</t>
        </is>
      </c>
      <c r="B162" s="6" t="n">
        <v>218000</v>
      </c>
      <c r="C162" s="4" t="inlineStr">
        <is>
          <t xml:space="preserve"> </t>
        </is>
      </c>
    </row>
    <row r="163">
      <c r="A163" s="4" t="inlineStr">
        <is>
          <t>Fair Value, Recurring | Options | Level 2</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assets</t>
        </is>
      </c>
      <c r="B165" s="6" t="n">
        <v>0</v>
      </c>
      <c r="C165" s="4" t="inlineStr">
        <is>
          <t xml:space="preserve"> </t>
        </is>
      </c>
    </row>
    <row r="166">
      <c r="A166" s="4" t="inlineStr">
        <is>
          <t>Fair Value, Recurring | Options | Level 3</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Derivative assets</t>
        </is>
      </c>
      <c r="B168" s="4" t="inlineStr">
        <is>
          <t xml:space="preserve"> </t>
        </is>
      </c>
      <c r="C168" s="4" t="inlineStr">
        <is>
          <t xml:space="preserve"> </t>
        </is>
      </c>
    </row>
    <row r="169">
      <c r="A169" s="4" t="inlineStr">
        <is>
          <t>Fair Value, Recurring | Forward sale commitment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Derivative assets</t>
        </is>
      </c>
      <c r="B171" s="6" t="n">
        <v>293000</v>
      </c>
      <c r="C171" s="6" t="n">
        <v>723000</v>
      </c>
    </row>
    <row r="172">
      <c r="A172" s="3" t="inlineStr">
        <is>
          <t>Liabilities:</t>
        </is>
      </c>
      <c r="B172" s="4" t="inlineStr">
        <is>
          <t xml:space="preserve"> </t>
        </is>
      </c>
      <c r="C172" s="4" t="inlineStr">
        <is>
          <t xml:space="preserve"> </t>
        </is>
      </c>
    </row>
    <row r="173">
      <c r="A173" s="4" t="inlineStr">
        <is>
          <t>Derivative liabilities</t>
        </is>
      </c>
      <c r="B173" s="6" t="n">
        <v>151000</v>
      </c>
      <c r="C173" s="6" t="n">
        <v>640000</v>
      </c>
    </row>
    <row r="174">
      <c r="A174" s="4" t="inlineStr">
        <is>
          <t>Fair Value, Recurring | Forward sale commitments | Level 1</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rivative assets</t>
        </is>
      </c>
      <c r="B176" s="6" t="n">
        <v>0</v>
      </c>
      <c r="C176" s="6" t="n">
        <v>0</v>
      </c>
    </row>
    <row r="177">
      <c r="A177" s="3" t="inlineStr">
        <is>
          <t>Liabilities:</t>
        </is>
      </c>
      <c r="B177" s="4" t="inlineStr">
        <is>
          <t xml:space="preserve"> </t>
        </is>
      </c>
      <c r="C177" s="4" t="inlineStr">
        <is>
          <t xml:space="preserve"> </t>
        </is>
      </c>
    </row>
    <row r="178">
      <c r="A178" s="4" t="inlineStr">
        <is>
          <t>Derivative liabilities</t>
        </is>
      </c>
      <c r="B178" s="6" t="n">
        <v>0</v>
      </c>
      <c r="C178" s="6" t="n">
        <v>0</v>
      </c>
    </row>
    <row r="179">
      <c r="A179" s="4" t="inlineStr">
        <is>
          <t>Fair Value, Recurring | Forward sale commitments | Level 2</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Derivative assets</t>
        </is>
      </c>
      <c r="B181" s="6" t="n">
        <v>293000</v>
      </c>
      <c r="C181" s="6" t="n">
        <v>723000</v>
      </c>
    </row>
    <row r="182">
      <c r="A182" s="3" t="inlineStr">
        <is>
          <t>Liabilities:</t>
        </is>
      </c>
      <c r="B182" s="4" t="inlineStr">
        <is>
          <t xml:space="preserve"> </t>
        </is>
      </c>
      <c r="C182" s="4" t="inlineStr">
        <is>
          <t xml:space="preserve"> </t>
        </is>
      </c>
    </row>
    <row r="183">
      <c r="A183" s="4" t="inlineStr">
        <is>
          <t>Derivative liabilities</t>
        </is>
      </c>
      <c r="B183" s="6" t="n">
        <v>151000</v>
      </c>
      <c r="C183" s="6" t="n">
        <v>640000</v>
      </c>
    </row>
    <row r="184">
      <c r="A184" s="4" t="inlineStr">
        <is>
          <t>Fair Value, Recurring | Forward sale commitments | Level 3</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Derivative assets</t>
        </is>
      </c>
      <c r="B186" s="6" t="n">
        <v>0</v>
      </c>
      <c r="C186" s="6" t="n">
        <v>0</v>
      </c>
    </row>
    <row r="187">
      <c r="A187" s="3" t="inlineStr">
        <is>
          <t>Liabilities:</t>
        </is>
      </c>
      <c r="B187" s="4" t="inlineStr">
        <is>
          <t xml:space="preserve"> </t>
        </is>
      </c>
      <c r="C187" s="4" t="inlineStr">
        <is>
          <t xml:space="preserve"> </t>
        </is>
      </c>
    </row>
    <row r="188">
      <c r="A188" s="4" t="inlineStr">
        <is>
          <t>Derivative liabilities</t>
        </is>
      </c>
      <c r="B188" s="6" t="n">
        <v>0</v>
      </c>
      <c r="C188" s="6" t="n">
        <v>0</v>
      </c>
    </row>
    <row r="189">
      <c r="A189" s="4" t="inlineStr">
        <is>
          <t>Fair Value, Recurring | Interest rate lock commitment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Derivative assets</t>
        </is>
      </c>
      <c r="B191" s="6" t="n">
        <v>141000</v>
      </c>
      <c r="C191" s="6" t="n">
        <v>2487000</v>
      </c>
    </row>
    <row r="192">
      <c r="A192" s="3" t="inlineStr">
        <is>
          <t>Liabilities:</t>
        </is>
      </c>
      <c r="B192" s="4" t="inlineStr">
        <is>
          <t xml:space="preserve"> </t>
        </is>
      </c>
      <c r="C192" s="4" t="inlineStr">
        <is>
          <t xml:space="preserve"> </t>
        </is>
      </c>
    </row>
    <row r="193">
      <c r="A193" s="4" t="inlineStr">
        <is>
          <t>Derivative liabilities</t>
        </is>
      </c>
      <c r="B193" s="6" t="n">
        <v>36000</v>
      </c>
      <c r="C193" s="6" t="n">
        <v>3000</v>
      </c>
    </row>
    <row r="194">
      <c r="A194" s="4" t="inlineStr">
        <is>
          <t>Fair Value, Recurring | Interest rate lock commitments | Level 1</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Derivative assets</t>
        </is>
      </c>
      <c r="B196" s="6" t="n">
        <v>0</v>
      </c>
      <c r="C196" s="6" t="n">
        <v>0</v>
      </c>
    </row>
    <row r="197">
      <c r="A197" s="3" t="inlineStr">
        <is>
          <t>Liabilities:</t>
        </is>
      </c>
      <c r="B197" s="4" t="inlineStr">
        <is>
          <t xml:space="preserve"> </t>
        </is>
      </c>
      <c r="C197" s="4" t="inlineStr">
        <is>
          <t xml:space="preserve"> </t>
        </is>
      </c>
    </row>
    <row r="198">
      <c r="A198" s="4" t="inlineStr">
        <is>
          <t>Derivative liabilities</t>
        </is>
      </c>
      <c r="B198" s="6" t="n">
        <v>0</v>
      </c>
      <c r="C198" s="6" t="n">
        <v>0</v>
      </c>
    </row>
    <row r="199">
      <c r="A199" s="4" t="inlineStr">
        <is>
          <t>Fair Value, Recurring | Interest rate lock commitments | Level 2</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Derivative assets</t>
        </is>
      </c>
      <c r="B201" s="6" t="n">
        <v>0</v>
      </c>
      <c r="C201" s="6" t="n">
        <v>0</v>
      </c>
    </row>
    <row r="202">
      <c r="A202" s="3" t="inlineStr">
        <is>
          <t>Liabilities:</t>
        </is>
      </c>
      <c r="B202" s="4" t="inlineStr">
        <is>
          <t xml:space="preserve"> </t>
        </is>
      </c>
      <c r="C202" s="4" t="inlineStr">
        <is>
          <t xml:space="preserve"> </t>
        </is>
      </c>
    </row>
    <row r="203">
      <c r="A203" s="4" t="inlineStr">
        <is>
          <t>Derivative liabilities</t>
        </is>
      </c>
      <c r="B203" s="6" t="n">
        <v>0</v>
      </c>
      <c r="C203" s="6" t="n">
        <v>0</v>
      </c>
    </row>
    <row r="204">
      <c r="A204" s="4" t="inlineStr">
        <is>
          <t>Fair Value, Recurring | Interest rate lock commitments | Level 3</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Derivative assets</t>
        </is>
      </c>
      <c r="B206" s="6" t="n">
        <v>141000</v>
      </c>
      <c r="C206" s="6" t="n">
        <v>2487000</v>
      </c>
    </row>
    <row r="207">
      <c r="A207" s="3" t="inlineStr">
        <is>
          <t>Liabilities:</t>
        </is>
      </c>
      <c r="B207" s="4" t="inlineStr">
        <is>
          <t xml:space="preserve"> </t>
        </is>
      </c>
      <c r="C207" s="4" t="inlineStr">
        <is>
          <t xml:space="preserve"> </t>
        </is>
      </c>
    </row>
    <row r="208">
      <c r="A208" s="4" t="inlineStr">
        <is>
          <t>Derivative liabilities</t>
        </is>
      </c>
      <c r="B208" s="6" t="n">
        <v>36000</v>
      </c>
      <c r="C208" s="6" t="n">
        <v>3000</v>
      </c>
    </row>
    <row r="209">
      <c r="A209" s="4" t="inlineStr">
        <is>
          <t>Fair Value, Recurring | Interest rate swap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Derivative assets</t>
        </is>
      </c>
      <c r="B211" s="6" t="n">
        <v>13093000</v>
      </c>
      <c r="C211" s="6" t="n">
        <v>4381000</v>
      </c>
    </row>
    <row r="212">
      <c r="A212" s="3" t="inlineStr">
        <is>
          <t>Liabilities:</t>
        </is>
      </c>
      <c r="B212" s="4" t="inlineStr">
        <is>
          <t xml:space="preserve"> </t>
        </is>
      </c>
      <c r="C212" s="4" t="inlineStr">
        <is>
          <t xml:space="preserve"> </t>
        </is>
      </c>
    </row>
    <row r="213">
      <c r="A213" s="4" t="inlineStr">
        <is>
          <t>Derivative liabilities</t>
        </is>
      </c>
      <c r="B213" s="6" t="n">
        <v>13093000</v>
      </c>
      <c r="C213" s="6" t="n">
        <v>4541000</v>
      </c>
    </row>
    <row r="214">
      <c r="A214" s="4" t="inlineStr">
        <is>
          <t>Fair Value, Recurring | Interest rate swaps | Level 1</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Derivative assets</t>
        </is>
      </c>
      <c r="B216" s="6" t="n">
        <v>0</v>
      </c>
      <c r="C216" s="6" t="n">
        <v>0</v>
      </c>
    </row>
    <row r="217">
      <c r="A217" s="3" t="inlineStr">
        <is>
          <t>Liabilities:</t>
        </is>
      </c>
      <c r="B217" s="4" t="inlineStr">
        <is>
          <t xml:space="preserve"> </t>
        </is>
      </c>
      <c r="C217" s="4" t="inlineStr">
        <is>
          <t xml:space="preserve"> </t>
        </is>
      </c>
    </row>
    <row r="218">
      <c r="A218" s="4" t="inlineStr">
        <is>
          <t>Derivative liabilities</t>
        </is>
      </c>
      <c r="B218" s="6" t="n">
        <v>0</v>
      </c>
      <c r="C218" s="6" t="n">
        <v>0</v>
      </c>
    </row>
    <row r="219">
      <c r="A219" s="4" t="inlineStr">
        <is>
          <t>Fair Value, Recurring | Interest rate swaps | Level 2</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Derivative assets</t>
        </is>
      </c>
      <c r="B221" s="6" t="n">
        <v>13093000</v>
      </c>
      <c r="C221" s="6" t="n">
        <v>4381000</v>
      </c>
    </row>
    <row r="222">
      <c r="A222" s="3" t="inlineStr">
        <is>
          <t>Liabilities:</t>
        </is>
      </c>
      <c r="B222" s="4" t="inlineStr">
        <is>
          <t xml:space="preserve"> </t>
        </is>
      </c>
      <c r="C222" s="4" t="inlineStr">
        <is>
          <t xml:space="preserve"> </t>
        </is>
      </c>
    </row>
    <row r="223">
      <c r="A223" s="4" t="inlineStr">
        <is>
          <t>Derivative liabilities</t>
        </is>
      </c>
      <c r="B223" s="6" t="n">
        <v>13093000</v>
      </c>
      <c r="C223" s="6" t="n">
        <v>4541000</v>
      </c>
    </row>
    <row r="224">
      <c r="A224" s="4" t="inlineStr">
        <is>
          <t>Fair Value, Recurring | Interest rate swaps | Level 3</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Derivative assets</t>
        </is>
      </c>
      <c r="B226" s="6" t="n">
        <v>0</v>
      </c>
      <c r="C226" s="6" t="n">
        <v>0</v>
      </c>
    </row>
    <row r="227">
      <c r="A227" s="3" t="inlineStr">
        <is>
          <t>Liabilities:</t>
        </is>
      </c>
      <c r="B227" s="4" t="inlineStr">
        <is>
          <t xml:space="preserve"> </t>
        </is>
      </c>
      <c r="C227" s="4" t="inlineStr">
        <is>
          <t xml:space="preserve"> </t>
        </is>
      </c>
    </row>
    <row r="228">
      <c r="A228" s="4" t="inlineStr">
        <is>
          <t>Derivative liabilities</t>
        </is>
      </c>
      <c r="B228" s="5" t="n">
        <v>0</v>
      </c>
      <c r="C228"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between levels of fair value hierarchy</t>
        </is>
      </c>
      <c r="B4" s="5" t="n">
        <v>0</v>
      </c>
      <c r="C4" s="5" t="n">
        <v>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ingle family LHFI</t>
        </is>
      </c>
      <c r="B7" s="6" t="n">
        <v>5868000</v>
      </c>
      <c r="C7" s="6" t="n">
        <v>7287000</v>
      </c>
    </row>
    <row r="8">
      <c r="A8" s="4" t="inlineStr">
        <is>
          <t>Single family LHFS</t>
        </is>
      </c>
      <c r="B8" s="6" t="n">
        <v>14075000</v>
      </c>
      <c r="C8" s="6" t="n">
        <v>128041000</v>
      </c>
    </row>
    <row r="9">
      <c r="A9" s="4" t="inlineStr">
        <is>
          <t>Fair Value, Recurring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ingle family LHFI</t>
        </is>
      </c>
      <c r="B11" s="6" t="n">
        <v>5868000</v>
      </c>
      <c r="C11" s="6" t="n">
        <v>7287000</v>
      </c>
    </row>
    <row r="12">
      <c r="A12" s="4" t="inlineStr">
        <is>
          <t>Single family LHFS</t>
        </is>
      </c>
      <c r="B12" s="5" t="n">
        <v>0</v>
      </c>
      <c r="C12"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Level 3 Unobservable Inputs (Details) - Fair Value, Recurring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Single family LHFI</t>
        </is>
      </c>
      <c r="B3" s="5" t="n">
        <v>5868</v>
      </c>
      <c r="C3" s="5" t="n">
        <v>7287</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 securities AFS</t>
        </is>
      </c>
      <c r="B6" s="6" t="n">
        <v>2009</v>
      </c>
      <c r="C6" s="6" t="n">
        <v>2482</v>
      </c>
    </row>
    <row r="7">
      <c r="A7" s="4" t="inlineStr">
        <is>
          <t>Single family LHFI</t>
        </is>
      </c>
      <c r="B7" s="6" t="n">
        <v>5868</v>
      </c>
      <c r="C7" s="6" t="n">
        <v>7287</v>
      </c>
    </row>
    <row r="8">
      <c r="A8" s="4" t="inlineStr">
        <is>
          <t>Level 3 | Single Famil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ngle family LHFI</t>
        </is>
      </c>
      <c r="B10" s="5" t="n">
        <v>5868</v>
      </c>
      <c r="C10" s="5" t="n">
        <v>7287</v>
      </c>
    </row>
    <row r="11">
      <c r="A11" s="4" t="inlineStr">
        <is>
          <t>Implied spread to benchmark interest rate curve | Level 3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securities available for sale, measurement input</t>
        </is>
      </c>
      <c r="B13" s="12" t="n">
        <v>0.02</v>
      </c>
      <c r="C13" s="12" t="n">
        <v>0.02</v>
      </c>
    </row>
    <row r="14">
      <c r="A14" s="4" t="inlineStr">
        <is>
          <t>Implied spread to benchmark interest rate curve | Level 3 | Minimum | Single Famil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ngle family LHFI, measurement input</t>
        </is>
      </c>
      <c r="B16" s="12" t="n">
        <v>0.0287</v>
      </c>
      <c r="C16" s="12" t="n">
        <v>0.0239</v>
      </c>
    </row>
    <row r="17">
      <c r="A17" s="4" t="inlineStr">
        <is>
          <t>Implied spread to benchmark interest rate curve | Level 3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 securities available for sale, measurement input</t>
        </is>
      </c>
      <c r="B19" s="12" t="n">
        <v>0.02</v>
      </c>
      <c r="C19" s="12" t="n">
        <v>0.02</v>
      </c>
    </row>
    <row r="20">
      <c r="A20" s="4" t="inlineStr">
        <is>
          <t>Implied spread to benchmark interest rate curve | Level 3 | Maximum | Single Famil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ngle family LHFI, measurement input</t>
        </is>
      </c>
      <c r="B22" s="12" t="n">
        <v>0.0515</v>
      </c>
      <c r="C22" s="12" t="n">
        <v>0.0796</v>
      </c>
    </row>
    <row r="23">
      <c r="A23" s="4" t="inlineStr">
        <is>
          <t>Implied spread to benchmark interest rate curve | Level 3 | Weighted Averag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vestment securities available for sale, measurement input</t>
        </is>
      </c>
      <c r="B25" s="12" t="n">
        <v>0.02</v>
      </c>
      <c r="C25" s="12" t="n">
        <v>0.02</v>
      </c>
    </row>
    <row r="26">
      <c r="A26" s="4" t="inlineStr">
        <is>
          <t>Implied spread to benchmark interest rate curve | Level 3 | Weighted Average | Single Famil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ingle family LHFI, measurement input</t>
        </is>
      </c>
      <c r="B28" s="12" t="n">
        <v>0.0414</v>
      </c>
      <c r="C28" s="12" t="n">
        <v>0.0356</v>
      </c>
    </row>
    <row r="29">
      <c r="A29" s="4" t="inlineStr">
        <is>
          <t>Interest rate lock commitments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nterest rate lock commitments, net</t>
        </is>
      </c>
      <c r="B31" s="5" t="n">
        <v>105</v>
      </c>
      <c r="C31" s="5" t="n">
        <v>2484</v>
      </c>
    </row>
    <row r="32">
      <c r="A32" s="4" t="inlineStr">
        <is>
          <t>Interest rate lock commitments | Fall-out factor | Level 3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nterest rate lock commitments, net, measurement input</t>
        </is>
      </c>
      <c r="B34" s="12" t="n">
        <v>0.001</v>
      </c>
      <c r="C34" s="12" t="n">
        <v>0.0015</v>
      </c>
    </row>
    <row r="35">
      <c r="A35" s="4" t="inlineStr">
        <is>
          <t>Interest rate lock commitments | Fall-out factor | Level 3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nterest rate lock commitments, net, measurement input</t>
        </is>
      </c>
      <c r="B37" s="12" t="n">
        <v>0.175</v>
      </c>
      <c r="C37" s="12" t="n">
        <v>0.2193</v>
      </c>
    </row>
    <row r="38">
      <c r="A38" s="4" t="inlineStr">
        <is>
          <t>Interest rate lock commitments | Fall-out factor | Level 3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Interest rate lock commitments, net, measurement input</t>
        </is>
      </c>
      <c r="B40" s="12" t="n">
        <v>0.0643</v>
      </c>
      <c r="C40" s="12" t="n">
        <v>0.0844</v>
      </c>
    </row>
    <row r="41">
      <c r="A41" s="4" t="inlineStr">
        <is>
          <t>Interest rate lock commitments | Value of servicing | Level 3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Interest rate lock commitments, net, measurement input</t>
        </is>
      </c>
      <c r="B43" s="12" t="n">
        <v>0.0054</v>
      </c>
      <c r="C43" s="12" t="n">
        <v>0.0035</v>
      </c>
    </row>
    <row r="44">
      <c r="A44" s="4" t="inlineStr">
        <is>
          <t>Interest rate lock commitments | Value of servicing | Level 3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terest rate lock commitments, net, measurement input</t>
        </is>
      </c>
      <c r="B46" s="12" t="n">
        <v>0.0111</v>
      </c>
      <c r="C46" s="12" t="n">
        <v>0.0146</v>
      </c>
    </row>
    <row r="47">
      <c r="A47" s="4" t="inlineStr">
        <is>
          <t>Interest rate lock commitments | Value of servicing | Level 3 | Weighted Averag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Interest rate lock commitments, net, measurement input</t>
        </is>
      </c>
      <c r="B49" s="12" t="n">
        <v>0.0095</v>
      </c>
      <c r="C49" s="12" t="n">
        <v>0.01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Changes and Activity for Level 3 (Details) - USD ($) $ in Thousands</t>
        </is>
      </c>
      <c r="B1" s="2" t="inlineStr">
        <is>
          <t>12 Months Ended</t>
        </is>
      </c>
    </row>
    <row r="2">
      <c r="B2" s="2" t="inlineStr">
        <is>
          <t>Dec. 31, 2022</t>
        </is>
      </c>
      <c r="C2" s="2" t="inlineStr">
        <is>
          <t>Dec. 31, 2021</t>
        </is>
      </c>
    </row>
    <row r="3">
      <c r="A3" s="4" t="inlineStr">
        <is>
          <t>Interest Rate Lock and Loan Purchase Commi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 net</t>
        </is>
      </c>
      <c r="B5" s="5" t="n">
        <v>2484</v>
      </c>
      <c r="C5" s="5" t="n">
        <v>17392</v>
      </c>
    </row>
    <row r="6">
      <c r="A6" s="4" t="inlineStr">
        <is>
          <t>Payoffs/Sales</t>
        </is>
      </c>
      <c r="B6" s="6" t="n">
        <v>-2447</v>
      </c>
      <c r="C6" s="6" t="n">
        <v>-26796</v>
      </c>
    </row>
    <row r="7">
      <c r="A7" s="4" t="inlineStr">
        <is>
          <t>Total realized/unrealized gains</t>
        </is>
      </c>
      <c r="B7" s="6" t="n">
        <v>68</v>
      </c>
      <c r="C7" s="6" t="n">
        <v>11888</v>
      </c>
    </row>
    <row r="8">
      <c r="A8" s="4" t="inlineStr">
        <is>
          <t>Ending balance, net</t>
        </is>
      </c>
      <c r="B8" s="6" t="n">
        <v>105</v>
      </c>
      <c r="C8" s="6" t="n">
        <v>2484</v>
      </c>
    </row>
    <row r="9">
      <c r="A9" s="4" t="inlineStr">
        <is>
          <t>Investment securities AF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 net</t>
        </is>
      </c>
      <c r="B11" s="6" t="n">
        <v>2482</v>
      </c>
      <c r="C11" s="6" t="n">
        <v>2710</v>
      </c>
    </row>
    <row r="12">
      <c r="A12" s="4" t="inlineStr">
        <is>
          <t>Additions</t>
        </is>
      </c>
      <c r="B12" s="6" t="n">
        <v>0</v>
      </c>
      <c r="C12" s="6" t="n">
        <v>0</v>
      </c>
    </row>
    <row r="13">
      <c r="A13" s="4" t="inlineStr">
        <is>
          <t>Transfers</t>
        </is>
      </c>
      <c r="B13" s="6" t="n">
        <v>0</v>
      </c>
      <c r="C13" s="6" t="n">
        <v>0</v>
      </c>
    </row>
    <row r="14">
      <c r="A14" s="4" t="inlineStr">
        <is>
          <t>Payoffs/Sales</t>
        </is>
      </c>
      <c r="B14" s="6" t="n">
        <v>-193</v>
      </c>
      <c r="C14" s="6" t="n">
        <v>-192</v>
      </c>
    </row>
    <row r="15">
      <c r="A15" s="4" t="inlineStr">
        <is>
          <t>Total realized/unrealized gains</t>
        </is>
      </c>
      <c r="B15" s="6" t="n">
        <v>-280</v>
      </c>
      <c r="C15" s="6" t="n">
        <v>-36</v>
      </c>
    </row>
    <row r="16">
      <c r="A16" s="4" t="inlineStr">
        <is>
          <t>Ending balance, net</t>
        </is>
      </c>
      <c r="B16" s="6" t="n">
        <v>2009</v>
      </c>
      <c r="C16" s="6" t="n">
        <v>2482</v>
      </c>
    </row>
    <row r="17">
      <c r="A17" s="4" t="inlineStr">
        <is>
          <t>Single family LHFI</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 net</t>
        </is>
      </c>
      <c r="B19" s="6" t="n">
        <v>7287</v>
      </c>
      <c r="C19" s="6" t="n">
        <v>7108</v>
      </c>
    </row>
    <row r="20">
      <c r="A20" s="4" t="inlineStr">
        <is>
          <t>Additions</t>
        </is>
      </c>
      <c r="B20" s="6" t="n">
        <v>0</v>
      </c>
      <c r="C20" s="6" t="n">
        <v>4051</v>
      </c>
    </row>
    <row r="21">
      <c r="A21" s="4" t="inlineStr">
        <is>
          <t>Transfers</t>
        </is>
      </c>
      <c r="B21" s="6" t="n">
        <v>0</v>
      </c>
      <c r="C21" s="6" t="n">
        <v>0</v>
      </c>
    </row>
    <row r="22">
      <c r="A22" s="4" t="inlineStr">
        <is>
          <t>Payoffs/Sales</t>
        </is>
      </c>
      <c r="B22" s="6" t="n">
        <v>0</v>
      </c>
      <c r="C22" s="6" t="n">
        <v>-4279</v>
      </c>
    </row>
    <row r="23">
      <c r="A23" s="4" t="inlineStr">
        <is>
          <t>Total realized/unrealized gains</t>
        </is>
      </c>
      <c r="B23" s="6" t="n">
        <v>-1419</v>
      </c>
      <c r="C23" s="6" t="n">
        <v>407</v>
      </c>
    </row>
    <row r="24">
      <c r="A24" s="4" t="inlineStr">
        <is>
          <t>Ending balance, net</t>
        </is>
      </c>
      <c r="B24" s="5" t="n">
        <v>5868</v>
      </c>
      <c r="C24" s="5" t="n">
        <v>728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V Unobservable Inputs - Nonrecurring Basis (Details) - Fair Value, Nonrecurring - Level 3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5" t="n">
        <v>3186</v>
      </c>
      <c r="C4" s="5" t="n">
        <v>1214</v>
      </c>
    </row>
    <row r="5">
      <c r="A5" s="4" t="inlineStr">
        <is>
          <t>Gains/losses on loans held for investment</t>
        </is>
      </c>
      <c r="B5" s="5" t="n">
        <v>-385</v>
      </c>
      <c r="C5" s="5" t="n">
        <v>-4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rtgage servicing rights – multifamily and SBA</t>
        </is>
      </c>
      <c r="B3" s="5" t="n">
        <v>76617</v>
      </c>
      <c r="C3" s="4" t="inlineStr">
        <is>
          <t xml:space="preserve"> </t>
        </is>
      </c>
    </row>
    <row r="4">
      <c r="A4" s="4" t="inlineStr">
        <is>
          <t>Carrying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72828</v>
      </c>
      <c r="C6" s="5" t="n">
        <v>65214</v>
      </c>
    </row>
    <row r="7">
      <c r="A7" s="4" t="inlineStr">
        <is>
          <t>Investment securities HTM</t>
        </is>
      </c>
      <c r="B7" s="6" t="n">
        <v>2441</v>
      </c>
      <c r="C7" s="6" t="n">
        <v>4169</v>
      </c>
    </row>
    <row r="8">
      <c r="A8" s="4" t="inlineStr">
        <is>
          <t>Single family LHFI</t>
        </is>
      </c>
      <c r="B8" s="6" t="n">
        <v>7378952</v>
      </c>
      <c r="C8" s="6" t="n">
        <v>5488439</v>
      </c>
    </row>
    <row r="9">
      <c r="A9" s="4" t="inlineStr">
        <is>
          <t>Federal Home Loan Bank stock</t>
        </is>
      </c>
      <c r="B9" s="6" t="n">
        <v>49305</v>
      </c>
      <c r="C9" s="6" t="n">
        <v>10361</v>
      </c>
    </row>
    <row r="10">
      <c r="A10" s="3" t="inlineStr">
        <is>
          <t>Liabilities:</t>
        </is>
      </c>
      <c r="B10" s="4" t="inlineStr">
        <is>
          <t xml:space="preserve"> </t>
        </is>
      </c>
      <c r="C10" s="4" t="inlineStr">
        <is>
          <t xml:space="preserve"> </t>
        </is>
      </c>
    </row>
    <row r="11">
      <c r="A11" s="4" t="inlineStr">
        <is>
          <t>Certificates of deposit</t>
        </is>
      </c>
      <c r="B11" s="6" t="n">
        <v>2943331</v>
      </c>
      <c r="C11" s="6" t="n">
        <v>906928</v>
      </c>
    </row>
    <row r="12">
      <c r="A12" s="4" t="inlineStr">
        <is>
          <t>Borrowings</t>
        </is>
      </c>
      <c r="B12" s="6" t="n">
        <v>1016000</v>
      </c>
      <c r="C12" s="6" t="n">
        <v>41000</v>
      </c>
    </row>
    <row r="13">
      <c r="A13" s="4" t="inlineStr">
        <is>
          <t>Long-term debt</t>
        </is>
      </c>
      <c r="B13" s="6" t="n">
        <v>224404</v>
      </c>
      <c r="C13" s="6" t="n">
        <v>126026</v>
      </c>
    </row>
    <row r="14">
      <c r="A14" s="4" t="inlineStr">
        <is>
          <t>Estimate of Fair Value Measur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72828</v>
      </c>
      <c r="C16" s="6" t="n">
        <v>65214</v>
      </c>
    </row>
    <row r="17">
      <c r="A17" s="4" t="inlineStr">
        <is>
          <t>Investment securities HTM</t>
        </is>
      </c>
      <c r="B17" s="6" t="n">
        <v>2385</v>
      </c>
      <c r="C17" s="6" t="n">
        <v>4305</v>
      </c>
    </row>
    <row r="18">
      <c r="A18" s="4" t="inlineStr">
        <is>
          <t>Single family LHFI</t>
        </is>
      </c>
      <c r="B18" s="6" t="n">
        <v>6988363</v>
      </c>
      <c r="C18" s="6" t="n">
        <v>5588719</v>
      </c>
    </row>
    <row r="19">
      <c r="A19" s="4" t="inlineStr">
        <is>
          <t>Federal Home Loan Bank stock</t>
        </is>
      </c>
      <c r="B19" s="6" t="n">
        <v>49305</v>
      </c>
      <c r="C19" s="6" t="n">
        <v>10361</v>
      </c>
    </row>
    <row r="20">
      <c r="A20" s="3" t="inlineStr">
        <is>
          <t>Liabilities:</t>
        </is>
      </c>
      <c r="B20" s="4" t="inlineStr">
        <is>
          <t xml:space="preserve"> </t>
        </is>
      </c>
      <c r="C20" s="4" t="inlineStr">
        <is>
          <t xml:space="preserve"> </t>
        </is>
      </c>
    </row>
    <row r="21">
      <c r="A21" s="4" t="inlineStr">
        <is>
          <t>Certificates of deposit</t>
        </is>
      </c>
      <c r="B21" s="6" t="n">
        <v>2910301</v>
      </c>
      <c r="C21" s="6" t="n">
        <v>906064</v>
      </c>
    </row>
    <row r="22">
      <c r="A22" s="4" t="inlineStr">
        <is>
          <t>Borrowings</t>
        </is>
      </c>
      <c r="B22" s="6" t="n">
        <v>1014973</v>
      </c>
      <c r="C22" s="6" t="n">
        <v>41000</v>
      </c>
    </row>
    <row r="23">
      <c r="A23" s="4" t="inlineStr">
        <is>
          <t>Long-term debt</t>
        </is>
      </c>
      <c r="B23" s="6" t="n">
        <v>202338</v>
      </c>
      <c r="C23" s="6" t="n">
        <v>116845</v>
      </c>
    </row>
    <row r="24">
      <c r="A24" s="4" t="inlineStr">
        <is>
          <t>Level 1 | Estimate of Fair Value Measure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6" t="n">
        <v>72828</v>
      </c>
      <c r="C26" s="6" t="n">
        <v>65214</v>
      </c>
    </row>
    <row r="27">
      <c r="A27" s="4" t="inlineStr">
        <is>
          <t>Investment securities HTM</t>
        </is>
      </c>
      <c r="B27" s="6" t="n">
        <v>0</v>
      </c>
      <c r="C27" s="6" t="n">
        <v>0</v>
      </c>
    </row>
    <row r="28">
      <c r="A28" s="4" t="inlineStr">
        <is>
          <t>Single family LHFI</t>
        </is>
      </c>
      <c r="B28" s="6" t="n">
        <v>0</v>
      </c>
      <c r="C28" s="6" t="n">
        <v>0</v>
      </c>
    </row>
    <row r="29">
      <c r="A29" s="4" t="inlineStr">
        <is>
          <t>Federal Home Loan Bank stock</t>
        </is>
      </c>
      <c r="B29" s="6" t="n">
        <v>0</v>
      </c>
      <c r="C29" s="6" t="n">
        <v>0</v>
      </c>
    </row>
    <row r="30">
      <c r="A30" s="3" t="inlineStr">
        <is>
          <t>Liabilities:</t>
        </is>
      </c>
      <c r="B30" s="4" t="inlineStr">
        <is>
          <t xml:space="preserve"> </t>
        </is>
      </c>
      <c r="C30" s="4" t="inlineStr">
        <is>
          <t xml:space="preserve"> </t>
        </is>
      </c>
    </row>
    <row r="31">
      <c r="A31" s="4" t="inlineStr">
        <is>
          <t>Certificates of deposit</t>
        </is>
      </c>
      <c r="B31" s="6" t="n">
        <v>0</v>
      </c>
      <c r="C31" s="6" t="n">
        <v>0</v>
      </c>
    </row>
    <row r="32">
      <c r="A32" s="4" t="inlineStr">
        <is>
          <t>Borrowings</t>
        </is>
      </c>
      <c r="B32" s="6" t="n">
        <v>0</v>
      </c>
      <c r="C32" s="6" t="n">
        <v>0</v>
      </c>
    </row>
    <row r="33">
      <c r="A33" s="4" t="inlineStr">
        <is>
          <t>Long-term debt</t>
        </is>
      </c>
      <c r="B33" s="6" t="n">
        <v>0</v>
      </c>
      <c r="C33" s="6" t="n">
        <v>0</v>
      </c>
    </row>
    <row r="34">
      <c r="A34" s="4" t="inlineStr">
        <is>
          <t>Level 2 | Estimate of Fair Value Measur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0</v>
      </c>
      <c r="C36" s="6" t="n">
        <v>0</v>
      </c>
    </row>
    <row r="37">
      <c r="A37" s="4" t="inlineStr">
        <is>
          <t>Investment securities HTM</t>
        </is>
      </c>
      <c r="B37" s="6" t="n">
        <v>2385</v>
      </c>
      <c r="C37" s="6" t="n">
        <v>4305</v>
      </c>
    </row>
    <row r="38">
      <c r="A38" s="4" t="inlineStr">
        <is>
          <t>Single family LHFI</t>
        </is>
      </c>
      <c r="B38" s="6" t="n">
        <v>0</v>
      </c>
      <c r="C38" s="6" t="n">
        <v>0</v>
      </c>
    </row>
    <row r="39">
      <c r="A39" s="4" t="inlineStr">
        <is>
          <t>Federal Home Loan Bank stock</t>
        </is>
      </c>
      <c r="B39" s="6" t="n">
        <v>49305</v>
      </c>
      <c r="C39" s="6" t="n">
        <v>10361</v>
      </c>
    </row>
    <row r="40">
      <c r="A40" s="3" t="inlineStr">
        <is>
          <t>Liabilities:</t>
        </is>
      </c>
      <c r="B40" s="4" t="inlineStr">
        <is>
          <t xml:space="preserve"> </t>
        </is>
      </c>
      <c r="C40" s="4" t="inlineStr">
        <is>
          <t xml:space="preserve"> </t>
        </is>
      </c>
    </row>
    <row r="41">
      <c r="A41" s="4" t="inlineStr">
        <is>
          <t>Certificates of deposit</t>
        </is>
      </c>
      <c r="B41" s="6" t="n">
        <v>2910301</v>
      </c>
      <c r="C41" s="6" t="n">
        <v>906064</v>
      </c>
    </row>
    <row r="42">
      <c r="A42" s="4" t="inlineStr">
        <is>
          <t>Borrowings</t>
        </is>
      </c>
      <c r="B42" s="6" t="n">
        <v>1014973</v>
      </c>
      <c r="C42" s="6" t="n">
        <v>41000</v>
      </c>
    </row>
    <row r="43">
      <c r="A43" s="4" t="inlineStr">
        <is>
          <t>Long-term debt</t>
        </is>
      </c>
      <c r="B43" s="6" t="n">
        <v>202338</v>
      </c>
      <c r="C43" s="6" t="n">
        <v>116845</v>
      </c>
    </row>
    <row r="44">
      <c r="A44" s="4" t="inlineStr">
        <is>
          <t>Level 3 | Estimate of Fair Value Measure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6" t="n">
        <v>0</v>
      </c>
      <c r="C46" s="6" t="n">
        <v>0</v>
      </c>
    </row>
    <row r="47">
      <c r="A47" s="4" t="inlineStr">
        <is>
          <t>Investment securities HTM</t>
        </is>
      </c>
      <c r="B47" s="6" t="n">
        <v>0</v>
      </c>
      <c r="C47" s="6" t="n">
        <v>0</v>
      </c>
    </row>
    <row r="48">
      <c r="A48" s="4" t="inlineStr">
        <is>
          <t>Single family LHFI</t>
        </is>
      </c>
      <c r="B48" s="6" t="n">
        <v>6988363</v>
      </c>
      <c r="C48" s="6" t="n">
        <v>5588719</v>
      </c>
    </row>
    <row r="49">
      <c r="A49" s="4" t="inlineStr">
        <is>
          <t>Federal Home Loan Bank stock</t>
        </is>
      </c>
      <c r="B49" s="6" t="n">
        <v>0</v>
      </c>
      <c r="C49" s="6" t="n">
        <v>0</v>
      </c>
    </row>
    <row r="50">
      <c r="A50" s="3" t="inlineStr">
        <is>
          <t>Liabilities:</t>
        </is>
      </c>
      <c r="B50" s="4" t="inlineStr">
        <is>
          <t xml:space="preserve"> </t>
        </is>
      </c>
      <c r="C50" s="4" t="inlineStr">
        <is>
          <t xml:space="preserve"> </t>
        </is>
      </c>
    </row>
    <row r="51">
      <c r="A51" s="4" t="inlineStr">
        <is>
          <t>Certificates of deposit</t>
        </is>
      </c>
      <c r="B51" s="6" t="n">
        <v>0</v>
      </c>
      <c r="C51" s="6" t="n">
        <v>0</v>
      </c>
    </row>
    <row r="52">
      <c r="A52" s="4" t="inlineStr">
        <is>
          <t>Borrowings</t>
        </is>
      </c>
      <c r="B52" s="6" t="n">
        <v>0</v>
      </c>
      <c r="C52" s="6" t="n">
        <v>0</v>
      </c>
    </row>
    <row r="53">
      <c r="A53" s="4" t="inlineStr">
        <is>
          <t>Long-term debt</t>
        </is>
      </c>
      <c r="B53" s="6" t="n">
        <v>0</v>
      </c>
      <c r="C53" s="6" t="n">
        <v>0</v>
      </c>
    </row>
    <row r="54">
      <c r="A54" s="4" t="inlineStr">
        <is>
          <t>Multifamily | Carrying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HFS – multifamily and other</t>
        </is>
      </c>
      <c r="B56" s="6" t="n">
        <v>3252</v>
      </c>
      <c r="C56" s="6" t="n">
        <v>48090</v>
      </c>
    </row>
    <row r="57">
      <c r="A57" s="4" t="inlineStr">
        <is>
          <t>Mortgage servicing rights – multifamily and SBA</t>
        </is>
      </c>
      <c r="B57" s="6" t="n">
        <v>35256</v>
      </c>
      <c r="C57" s="6" t="n">
        <v>39415</v>
      </c>
    </row>
    <row r="58">
      <c r="A58" s="4" t="inlineStr">
        <is>
          <t>Multifamily | Estimate of Fair Value Measureme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LHFS – multifamily and other</t>
        </is>
      </c>
      <c r="B60" s="6" t="n">
        <v>3291</v>
      </c>
      <c r="C60" s="6" t="n">
        <v>48425</v>
      </c>
    </row>
    <row r="61">
      <c r="A61" s="4" t="inlineStr">
        <is>
          <t>Mortgage servicing rights – multifamily and SBA</t>
        </is>
      </c>
      <c r="B61" s="6" t="n">
        <v>39792</v>
      </c>
      <c r="C61" s="6" t="n">
        <v>43199</v>
      </c>
    </row>
    <row r="62">
      <c r="A62" s="4" t="inlineStr">
        <is>
          <t>Multifamily | Level 1 | Estimate of Fair Value Measurement</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LHFS – multifamily and other</t>
        </is>
      </c>
      <c r="B64" s="6" t="n">
        <v>0</v>
      </c>
      <c r="C64" s="6" t="n">
        <v>0</v>
      </c>
    </row>
    <row r="65">
      <c r="A65" s="4" t="inlineStr">
        <is>
          <t>Mortgage servicing rights – multifamily and SBA</t>
        </is>
      </c>
      <c r="B65" s="6" t="n">
        <v>0</v>
      </c>
      <c r="C65" s="6" t="n">
        <v>0</v>
      </c>
    </row>
    <row r="66">
      <c r="A66" s="4" t="inlineStr">
        <is>
          <t>Multifamily | Level 2 | Estimate of Fair Value Measureme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HFS – multifamily and other</t>
        </is>
      </c>
      <c r="B68" s="6" t="n">
        <v>3291</v>
      </c>
      <c r="C68" s="6" t="n">
        <v>48425</v>
      </c>
    </row>
    <row r="69">
      <c r="A69" s="4" t="inlineStr">
        <is>
          <t>Mortgage servicing rights – multifamily and SBA</t>
        </is>
      </c>
      <c r="B69" s="6" t="n">
        <v>0</v>
      </c>
      <c r="C69" s="6" t="n">
        <v>0</v>
      </c>
    </row>
    <row r="70">
      <c r="A70" s="4" t="inlineStr">
        <is>
          <t>Multifamily | Level 3 | Estimate of Fair Value Measuremen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HFS – multifamily and other</t>
        </is>
      </c>
      <c r="B72" s="6" t="n">
        <v>0</v>
      </c>
      <c r="C72" s="6" t="n">
        <v>0</v>
      </c>
    </row>
    <row r="73">
      <c r="A73" s="4" t="inlineStr">
        <is>
          <t>Mortgage servicing rights – multifamily and SBA</t>
        </is>
      </c>
      <c r="B73" s="6" t="n">
        <v>39792</v>
      </c>
      <c r="C73" s="6" t="n">
        <v>43199</v>
      </c>
    </row>
    <row r="74">
      <c r="A74" s="4" t="inlineStr">
        <is>
          <t>Ginnie Mae Early Buyout Loan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Other assets - GNMA EBO loans</t>
        </is>
      </c>
      <c r="B76" s="6" t="n">
        <v>6900</v>
      </c>
      <c r="C76" s="6" t="n">
        <v>12300</v>
      </c>
    </row>
    <row r="77">
      <c r="A77" s="4" t="inlineStr">
        <is>
          <t>Ginnie Mae Early Buyout Loans | Carrying Value</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assets - GNMA EBO loans</t>
        </is>
      </c>
      <c r="B79" s="6" t="n">
        <v>6918</v>
      </c>
      <c r="C79" s="6" t="n">
        <v>12342</v>
      </c>
    </row>
    <row r="80">
      <c r="A80" s="4" t="inlineStr">
        <is>
          <t>Ginnie Mae Early Buyout Loans | Estimate of Fair Value Measure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 assets - GNMA EBO loans</t>
        </is>
      </c>
      <c r="B82" s="6" t="n">
        <v>6918</v>
      </c>
      <c r="C82" s="6" t="n">
        <v>12342</v>
      </c>
    </row>
    <row r="83">
      <c r="A83" s="4" t="inlineStr">
        <is>
          <t>Ginnie Mae Early Buyout Loans | Level 1 | Estimate of Fair Value Measuremen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Other assets - GNMA EBO loans</t>
        </is>
      </c>
      <c r="B85" s="6" t="n">
        <v>0</v>
      </c>
      <c r="C85" s="6" t="n">
        <v>0</v>
      </c>
    </row>
    <row r="86">
      <c r="A86" s="4" t="inlineStr">
        <is>
          <t>Ginnie Mae Early Buyout Loans | Level 2 | Estimate of Fair Value Measurem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assets - GNMA EBO loans</t>
        </is>
      </c>
      <c r="B88" s="6" t="n">
        <v>0</v>
      </c>
      <c r="C88" s="6" t="n">
        <v>0</v>
      </c>
    </row>
    <row r="89">
      <c r="A89" s="4" t="inlineStr">
        <is>
          <t>Ginnie Mae Early Buyout Loans | Level 3 | Estimate of Fair Value Measuremen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Other assets - GNMA EBO loans</t>
        </is>
      </c>
      <c r="B91" s="5" t="n">
        <v>6918</v>
      </c>
      <c r="C91" s="5" t="n">
        <v>123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ption (Details) - USD ($) $ in Thousands</t>
        </is>
      </c>
      <c r="B1" s="2" t="inlineStr">
        <is>
          <t>Dec. 31, 2022</t>
        </is>
      </c>
      <c r="C1" s="2" t="inlineStr">
        <is>
          <t>Dec. 31, 2021</t>
        </is>
      </c>
    </row>
    <row r="2">
      <c r="A2" s="4" t="inlineStr">
        <is>
          <t>Asset Pledged as Collateral without Righ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securities pledged as collateral</t>
        </is>
      </c>
      <c r="B4" s="5" t="n">
        <v>214817</v>
      </c>
      <c r="C4" s="5" t="n">
        <v>211411</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ingle family LHFS</t>
        </is>
      </c>
      <c r="B7" s="6" t="n">
        <v>14075</v>
      </c>
      <c r="C7" s="6" t="n">
        <v>128041</v>
      </c>
    </row>
    <row r="8">
      <c r="A8" s="4" t="inlineStr">
        <is>
          <t>Fair Value, Recurr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ingle family LHFS</t>
        </is>
      </c>
      <c r="B10" s="6" t="n">
        <v>14075</v>
      </c>
      <c r="C10" s="6" t="n">
        <v>128041</v>
      </c>
    </row>
    <row r="11">
      <c r="A11" s="4" t="inlineStr">
        <is>
          <t>Aggregate Unpaid Principal Balance</t>
        </is>
      </c>
      <c r="B11" s="6" t="n">
        <v>13914</v>
      </c>
      <c r="C11" s="6" t="n">
        <v>124933</v>
      </c>
    </row>
    <row r="12">
      <c r="A12" s="4" t="inlineStr">
        <is>
          <t>Fair Value Less Aggregate Unpaid Principal Balance</t>
        </is>
      </c>
      <c r="B12" s="5" t="n">
        <v>161</v>
      </c>
      <c r="C12" s="5" t="n">
        <v>31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Capital and Capital Ratios (Details) $ in Thousands</t>
        </is>
      </c>
      <c r="B1" s="2" t="inlineStr">
        <is>
          <t>Dec. 31, 2022 USD ($)</t>
        </is>
      </c>
      <c r="C1" s="2" t="inlineStr">
        <is>
          <t>Dec. 31, 2021 USD ($)</t>
        </is>
      </c>
    </row>
    <row r="2">
      <c r="A2" s="4" t="inlineStr">
        <is>
          <t>HomeStreet Bank</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capital</t>
        </is>
      </c>
      <c r="B4" s="5" t="n">
        <v>822891</v>
      </c>
      <c r="C4" s="5" t="n">
        <v>727753</v>
      </c>
    </row>
    <row r="5">
      <c r="A5" s="4" t="inlineStr">
        <is>
          <t>Tier 1 leverage capital to average assets, ratio</t>
        </is>
      </c>
      <c r="B5" s="12" t="n">
        <v>0.0863</v>
      </c>
      <c r="C5" s="12" t="n">
        <v>0.1011</v>
      </c>
    </row>
    <row r="6">
      <c r="A6" s="4" t="inlineStr">
        <is>
          <t>Tier 1 leverage capital required for capital adequacy purposes</t>
        </is>
      </c>
      <c r="B6" s="5" t="n">
        <v>381506</v>
      </c>
      <c r="C6" s="5" t="n">
        <v>287990</v>
      </c>
    </row>
    <row r="7">
      <c r="A7" s="4" t="inlineStr">
        <is>
          <t>Tier 1 leverage capital required for capital adequacy purposes, ratio</t>
        </is>
      </c>
      <c r="B7" s="13" t="n">
        <v>0.04</v>
      </c>
      <c r="C7" s="13" t="n">
        <v>0.04</v>
      </c>
    </row>
    <row r="8">
      <c r="A8" s="4" t="inlineStr">
        <is>
          <t>Tier 1 leverage capital required to be categorized as well capitalized</t>
        </is>
      </c>
      <c r="B8" s="5" t="n">
        <v>476883</v>
      </c>
      <c r="C8" s="5" t="n">
        <v>359988</v>
      </c>
    </row>
    <row r="9">
      <c r="A9" s="4" t="inlineStr">
        <is>
          <t>Tier 1 leverage capital required to be categorized as well capitalized, ratio</t>
        </is>
      </c>
      <c r="B9" s="13" t="n">
        <v>0.05</v>
      </c>
      <c r="C9" s="13" t="n">
        <v>0.05</v>
      </c>
    </row>
    <row r="10">
      <c r="A10" s="4" t="inlineStr">
        <is>
          <t>Common equity risk-based capital</t>
        </is>
      </c>
      <c r="B10" s="5" t="n">
        <v>822891</v>
      </c>
      <c r="C10" s="5" t="n">
        <v>727753</v>
      </c>
    </row>
    <row r="11">
      <c r="A11" s="4" t="inlineStr">
        <is>
          <t>Common equity risk-based capital to risk weighted assets, ratio</t>
        </is>
      </c>
      <c r="B11" s="12" t="n">
        <v>0.1192</v>
      </c>
      <c r="C11" s="12" t="n">
        <v>0.1287</v>
      </c>
    </row>
    <row r="12">
      <c r="A12" s="4" t="inlineStr">
        <is>
          <t>Common equity risk-based capital required for capital adequacy</t>
        </is>
      </c>
      <c r="B12" s="5" t="n">
        <v>310582</v>
      </c>
      <c r="C12" s="5" t="n">
        <v>254442</v>
      </c>
    </row>
    <row r="13">
      <c r="A13" s="4" t="inlineStr">
        <is>
          <t>Common equity risk-based capital required for capital adequacy, ratio</t>
        </is>
      </c>
      <c r="B13" s="13" t="n">
        <v>0.045</v>
      </c>
      <c r="C13" s="13" t="n">
        <v>0.045</v>
      </c>
    </row>
    <row r="14">
      <c r="A14" s="4" t="inlineStr">
        <is>
          <t>Common equity capital required to be well capitalized</t>
        </is>
      </c>
      <c r="B14" s="5" t="n">
        <v>448618</v>
      </c>
      <c r="C14" s="5" t="n">
        <v>367527</v>
      </c>
    </row>
    <row r="15">
      <c r="A15" s="4" t="inlineStr">
        <is>
          <t>Common equity risk-based capital required to be well capitalized, ratio</t>
        </is>
      </c>
      <c r="B15" s="13" t="n">
        <v>0.065</v>
      </c>
      <c r="C15" s="13" t="n">
        <v>0.065</v>
      </c>
    </row>
    <row r="16">
      <c r="A16" s="4" t="inlineStr">
        <is>
          <t>Tier 1 risk-based capital</t>
        </is>
      </c>
      <c r="B16" s="5" t="n">
        <v>822891</v>
      </c>
      <c r="C16" s="5" t="n">
        <v>727753</v>
      </c>
    </row>
    <row r="17">
      <c r="A17" s="4" t="inlineStr">
        <is>
          <t>Tier 1 risk-based capital to risk weighted assets, ratio</t>
        </is>
      </c>
      <c r="B17" s="12" t="n">
        <v>0.1192</v>
      </c>
      <c r="C17" s="12" t="n">
        <v>0.1287</v>
      </c>
    </row>
    <row r="18">
      <c r="A18" s="4" t="inlineStr">
        <is>
          <t>Tier 1 risk-based capital required for capital adequacy</t>
        </is>
      </c>
      <c r="B18" s="5" t="n">
        <v>414109</v>
      </c>
      <c r="C18" s="5" t="n">
        <v>339256</v>
      </c>
    </row>
    <row r="19">
      <c r="A19" s="4" t="inlineStr">
        <is>
          <t>Tier 1 risk-based capital required for capital adequacy, ratio</t>
        </is>
      </c>
      <c r="B19" s="13" t="n">
        <v>0.06</v>
      </c>
      <c r="C19" s="13" t="n">
        <v>0.06</v>
      </c>
    </row>
    <row r="20">
      <c r="A20" s="4" t="inlineStr">
        <is>
          <t>Tier 1 risk-based capital required to be well capitalized</t>
        </is>
      </c>
      <c r="B20" s="5" t="n">
        <v>552146</v>
      </c>
      <c r="C20" s="5" t="n">
        <v>452341</v>
      </c>
    </row>
    <row r="21">
      <c r="A21" s="4" t="inlineStr">
        <is>
          <t>Tier 1 risk-based capital required to be well capitalized, ratio</t>
        </is>
      </c>
      <c r="B21" s="13" t="n">
        <v>0.08</v>
      </c>
      <c r="C21" s="13" t="n">
        <v>0.08</v>
      </c>
    </row>
    <row r="22">
      <c r="A22" s="4" t="inlineStr">
        <is>
          <t>Total risk-based capital</t>
        </is>
      </c>
      <c r="B22" s="5" t="n">
        <v>868993</v>
      </c>
      <c r="C22" s="5" t="n">
        <v>778723</v>
      </c>
    </row>
    <row r="23">
      <c r="A23" s="4" t="inlineStr">
        <is>
          <t>Capital to risk weighted assets, ratio</t>
        </is>
      </c>
      <c r="B23" s="12" t="n">
        <v>0.1259</v>
      </c>
      <c r="C23" s="12" t="n">
        <v>0.1377</v>
      </c>
    </row>
    <row r="24">
      <c r="A24" s="4" t="inlineStr">
        <is>
          <t>Total capital required for capital adequacy</t>
        </is>
      </c>
      <c r="B24" s="5" t="n">
        <v>552146</v>
      </c>
      <c r="C24" s="5" t="n">
        <v>452341</v>
      </c>
    </row>
    <row r="25">
      <c r="A25" s="4" t="inlineStr">
        <is>
          <t>Total capital required for capital adequacy, ratio</t>
        </is>
      </c>
      <c r="B25" s="13" t="n">
        <v>0.08</v>
      </c>
      <c r="C25" s="13" t="n">
        <v>0.08</v>
      </c>
    </row>
    <row r="26">
      <c r="A26" s="4" t="inlineStr">
        <is>
          <t>Total capital required to be well capitalized</t>
        </is>
      </c>
      <c r="B26" s="5" t="n">
        <v>690182</v>
      </c>
      <c r="C26" s="5" t="n">
        <v>565426</v>
      </c>
    </row>
    <row r="27">
      <c r="A27" s="4" t="inlineStr">
        <is>
          <t>Total capital required to be well capitalized, ratio</t>
        </is>
      </c>
      <c r="B27" s="13" t="n">
        <v>0.1</v>
      </c>
      <c r="C27" s="13" t="n">
        <v>0.1</v>
      </c>
    </row>
    <row r="28">
      <c r="A28" s="4" t="inlineStr">
        <is>
          <t>HomeStreet, Inc.</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ier 1 leverage capital</t>
        </is>
      </c>
      <c r="B30" s="5" t="n">
        <v>693112</v>
      </c>
      <c r="C30" s="5" t="n">
        <v>723232</v>
      </c>
    </row>
    <row r="31">
      <c r="A31" s="4" t="inlineStr">
        <is>
          <t>Tier 1 leverage capital to average assets, ratio</t>
        </is>
      </c>
      <c r="B31" s="12" t="n">
        <v>0.0725</v>
      </c>
      <c r="C31" s="12" t="n">
        <v>0.0994</v>
      </c>
    </row>
    <row r="32">
      <c r="A32" s="4" t="inlineStr">
        <is>
          <t>Tier 1 leverage capital required for capital adequacy purposes</t>
        </is>
      </c>
      <c r="B32" s="5" t="n">
        <v>382467</v>
      </c>
      <c r="C32" s="5" t="n">
        <v>291098</v>
      </c>
    </row>
    <row r="33">
      <c r="A33" s="4" t="inlineStr">
        <is>
          <t>Tier 1 leverage capital required for capital adequacy purposes, ratio</t>
        </is>
      </c>
      <c r="B33" s="13" t="n">
        <v>0.04</v>
      </c>
      <c r="C33" s="13" t="n">
        <v>0.04</v>
      </c>
    </row>
    <row r="34">
      <c r="A34" s="4" t="inlineStr">
        <is>
          <t>Common equity risk-based capital</t>
        </is>
      </c>
      <c r="B34" s="5" t="n">
        <v>633112</v>
      </c>
      <c r="C34" s="5" t="n">
        <v>663232</v>
      </c>
    </row>
    <row r="35">
      <c r="A35" s="4" t="inlineStr">
        <is>
          <t>Common equity risk-based capital to risk weighted assets, ratio</t>
        </is>
      </c>
      <c r="B35" s="12" t="n">
        <v>0.0872</v>
      </c>
      <c r="C35" s="12" t="n">
        <v>0.1084</v>
      </c>
    </row>
    <row r="36">
      <c r="A36" s="4" t="inlineStr">
        <is>
          <t>Common equity risk-based capital required for capital adequacy</t>
        </is>
      </c>
      <c r="B36" s="5" t="n">
        <v>326876</v>
      </c>
      <c r="C36" s="5" t="n">
        <v>275281</v>
      </c>
    </row>
    <row r="37">
      <c r="A37" s="4" t="inlineStr">
        <is>
          <t>Common equity risk-based capital required for capital adequacy, ratio</t>
        </is>
      </c>
      <c r="B37" s="13" t="n">
        <v>0.045</v>
      </c>
      <c r="C37" s="13" t="n">
        <v>0.045</v>
      </c>
    </row>
    <row r="38">
      <c r="A38" s="4" t="inlineStr">
        <is>
          <t>Tier 1 risk-based capital</t>
        </is>
      </c>
      <c r="B38" s="5" t="n">
        <v>693112</v>
      </c>
      <c r="C38" s="5" t="n">
        <v>723232</v>
      </c>
    </row>
    <row r="39">
      <c r="A39" s="4" t="inlineStr">
        <is>
          <t>Tier 1 risk-based capital to risk weighted assets, ratio</t>
        </is>
      </c>
      <c r="B39" s="12" t="n">
        <v>0.0954</v>
      </c>
      <c r="C39" s="12" t="n">
        <v>0.1182</v>
      </c>
    </row>
    <row r="40">
      <c r="A40" s="4" t="inlineStr">
        <is>
          <t>Tier 1 risk-based capital required for capital adequacy</t>
        </is>
      </c>
      <c r="B40" s="5" t="n">
        <v>435834</v>
      </c>
      <c r="C40" s="5" t="n">
        <v>367041</v>
      </c>
    </row>
    <row r="41">
      <c r="A41" s="4" t="inlineStr">
        <is>
          <t>Tier 1 risk-based capital required for capital adequacy, ratio</t>
        </is>
      </c>
      <c r="B41" s="13" t="n">
        <v>0.06</v>
      </c>
      <c r="C41" s="13" t="n">
        <v>0.06</v>
      </c>
    </row>
    <row r="42">
      <c r="A42" s="4" t="inlineStr">
        <is>
          <t>Total risk-based capital</t>
        </is>
      </c>
      <c r="B42" s="5" t="n">
        <v>837828</v>
      </c>
      <c r="C42" s="5" t="n">
        <v>774695</v>
      </c>
    </row>
    <row r="43">
      <c r="A43" s="4" t="inlineStr">
        <is>
          <t>Capital to risk weighted assets, ratio</t>
        </is>
      </c>
      <c r="B43" s="12" t="n">
        <v>0.1153</v>
      </c>
      <c r="C43" s="12" t="n">
        <v>0.1266</v>
      </c>
    </row>
    <row r="44">
      <c r="A44" s="4" t="inlineStr">
        <is>
          <t>Total capital required for capital adequacy</t>
        </is>
      </c>
      <c r="B44" s="5" t="n">
        <v>581112</v>
      </c>
      <c r="C44" s="5" t="n">
        <v>489388</v>
      </c>
    </row>
    <row r="45">
      <c r="A45" s="4" t="inlineStr">
        <is>
          <t>Total capital required for capital adequacy, ratio</t>
        </is>
      </c>
      <c r="B45" s="13" t="n">
        <v>0.08</v>
      </c>
      <c r="C45" s="13" t="n">
        <v>0.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Schedule of Minimum Capital Ratios Plus Capital Conservation Buffer (Details)</t>
        </is>
      </c>
      <c r="B1" s="2" t="inlineStr">
        <is>
          <t>Dec. 31, 2022</t>
        </is>
      </c>
    </row>
    <row r="2">
      <c r="A2" s="3" t="inlineStr">
        <is>
          <t>Broker-Dealer, Net Capital Requirement, SEC Regulation [Abstract]</t>
        </is>
      </c>
      <c r="B2" s="4" t="inlineStr">
        <is>
          <t xml:space="preserve"> </t>
        </is>
      </c>
    </row>
    <row r="3">
      <c r="A3" s="4" t="inlineStr">
        <is>
          <t>Capital conservation buffer, actual</t>
        </is>
      </c>
      <c r="B3" s="12" t="n">
        <v>0.0353</v>
      </c>
    </row>
    <row r="4">
      <c r="A4" s="4" t="inlineStr">
        <is>
          <t>Common equity to Tier-1 to risk-weighted assets</t>
        </is>
      </c>
      <c r="B4" s="12" t="n">
        <v>0.07000000000000001</v>
      </c>
    </row>
    <row r="5">
      <c r="A5" s="4" t="inlineStr">
        <is>
          <t>Tier 1 capital to risk-weighted assets</t>
        </is>
      </c>
      <c r="B5" s="12" t="n">
        <v>0.08500000000000001</v>
      </c>
    </row>
    <row r="6">
      <c r="A6" s="4" t="inlineStr">
        <is>
          <t>Total capital to risk-weighted assets</t>
        </is>
      </c>
      <c r="B6" s="12" t="n">
        <v>0.105</v>
      </c>
    </row>
    <row r="7">
      <c r="A7" s="4" t="inlineStr">
        <is>
          <t>HomeStreet Bank</t>
        </is>
      </c>
      <c r="B7" s="4" t="inlineStr">
        <is>
          <t xml:space="preserve"> </t>
        </is>
      </c>
    </row>
    <row r="8">
      <c r="A8" s="3" t="inlineStr">
        <is>
          <t>Broker-Dealer, Net Capital Requirement, SEC Regulation [Abstract]</t>
        </is>
      </c>
      <c r="B8" s="4" t="inlineStr">
        <is>
          <t xml:space="preserve"> </t>
        </is>
      </c>
    </row>
    <row r="9">
      <c r="A9" s="4" t="inlineStr">
        <is>
          <t>Capital conservation buffer, actual</t>
        </is>
      </c>
      <c r="B9" s="12" t="n">
        <v>0.04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set forth certain information regarding the amortized cost and fair values of our investment securities AFS and HTM: At December 31, 2022 (in thousands) Amortized Gross Gross Fair AFS Mortgage-backed securities ("MBS"): Residential $ 207,445 $ — $ (10,183) $ 197,262 Commercial 65,411 — (9,362) 56,049 Collateralized mortgage obligations ("CMOs") Residential 592,449 12 (39,422) 553,039 Commercial 77,909 — (7,390) 70,519 Municipal bonds 469,346 41 (57,839) 411,548 Corporate debt securities 46,672 74 (3,801) 42,945 U.S. Treasury securities 23,005 — (3,071) 19,934 Agency debentures 27,499 8 (29) 27,478 Total $ 1,509,736 $ 135 $ (131,097) $ 1,378,774 HTM Municipal bonds $ 2,441 $ — $ (56) $ 2,385 At December 31, 2021 (in thousands) Amortized Gross Gross Fair AFS MBS: Residential $ 32,905 $ 396 $ (338) $ 32,963 Commercial 62,094 933 (235) 62,792 CMOs: Residential 186,703 2,012 (1,321) 187,394 Commercial 135,102 1,890 (333) 136,659 Municipal bonds 516,693 24,154 (924) 539,923 Corporate debt securities 18,918 699 (1) 19,616 U.S. Treasury securities 23,348 — (173) 23,175 Total $ 975,763 $ 30,084 $ (3,325) $ 1,002,522 HTM Municipal bonds $ 4,169 $ 136 $ — $ 4,305 The Company held $19.0 million of trading securities which are used as economic hedges of our mortgage servicing rights and are not included in the above tables. Net trading losses of $7.0 million were recorded in servicing income in the consolidated income statements in 2022. MBS and CMOs represent securities primarily issu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organizations. As of December 31, 2022 and 2021, all securities held, including municipal bonds and corporate debt securities, were rated investment grade based upon external ratings where available and, where not available, based upon internal ratings which correspond to ratings as defined by Standard and Poor’s Rating Services or Moody's Investors Services. Investment securities AFS that were in an unrealized loss position are presented in the following tables based on the length of time the individual securities have been in an unrealized loss position: At December 31, 2022 Less than 12 months 12 months or more Total (in thousands) Gross Fair Gross Fair Gross Fair AFS MBS: Residential $ (8,845) $ 191,398 $ (1,338) $ 5,763 $ (10,183) $ 197,161 Commercial (5,729) 41,416 (3,633) 14,619 (9,362) 56,035 CMOs: Residential (27,789) 498,333 (11,633) 45,689 (39,422) 544,022 Commercial (4,787) 56,671 (2,603) 13,848 (7,390) 70,519 Municipal bonds (44,513) 350,918 (13,326) 46,377 (57,839) 397,295 Corporate debt securities (3,801) 32,871 — — (3,801) 32,871 U.S. Treasury securities — — (3,071) 19,934 (3,071) 19,934 Agency debentures (29) 15,970 — — (29) 15,970 Total $ (95,493) $ 1,187,577 $ (35,604) $ 146,230 $ (131,097) $ 1,333,807 HTM Municipal bonds $ (56) $ 2,385 $ — $ — $ (56) $ 2,385 At December 31, 2021 Less than 12 months 12 months or more Total (in thousands) Gross Fair Gross Fair Gross Fair MBS: Residential $ (38) $ 5,324 $ (300) $ 2,406 $ (338) $ 7,730 Commercial (235) 18,127 — — (235) 18,127 CMOs: Residential (1,007) 53,068 (314) 7,116 (1,321) 60,184 Commercial (135) 14,806 (198) 5,132 (333) 19,938 Municipal bonds (914) 64,237 (10) 1,058 (924) 65,295 Corporate debt securities (1) 3,164 — — (1) 3,164 U.S. Treasury securities (173) 23,175 — — (173) 23,175 Total $ (2,503) $ 181,901 $ (822) $ 15,712 $ (3,325) $ 197,613 The Company has evaluated AFS securities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December 31, 2022 and 2021. In addition, as of December 31, 2022 and 2021,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At December 31, 2022 Within one year After one year After five years After Total (dollars in thousands) Fair Weighted Fair Weighted Fair Weighted Fair Weighted Fair Weighted AFS Municipal bonds $ — — % $ 3,644 1.96 % $ 38,977 3.04 % $ 368,927 2.83 % $ 411,548 2.84 % Corporate debt securities — — % 15,342 5.13 % 27,603 4.25 % — — % 42,945 4.54 % U.S. Treasury securities — — % — — % 19,934 1.11 % — — % 19,934 1.11 % Agency debentures 10,485 4.74 % 16,993 4.94 % — — % — — % 27,478 4.86 % Total $ 10,485 4.74 % $ 35,979 4.69 % $ 86,514 2.97 % $ 368,927 2.83 % $ 501,905 3.01 % HTM Municipal bonds $ — — % $ 2,385 2.04 % $ — — % $ — — % $ 2,385 2.04 % At December 31, 2021 Within one year After one year After five years After Total (dollars in thousands) Fair Weighted Fair Weighted Fair Weighted Fair Weighted Fair Weighted AFS Municipal bonds $ 4,933 3.79 % $ 14,366 3.26 % $ 68,025 3.60 % $ 452,599 3.23 % $ 539,923 3.28 % Corporate debt securities — — % 6,563 3.60 % 13,053 5.03 % — — % 19,616 4.55 % U.S. Treasury securities — — % — — % 23,175 1.27 % — — % 23,175 1.27 % Total $ 4,933 3.79 % $ 20,929 3.37 % $ 104,253 3.23 % $ 452,599 3.23 % $ 582,714 3.24 % HTM Municipal bonds $ 1,684 2.86 % $ 2,621 2.12 % $ — — % $ — — % $ 4,305 2.42 % The weighted-average yield is computed using the contractual coupon for each security weighted based on the fair value of each security and does not include adjustments to a tax equivalent basis. MBS and CMOs are excluded from the tables above because such securities are not due on a single maturity date. The weighted average yield of MBS and CMOs as of December 31, 2022 and 2021 was 3.08% and 1.82%, respectively. Sales of AFS investment securities were as follows for the periods indicated: Years Ended December 31, (in thousands) 2022 2021 2020 Proceeds $ 98,915 $ 28,187 $ 62,378 Gross gains 1,585 288 1,334 Gross losses (1,561) (226) (993) The following table summarizes the carrying value of securities pledged as collateral to secure public deposits, borrowings and other purposes as permitted or required by law. At December 31, (in thousands) 2022 2021 Washington, Oregon and California State to secure public deposits $ 212,806 $ 206,153 Other securities pledged 2,011 5,258 Total securities pledged as collateral $ 214,817 $ 211,411 The Company assesses the creditworthiness of the counterparties that hold the pledged collateral and has determined that these arrangements have little credit risk. Tax-exempt interest income on AFS securities was $11.9 million, $10.2 million and $10.7 million for 2022,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PS Calculation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6540</v>
      </c>
      <c r="C4" s="5" t="n">
        <v>115422</v>
      </c>
      <c r="D4" s="5" t="n">
        <v>79990</v>
      </c>
    </row>
    <row r="5">
      <c r="A5" s="3" t="inlineStr">
        <is>
          <t>Weighted average shares:</t>
        </is>
      </c>
      <c r="B5" s="4" t="inlineStr">
        <is>
          <t xml:space="preserve"> </t>
        </is>
      </c>
      <c r="C5" s="4" t="inlineStr">
        <is>
          <t xml:space="preserve"> </t>
        </is>
      </c>
      <c r="D5" s="4" t="inlineStr">
        <is>
          <t xml:space="preserve"> </t>
        </is>
      </c>
    </row>
    <row r="6">
      <c r="A6" s="4" t="inlineStr">
        <is>
          <t>Basic weighted-average number of common shares outstanding (in shares)</t>
        </is>
      </c>
      <c r="B6" s="6" t="n">
        <v>18931107</v>
      </c>
      <c r="C6" s="6" t="n">
        <v>20885509</v>
      </c>
      <c r="D6" s="6" t="n">
        <v>22867268</v>
      </c>
    </row>
    <row r="7">
      <c r="A7" s="4" t="inlineStr">
        <is>
          <t>Dilutive effect of outstanding common stock equivalents (in shares)</t>
        </is>
      </c>
      <c r="B7" s="6" t="n">
        <v>110004</v>
      </c>
      <c r="C7" s="6" t="n">
        <v>257905</v>
      </c>
      <c r="D7" s="6" t="n">
        <v>209554</v>
      </c>
    </row>
    <row r="8">
      <c r="A8" s="4" t="inlineStr">
        <is>
          <t>Diluted weighted average number of shares outstanding (in shares)</t>
        </is>
      </c>
      <c r="B8" s="6" t="n">
        <v>19041111</v>
      </c>
      <c r="C8" s="6" t="n">
        <v>21143414</v>
      </c>
      <c r="D8" s="6" t="n">
        <v>23076822</v>
      </c>
    </row>
    <row r="9">
      <c r="A9" s="3" t="inlineStr">
        <is>
          <t>Net income per share</t>
        </is>
      </c>
      <c r="B9" s="4" t="inlineStr">
        <is>
          <t xml:space="preserve"> </t>
        </is>
      </c>
      <c r="C9" s="4" t="inlineStr">
        <is>
          <t xml:space="preserve"> </t>
        </is>
      </c>
      <c r="D9" s="4" t="inlineStr">
        <is>
          <t xml:space="preserve"> </t>
        </is>
      </c>
    </row>
    <row r="10">
      <c r="A10" s="4" t="inlineStr">
        <is>
          <t>Basic earnings per share (in dollars per share)</t>
        </is>
      </c>
      <c r="B10" s="7" t="n">
        <v>3.51</v>
      </c>
      <c r="C10" s="7" t="n">
        <v>5.53</v>
      </c>
      <c r="D10" s="7" t="n">
        <v>3.5</v>
      </c>
    </row>
    <row r="11">
      <c r="A11" s="4" t="inlineStr">
        <is>
          <t>Diluted earnings per share (in dollars per share)</t>
        </is>
      </c>
      <c r="B11" s="7" t="n">
        <v>3.49</v>
      </c>
      <c r="C11" s="7" t="n">
        <v>5.46</v>
      </c>
      <c r="D11" s="7" t="n">
        <v>3.47</v>
      </c>
    </row>
    <row r="12">
      <c r="A12" s="4" t="inlineStr">
        <is>
          <t>Antidilutive Securities Excluded from Computation of Earnings Per Share, Amount</t>
        </is>
      </c>
      <c r="B12" s="6" t="n">
        <v>176259</v>
      </c>
      <c r="C12" s="6" t="n">
        <v>0</v>
      </c>
      <c r="D12" s="6" t="n">
        <v>2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0</t>
        </is>
      </c>
    </row>
    <row r="3">
      <c r="A3" s="3" t="inlineStr">
        <is>
          <t>Lessee, Operating Sublease, Description [Abstract]</t>
        </is>
      </c>
      <c r="B3" s="4" t="inlineStr">
        <is>
          <t xml:space="preserve"> </t>
        </is>
      </c>
      <c r="C3" s="4" t="inlineStr">
        <is>
          <t xml:space="preserve"> </t>
        </is>
      </c>
    </row>
    <row r="4">
      <c r="A4" s="4" t="inlineStr">
        <is>
          <t>Remaining lease terms</t>
        </is>
      </c>
      <c r="B4" s="4" t="inlineStr">
        <is>
          <t>13 years</t>
        </is>
      </c>
      <c r="C4" s="4" t="inlineStr">
        <is>
          <t xml:space="preserve"> </t>
        </is>
      </c>
    </row>
    <row r="5">
      <c r="A5" s="4" t="inlineStr">
        <is>
          <t>2023, sublease payments due to Company</t>
        </is>
      </c>
      <c r="B5" s="8" t="n">
        <v>4.9</v>
      </c>
      <c r="C5" s="4" t="inlineStr">
        <is>
          <t xml:space="preserve"> </t>
        </is>
      </c>
    </row>
    <row r="6">
      <c r="A6" s="4" t="inlineStr">
        <is>
          <t>2024, sublease payments due to Company</t>
        </is>
      </c>
      <c r="B6" s="14" t="n">
        <v>3.3</v>
      </c>
      <c r="C6" s="4" t="inlineStr">
        <is>
          <t xml:space="preserve"> </t>
        </is>
      </c>
    </row>
    <row r="7">
      <c r="A7" s="4" t="inlineStr">
        <is>
          <t>2025, sublease payments due to Company</t>
        </is>
      </c>
      <c r="B7" s="14" t="n">
        <v>2.8</v>
      </c>
      <c r="C7" s="4" t="inlineStr">
        <is>
          <t xml:space="preserve"> </t>
        </is>
      </c>
    </row>
    <row r="8">
      <c r="A8" s="4" t="inlineStr">
        <is>
          <t>2026, sublease payments due to Company</t>
        </is>
      </c>
      <c r="B8" s="14" t="n">
        <v>2.9</v>
      </c>
      <c r="C8" s="4" t="inlineStr">
        <is>
          <t xml:space="preserve"> </t>
        </is>
      </c>
    </row>
    <row r="9">
      <c r="A9" s="4" t="inlineStr">
        <is>
          <t>2027, sublease payments due to Company</t>
        </is>
      </c>
      <c r="B9" s="8" t="n">
        <v>2.7</v>
      </c>
      <c r="C9" s="4" t="inlineStr">
        <is>
          <t xml:space="preserve"> </t>
        </is>
      </c>
    </row>
    <row r="10">
      <c r="A10" s="4" t="inlineStr">
        <is>
          <t>Impairment loss</t>
        </is>
      </c>
      <c r="B10" s="4" t="inlineStr">
        <is>
          <t xml:space="preserve"> </t>
        </is>
      </c>
      <c r="C10" s="8" t="n">
        <v>2.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762</v>
      </c>
      <c r="C4" s="5" t="n">
        <v>9610</v>
      </c>
      <c r="D4" s="5" t="n">
        <v>11989</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580</v>
      </c>
      <c r="C6" s="6" t="n">
        <v>1066</v>
      </c>
      <c r="D6" s="6" t="n">
        <v>1277</v>
      </c>
    </row>
    <row r="7">
      <c r="A7" s="4" t="inlineStr">
        <is>
          <t>Interest on lease liabilities</t>
        </is>
      </c>
      <c r="B7" s="6" t="n">
        <v>19</v>
      </c>
      <c r="C7" s="6" t="n">
        <v>22</v>
      </c>
      <c r="D7" s="6" t="n">
        <v>151</v>
      </c>
    </row>
    <row r="8">
      <c r="A8" s="4" t="inlineStr">
        <is>
          <t>Variable lease costs and nonlease components</t>
        </is>
      </c>
      <c r="B8" s="6" t="n">
        <v>3123</v>
      </c>
      <c r="C8" s="6" t="n">
        <v>3716</v>
      </c>
      <c r="D8" s="6" t="n">
        <v>5502</v>
      </c>
    </row>
    <row r="9">
      <c r="A9" s="4" t="inlineStr">
        <is>
          <t>Sublease income</t>
        </is>
      </c>
      <c r="B9" s="6" t="n">
        <v>-2565</v>
      </c>
      <c r="C9" s="6" t="n">
        <v>-3449</v>
      </c>
      <c r="D9" s="6" t="n">
        <v>-6662</v>
      </c>
    </row>
    <row r="10">
      <c r="A10" s="4" t="inlineStr">
        <is>
          <t>Total</t>
        </is>
      </c>
      <c r="B10" s="5" t="n">
        <v>9919</v>
      </c>
      <c r="C10" s="5" t="n">
        <v>10965</v>
      </c>
      <c r="D10" s="5" t="n">
        <v>122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2845</v>
      </c>
      <c r="C4" s="5" t="n">
        <v>13647</v>
      </c>
      <c r="D4" s="5" t="n">
        <v>15452</v>
      </c>
    </row>
    <row r="5">
      <c r="A5" s="4" t="inlineStr">
        <is>
          <t>Operating cash flows from finance leases</t>
        </is>
      </c>
      <c r="B5" s="6" t="n">
        <v>19</v>
      </c>
      <c r="C5" s="6" t="n">
        <v>22</v>
      </c>
      <c r="D5" s="6" t="n">
        <v>151</v>
      </c>
    </row>
    <row r="6">
      <c r="A6" s="4" t="inlineStr">
        <is>
          <t>Financing cash flows from finance leases</t>
        </is>
      </c>
      <c r="B6" s="6" t="n">
        <v>589</v>
      </c>
      <c r="C6" s="6" t="n">
        <v>1070</v>
      </c>
      <c r="D6" s="6" t="n">
        <v>1209</v>
      </c>
    </row>
    <row r="7">
      <c r="A7" s="3" t="inlineStr">
        <is>
          <t>Right-of-use assets obtained</t>
        </is>
      </c>
      <c r="B7" s="4" t="inlineStr">
        <is>
          <t xml:space="preserve"> </t>
        </is>
      </c>
      <c r="C7" s="4" t="inlineStr">
        <is>
          <t xml:space="preserve"> </t>
        </is>
      </c>
      <c r="D7" s="4" t="inlineStr">
        <is>
          <t xml:space="preserve"> </t>
        </is>
      </c>
    </row>
    <row r="8">
      <c r="A8" s="4" t="inlineStr">
        <is>
          <t>Operating leases</t>
        </is>
      </c>
      <c r="B8" s="6" t="n">
        <v>6347</v>
      </c>
      <c r="C8" s="6" t="n">
        <v>1894</v>
      </c>
      <c r="D8" s="6" t="n">
        <v>5666</v>
      </c>
    </row>
    <row r="9">
      <c r="A9" s="4" t="inlineStr">
        <is>
          <t>Finance leases</t>
        </is>
      </c>
      <c r="B9" s="6" t="n">
        <v>145</v>
      </c>
      <c r="C9" s="6" t="n">
        <v>707</v>
      </c>
      <c r="D9" s="6" t="n">
        <v>0</v>
      </c>
    </row>
    <row r="10">
      <c r="A10" s="3" t="inlineStr">
        <is>
          <t>Other changes in right-of-use assets</t>
        </is>
      </c>
      <c r="B10" s="4" t="inlineStr">
        <is>
          <t xml:space="preserve"> </t>
        </is>
      </c>
      <c r="C10" s="4" t="inlineStr">
        <is>
          <t xml:space="preserve"> </t>
        </is>
      </c>
      <c r="D10" s="4" t="inlineStr">
        <is>
          <t xml:space="preserve"> </t>
        </is>
      </c>
    </row>
    <row r="11">
      <c r="A11" s="4" t="inlineStr">
        <is>
          <t>Operating leases</t>
        </is>
      </c>
      <c r="B11" s="6" t="n">
        <v>0</v>
      </c>
      <c r="C11" s="6" t="n">
        <v>-460</v>
      </c>
      <c r="D11" s="6" t="n">
        <v>-39924</v>
      </c>
    </row>
    <row r="12">
      <c r="A12" s="4" t="inlineStr">
        <is>
          <t>Finance leases</t>
        </is>
      </c>
      <c r="B12" s="5" t="n">
        <v>0</v>
      </c>
      <c r="C12" s="5" t="n">
        <v>-2</v>
      </c>
      <c r="D12" s="5" t="n">
        <v>-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 included in other assets</t>
        </is>
      </c>
      <c r="B3" s="5" t="n">
        <v>34070</v>
      </c>
      <c r="C3" s="5" t="n">
        <v>38010</v>
      </c>
    </row>
    <row r="4">
      <c r="A4" s="4" t="inlineStr">
        <is>
          <t>Operating Lease, Right-of-Use Asset, Statement of Financial Position [Extensible List]</t>
        </is>
      </c>
      <c r="B4" s="4" t="inlineStr">
        <is>
          <t>Other assets</t>
        </is>
      </c>
      <c r="C4" s="4" t="inlineStr">
        <is>
          <t>Other assets</t>
        </is>
      </c>
    </row>
    <row r="5">
      <c r="A5" s="4" t="inlineStr">
        <is>
          <t>Operating lease liabilities, included in accounts payable and other liabilities</t>
        </is>
      </c>
      <c r="B5" s="5" t="n">
        <v>42848</v>
      </c>
      <c r="C5" s="5" t="n">
        <v>49574</v>
      </c>
    </row>
    <row r="6">
      <c r="A6" s="4" t="inlineStr">
        <is>
          <t>Operating Lease, Liability, Statement of Financial Position [Extensible List]</t>
        </is>
      </c>
      <c r="B6" s="4" t="inlineStr">
        <is>
          <t>Other liabilities</t>
        </is>
      </c>
      <c r="C6" s="4" t="inlineStr">
        <is>
          <t>Other liabilities</t>
        </is>
      </c>
    </row>
    <row r="7">
      <c r="A7" s="4" t="inlineStr">
        <is>
          <t>Finance lease right-of-use assets, included in other assets</t>
        </is>
      </c>
      <c r="B7" s="5" t="n">
        <v>359</v>
      </c>
      <c r="C7" s="5" t="n">
        <v>777</v>
      </c>
    </row>
    <row r="8">
      <c r="A8" s="4" t="inlineStr">
        <is>
          <t>Finance Lease, Right-of-Use Asset, Statement of Financial Position [Extensible List]</t>
        </is>
      </c>
      <c r="B8" s="4" t="inlineStr">
        <is>
          <t>Other assets</t>
        </is>
      </c>
      <c r="C8" s="4" t="inlineStr">
        <is>
          <t>Other assets</t>
        </is>
      </c>
    </row>
    <row r="9">
      <c r="A9" s="4" t="inlineStr">
        <is>
          <t>Finance lease liabilities, included in accounts payable and other liabilities</t>
        </is>
      </c>
      <c r="B9" s="5" t="n">
        <v>359</v>
      </c>
      <c r="C9" s="5" t="n">
        <v>787</v>
      </c>
    </row>
    <row r="10">
      <c r="A10" s="4" t="inlineStr">
        <is>
          <t>Finance Lease, Liability, Statement of Financial Position [Extensible List]</t>
        </is>
      </c>
      <c r="B10" s="4" t="inlineStr">
        <is>
          <t>Other liabilities</t>
        </is>
      </c>
      <c r="C10" s="4" t="inlineStr">
        <is>
          <t>Other liabilities</t>
        </is>
      </c>
    </row>
    <row r="11">
      <c r="A11" s="3" t="inlineStr">
        <is>
          <t>Weighted Average Remaining lease term in years</t>
        </is>
      </c>
      <c r="B11" s="4" t="inlineStr">
        <is>
          <t xml:space="preserve"> </t>
        </is>
      </c>
      <c r="C11" s="4" t="inlineStr">
        <is>
          <t xml:space="preserve"> </t>
        </is>
      </c>
    </row>
    <row r="12">
      <c r="A12" s="4" t="inlineStr">
        <is>
          <t>Operating leases</t>
        </is>
      </c>
      <c r="B12" s="4" t="inlineStr">
        <is>
          <t>5 years 25 days</t>
        </is>
      </c>
      <c r="C12" s="4" t="inlineStr">
        <is>
          <t>5 years 10 months 13 days</t>
        </is>
      </c>
    </row>
    <row r="13">
      <c r="A13" s="4" t="inlineStr">
        <is>
          <t>Finance leases</t>
        </is>
      </c>
      <c r="B13" s="4" t="inlineStr">
        <is>
          <t>10 months 17 days</t>
        </is>
      </c>
      <c r="C13" s="4" t="inlineStr">
        <is>
          <t>11 months 15 days</t>
        </is>
      </c>
    </row>
    <row r="14">
      <c r="A14" s="3" t="inlineStr">
        <is>
          <t>Weighted Average Discount Rate</t>
        </is>
      </c>
      <c r="B14" s="4" t="inlineStr">
        <is>
          <t xml:space="preserve"> </t>
        </is>
      </c>
      <c r="C14" s="4" t="inlineStr">
        <is>
          <t xml:space="preserve"> </t>
        </is>
      </c>
    </row>
    <row r="15">
      <c r="A15" s="4" t="inlineStr">
        <is>
          <t>Operating leases</t>
        </is>
      </c>
      <c r="B15" s="9" t="n">
        <v>0.0191</v>
      </c>
      <c r="C15" s="9" t="n">
        <v>0.0171</v>
      </c>
    </row>
    <row r="16">
      <c r="A16" s="4" t="inlineStr">
        <is>
          <t>Finance leases</t>
        </is>
      </c>
      <c r="B16" s="9" t="n">
        <v>0.035</v>
      </c>
      <c r="C16" s="9" t="n">
        <v>0.01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Liability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1098</v>
      </c>
      <c r="C3" s="4" t="inlineStr">
        <is>
          <t xml:space="preserve"> </t>
        </is>
      </c>
    </row>
    <row r="4">
      <c r="A4" s="4" t="inlineStr">
        <is>
          <t>2024</t>
        </is>
      </c>
      <c r="B4" s="6" t="n">
        <v>9492</v>
      </c>
      <c r="C4" s="4" t="inlineStr">
        <is>
          <t xml:space="preserve"> </t>
        </is>
      </c>
    </row>
    <row r="5">
      <c r="A5" s="4" t="inlineStr">
        <is>
          <t>2025</t>
        </is>
      </c>
      <c r="B5" s="6" t="n">
        <v>7976</v>
      </c>
      <c r="C5" s="4" t="inlineStr">
        <is>
          <t xml:space="preserve"> </t>
        </is>
      </c>
    </row>
    <row r="6">
      <c r="A6" s="4" t="inlineStr">
        <is>
          <t>2026</t>
        </is>
      </c>
      <c r="B6" s="6" t="n">
        <v>6862</v>
      </c>
      <c r="C6" s="4" t="inlineStr">
        <is>
          <t xml:space="preserve"> </t>
        </is>
      </c>
    </row>
    <row r="7">
      <c r="A7" s="4" t="inlineStr">
        <is>
          <t>2027</t>
        </is>
      </c>
      <c r="B7" s="6" t="n">
        <v>6137</v>
      </c>
      <c r="C7" s="4" t="inlineStr">
        <is>
          <t xml:space="preserve"> </t>
        </is>
      </c>
    </row>
    <row r="8">
      <c r="A8" s="4" t="inlineStr">
        <is>
          <t>2028 and thereafter</t>
        </is>
      </c>
      <c r="B8" s="6" t="n">
        <v>3546</v>
      </c>
      <c r="C8" s="4" t="inlineStr">
        <is>
          <t xml:space="preserve"> </t>
        </is>
      </c>
    </row>
    <row r="9">
      <c r="A9" s="4" t="inlineStr">
        <is>
          <t>Total lease payments</t>
        </is>
      </c>
      <c r="B9" s="6" t="n">
        <v>45111</v>
      </c>
      <c r="C9" s="4" t="inlineStr">
        <is>
          <t xml:space="preserve"> </t>
        </is>
      </c>
    </row>
    <row r="10">
      <c r="A10" s="4" t="inlineStr">
        <is>
          <t>Less imputed interest</t>
        </is>
      </c>
      <c r="B10" s="6" t="n">
        <v>2263</v>
      </c>
      <c r="C10" s="4" t="inlineStr">
        <is>
          <t xml:space="preserve"> </t>
        </is>
      </c>
    </row>
    <row r="11">
      <c r="A11" s="4" t="inlineStr">
        <is>
          <t>Total</t>
        </is>
      </c>
      <c r="B11" s="6" t="n">
        <v>42848</v>
      </c>
      <c r="C11" s="5" t="n">
        <v>49574</v>
      </c>
    </row>
    <row r="12">
      <c r="A12" s="3" t="inlineStr">
        <is>
          <t>Finance Leases</t>
        </is>
      </c>
      <c r="B12" s="4" t="inlineStr">
        <is>
          <t xml:space="preserve"> </t>
        </is>
      </c>
      <c r="C12" s="4" t="inlineStr">
        <is>
          <t xml:space="preserve"> </t>
        </is>
      </c>
    </row>
    <row r="13">
      <c r="A13" s="4" t="inlineStr">
        <is>
          <t>2023</t>
        </is>
      </c>
      <c r="B13" s="6" t="n">
        <v>360</v>
      </c>
      <c r="C13" s="4" t="inlineStr">
        <is>
          <t xml:space="preserve"> </t>
        </is>
      </c>
    </row>
    <row r="14">
      <c r="A14" s="4" t="inlineStr">
        <is>
          <t>2024</t>
        </is>
      </c>
      <c r="B14" s="6" t="n">
        <v>8</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2028 and thereafter</t>
        </is>
      </c>
      <c r="B18" s="6" t="n">
        <v>0</v>
      </c>
      <c r="C18" s="4" t="inlineStr">
        <is>
          <t xml:space="preserve"> </t>
        </is>
      </c>
    </row>
    <row r="19">
      <c r="A19" s="4" t="inlineStr">
        <is>
          <t>Total lease payments</t>
        </is>
      </c>
      <c r="B19" s="6" t="n">
        <v>368</v>
      </c>
      <c r="C19" s="4" t="inlineStr">
        <is>
          <t xml:space="preserve"> </t>
        </is>
      </c>
    </row>
    <row r="20">
      <c r="A20" s="4" t="inlineStr">
        <is>
          <t>Less imputed interest</t>
        </is>
      </c>
      <c r="B20" s="6" t="n">
        <v>9</v>
      </c>
      <c r="C20" s="4" t="inlineStr">
        <is>
          <t xml:space="preserve"> </t>
        </is>
      </c>
    </row>
    <row r="21">
      <c r="A21" s="4" t="inlineStr">
        <is>
          <t>Total</t>
        </is>
      </c>
      <c r="B21" s="6" t="n">
        <v>359</v>
      </c>
      <c r="C21" s="5" t="n">
        <v>787</v>
      </c>
    </row>
    <row r="22">
      <c r="A22" s="3" t="inlineStr">
        <is>
          <t>Nonlease Components</t>
        </is>
      </c>
      <c r="B22" s="4" t="inlineStr">
        <is>
          <t xml:space="preserve"> </t>
        </is>
      </c>
      <c r="C22" s="4" t="inlineStr">
        <is>
          <t xml:space="preserve"> </t>
        </is>
      </c>
    </row>
    <row r="23">
      <c r="A23" s="4" t="inlineStr">
        <is>
          <t>2023</t>
        </is>
      </c>
      <c r="B23" s="6" t="n">
        <v>4846</v>
      </c>
      <c r="C23" s="4" t="inlineStr">
        <is>
          <t xml:space="preserve"> </t>
        </is>
      </c>
    </row>
    <row r="24">
      <c r="A24" s="4" t="inlineStr">
        <is>
          <t>2024</t>
        </is>
      </c>
      <c r="B24" s="6" t="n">
        <v>4490</v>
      </c>
      <c r="C24" s="4" t="inlineStr">
        <is>
          <t xml:space="preserve"> </t>
        </is>
      </c>
    </row>
    <row r="25">
      <c r="A25" s="4" t="inlineStr">
        <is>
          <t>2025</t>
        </is>
      </c>
      <c r="B25" s="6" t="n">
        <v>4357</v>
      </c>
      <c r="C25" s="4" t="inlineStr">
        <is>
          <t xml:space="preserve"> </t>
        </is>
      </c>
    </row>
    <row r="26">
      <c r="A26" s="4" t="inlineStr">
        <is>
          <t>2026</t>
        </is>
      </c>
      <c r="B26" s="6" t="n">
        <v>4454</v>
      </c>
      <c r="C26" s="4" t="inlineStr">
        <is>
          <t xml:space="preserve"> </t>
        </is>
      </c>
    </row>
    <row r="27">
      <c r="A27" s="4" t="inlineStr">
        <is>
          <t>2027</t>
        </is>
      </c>
      <c r="B27" s="6" t="n">
        <v>3850</v>
      </c>
      <c r="C27" s="4" t="inlineStr">
        <is>
          <t xml:space="preserve"> </t>
        </is>
      </c>
    </row>
    <row r="28">
      <c r="A28" s="4" t="inlineStr">
        <is>
          <t>2028 and thereafter</t>
        </is>
      </c>
      <c r="B28" s="6" t="n">
        <v>123</v>
      </c>
      <c r="C28" s="4" t="inlineStr">
        <is>
          <t xml:space="preserve"> </t>
        </is>
      </c>
    </row>
    <row r="29">
      <c r="A29" s="4" t="inlineStr">
        <is>
          <t>Total lease payments</t>
        </is>
      </c>
      <c r="B29" s="5" t="n">
        <v>22120</v>
      </c>
      <c r="C2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of common stock available for grant under the 2014 EIP (in shares)</t>
        </is>
      </c>
      <c r="B4" s="6" t="n">
        <v>1875000</v>
      </c>
      <c r="C4" s="4" t="inlineStr">
        <is>
          <t xml:space="preserve"> </t>
        </is>
      </c>
      <c r="D4" s="4" t="inlineStr">
        <is>
          <t xml:space="preserve"> </t>
        </is>
      </c>
    </row>
    <row r="5">
      <c r="A5" s="4" t="inlineStr">
        <is>
          <t>Share-based compensation cost (benefit)</t>
        </is>
      </c>
      <c r="B5" s="8" t="n">
        <v>3.3</v>
      </c>
      <c r="C5" s="8" t="n">
        <v>2.9</v>
      </c>
      <c r="D5" s="8" t="n">
        <v>2.4</v>
      </c>
    </row>
    <row r="6">
      <c r="A6" s="4" t="inlineStr">
        <is>
          <t>Performance Stock Units (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vesting period</t>
        </is>
      </c>
      <c r="B8" s="4" t="inlineStr">
        <is>
          <t>3 years</t>
        </is>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vesting period</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chedule of Restricted Shares Activity (Details) - Restricted Stock Units (RSU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hares outstanding, beginning balance (in shares) | shares</t>
        </is>
      </c>
      <c r="B4" s="6" t="n">
        <v>268531</v>
      </c>
    </row>
    <row r="5">
      <c r="A5" s="4" t="inlineStr">
        <is>
          <t>Granted (shares) | shares</t>
        </is>
      </c>
      <c r="B5" s="6" t="n">
        <v>91942</v>
      </c>
    </row>
    <row r="6">
      <c r="A6" s="4" t="inlineStr">
        <is>
          <t>Cancelled or forfeited (shares) | shares</t>
        </is>
      </c>
      <c r="B6" s="6" t="n">
        <v>-11921</v>
      </c>
    </row>
    <row r="7">
      <c r="A7" s="4" t="inlineStr">
        <is>
          <t>Vested (shares) | shares</t>
        </is>
      </c>
      <c r="B7" s="6" t="n">
        <v>-121477</v>
      </c>
    </row>
    <row r="8">
      <c r="A8" s="4" t="inlineStr">
        <is>
          <t>Restricted shares outstanding, ending balance (in shares) | shares</t>
        </is>
      </c>
      <c r="B8" s="6" t="n">
        <v>227075</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beginning balance (in dollars per share) | $ / shares</t>
        </is>
      </c>
      <c r="B10" s="7" t="n">
        <v>26.83</v>
      </c>
    </row>
    <row r="11">
      <c r="A11" s="4" t="inlineStr">
        <is>
          <t>Granted, Weighted Average Grant Date Fair Value (in dollars per share) | $ / shares</t>
        </is>
      </c>
      <c r="B11" s="15" t="n">
        <v>51.55</v>
      </c>
    </row>
    <row r="12">
      <c r="A12" s="4" t="inlineStr">
        <is>
          <t>Cancelled or forfeited, Weighted Average Grant Date Fair Value (in dollars per share) | $ / shares</t>
        </is>
      </c>
      <c r="B12" s="15" t="n">
        <v>33.58</v>
      </c>
    </row>
    <row r="13">
      <c r="A13" s="4" t="inlineStr">
        <is>
          <t>Vested, Weighted Average Grant Date Fair Value (in dollars per share) | $ / shares</t>
        </is>
      </c>
      <c r="B13" s="15" t="n">
        <v>27.9</v>
      </c>
    </row>
    <row r="14">
      <c r="A14" s="4" t="inlineStr">
        <is>
          <t>Outstanding, Weighted Average Grant Date Fair Value, Outstanding, ending balance (in dollars per share) | $ / shares</t>
        </is>
      </c>
      <c r="B14" s="7" t="n">
        <v>33.9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HARE-BASED COMPENSATION PLANS - Schedule of Performance Shares Valuation Assumptions (Details) - Performance Stock Units (PSU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of common stock</t>
        </is>
      </c>
      <c r="B4" s="9" t="n">
        <v>0.403</v>
      </c>
      <c r="C4" s="9" t="n">
        <v>0.405</v>
      </c>
      <c r="D4" s="9" t="n">
        <v>0.339</v>
      </c>
    </row>
    <row r="5">
      <c r="A5" s="4" t="inlineStr">
        <is>
          <t>Average volatility of peer companies</t>
        </is>
      </c>
      <c r="B5" s="9" t="n">
        <v>0.442</v>
      </c>
      <c r="C5" s="9" t="n">
        <v>0.435</v>
      </c>
      <c r="D5" s="9" t="n">
        <v>0.348</v>
      </c>
    </row>
    <row r="6">
      <c r="A6" s="4" t="inlineStr">
        <is>
          <t>Average correlation coefficient of peer companies</t>
        </is>
      </c>
      <c r="B6" s="16" t="n">
        <v>0.008078999999999999</v>
      </c>
      <c r="C6" s="16" t="n">
        <v>0.008004000000000001</v>
      </c>
      <c r="D6" s="16" t="n">
        <v>0.007561</v>
      </c>
    </row>
    <row r="7">
      <c r="A7" s="4" t="inlineStr">
        <is>
          <t>Risk-free interest rate</t>
        </is>
      </c>
      <c r="B7" s="10" t="n">
        <v>0.01</v>
      </c>
      <c r="C7" s="9" t="n">
        <v>0.002</v>
      </c>
      <c r="D7" s="9" t="n">
        <v>0.003</v>
      </c>
    </row>
    <row r="8">
      <c r="A8" s="4" t="inlineStr">
        <is>
          <t>Expected term in years</t>
        </is>
      </c>
      <c r="B8" s="4" t="inlineStr">
        <is>
          <t>3 years</t>
        </is>
      </c>
      <c r="C8" s="4" t="inlineStr">
        <is>
          <t>3 years</t>
        </is>
      </c>
      <c r="D8" s="4" t="inlineStr">
        <is>
          <t>2 years 9 months 3 day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UNAUDITED)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2828</v>
      </c>
      <c r="C3" s="5" t="n">
        <v>65214</v>
      </c>
      <c r="D3" s="4" t="inlineStr">
        <is>
          <t xml:space="preserve"> </t>
        </is>
      </c>
      <c r="E3" s="4" t="inlineStr">
        <is>
          <t xml:space="preserve"> </t>
        </is>
      </c>
    </row>
    <row r="4">
      <c r="A4" s="4" t="inlineStr">
        <is>
          <t>Other assets</t>
        </is>
      </c>
      <c r="B4" s="6" t="n">
        <v>294709</v>
      </c>
      <c r="C4" s="6" t="n">
        <v>268732</v>
      </c>
      <c r="D4" s="4" t="inlineStr">
        <is>
          <t xml:space="preserve"> </t>
        </is>
      </c>
      <c r="E4" s="4" t="inlineStr">
        <is>
          <t xml:space="preserve"> </t>
        </is>
      </c>
    </row>
    <row r="5">
      <c r="A5" s="4" t="inlineStr">
        <is>
          <t>Total assets</t>
        </is>
      </c>
      <c r="B5" s="6" t="n">
        <v>9364760</v>
      </c>
      <c r="C5" s="6" t="n">
        <v>7204091</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liabilities</t>
        </is>
      </c>
      <c r="B7" s="6" t="n">
        <v>110290</v>
      </c>
      <c r="C7" s="6" t="n">
        <v>175217</v>
      </c>
      <c r="D7" s="4" t="inlineStr">
        <is>
          <t xml:space="preserve"> </t>
        </is>
      </c>
      <c r="E7" s="4" t="inlineStr">
        <is>
          <t xml:space="preserve"> </t>
        </is>
      </c>
    </row>
    <row r="8">
      <c r="A8" s="4" t="inlineStr">
        <is>
          <t>Long-term debt</t>
        </is>
      </c>
      <c r="B8" s="6" t="n">
        <v>224404</v>
      </c>
      <c r="C8" s="6" t="n">
        <v>126026</v>
      </c>
      <c r="D8" s="4" t="inlineStr">
        <is>
          <t xml:space="preserve"> </t>
        </is>
      </c>
      <c r="E8" s="4" t="inlineStr">
        <is>
          <t xml:space="preserve"> </t>
        </is>
      </c>
    </row>
    <row r="9">
      <c r="A9" s="4" t="inlineStr">
        <is>
          <t>Total liabilities</t>
        </is>
      </c>
      <c r="B9" s="6" t="n">
        <v>8802613</v>
      </c>
      <c r="C9" s="6" t="n">
        <v>6488752</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Common stock, no par value</t>
        </is>
      </c>
      <c r="B11" s="6" t="n">
        <v>226592</v>
      </c>
      <c r="C11" s="6" t="n">
        <v>249856</v>
      </c>
      <c r="D11" s="4" t="inlineStr">
        <is>
          <t xml:space="preserve"> </t>
        </is>
      </c>
      <c r="E11" s="4" t="inlineStr">
        <is>
          <t xml:space="preserve"> </t>
        </is>
      </c>
    </row>
    <row r="12">
      <c r="A12" s="4" t="inlineStr">
        <is>
          <t>Retained earnings</t>
        </is>
      </c>
      <c r="B12" s="6" t="n">
        <v>435085</v>
      </c>
      <c r="C12" s="6" t="n">
        <v>444343</v>
      </c>
      <c r="D12" s="4" t="inlineStr">
        <is>
          <t xml:space="preserve"> </t>
        </is>
      </c>
      <c r="E12" s="4" t="inlineStr">
        <is>
          <t xml:space="preserve"> </t>
        </is>
      </c>
    </row>
    <row r="13">
      <c r="A13" s="4" t="inlineStr">
        <is>
          <t>Accumulated other comprehensive income (loss)</t>
        </is>
      </c>
      <c r="B13" s="6" t="n">
        <v>-99530</v>
      </c>
      <c r="C13" s="6" t="n">
        <v>21140</v>
      </c>
      <c r="D13" s="4" t="inlineStr">
        <is>
          <t xml:space="preserve"> </t>
        </is>
      </c>
      <c r="E13" s="4" t="inlineStr">
        <is>
          <t xml:space="preserve"> </t>
        </is>
      </c>
    </row>
    <row r="14">
      <c r="A14" s="4" t="inlineStr">
        <is>
          <t>Total shareholders' equity</t>
        </is>
      </c>
      <c r="B14" s="6" t="n">
        <v>562147</v>
      </c>
      <c r="C14" s="6" t="n">
        <v>715339</v>
      </c>
      <c r="D14" s="5" t="n">
        <v>717750</v>
      </c>
      <c r="E14" s="5" t="n">
        <v>679723</v>
      </c>
    </row>
    <row r="15">
      <c r="A15" s="4" t="inlineStr">
        <is>
          <t>Total liabilities and shareholders' equity</t>
        </is>
      </c>
      <c r="B15" s="6" t="n">
        <v>9364760</v>
      </c>
      <c r="C15" s="6" t="n">
        <v>7204091</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5804</v>
      </c>
      <c r="C18" s="6" t="n">
        <v>12756</v>
      </c>
      <c r="D18" s="4" t="inlineStr">
        <is>
          <t xml:space="preserve"> </t>
        </is>
      </c>
      <c r="E18" s="4" t="inlineStr">
        <is>
          <t xml:space="preserve"> </t>
        </is>
      </c>
    </row>
    <row r="19">
      <c r="A19" s="4" t="inlineStr">
        <is>
          <t>Other assets</t>
        </is>
      </c>
      <c r="B19" s="6" t="n">
        <v>4601</v>
      </c>
      <c r="C19" s="6" t="n">
        <v>5082</v>
      </c>
      <c r="D19" s="4" t="inlineStr">
        <is>
          <t xml:space="preserve"> </t>
        </is>
      </c>
      <c r="E19" s="4" t="inlineStr">
        <is>
          <t xml:space="preserve"> </t>
        </is>
      </c>
    </row>
    <row r="20">
      <c r="A20" s="4" t="inlineStr">
        <is>
          <t>Investment in stock of HomeStreet Bank</t>
        </is>
      </c>
      <c r="B20" s="6" t="n">
        <v>752211</v>
      </c>
      <c r="C20" s="6" t="n">
        <v>779851</v>
      </c>
      <c r="D20" s="4" t="inlineStr">
        <is>
          <t xml:space="preserve"> </t>
        </is>
      </c>
      <c r="E20" s="4" t="inlineStr">
        <is>
          <t xml:space="preserve"> </t>
        </is>
      </c>
    </row>
    <row r="21">
      <c r="A21" s="4" t="inlineStr">
        <is>
          <t>Investment in stock of other subsidiaries</t>
        </is>
      </c>
      <c r="B21" s="6" t="n">
        <v>26954</v>
      </c>
      <c r="C21" s="6" t="n">
        <v>45175</v>
      </c>
      <c r="D21" s="4" t="inlineStr">
        <is>
          <t xml:space="preserve"> </t>
        </is>
      </c>
      <c r="E21" s="4" t="inlineStr">
        <is>
          <t xml:space="preserve"> </t>
        </is>
      </c>
    </row>
    <row r="22">
      <c r="A22" s="4" t="inlineStr">
        <is>
          <t>Total assets</t>
        </is>
      </c>
      <c r="B22" s="6" t="n">
        <v>789570</v>
      </c>
      <c r="C22" s="6" t="n">
        <v>842864</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Other liabilities</t>
        </is>
      </c>
      <c r="B24" s="6" t="n">
        <v>3019</v>
      </c>
      <c r="C24" s="6" t="n">
        <v>1499</v>
      </c>
      <c r="D24" s="4" t="inlineStr">
        <is>
          <t xml:space="preserve"> </t>
        </is>
      </c>
      <c r="E24" s="4" t="inlineStr">
        <is>
          <t xml:space="preserve"> </t>
        </is>
      </c>
    </row>
    <row r="25">
      <c r="A25" s="4" t="inlineStr">
        <is>
          <t>Long-term debt</t>
        </is>
      </c>
      <c r="B25" s="6" t="n">
        <v>224404</v>
      </c>
      <c r="C25" s="6" t="n">
        <v>126026</v>
      </c>
      <c r="D25" s="4" t="inlineStr">
        <is>
          <t xml:space="preserve"> </t>
        </is>
      </c>
      <c r="E25" s="4" t="inlineStr">
        <is>
          <t xml:space="preserve"> </t>
        </is>
      </c>
    </row>
    <row r="26">
      <c r="A26" s="4" t="inlineStr">
        <is>
          <t>Total liabilities</t>
        </is>
      </c>
      <c r="B26" s="6" t="n">
        <v>227423</v>
      </c>
      <c r="C26" s="6" t="n">
        <v>127525</v>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Common stock, no par value</t>
        </is>
      </c>
      <c r="B28" s="6" t="n">
        <v>226592</v>
      </c>
      <c r="C28" s="6" t="n">
        <v>249856</v>
      </c>
      <c r="D28" s="4" t="inlineStr">
        <is>
          <t xml:space="preserve"> </t>
        </is>
      </c>
      <c r="E28" s="4" t="inlineStr">
        <is>
          <t xml:space="preserve"> </t>
        </is>
      </c>
    </row>
    <row r="29">
      <c r="A29" s="4" t="inlineStr">
        <is>
          <t>Retained earnings</t>
        </is>
      </c>
      <c r="B29" s="6" t="n">
        <v>435085</v>
      </c>
      <c r="C29" s="6" t="n">
        <v>444343</v>
      </c>
      <c r="D29" s="4" t="inlineStr">
        <is>
          <t xml:space="preserve"> </t>
        </is>
      </c>
      <c r="E29" s="4" t="inlineStr">
        <is>
          <t xml:space="preserve"> </t>
        </is>
      </c>
    </row>
    <row r="30">
      <c r="A30" s="4" t="inlineStr">
        <is>
          <t>Accumulated other comprehensive income (loss)</t>
        </is>
      </c>
      <c r="B30" s="6" t="n">
        <v>-99530</v>
      </c>
      <c r="C30" s="6" t="n">
        <v>21140</v>
      </c>
      <c r="D30" s="4" t="inlineStr">
        <is>
          <t xml:space="preserve"> </t>
        </is>
      </c>
      <c r="E30" s="4" t="inlineStr">
        <is>
          <t xml:space="preserve"> </t>
        </is>
      </c>
    </row>
    <row r="31">
      <c r="A31" s="4" t="inlineStr">
        <is>
          <t>Total shareholders' equity</t>
        </is>
      </c>
      <c r="B31" s="6" t="n">
        <v>562147</v>
      </c>
      <c r="C31" s="6" t="n">
        <v>715339</v>
      </c>
      <c r="D31" s="4" t="inlineStr">
        <is>
          <t xml:space="preserve"> </t>
        </is>
      </c>
      <c r="E31" s="4" t="inlineStr">
        <is>
          <t xml:space="preserve"> </t>
        </is>
      </c>
    </row>
    <row r="32">
      <c r="A32" s="4" t="inlineStr">
        <is>
          <t>Total liabilities and shareholders' equity</t>
        </is>
      </c>
      <c r="B32" s="5" t="n">
        <v>789570</v>
      </c>
      <c r="C32" s="5" t="n">
        <v>842864</v>
      </c>
      <c r="D32" s="4" t="inlineStr">
        <is>
          <t xml:space="preserve"> </t>
        </is>
      </c>
      <c r="E3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12 Months Ended</t>
        </is>
      </c>
    </row>
    <row r="2">
      <c r="B2" s="2" t="inlineStr">
        <is>
          <t>Dec. 31, 2022</t>
        </is>
      </c>
    </row>
    <row r="3">
      <c r="A3" s="3" t="inlineStr">
        <is>
          <t>Receivables [Abstract]</t>
        </is>
      </c>
      <c r="B3" s="4" t="inlineStr">
        <is>
          <t xml:space="preserve"> </t>
        </is>
      </c>
    </row>
    <row r="4">
      <c r="A4" s="4" t="inlineStr">
        <is>
          <t>LOANS AND CREDIT QUALITY</t>
        </is>
      </c>
      <c r="B4" s="4" t="inlineStr">
        <is>
          <t xml:space="preserve">LOANS AND CREDIT QUALITY: The Company's LHFI is divided into two portfolio segments, commercial loans and consumer loans. 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At December 31, (in thousands) 2022 2021 CRE Non-owner occupied CRE $ 658,085 $ 705,359 Multifamily 3,975,754 2,415,359 Construction/land development 627,663 496,144 Total 5,261,502 3,616,862 Commercial and industrial loans Owner occupied CRE 443,363 457,706 Commercial business 359,747 401,872 Total 803,110 859,578 Consumer loans Single family 1,009,001 763,331 Home equity and other 352,707 303,078 Total (1) 1,361,708 1,066,409 Total LHFI 7,426,320 5,542,849 ACL (41,500) (47,123) Total LHFI less ACL $ 7,384,820 $ 5,495,726 (1) Includes $5.9 million and $7.3 million at December 31, 2022 and 2021, respectively, of loans where a fair value option election was made at the time of origination and, therefore, are carried at fair value with changes recognized in the consolidated income statements. Loans totaling $5.2 billion and $2.8 billion at December 31, 2022 and 2021, respectively, were pledged to secure borrowings from the FHLB and loans totaling $497 million and $419 million at December 31, 2022 and 2021, respectively, were pledged to secure borrowings from the FRBSF. It is the Company's policy to make loans to officers, directors and their associates in the ordinary course of business on substantially the same terms as those prevailing at the time for comparable transactions with other persons. The following is a summary of activity during the years ended December 2022 and 2021 with respect to such aggregate loans to these related parties and their associates: Years Ended December 31, (in thousands) 2022 2021 Beginning balance $ 1,548 $ 73 New loans and advances, net of principal repayments 430 1,475 Ending balance $ 1,978 $ 1,548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HFI are primarily secured by real estate located in the Pacific Northwest, California and Hawaii. At December 31, 2022 and 2021, multifamily loans in the state of California represented 36% and 33% of the total LHFI portfolio, respectively. Credit Quality Management considers the level of ACL to be appropriate to cover credit losses expected over the life of the loans for the LHFI portfolio as of December 31, 2022. The cumulative loss rate used as the basis for the estimate of credit losses is comprised of the Bank’s historical loss experience and eight qualitative factors for current and forecasted periods. During 2022, the historical expected loss rates decreased from December 31, 2021 due to minimal charge-offs and favorable product mix risk composition. Additionally, the Qualitative Factors decreased significantly due to the continued favorable performance or our loan portfolio and the improved outlook of the estimated impact of the COVID-19 pandemic on our loan portfolio. As of December 31, 2022, the Bank expects deterioration in collateral values and economic conditions over the two-year forecast period in the markets in which it operates. In addition to the ACL for LHFI, the Company maintains a separate allowance for unfunded loan commitments which is included in accounts payable and other liabilities on our consolidated balance sheets. The allowance for unfunded commitments was $2.2 million and $2.4 million at December 31, 2022 and 2021, respectively. The Bank has elected to exclude accrued interest receivable from the evaluation of the ACL. Accrued interest on LHFI was $26.9 million and $17.8 million at December 31, 2022 and 2021, respectively and was reported in other assets on the consolidated balance sheets. Activity in the ACL for LHFI and the allowance for unfunded commitments was as follows: Years Ended December 31, (in thousands) 2022 2021 2020 Beginning balance $ 47,123 $ 64,294 $ 41,772 Provision for credit losses (4,995) (15,816) 21,843 Net (charge-offs) recoveries (628) (1,355) (1,164) Impact of ASC 326 adoption — — 1,843 Ending balance $ 41,500 $ 47,123 $ 64,294 Allowance for unfunded commitments Beginning balance $ 2,404 $ 1,588 $ 1,065 Provision for credit losses (207) 816 (1,374) Impact of ASC 326 adoption — — 1,897 Ending balance $ 2,197 $ 2,404 $ 1,588 Provision for credit losses: Allowance for credit losses-loans $ (4,995) $ (15,816) $ 21,843 Allowance for unfunded commitments (207) 816 (1,374) Total $ (5,202) $ (15,000) $ 20,469 Activity in the ACL by loan portfolio and loan sub-class was as follows: Year Ended December 31, 2022 (in thousands) Beginning Charge-offs Recoveries Provision Ending CRE Non-owner occupied CRE $ 7,509 $ — $ — $ (5,407) $ 2,102 Multifamily 5,854 — — 5,120 10,974 Construction/land development Multifamily construction 507 — — 491 998 CRE construction 150 — — 46 196 Single family construction 6,411 — — 6,007 12,418 Single family construction to permanent 1,055 — — 116 1,171 Total 21,486 — — 6,373 27,859 Commercial and industrial loans Owner occupied CRE 5,006 — — (3,976) 1,030 Commercial business 12,273 (1,098) 163 (8,091) 3,247 Total 17,279 (1,098) 163 (12,067) 4,277 Consumer loans Single family 4,394 — 143 1,073 5,610 Home equity and other 3,964 (168) 332 (374) 3,754 Total 8,358 (168) 475 699 9,364 Total ACL $ 47,123 $ (1,266) $ 638 $ (4,995) $ 41,500 Year Ended December 31, 2021 (in thousands) Beginning balance Charge-offs Recoveries Provision Ending CRE Non-owner occupied CRE $ 8,845 $ — $ — $ (1,336) $ 7,509 Multifamily 6,072 — — (218) 5,854 Construction/land development Multifamily construction 4,903 — — (4,396) 507 CRE construction 1,670 — — (1,520) 150 Single family construction 5,130 — — 1,281 6,411 Single family construction to permanent 1,315 — — (260) 1,055 Total 27,935 — — (6,449) 21,486 Commercial and industrial loans Owner occupied CRE 4,994 — — 12 5,006 Commercial business 17,043 (1,739) 146 (3,177) 12,273 Total 22,037 (1,739) 146 (3,165) 17,279 Consumer loans Single family 6,906 (127) 291 (2,676) 4,394 Home equity and other 7,416 (483) 557 (3,526) 3,964 Total 14,322 (610) 848 (6,202) 8,358 Total ACL $ 64,294 $ (2,349) $ 994 $ (15,816) $ 47,123 Year Ended December 31, 2020 (in thousands) Prior to adoption of ASC 326 Impact of ASC 326 adoption Charge-offs Recoveries Provision Ending CRE Non-owner occupied CRE $ 7,245 $ (3,392) $ — $ — $ 4,992 $ 8,845 Multifamily 7,015 (2,977) — — 2,034 6,072 Construction/land development Multifamily construction 2,848 693 — — 1,362 4,903 CRE construction 624 (115) — — 1,161 1,670 Single family construction 3,800 4,280 — 163 (3,113) 5,130 Single family construction to permanent 1,003 200 — — 112 1,315 Total 22,535 (1,311) — 163 6,548 27,935 Commercial and industrial loans Owner occupied CRE 3,639 (2,459) (896) — 4,710 4,994 Commercial business 2,915 510 (640) 110 14,148 17,043 Total 6,554 (1,949) (1,536) 110 18,858 22,037 Consumer loans Single family 6,450 468 (17) 187 (182) 6,906 Home equity and other 6,233 4,635 (456) 385 (3,381) 7,416 Total 12,683 5,103 (473) 572 (3,563) 14,322 Total ACL $ 41,772 $ 1,843 $ (2,009) $ 845 $ 21,843 $ 64,294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risk rating of 9 is not used. Per the Company's policies, most commercial loans pools are non-homogenous and are regularly assessed for credit quality. The rating categories can be generally described by the following groupings for non-homogeneous loans: • 1-6: These loans meet the definition of "Pass" assets. They are well protected by the current net worth and paying capacity of the obligor (or guarantors, if any) or by the fair value, less costs to acquire and sell in a timely manner, of any underlying collateral.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 10: A loan, or the portion of a loan determined to meet the regulatory definition of “Loss.” The amounts classified as loss have been charged-off. The risk rating categories can be generally described by the following groupings for homogeneous loans: • 1-6: These loans meet the definition of "Pass" assets. A homogenous "Pass" loan is typically risk rated based on payment performance. • 7: These loans meet the regulatory definition of “Special Mention.” A homogeneous special mention loan, risk rated 7, is less than 90 days past due from the required payment date at month-end. • 8: These loans meet the regulatory definition of “Substandard.” A homogeneous substandard loan, risk rated 8, is 90 days or more past due from the required payment date at month-end. • 10: These loans meet the regulatory definition of "Loss." A closed-end homogeneous loan not secured by real estate is risk rated 10 when past due 120 cumulative days or more from the contractual due date. Closed-end homogenous loans secured by real estate and all open-end homogenous loans are risk rated 10 when past due 180 cumulative days or more from the contractual due date. These loans, or the portion of these loans classified as loss, are generally charged-off in the month in which the applicable past due period elapses. Small balance commercial loans are generally considered homogenous unless 30 days or more past due. The risk rating classification for such loans are based on the non-homogenous definitions noted above. The following table presents a vintage analysis of the commercial portfolio segment by loan sub-class and risk rating or delinquency status: At December 31, 2022 (in thousands) 2022 2021 2020 2019 2018 2017 and prior Revolving Revolving-term Total COMMERCIAL PORTFOLIO Non-owner occupied CRE Pass $ 68,301 $ 68,356 $ 42,181 $ 139,760 $ 87,197 $ 242,544 $ 2,016 $ 786 $ 651,141 Special Mention — — — — 2,702 4,242 — — 6,944 Substandard — — — — — — — — — Total 68,301 68,356 42,181 139,760 89,899 246,786 2,016 786 658,085 Multifamily Pass 1,828,568 1,165,434 528,077 221,974 59,340 140,126 — — 3,943,519 Special Mention — — 4,893 19,834 — 7,508 — — 32,235 Substandard — — — — — — — — — Total 1,828,568 1,165,434 532,970 241,808 59,340 147,634 — — 3,975,754 Multifamily construction Pass 18,110 63,394 13,613 — — — — — 95,117 Special Mention — — — — — — — — — Substandard — — — — — — — — — Total 18,110 63,394 13,613 — — — — — 95,117 CRE construction Pass 341 14,348 3,960 — — 305 — — 18,954 Special Mention — — — — — — — — — Substandard — — — — — — — — — Total 341 14,348 3,960 — — 305 — — 18,954 Single family construction Pass 149,133 50,936 24,807 519 — 74 123,303 — 348,772 Special Mention — — — — — — — — — Substandard — 6,782 — — — — — — 6,782 Total 149,133 57,718 24,807 519 — 74 123,303 — 355,554 Single family construction to permanent Current 66,034 76,814 11,128 3,268 794 — — — 158,038 Past due: 30-59 days — — — — — — — — — 60-89 days — — — — — — — — — 90+ days — — — — — — — — — Total 66,034 76,814 11,128 3,268 794 — — — 158,038 Owner occupied CRE Pass 70,192 51,919 44,778 71,652 36,457 139,691 3 1,104 415,796 Special Mention — 743 — — 6,179 13,485 — — 20,407 Substandard — — — — 2,149 5,011 — — 7,160 Total 70,192 52,662 44,778 71,652 44,785 158,187 3 1,104 443,363 Commercial business Pass 65,566 42,921 45,940 18,594 13,548 18,779 130,427 2,041 337,816 Special Mention — 612 — 3,577 9 3,444 403 — 8,045 Substandard — 338 2,638 4,449 2,591 2,206 1,563 101 13,886 Total 65,566 43,871 48,578 26,620 16,148 24,429 132,393 2,142 359,747 Total commercial portfolio $ 2,266,245 $ 1,542,597 $ 722,015 $ 483,627 $ 210,966 $ 577,415 $ 257,715 $ 4,032 $ 6,064,612 The following table presents a vintage analysis of the consumer portfolio segment by loan sub-class and delinquency status: At December 31, 2022 (in thousands) 2022 2021 2020 2019 2018 2017 and prior Revolving Revolving-term Total CONSUMER PORTFOLIO Single family Current $ 273,786 $ 253,937 $ 152,773 $ 49,302 $ 43,511 $ 231,277 $ — $ — $ 1,004,586 Past due: 30-59 days — — — — 340 2,113 — — 2,453 60-89 days — — — — — 258 — — 258 90+ days — — — 290 273 1,141 — — 1,704 Total (1) 273,786 253,937 152,773 49,592 44,124 234,789 — — 1,009,001 Home equity and other Current 4,156 692 220 150 72 1,593 340,567 4,017 351,467 Past due: 30-59 days — 6 — — — 9 446 — 461 60-89 days 6 24 — — — 48 517 — 595 90+ days — — — — — 151 33 — 184 Total 4,162 722 220 150 72 1,801 341,563 4,017 352,707 Total consumer portfolio $ 277,948 $ 254,659 $ 152,993 $ 49,742 $ 44,196 $ 236,590 $ 341,563 $ 4,017 $ 1,361,708 Total LHFI $ 2,544,193 $ 1,797,256 $ 875,008 $ 533,369 $ 255,162 $ 814,005 $ 599,278 $ 8,049 $ 7,426,320 (1) Includes $5.9 million of loans where a fair value option election was made at the time of origination and, therefore, are carried at fair value with changes recognized in the consolidated income statements. The following table presents a vintage analysis of the commercial portfolio segment by loan sub-class and risk rating or delinquency status: At December 31, 2021 (in thousands) 2021 2020 2019 2018 2017 2016 and prior Revolving Revolving-term Total COMMERCIAL PORTFOLIO Non-owner occupied CRE Pass $ 68,647 $ 50,571 $ 169,711 $ 130,877 $ 100,674 $ 183,024 $ 963 $ 892 $ 705,359 Special Mention — — — — — — — — — Substandard — — — — — — — — — Total 68,647 50,571 169,711 130,877 100,674 183,024 963 892 705,359 Multifamily Pass 1,315,204 561,666 286,826 60,372 26,065 165,225 1 — 2,415,359 Special Mention — — — — — — — — — Substandard — — — — — — — — — Total 1,315,204 561,666 286,826 60,372 26,065 165,225 1 — 2,415,359 Multifamily construction Pass 7,825 22,863 7,173 — — — — — 37,861 Special Mention — — — — — — — — — Substandard — — — — — — — — — Total 7,825 22,863 7,173 — — — — — 37,861 CRE construction Pass 7,694 3,960 — 1,962 — 556 — — 14,172 Special Mention — — — — — — — — — Substandard — — — — — — — — — Total 7,694 3,960 — 1,962 — 556 — — 14,172 Single family construction Pass 146,595 35,640 14,509 — — 77 99,206 — 296,027 Special Mention — — — — — — — — — Substandard — — — — — — — — — Total 146,595 35,640 14,509 — — 77 99,206 — 296,027 Single family construction to permanent Current 90,311 42,636 13,362 1,775 — — — — 148,084 Past due: 30-59 days — — — — — — — — — 60-89 days — — — — — — — — — 90+ days — — — — — — — — — Total 90,311 42,636 13,362 1,775 — — — — 148,084 Owner occupied CRE Pass 70,902 47,536 57,423 47,716 67,042 106,659 798 2,839 400,915 Special Mention — — — 2,196 6,019 145 — 60 8,420 Substandard — — 18,665 1,111 10,151 18,444 — — 48,371 Total 70,902 47,536 76,088 51,023 83,212 125,248 798 2,899 457,706 Commercial business Pass 88,139 51,453 44,882 24,711 11,859 21,258 112,759 2,104 357,165 Special Mention — — 7,396 — 4,396 — 5,613 134 17,539 Substandard 9,716 3,399 1,667 5,928 1,096 1,328 3,932 102 27,168 Total 97,855 54,852 53,945 30,639 17,351 22,586 122,304 2,340 401,872 Total commercial portfolio $ 1,805,033 $ 819,724 $ 621,614 $ 276,648 $ 227,302 $ 496,716 $ 223,272 $ 6,131 $ 4,476,440 The following table presents a vintage analysis of the consumer portfolio segment by loan sub-class and delinquency status: At December 31, 2021 (in thousands) 2021 2020 2019 2018 2017 2016 and prior Revolving Revolving-term Total CONSUMER PORTFOLIO Single family Current $ 176,110 $ 156,360 $ 62,369 $ 66,063 $ 95,988 $ 204,229 $ — $ — $ 761,119 Past due: 30-59 days — — 291 — — — — — 291 60-89 days — — — — 314 471 — — 785 90+ days — — 561 452 — 123 — — 1,136 Total (1) 176,110 156,360 63,221 66,515 96,302 204,823 — — 763,331 Home equity and other Current 2,005 474 393 532 516 2,609 290,512 5,273 302,314 Past due: 30-59 days — 3 — — — 94 40 — 137 60-89 days — — — — — — 12 62 74 90+ days 3 — — — — 6 544 — 553 Total 2,008 477 393 532 516 2,709 291,108 5,335 303,078 Total consumer portfolio $ 178,118 $ 156,837 $ 63,614 $ 67,047 $ 96,818 $ 207,532 $ 291,108 $ 5,335 $ 1,066,409 Total LHFI $ 1,983,151 $ 976,561 $ 685,228 $ 343,695 $ 324,120 $ 704,248 $ 514,380 $ 11,466 $ 5,542,849 (1) Includes $7.3 million of loans where a fair value option election was made at the time of origination and, therefore, are carried at fair value with changes recognized in the consolidated income statements. Collateral Dependent Loans The following table presents the amortized cost basis of collateral-dependent loans by loan sub-class and collateral type: At December 31, 2022 (in thousands) Land 1-4 Family Non-residential real estate Other non-real estate Total Commercial and industrial loans Owner occupied CRE $ 1,111 $ — $ 1,410 $ — $ 2,521 Commercial business 62 3,186 562 — 3,810 Total collateral-dependent loans $ 1,173 $ 3,186 $ 1,972 $ — $ 6,331 At December 31, 2021 (in thousands) Land 1-4 Family Non-residential real estate Other non-real estate Total Commercial and industrial loans Owner occupied CRE $ 1,111 $ — $ 2,456 $ — $ 3,567 Commercial business 362 27 562 286 1,237 Total 1,473 27 3,018 286 4,804 Consumer loans Single family — 1,598 — — 1,598 Home equity loans and other — 19 — — 19 Total — 1,617 — — 1,617 Total collateral-dependent loans $ 1,473 $ 1,644 $ 3,018 $ 286 $ 6,421 Nonaccrual and Past Due Loans The following table presents nonaccrual status for loans: At December 31, 2022 At December 31, 2021 (in thousands) Nonaccrual with no related ACL Total Nonaccrual Nonaccrual with no related ACL Total Nonaccrual Commercial and industrial loans Owner occupied CRE $ 2,521 $ 2,521 $ 3,568 $ 3,568 Commercial business 785 4,269 1,210 5,023 Total 3,306 6,790 4,778 8,591 Consumer loans Single family 332 2,584 1,324 2,802 Home equity and other 3 681 23 808 Total 335 3,265 1,347 3,610 Total nonaccrual loans $ 3,641 $ 10,055 $ 6,125 $ 12,201 The following tables present an aging analysis of past due loans by loan portfolio segment and loan sub-class: At December 31, 2022 Past Due and Still Accruing (in thousands) 30-59 days 60-89 days 90 days or more Nonaccrual Total past due and nonaccrual (1) Current Total CRE Non-owner occupied CRE $ — $ — $ — $ — $ — $ 658,085 $ 658,085 Multifamily — — — — — 3,975,754 3,975,754 Construction/land development Multifamily construction — — — — — 95,117 95,117 CRE construction — — — — — 18,954 18,954 Single family construction — — — — — 355,554 355,554 Single family construction to permanent — — — — — 158,038 158,038 Total — — — — — 5,261,502 5,261,502 Commercial and industrial loans Owner occupied CRE — — — 2,521 2,521 440,842 443,363 Commercial business — — — 4,269 4,269 355,478 359,747 Total — — — 6,790 6,790 796,320 803,110 Consumer loans Single family 4,556 1,724 4,372 (2) 2,584 13,236 995,765 1,009,001 (3) Home equity and other 267 296 — 681 1,244 351,463 352,707 Total 4,823 2,020 4,372 3,265 14,480 1,347,228 1,361,708 Total loans $ 4,823 $ 2,020 $ 4,372 $ 10,055 $ 21,270 $ 7,405,050 $ 7,426,320 % 0.06 % 0.03 % 0.06 % 0.14 % 0.29 % 99.71 % 100.00 % At December 31, 2021 Past Due and Still Accruing (in thousands) 30-59 days 60-89 days 90 days or more Nonaccrual Total past due and nonaccrual (1) Current Total CRE Non-owner occupied CRE $ — $ — $ — $ — $ — $ 705,359 $ 705,359 Multifamily — — — — — 2,415,359 2,415,359 Construction/land development Multifamily construction — — — — — 37,861 37,861 CRE construction — — — — — 14,172 14,172 Single family construction — — — — — 296,027 296,027 Single family construction to permanent — — — — — 148,084 148,084 Total — — — — — 3,616,862 3,616,862 Commercial and industrial loans Owner occupied CRE — — — 3,568 3,568 454,138 457,706 Commercial business 198 — — 5,023 5,221 396,651 401,872 Total 198 — — 8,591 8,789 850,789 859,578 Consumer loans Single family 892 820 6,717 (2) 2,802 11,231 752,100 763,331 (3) Home equity and other 118 74 — 808 1,000 302,078 303,078 Total 1,010 894 6,717 3,610 12,231 1,054,178 1,066,409 Total loans $ 1,208 $ 894 $ 6,717 $ 12,201 $ 21,020 $ 5,521,829 $ 5,542,849 % 0.02 % 0.02 % 0.12 % 0.22 % 0.38 % 99.62 % 100.00 % (1) Includes loans whose repayments are insured by the FHA or guaranteed by the VA or SBA of $10.6 million and $8.4 million at December 31, 2022 and 2021, respectively. (2) FHA-insured and VA-guaranteed single family loans that are 90 days or more past due are maintained on accrual status if they are determined to have little to no risk of loss. (3) Includes $5.9 million and $7.3 million of loans at December 31, 2022 and 2021, respectively, where a fair value option election was made at the time of origination and, therefore, are carried at fair value with changes recognized in our consolidated income statements. Loan Modifications The Company provides MFDBs which may include other than insignificant delays in payment of amounts due, extension of the terms of the notes or reduction in the interest rates on the notes. In certain instances, the Company may grant more than one type of modification. The granting of modifications for the year ended December 31, 2022 did not have a material impact on the ACL. The following tables provide information related to MFDBs during the year ended December 31, 2022, disaggregated by class of financing receivable and type of concession granted: Significant Payment Delay Year Ended December 31, 2022 (in thousands) Amortized Cost Basis at Period End % of Total Class of Financing Receivable Single family $ 1,377 0.14 % Home equity and other 69 0.02 % Term Extension Year Ended December 31, 2022 (in thousands) Amortized Cost Basis at Period End % of Total Class of Financing Receivable Commercial business $ 1,562 0.43 % Single family 269 0.03 % Interest Rate Reduction and Significant Payment Delay Year Ended December 31, 2022 (in thousands) Amortized Cost Basis at Period End % of Total Class of Financing Receivable Commercial business $ 459 0.13 % Interest Rate Reduction and Term Extension Year Ended December 31, 2022 (in thousands) Amortized Cost Basis at Period End % of Total Class of Financing Receivable Single family $ 814 0.08 % Significant Payment Delay and Term Extension Year Ended December 31, 2022 (in thousands) Amortized Cost Basis at Period End % of Total Class of Financing Receivable Single family $ 13,742 1.36 % Home equity and other 51 0.01 % Interest Rate Reduction, Significant Payment Delay and Term Extension Year Ended December 31, 2022 (in thousands) Amortized Cost Basis at Period End % of Total Class of Financing Receivable Single family $ 6,500 0.64 % The following table describes the financial effect of the MFDBs: Interest Rate Reduction Year Ended December 31, 2022 Commercial business Reduced weighted-average contractual interest rate from 5.72% to 4.00%. Single family Reduced weighted-average contractual interest rate from 4.25% to 3.31%. Significant Payment Delay Year Ended December 31, 2022 Single family Provided payment deferrals to borrowers. A weighted average 0.22% of loan balances were capitalized and added to the remaining term of the loan. Home equity and other Provided payment deferrals to borrowers. A weighted average 3.47% of loan balances were capitalized and added to the remaining term of the loan. Term Extension Year Ended December 31, 2022 Commercial business Added a weighted average 0.8 years to the life of loans, which reduced the monthly payment amounts to the borrowers. Single family Added a weighted average 4.4 years to the life of loans, which reduced the monthly payment amounts to the borrowers. Home equity and other Added a weighted average 16.1 years to the life of loans, which reduced the monthly payment amounts to the borrowers. Upon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The following table depicts the payment status of loans that were modified to borrowers experiencing financial difficulties on or after January 1, 2022, the date we adopted ASU 2022-02, through September 30, 2022: Payment Status (Amortized Cost Basis) at December 31, 2022 (in thousands) Current 30-89 Days Past Due 90+ Days Past Due Commercial business $ 2,021 $ — $ — Single family 19,908 1,831 198 Home equity and other 120 — — Total $ 22,049 $ 1,831 $ 198 The following tables provide the amortized cost basis as of December 31, 2022 of MFDBs, on or after January 1, 2022, the date we adopted ASU 2022-02 through September 30, 2022 and subsequently had a payment default. Amortized Cost Basis of Modified Loans That Subsequently Defaulted Year Ended December 31, 2022 (in thousands) Significant Payment Delay Term Extension Interest Rate Reduction and Term Extension Significant Payment Delay and Term Extension Interest Rate Reduction, Significant Payment Delay and Term Extension Single family $ 340 $ — $ — $ 1,198 $ 76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UNAUDITED) - Condensed Income Statements (Details) - USD ($) $ in Thousands</t>
        </is>
      </c>
      <c r="B1" s="2" t="inlineStr">
        <is>
          <t>12 Months Ended</t>
        </is>
      </c>
    </row>
    <row r="2">
      <c r="B2" s="2" t="inlineStr">
        <is>
          <t>Dec. 31, 2022</t>
        </is>
      </c>
      <c r="C2" s="2" t="inlineStr">
        <is>
          <t>Dec. 31, 2021</t>
        </is>
      </c>
      <c r="D2" s="2" t="inlineStr">
        <is>
          <t>Dec. 31, 2020</t>
        </is>
      </c>
    </row>
    <row r="3">
      <c r="A3" s="3" t="inlineStr">
        <is>
          <t>Noninterest Income [Abstract]</t>
        </is>
      </c>
      <c r="B3" s="4" t="inlineStr">
        <is>
          <t xml:space="preserve"> </t>
        </is>
      </c>
      <c r="C3" s="4" t="inlineStr">
        <is>
          <t xml:space="preserve"> </t>
        </is>
      </c>
      <c r="D3" s="4" t="inlineStr">
        <is>
          <t xml:space="preserve"> </t>
        </is>
      </c>
    </row>
    <row r="4">
      <c r="A4" s="4" t="inlineStr">
        <is>
          <t>Total revenues</t>
        </is>
      </c>
      <c r="B4" s="5" t="n">
        <v>12606</v>
      </c>
      <c r="C4" s="5" t="n">
        <v>12356</v>
      </c>
      <c r="D4" s="5" t="n">
        <v>10226</v>
      </c>
    </row>
    <row r="5">
      <c r="A5" s="3" t="inlineStr">
        <is>
          <t>Expenses</t>
        </is>
      </c>
      <c r="B5" s="4" t="inlineStr">
        <is>
          <t xml:space="preserve"> </t>
        </is>
      </c>
      <c r="C5" s="4" t="inlineStr">
        <is>
          <t xml:space="preserve"> </t>
        </is>
      </c>
      <c r="D5" s="4" t="inlineStr">
        <is>
          <t xml:space="preserve"> </t>
        </is>
      </c>
    </row>
    <row r="6">
      <c r="A6" s="4" t="inlineStr">
        <is>
          <t>Interest expense-net</t>
        </is>
      </c>
      <c r="B6" s="6" t="n">
        <v>-233307</v>
      </c>
      <c r="C6" s="6" t="n">
        <v>-227057</v>
      </c>
      <c r="D6" s="6" t="n">
        <v>-208662</v>
      </c>
    </row>
    <row r="7">
      <c r="A7" s="4" t="inlineStr">
        <is>
          <t>Noninterest expense</t>
        </is>
      </c>
      <c r="B7" s="6" t="n">
        <v>205419</v>
      </c>
      <c r="C7" s="6" t="n">
        <v>215343</v>
      </c>
      <c r="D7" s="6" t="n">
        <v>235663</v>
      </c>
    </row>
    <row r="8">
      <c r="A8" s="4" t="inlineStr">
        <is>
          <t>Income before income taxes</t>
        </is>
      </c>
      <c r="B8" s="6" t="n">
        <v>84660</v>
      </c>
      <c r="C8" s="6" t="n">
        <v>146689</v>
      </c>
      <c r="D8" s="6" t="n">
        <v>101894</v>
      </c>
    </row>
    <row r="9">
      <c r="A9" s="4" t="inlineStr">
        <is>
          <t>Income taxes (benefit)</t>
        </is>
      </c>
      <c r="B9" s="6" t="n">
        <v>18120</v>
      </c>
      <c r="C9" s="6" t="n">
        <v>31267</v>
      </c>
      <c r="D9" s="6" t="n">
        <v>21904</v>
      </c>
    </row>
    <row r="10">
      <c r="A10" s="4" t="inlineStr">
        <is>
          <t>Net income</t>
        </is>
      </c>
      <c r="B10" s="6" t="n">
        <v>66540</v>
      </c>
      <c r="C10" s="6" t="n">
        <v>115422</v>
      </c>
      <c r="D10" s="6" t="n">
        <v>79990</v>
      </c>
    </row>
    <row r="11">
      <c r="A11" s="4" t="inlineStr">
        <is>
          <t>Parent Company</t>
        </is>
      </c>
      <c r="B11" s="4" t="inlineStr">
        <is>
          <t xml:space="preserve"> </t>
        </is>
      </c>
      <c r="C11" s="4" t="inlineStr">
        <is>
          <t xml:space="preserve"> </t>
        </is>
      </c>
      <c r="D11" s="4" t="inlineStr">
        <is>
          <t xml:space="preserve"> </t>
        </is>
      </c>
    </row>
    <row r="12">
      <c r="A12" s="3" t="inlineStr">
        <is>
          <t>Noninterest Income [Abstract]</t>
        </is>
      </c>
      <c r="B12" s="4" t="inlineStr">
        <is>
          <t xml:space="preserve"> </t>
        </is>
      </c>
      <c r="C12" s="4" t="inlineStr">
        <is>
          <t xml:space="preserve"> </t>
        </is>
      </c>
      <c r="D12" s="4" t="inlineStr">
        <is>
          <t xml:space="preserve"> </t>
        </is>
      </c>
    </row>
    <row r="13">
      <c r="A13" s="4" t="inlineStr">
        <is>
          <t>Dividend income</t>
        </is>
      </c>
      <c r="B13" s="6" t="n">
        <v>51000</v>
      </c>
      <c r="C13" s="6" t="n">
        <v>109000</v>
      </c>
      <c r="D13" s="6" t="n">
        <v>82909</v>
      </c>
    </row>
    <row r="14">
      <c r="A14" s="4" t="inlineStr">
        <is>
          <t>Equity in undistributed income from subsidiaries</t>
        </is>
      </c>
      <c r="B14" s="6" t="n">
        <v>24898</v>
      </c>
      <c r="C14" s="6" t="n">
        <v>10801</v>
      </c>
      <c r="D14" s="6" t="n">
        <v>3374</v>
      </c>
    </row>
    <row r="15">
      <c r="A15" s="4" t="inlineStr">
        <is>
          <t>Other noninterest income</t>
        </is>
      </c>
      <c r="B15" s="6" t="n">
        <v>2053</v>
      </c>
      <c r="C15" s="6" t="n">
        <v>1838</v>
      </c>
      <c r="D15" s="6" t="n">
        <v>1773</v>
      </c>
    </row>
    <row r="16">
      <c r="A16" s="4" t="inlineStr">
        <is>
          <t>Total revenues</t>
        </is>
      </c>
      <c r="B16" s="6" t="n">
        <v>77951</v>
      </c>
      <c r="C16" s="6" t="n">
        <v>121639</v>
      </c>
      <c r="D16" s="6" t="n">
        <v>88056</v>
      </c>
    </row>
    <row r="17">
      <c r="A17" s="3" t="inlineStr">
        <is>
          <t>Expenses</t>
        </is>
      </c>
      <c r="B17" s="4" t="inlineStr">
        <is>
          <t xml:space="preserve"> </t>
        </is>
      </c>
      <c r="C17" s="4" t="inlineStr">
        <is>
          <t xml:space="preserve"> </t>
        </is>
      </c>
      <c r="D17" s="4" t="inlineStr">
        <is>
          <t xml:space="preserve"> </t>
        </is>
      </c>
    </row>
    <row r="18">
      <c r="A18" s="4" t="inlineStr">
        <is>
          <t>Interest expense-net</t>
        </is>
      </c>
      <c r="B18" s="6" t="n">
        <v>8315</v>
      </c>
      <c r="C18" s="6" t="n">
        <v>4576</v>
      </c>
      <c r="D18" s="6" t="n">
        <v>5731</v>
      </c>
    </row>
    <row r="19">
      <c r="A19" s="4" t="inlineStr">
        <is>
          <t>Noninterest expense</t>
        </is>
      </c>
      <c r="B19" s="6" t="n">
        <v>6123</v>
      </c>
      <c r="C19" s="6" t="n">
        <v>2939</v>
      </c>
      <c r="D19" s="6" t="n">
        <v>4136</v>
      </c>
    </row>
    <row r="20">
      <c r="A20" s="4" t="inlineStr">
        <is>
          <t>Total expenses</t>
        </is>
      </c>
      <c r="B20" s="6" t="n">
        <v>14438</v>
      </c>
      <c r="C20" s="6" t="n">
        <v>7515</v>
      </c>
      <c r="D20" s="6" t="n">
        <v>9867</v>
      </c>
    </row>
    <row r="21">
      <c r="A21" s="4" t="inlineStr">
        <is>
          <t>Income before income taxes</t>
        </is>
      </c>
      <c r="B21" s="6" t="n">
        <v>63513</v>
      </c>
      <c r="C21" s="6" t="n">
        <v>114124</v>
      </c>
      <c r="D21" s="6" t="n">
        <v>78189</v>
      </c>
    </row>
    <row r="22">
      <c r="A22" s="4" t="inlineStr">
        <is>
          <t>Income taxes (benefit)</t>
        </is>
      </c>
      <c r="B22" s="6" t="n">
        <v>-3027</v>
      </c>
      <c r="C22" s="6" t="n">
        <v>-1298</v>
      </c>
      <c r="D22" s="6" t="n">
        <v>-1801</v>
      </c>
    </row>
    <row r="23">
      <c r="A23" s="4" t="inlineStr">
        <is>
          <t>Net income</t>
        </is>
      </c>
      <c r="B23" s="5" t="n">
        <v>66540</v>
      </c>
      <c r="C23" s="5" t="n">
        <v>115422</v>
      </c>
      <c r="D23" s="5" t="n">
        <v>7999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UNAUDITED)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5" t="n">
        <v>66540</v>
      </c>
      <c r="C4" s="5" t="n">
        <v>115422</v>
      </c>
      <c r="D4" s="5" t="n">
        <v>7999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Net cash provided by (used in) operating activities</t>
        </is>
      </c>
      <c r="B6" s="6" t="n">
        <v>218328</v>
      </c>
      <c r="C6" s="6" t="n">
        <v>173035</v>
      </c>
      <c r="D6" s="6" t="n">
        <v>-25545</v>
      </c>
    </row>
    <row r="7">
      <c r="A7" s="3" t="inlineStr">
        <is>
          <t>Cash flows from investing activities:</t>
        </is>
      </c>
      <c r="B7" s="4" t="inlineStr">
        <is>
          <t xml:space="preserve"> </t>
        </is>
      </c>
      <c r="C7" s="4" t="inlineStr">
        <is>
          <t xml:space="preserve"> </t>
        </is>
      </c>
      <c r="D7" s="4" t="inlineStr">
        <is>
          <t xml:space="preserve"> </t>
        </is>
      </c>
    </row>
    <row r="8">
      <c r="A8" s="4" t="inlineStr">
        <is>
          <t>Net cash provided by (used in) investing activities</t>
        </is>
      </c>
      <c r="B8" s="6" t="n">
        <v>-2654148</v>
      </c>
      <c r="C8" s="6" t="n">
        <v>-125638</v>
      </c>
      <c r="D8" s="6" t="n">
        <v>-232622</v>
      </c>
    </row>
    <row r="9">
      <c r="A9" s="3" t="inlineStr">
        <is>
          <t>Cash flows from financing activities:</t>
        </is>
      </c>
      <c r="B9" s="4" t="inlineStr">
        <is>
          <t xml:space="preserve"> </t>
        </is>
      </c>
      <c r="C9" s="4" t="inlineStr">
        <is>
          <t xml:space="preserve"> </t>
        </is>
      </c>
      <c r="D9" s="4" t="inlineStr">
        <is>
          <t xml:space="preserve"> </t>
        </is>
      </c>
    </row>
    <row r="10">
      <c r="A10" s="4" t="inlineStr">
        <is>
          <t>Repurchases of common stock</t>
        </is>
      </c>
      <c r="B10" s="6" t="n">
        <v>-75000</v>
      </c>
      <c r="C10" s="6" t="n">
        <v>-84154</v>
      </c>
      <c r="D10" s="6" t="n">
        <v>-58009</v>
      </c>
    </row>
    <row r="11">
      <c r="A11" s="4" t="inlineStr">
        <is>
          <t>Proceeds from issuance of long-term debt</t>
        </is>
      </c>
      <c r="B11" s="6" t="n">
        <v>98036</v>
      </c>
      <c r="C11" s="6" t="n">
        <v>0</v>
      </c>
      <c r="D11" s="6" t="n">
        <v>0</v>
      </c>
    </row>
    <row r="12">
      <c r="A12" s="4" t="inlineStr">
        <is>
          <t>Dividends paid on common stock</t>
        </is>
      </c>
      <c r="B12" s="6" t="n">
        <v>-26847</v>
      </c>
      <c r="C12" s="6" t="n">
        <v>-21338</v>
      </c>
      <c r="D12" s="6" t="n">
        <v>-13865</v>
      </c>
    </row>
    <row r="13">
      <c r="A13" s="4" t="inlineStr">
        <is>
          <t>Net cash provided by (used in) financing activities</t>
        </is>
      </c>
      <c r="B13" s="6" t="n">
        <v>2443434</v>
      </c>
      <c r="C13" s="6" t="n">
        <v>-40232</v>
      </c>
      <c r="D13" s="6" t="n">
        <v>258336</v>
      </c>
    </row>
    <row r="14">
      <c r="A14" s="4" t="inlineStr">
        <is>
          <t>Net (decrease) increase in cash and cash equivalents</t>
        </is>
      </c>
      <c r="B14" s="6" t="n">
        <v>7614</v>
      </c>
      <c r="C14" s="6" t="n">
        <v>7165</v>
      </c>
      <c r="D14" s="6" t="n">
        <v>169</v>
      </c>
    </row>
    <row r="15">
      <c r="A15" s="4" t="inlineStr">
        <is>
          <t>Cash and cash equivalents, beginning of year</t>
        </is>
      </c>
      <c r="B15" s="6" t="n">
        <v>65214</v>
      </c>
      <c r="C15" s="6" t="n">
        <v>58049</v>
      </c>
      <c r="D15" s="6" t="n">
        <v>57880</v>
      </c>
    </row>
    <row r="16">
      <c r="A16" s="4" t="inlineStr">
        <is>
          <t>Cash and cash equivalents, end of year</t>
        </is>
      </c>
      <c r="B16" s="6" t="n">
        <v>72828</v>
      </c>
      <c r="C16" s="6" t="n">
        <v>65214</v>
      </c>
      <c r="D16" s="6" t="n">
        <v>58049</v>
      </c>
    </row>
    <row r="17">
      <c r="A17" s="4" t="inlineStr">
        <is>
          <t>Parent Company</t>
        </is>
      </c>
      <c r="B17" s="4" t="inlineStr">
        <is>
          <t xml:space="preserve"> </t>
        </is>
      </c>
      <c r="C17" s="4" t="inlineStr">
        <is>
          <t xml:space="preserve"> </t>
        </is>
      </c>
      <c r="D17" s="4" t="inlineStr">
        <is>
          <t xml:space="preserve"> </t>
        </is>
      </c>
    </row>
    <row r="18">
      <c r="A18" s="3" t="inlineStr">
        <is>
          <t>Net Cash Provided by (Used in) Operating Activities [Abstract]</t>
        </is>
      </c>
      <c r="B18" s="4" t="inlineStr">
        <is>
          <t xml:space="preserve"> </t>
        </is>
      </c>
      <c r="C18" s="4" t="inlineStr">
        <is>
          <t xml:space="preserve"> </t>
        </is>
      </c>
      <c r="D18" s="4" t="inlineStr">
        <is>
          <t xml:space="preserve"> </t>
        </is>
      </c>
    </row>
    <row r="19">
      <c r="A19" s="4" t="inlineStr">
        <is>
          <t>Net income</t>
        </is>
      </c>
      <c r="B19" s="6" t="n">
        <v>66540</v>
      </c>
      <c r="C19" s="6" t="n">
        <v>115422</v>
      </c>
      <c r="D19" s="6" t="n">
        <v>79990</v>
      </c>
    </row>
    <row r="20">
      <c r="A20" s="3" t="inlineStr">
        <is>
          <t>Adjustments to reconcile net income to net cash provided by (used in) operating activities</t>
        </is>
      </c>
      <c r="B20" s="4" t="inlineStr">
        <is>
          <t xml:space="preserve"> </t>
        </is>
      </c>
      <c r="C20" s="4" t="inlineStr">
        <is>
          <t xml:space="preserve"> </t>
        </is>
      </c>
      <c r="D20" s="4" t="inlineStr">
        <is>
          <t xml:space="preserve"> </t>
        </is>
      </c>
    </row>
    <row r="21">
      <c r="A21" s="4" t="inlineStr">
        <is>
          <t>Undistributed earnings from investment in subsidiaries</t>
        </is>
      </c>
      <c r="B21" s="6" t="n">
        <v>-24898</v>
      </c>
      <c r="C21" s="6" t="n">
        <v>-10801</v>
      </c>
      <c r="D21" s="6" t="n">
        <v>-3374</v>
      </c>
    </row>
    <row r="22">
      <c r="A22" s="4" t="inlineStr">
        <is>
          <t>Other</t>
        </is>
      </c>
      <c r="B22" s="6" t="n">
        <v>6386</v>
      </c>
      <c r="C22" s="6" t="n">
        <v>-8669</v>
      </c>
      <c r="D22" s="6" t="n">
        <v>-4483</v>
      </c>
    </row>
    <row r="23">
      <c r="A23" s="4" t="inlineStr">
        <is>
          <t>Net cash provided by (used in) operating activities</t>
        </is>
      </c>
      <c r="B23" s="6" t="n">
        <v>48028</v>
      </c>
      <c r="C23" s="6" t="n">
        <v>95952</v>
      </c>
      <c r="D23" s="6" t="n">
        <v>72133</v>
      </c>
    </row>
    <row r="24">
      <c r="A24" s="3" t="inlineStr">
        <is>
          <t>Cash flows from investing activities:</t>
        </is>
      </c>
      <c r="B24" s="4" t="inlineStr">
        <is>
          <t xml:space="preserve"> </t>
        </is>
      </c>
      <c r="C24" s="4" t="inlineStr">
        <is>
          <t xml:space="preserve"> </t>
        </is>
      </c>
      <c r="D24" s="4" t="inlineStr">
        <is>
          <t xml:space="preserve"> </t>
        </is>
      </c>
    </row>
    <row r="25">
      <c r="A25" s="4" t="inlineStr">
        <is>
          <t>AFS securities: Principal collections net of purchases</t>
        </is>
      </c>
      <c r="B25" s="6" t="n">
        <v>831</v>
      </c>
      <c r="C25" s="6" t="n">
        <v>2012</v>
      </c>
      <c r="D25" s="6" t="n">
        <v>2886</v>
      </c>
    </row>
    <row r="26">
      <c r="A26" s="4" t="inlineStr">
        <is>
          <t>Investments in subsidiaries</t>
        </is>
      </c>
      <c r="B26" s="6" t="n">
        <v>-52000</v>
      </c>
      <c r="C26" s="6" t="n">
        <v>0</v>
      </c>
      <c r="D26" s="6" t="n">
        <v>0</v>
      </c>
    </row>
    <row r="27">
      <c r="A27" s="4" t="inlineStr">
        <is>
          <t>Net cash provided by (used in) investing activities</t>
        </is>
      </c>
      <c r="B27" s="6" t="n">
        <v>-51169</v>
      </c>
      <c r="C27" s="6" t="n">
        <v>2012</v>
      </c>
      <c r="D27" s="6" t="n">
        <v>2886</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s of common stock</t>
        </is>
      </c>
      <c r="B29" s="6" t="n">
        <v>-75000</v>
      </c>
      <c r="C29" s="6" t="n">
        <v>-84154</v>
      </c>
      <c r="D29" s="6" t="n">
        <v>-58009</v>
      </c>
    </row>
    <row r="30">
      <c r="A30" s="4" t="inlineStr">
        <is>
          <t>Proceeds from exercise of stock options</t>
        </is>
      </c>
      <c r="B30" s="6" t="n">
        <v>0</v>
      </c>
      <c r="C30" s="6" t="n">
        <v>263</v>
      </c>
      <c r="D30" s="6" t="n">
        <v>238</v>
      </c>
    </row>
    <row r="31">
      <c r="A31" s="4" t="inlineStr">
        <is>
          <t>Proceeds from issuance of long-term debt</t>
        </is>
      </c>
      <c r="B31" s="6" t="n">
        <v>98036</v>
      </c>
      <c r="C31" s="6" t="n">
        <v>0</v>
      </c>
      <c r="D31" s="6" t="n">
        <v>0</v>
      </c>
    </row>
    <row r="32">
      <c r="A32" s="4" t="inlineStr">
        <is>
          <t>Dividends paid on common stock</t>
        </is>
      </c>
      <c r="B32" s="6" t="n">
        <v>-26847</v>
      </c>
      <c r="C32" s="6" t="n">
        <v>-21338</v>
      </c>
      <c r="D32" s="6" t="n">
        <v>-13865</v>
      </c>
    </row>
    <row r="33">
      <c r="A33" s="4" t="inlineStr">
        <is>
          <t>Net cash provided by (used in) financing activities</t>
        </is>
      </c>
      <c r="B33" s="6" t="n">
        <v>-3811</v>
      </c>
      <c r="C33" s="6" t="n">
        <v>-105229</v>
      </c>
      <c r="D33" s="6" t="n">
        <v>-71636</v>
      </c>
    </row>
    <row r="34">
      <c r="A34" s="4" t="inlineStr">
        <is>
          <t>Net (decrease) increase in cash and cash equivalents</t>
        </is>
      </c>
      <c r="B34" s="6" t="n">
        <v>-6952</v>
      </c>
      <c r="C34" s="6" t="n">
        <v>-7265</v>
      </c>
      <c r="D34" s="6" t="n">
        <v>3383</v>
      </c>
    </row>
    <row r="35">
      <c r="A35" s="4" t="inlineStr">
        <is>
          <t>Cash and cash equivalents, beginning of year</t>
        </is>
      </c>
      <c r="B35" s="6" t="n">
        <v>12756</v>
      </c>
      <c r="C35" s="6" t="n">
        <v>20021</v>
      </c>
      <c r="D35" s="6" t="n">
        <v>16638</v>
      </c>
    </row>
    <row r="36">
      <c r="A36" s="4" t="inlineStr">
        <is>
          <t>Cash and cash equivalents, end of year</t>
        </is>
      </c>
      <c r="B36" s="5" t="n">
        <v>5804</v>
      </c>
      <c r="C36" s="5" t="n">
        <v>12756</v>
      </c>
      <c r="D36" s="5" t="n">
        <v>200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SUBSEQUENT EVENTS - Narrative (Details) - Subsequent Event $ / shares in Units, $ in Millions</t>
        </is>
      </c>
      <c r="B1" s="2" t="inlineStr">
        <is>
          <t>1 Months Ended</t>
        </is>
      </c>
    </row>
    <row r="2">
      <c r="B2" s="2" t="inlineStr">
        <is>
          <t>Feb. 28, 2023 USD ($) saleOfRight</t>
        </is>
      </c>
      <c r="C2" s="2" t="inlineStr">
        <is>
          <t>Jan. 26, 2023 $ / shares</t>
        </is>
      </c>
    </row>
    <row r="3">
      <c r="A3" s="3" t="inlineStr">
        <is>
          <t>Subsequent Event [Line Items]</t>
        </is>
      </c>
      <c r="B3" s="4" t="inlineStr">
        <is>
          <t xml:space="preserve"> </t>
        </is>
      </c>
      <c r="C3" s="4" t="inlineStr">
        <is>
          <t xml:space="preserve"> </t>
        </is>
      </c>
    </row>
    <row r="4">
      <c r="A4" s="4" t="inlineStr">
        <is>
          <t>Dividend payable (USD per share) | $ / shares</t>
        </is>
      </c>
      <c r="B4" s="4" t="inlineStr">
        <is>
          <t xml:space="preserve"> </t>
        </is>
      </c>
      <c r="C4" s="7" t="n">
        <v>0.35</v>
      </c>
    </row>
    <row r="5">
      <c r="A5" s="4" t="inlineStr">
        <is>
          <t>California | Three Branches Purchas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branches purchased | saleOfRight</t>
        </is>
      </c>
      <c r="B7" s="6" t="n">
        <v>3</v>
      </c>
      <c r="C7" s="4" t="inlineStr">
        <is>
          <t xml:space="preserve"> </t>
        </is>
      </c>
    </row>
    <row r="8">
      <c r="A8" s="4" t="inlineStr">
        <is>
          <t>Value of deposits assumed</t>
        </is>
      </c>
      <c r="B8" s="5" t="n">
        <v>373</v>
      </c>
      <c r="C8" s="4" t="inlineStr">
        <is>
          <t xml:space="preserve"> </t>
        </is>
      </c>
    </row>
    <row r="9">
      <c r="A9" s="4" t="inlineStr">
        <is>
          <t>Loans purchased</t>
        </is>
      </c>
      <c r="B9" s="5" t="n">
        <v>22</v>
      </c>
      <c r="C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consisted of the following: At December 31, (in thousands) 2022 2021 Furniture and equipment $ 55,539 $ 54,548 Leasehold improvements 40,970 41,426 Land and buildings 35,898 36,121 Total 132,407 132,095 Less: accumulated depreciation (81,235) (73,941) Net $ 51,172 $ 58,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DEPOSITS</t>
        </is>
      </c>
      <c r="B4" s="4" t="inlineStr">
        <is>
          <t>DEPOSITS: Deposit balances, including their weighted average rates, were as follows: At December 31, 2022 2021 (dollars in thousands) Amount Weighted Average Rate Amount Weighted Average Rate Noninterest-bearing demand deposits $ 1,399,912 — % $ 1,617,069 — % Interest bearing: Interest-bearing demand deposits 466,490 0.10 % 513,810 0.10 % Savings 258,977 0.06 % 302,389 0.06 % Money market 2,383,209 1.22 % 2,806,313 0.15 % Certificates of deposit 2,943,331 3.07 % 906,928 0.51 % Total interest bearing deposits 6,052,007 1.98 % 4,529,440 0.21 % Total deposits $ 7,451,919 1.61 % $ 6,146,509 0.15 % There were $351 million and $342 million in public funds included in deposits at December 31, 2022 and 2021, respectively. Certificates of deposit outstanding mature as follows: (in thousands) December 31, 2022 Within one year $ 2,375,310 One to two years 557,307 Two to three years 6,329 Three to four years 1,998 Four to five years 1,940 Thereafter 447 Total $ 2,943,331 The aggregate amount of time deposits in denominations of more than the FDIC limit of $250,000 at December 31, 2022 and 2021 was $189 million and $108 million, respectively. There were $1.4 billion and $145 million of brokered deposits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Dec. 31, 2022</t>
        </is>
      </c>
    </row>
    <row r="3">
      <c r="A3" s="3" t="inlineStr">
        <is>
          <t>Federal Home Loan Banks [Abstract]</t>
        </is>
      </c>
      <c r="B3" s="4" t="inlineStr">
        <is>
          <t xml:space="preserve"> </t>
        </is>
      </c>
    </row>
    <row r="4">
      <c r="A4" s="4" t="inlineStr">
        <is>
          <t>BORROWINGS</t>
        </is>
      </c>
      <c r="B4" s="4" t="inlineStr">
        <is>
          <t>BORROWINGS: The Company borrows funds through advances from the Des Moines FHLB. The balances, maturity and rate of the outstanding FHLB advances were as follows: At December 31, 2022 2021 (dollars in thousands) Amount Weighted Average Rate Amount Weighted Average Rate Within one year $ 16,000 4.60 % $ 41,000 0.30 % One to three years 450,000 4.31 % — — % Three through five years 550,000 4.35 % — — % Total $ 1,016,000 4.33 % $ 41,000 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On January 19, 2022, we completed a $100 million subordinated notes offering due in 2032 (the “Notes”). Interest on the Notes initially will accrue at a rate equal to 3.5% per annum from and including the date of original issuance to, but excluding, January 30, 2027, payable semiannually in arrears. From and including January 30, 2027, to, but excluding, the maturity date or the date of earlier redemption, the Notes will bear interest equal to the three-month term Secured Overnight Financing Rate ("SOFR") plus 215 basis points, payable quarterly in arrears. Net proceeds to the Company were $98 million, after deducting underwriting fees and offering expenses, all of which were still outstanding at December 31, 2022. At December 31, 2022 and 2021, the Company had outstanding $64 million of Senior Notes which bear interest at a rate of 6.50% and mature in 2026. The Company issued trust preferred securities ("TRUPS") during the period from 2005 through 2007, resulting in a debt balance of $62 million that remains outstanding at December 31, 2022 and 2021. In connection with the issuance of trust preferred securities, HomeStreet, Inc. issued to HomeStreet Statutory Trust, Junior Subordinated Deferrable Interest Debentures. The sole assets of the HomeStreet Statutory Trust are the Subordinated Debt Securities I, II, III, and IV. The TRUPS outstanding as of December 31, 2022 and 2021 are as follows: HomeStreet Statutory Trust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 (1) Call options are exercisable at par and are callable, without penalty on a quarterly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which are included in other assets or accounts payable and other liabilities on the consolidated balance sheets consist of the following: At December 31, 2022 Notional amount Fair value derivatives (in thousands) Asset Liability Forward sale commitments $ 51,252 $ 293 $ (151) Interest rate lock commitments 17,463 141 (36) Interest rate swaps 236,533 13,093 (13,093) Futures 23,000 18 — Options 14,000 218 — Total derivatives before netting $ 342,248 $ 13,763 $ (13,280) Netting adjustment/Cash collateral (1) (12,870) 101 Carrying value on consolidated balance sheet $ 893 $ (13,179) At December 31, 2021 Notional amount Fair value derivatives (in thousands) Asset Liability Forward sale commitments $ 793,208 $ 723 $ (640) Interest rate lock commitments 115,025 2,487 (3) Interest rate swaps 287,352 4,381 (4,541) Futures 139,900 334 — Total derivatives before netting $ 1,335,485 7,925 (5,184) Netting adjustment/Cash collateral (1) 1,355 3,921 Carrying value on consolidated balance sheet $ 9,280 $ (1,263) (1) Includes net cash collateral received of $12.8 million and paid of $5.3 million at December 31, 2022 and 2021, respectively. The Company nets derivative assets and liabilities when a legally enforceable master netting agreement exists between the Company and the derivative counterparty. Derivatives are reported at their respective fair values in the other assets or accounts payable and other liabilities line items on the consolidated balance sheets, with changes in fair value reflected in current period earnings. The following tables present gross fair value and net carrying value information about derivative instruments: (in thousands) Gross fair value Netting adjustments/Cash collateral (1) Carrying value At December 31, 2022 Derivative assets $ 13,763 $ (12,870) $ 893 Derivative liabilities (13,280) 101 (13,179) At December 31, 2021 Derivative assets $ 7,925 $ 1,355 $ 9,280 Derivative liabilities (5,184) 3,921 (1,263) (1) Includes net cash collateral received of $12.8 million and paid of $5.3 million at December 31, 2022 and 2021, respectively. The collateral used under the Company's master netting agreements is typically cash, but securities may be used under agreements with certain counterparties. Receivables related to cash collateral that has been paid to counterparties is included in other assets. Payables related to cash collateral that has been received from counterparties is included in accounts payable and other liabilities. Interest is owed on amounts received from counterparties and we earn interest on amounts paid to counterparties. Any securities pledged to counterparties as collateral remain on the consolidated balance sheets. At December 31, 2022 and 2021, the Company had liabilities of $12.8 million and zero, respectively, in cash collateral received from counterparties and receivables of $0.03 million and $5.3 million, respectively, in cash collateral paid to counterparties. The following table presents the net gain (loss) recognized on economic hedge derivatives, within the respective line items in the consolidated income statements for the periods indicated: Years Ended December 31, (in thousands) 2022 2021 2020 Recognized in noninterest income: Net gain (loss) on loan origination and sale activities (1) $ 8,587 $ (6,057) $ (7,675) Loan servicing income (loss) (2) (11,769) (8,238) 20,820 Other (3) 160 386 (421) (1) Comprised of interest rate lock commitments (" IRLCs") and forward contracts used as economic hedges of single family mortgage LHFS. (2) Comprised of interest rate swaps, interest rate swaptions, futures, US Treasury options and forward contracts used as economic hedges of single family MSRs. (3) Impact of interest rate swap agreements executed with commercial banking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12 Months Ended</t>
        </is>
      </c>
    </row>
    <row r="2">
      <c r="B2" s="2" t="inlineStr">
        <is>
          <t>Dec. 31, 2022</t>
        </is>
      </c>
    </row>
    <row r="3">
      <c r="A3" s="3" t="inlineStr">
        <is>
          <t>Mortgage Banking [Abstract]</t>
        </is>
      </c>
      <c r="B3" s="4" t="inlineStr">
        <is>
          <t xml:space="preserve"> </t>
        </is>
      </c>
    </row>
    <row r="4">
      <c r="A4" s="4" t="inlineStr">
        <is>
          <t>MORTGAGE BANKING OPERATIONS</t>
        </is>
      </c>
      <c r="B4" s="4" t="inlineStr">
        <is>
          <t>MORTGAGE BANKING OPERATIONS: LHFS consisted of the following: At December 31, (in thousands) 2022 2021 Single family $ 14,075 $ 128,041 CRE, multifamily and SBA 3,252 48,090 Total $ 17,327 $ 176,131 Loans sold consisted of the following for the periods indicated: Years Ended December 31, (in thousands) 2022 2021 2020 Single family $ 693,348 $ 2,046,811 $ 1,985,944 CRE, multifamily and SBA 145,622 773,378 908,776 Total $ 838,970 $ 2,820,189 $ 2,894,720 Gain on loan origination and sale activities, including the effects of derivative risk management instruments, consisted of the following: Years Ended December 31, (in thousands) 2022 2021 2020 Single family $ 13,054 $ 66,850 $ 100,795 CRE, multifamily and SBA 4,647 25,468 21,769 Total $ 17,701 $ 92,318 $ 122,564 The Company's portfolio of loans serviced for others is primarily comprised of loans held in U.S. government and agency MBS issued by Fannie Mae, Freddie Mac and Ginnie Mae. The unpaid principal balance of loans serviced for others is as follows: At December 31, (in thousands) 2022 2021 Single family $ 5,436,899 $ 5,539,180 CRE, multifamily and SBA 1,938,484 2,031,087 Total $ 7,375,383 $ 7,570,267 Under the terms of the sales agreements for loans sold to GSEs and other ent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The total unpaid principal balance of loans sold on a servicing-retained basis that were subject to the terms and conditions of these representations and warranties totaled $5.4 billion and $5.5 billion as of December 31, 2022 and 2021, respectively. At December 31, 2022 and 2021, the Company had recorded a mortgage repurchase liability for loans sold on a servicing-retained and servicing-released basis, included in accounts payable and other liabilities, of $2.2 million and $1.3 million, respectively. The following is a summary of changes in the Company's liability for estimated single family mortgage repurchase losses: Years Ended December 31, (in thousands) 2022 2021 Balance, beginning of period $ 1,312 $ 2,122 Additions, net of adjustments (1) 1,629 (334) Realized losses (2) (709) (476) Balance, end of period $ 2,232 $ 1,312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investors to advance scheduled principal and interest amounts on delinquent loans. Advances are also made to fund the foreclosure and collection costs of delinquent loans prior to the recovery of reimbursable amounts from investors or borrowers. Advances of $1.6 million and $1.9 million were recorded in other assets as of December 31, 2022 and 2021, respectively. When the Company has the unilateral right to repurchase Ginnie Mae pool loans it has previously sold (generally loans that are more than 90 days past due), the Company records the balance of the loans as other assets and other liabilities. At December 31, 2022 and 2021, delinquent or defaulted mortgage loans currently in Ginnie Mae pools that the Company has recognized on its consolidated balance sheets totaled $6.9 million and $12.3 million, respectively. The recognition of previously sold loans does not impact the accounting for the previously recognized MSRs. Revenue from mortgage servicing, including the effects of derivative risk management instruments, consisted of the following.: Years Ended December 31, (in thousands) 2022 2021 2020 Servicing income, net: Servicing fees and other $ 32,082 $ 35,342 $ 32,037 Amortization of single family MSRs (1) (9,951) (19,669) (17,754) Amortization of multifamily and SBA MSRs (7,692) (7,581) (5,657) 14,439 8,092 8,626 Risk management, single family MSRs: Changes in fair value of MSRs due to assumptions (2) 16,739 7,379 (19,955) Net gain (loss) from economic hedging (18,790) (8,238) 20,820 Total (2,051) (859) 865 Loan servicing income $ 12,388 $ 7,233 $ 9,491 (1) Represents changes due to collection/realization of expected cash flows and curtailments. (2) Principally reflects changes in model assumptions, including prepayment speed assumptions, which are primarily reflected by changes in mortgage interest rates. The Company determines fair value of single family MSRs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changes in single family MSRs measured at fair value are as follows: Years Ended December 31, (in thousands) 2022 2021 2020 Beginning balance $ 61,584 $ 49,966 $ 68,109 Additions and amortization: Originations 8,245 23,908 19,424 Amortization (1) (9,951) (19,669) (17,754) Net additions and amortization (1,706) 4,239 1,670 Changes in fair value assumptions (2) 16,739 7,379 (19,813) Ending balance $ 76,617 $ 61,584 $ 49,966 (1) Represents changes due to collection/realization of expected cash flows and curtailments. (2) Principally reflects changes in model assumptions, including prepayment speed assumptions, which are primarily reflected by changes in mortgage interest rates. Key economic assumptions used in measuring the initial fair value of capitalized single family MSRs were as follows: Years Ended December 31, (rates per annum) (1) 2022 2021 2020 Constant prepayment rate ("CPR") (2) 10.91 % 8.84 % 11.37 % Discount rate 9.35 % 8.23 % 7.82 % (1) Based on a weighted average. (2) Represents the expected lifetime average CPR used in the model. For single family MSRs, we use a discounted cash flow valuation technique which utilizes CPRs and discount rates as significant unobservable inputs as noted in the table below: At December 31, 2022 At December 31, 2021 Range of Inputs Average (1) Range of Inputs Average (1) CPRs 6.01% - 11.10% 8.19 % 7.90%- 17.35% 10.35 % Discount Rates 9.74% - 16.88% 10.66 % 6.94% -13.96% 7.97 % (1) Weighted averages of all the inputs within the range. To compute hypothetical sensitivities of the value of our single MSRs to immediate adverse changes in key assumptions, we computed the impact of changes in CPRs and in discount rates as outlined below: (dollars in thousands) At December 31, 2022 Fair value of single family MSRs $ 76,617 Expected weighted-average life (in years) 7.77 CPR Impact on fair value of 25 basis points adverse change in interest rates $ (447) Impact on fair value of 50 basis points adverse change in interest rates $ (1,045) Discount rate Impact on fair value of 100 basis points increase $ (3,150) Impact on fair value of 200 basis points increase $ (6,062) Generally, increases in the CPR or the discount rate utilized in the fair value measurements of single family MSRs will result in a decrease in fair value. Conversely, decreases in the CPR or the discount rate will result in an increase in fair value. These sensitivities are hypothetical and subject to key assumptions of the underlying valuation model. As the table above demonstrates, the Company's methodology for estimating the fair value of MSRs is highly sensitive to changes in key assumptions.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which may magnify or counteract the sensitivities. Thus, any measurement of MSR fair value is limited by the conditions existing and assumptions made as of a particular point in time. Those assumptions may not be appropriate if they are applied to a different point in time.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and SBA MSRs measured at LOCOM or fair value were as follows: Years Ended December 31, (in thousands) 2022 2021 2020 Beginning balance $ 39,415 $ 35,774 $ 29,494 Origination 3,533 11,222 11,587 Amortization (7,692) (7,581) (5,307) Ending balance $ 35,256 $ 39,415 $ 35,774 At December 31, 2022, the expected weighted-average life of the Company's multifamily and SBA MSRs was 11.58 years. Projected amortization expense for the gross carrying value of multifamily and SBA MSRs is estimated as follows: (in thousands) At December 31, 2022 2023 $ 5,483 2024 5,309 2025 5,068 2026 4,582 2027 3,868 2028 and thereafter 10,946 Carrying value of multifamily and SBA MSRs $ 35,256 The projected amortization expense of multifamily and SBA MSRs is an estimate and subject to key assumptions of the underlying valuation model. The amortization expense for future periods was calculated by applying the same quantitative factors, such as actual MSR prepayment experience and discount rates, which were used to determine amortization expense. These factors are inherently subject to significant fluctuations, primarily due to the effect that changes in interest rates may have on expected loan prepayment experience. Accordingly, any projection of MSR amortization in future periods is limited by the conditions that existed at the time the calculations were performed and may not be indicative of actual amortization expense that will be record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Commitments In the ordinary course of business, the Company extends secured and unsecured open-end loans to meet the financing needs of its customers. In additi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HFI portfolio. These commitments include the following: At December 31, (in thousands) 2022 2021 Unused consumer portfolio lines $ 531,784 $ 405,992 Commercial portfolio lines (1) 788,108 820,131 Commitments to fund loans 46,067 90,852 Total $ 1,365,959 $ 1,316,975 (1) Includes undistributed construction loan proceeds, where the Company has an obligation to advance funds for construction progress payments of $525 million and $584 million at December 31, 2022 and 2021, respectively. The total amounts of unused commitments do not necessarily represent future credit exposure or cash requirements in that commitments may expire without being drawn upon. The Company has recorded an ACL on unfunded loan commitments, included in accounts payable and other liabilities on the consolidated balance sheets of $2.2 million and $2.4 million at December 31, 2022 and 2021, respectively. The Company has entered into certain agreements to invest in qualifying small businesses and small enterprises and a tax exempt bond partnership that have not been recognized in the Company's financial statements. At December 31, 2022 and 2021 we had $11.8 million and $15.2 million, respectively, of future commitments to invest in these enterprises. Guarantees In the ordinary course of business, the Company sells loans through the Fannie Mae Multifamily Delegated Underwriting and Servicing Program ("DUS" ® )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principal balance on each loan with two-thirds of the loss covered by Fannie Mae. For loans that have been sold through this program, a liability is recorded for this loss sharing arrangement under the accounting guidance for guarantees. As of December 31, 2022 and 2021, the total unpaid principal balance of loans sold under this program was $1.8 billion and $1.9 billion, respectively. The Company's reserve liability related to this arrangement totaled $0.6 million at both December 31, 2022 and 2021. There were no actual losses incurred under this arrangement during 2022, 2021 or 2020.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The Company did not have any material amounts reserved for legal claims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Seattle, Washington</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consisted of the following: Years Ended December 31, (in thousands) 2022 2021 2020 Current expense Federal $ 2,829 $ 20,074 $ 27,166 State and local 1,633 3,191 4,804 Deferred (benefit) expense Federal 7,304 4,325 (11,076) State and local 1,545 511 (1,596) Tax credit investment amortization 4,809 3,166 2,606 Total $ 18,120 $ 31,267 $ 21,904 Income tax expense differed from amounts computed at the federal income tax statutory rate as follows: Years Ended December 31, 2022 2021 2020 (in thousands, except rate) Rate Amount Rate Amount Rate Amount Income before taxes $ 84,660 $ 146,689 $ 101,894 Federal tax statutory rate 21.00 % 17,779 21.00 % 30,805 21.00 % 21,398 State tax - net of federal tax benefit 3.44 % 2,912 2.20 % 3,220 2.54 % 2,587 Tax-exempt investments (4.62) % (3,908) (1.40) % (2,049) (1.81) % (1,849) Stock-based compensation expense 0.14 % 121 (0.77) % (1,132) (0.16) % (159) Other 1.44 % 1,216 0.29 % 423 (0.07) % (73) Total 21.40 % $ 18,120 21.32 % $ 31,267 21.50 % $ 21,904 The following is a summary of the Company's deferred tax assets and liabilities: At December 31, (in thousands) 2022 2021 Deferred tax assets Provision for credit losses $ 10,501 $ 11,477 Unrealized loss on investments AFS 31,431 — Federal and state net operating loss carryforwards 628 628 Accrued liabilities 2,536 2,268 Other investments 572 471 Lease liabilities 10,877 12,028 Nonaccrual interest 513 213 Stock based compensation 737 969 Loan valuation 311 289 Other 694 1,744 Total 58,800 30,087 Deferred tax liabilities Mortgage servicing rights (25,725) (22,221) Deferred loan fees and costs (9,565) (7,336) Lease right-of-use assets (8,415) (8,572) Unrealized gain on investments AFS — (5,630) Premises and equipment (2,486) (1,843) Intangibles (694) (742) Other (14) (54) Total (46,899) (46,398) Net deferred tax asset (liability) $ 11,901 $ (16,311) Management assesses the available positive and negative evidence to estimate if sufficient future taxable income will be generated to fully utilize the existing deferred tax assets. As of December 31, 2022, management determined that sufficient evidence exists to support the future utilization of all of the Company's deferred tax assets. The Company has state net operating loss carryforwards of $7.5 million and $12.1 million as of December 31, 2022 and 2021 that will expire at various dates from 2027 to 2036. Utilization of net operating loss carryforwards may be subject to an annual limitation due to the "change in ownership" provisions of the Internal Revenue Code of 1986, as amended. Retained earnings at December 31, 2022 and 2021 include approximately $12.7 million in tax basis bad debt reserves for which no income tax liability has been recorded. This represents the balance of bad debt reserves created for tax purposes as of December 31, 1987. These amounts are subject to recapture (i.e., included in taxable income) if certain events occur, such as in the event HomeStreet Bank ceases to be a bank. In the event of recapture, the Company will incur both federal and state tax liabilities on this pre-1988 bad debt reserve balance at the then prevailing corporate tax rates. The Company had no recorded unrecognized tax position as of December 31, 2022 or 2021. We are currently under examination, or subject to examination, by various U.S. federal and state taxing authorities. The Company is no longer subject to federal income tax examinations for tax years prior to 2019 or state income tax examination for tax years prior to 2018, gener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12 Months Ended</t>
        </is>
      </c>
    </row>
    <row r="2">
      <c r="B2" s="2" t="inlineStr">
        <is>
          <t>Dec. 31, 2022</t>
        </is>
      </c>
    </row>
    <row r="3">
      <c r="A3" s="3" t="inlineStr">
        <is>
          <t>Retirement Benefits [Abstract]</t>
        </is>
      </c>
      <c r="B3" s="4" t="inlineStr">
        <is>
          <t xml:space="preserve"> </t>
        </is>
      </c>
    </row>
    <row r="4">
      <c r="A4" s="4" t="inlineStr">
        <is>
          <t>RETIREMENT BENEFIT PLAN</t>
        </is>
      </c>
      <c r="B4" s="4" t="inlineStr">
        <is>
          <t>RETIREMENT BENEFIT PLAN:The Company maintains a 401(k) Savings Plan for the benefit of its employees. Substantially all of the Company's employees are eligible to participate in the HomeStreet, Inc. 401(k) Savings Plan (the "Plan"). The Plan provides for payment of retirement benefits to employees pursuant to the provisions of the Plan and in conformity with Section 401(k) of the Internal Revenue Code. Employees may elect to have a portion of their salary contributed to the Plan. Participants receive a vested employer matching contribution equal to 100% of the first 3.0% and 50% of the next 2.0% of eligible compensation deferred by the participant. Employer contributions of $4.0 million, $3.9 million and $3.8 million were incurred in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Futures and Options Fair value is based on closing exchange prices. Level 1 recurring fair value measurement. Forward sale commitment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he following tables present the levels of the fair value hierarchy for the Company's assets and liabilities measured at fair value on a recurring basis: As of December 31, 2022 (in thousands) Fair Value Level 1 Level 2 Level 3 Assets: Trading securities - U.S. Treasury securities $ 18,997 $ 18,997 $ — $ — Investment securities AFS Mortgage backed securities: Residential 197,262 — 195,321 1,941 Commercial 56,049 — 56,049 — Collateralized mortgage obligations: Residential 553,039 — 553,039 — Commercial 70,519 — 70,519 — Municipal bonds 411,548 — 411,548 — Corporate debt securities 42,945 — 42,877 68 U.S. Treasury securities 19,934 — 19,934 — Agency debentures 27,478 — 27,478 — Single family LHFS 14,075 — 14,075 — Single family LHFI 5,868 — — 5,868 Single family mortgage servicing rights 76,617 — — 76,617 Derivatives Futures 18 18 — — Options 218 218 — Forward sale commitments 293 — 293 — Interest rate lock commitments 141 — — 141 Interest rate swaps 13,093 — 13,093 — Total assets $ 1,508,094 $ 19,233 $ 1,404,226 $ 84,635 Liabilities: Derivatives Forward sale commitments $ 151 $ — $ 151 $ — Interest rate lock commitments 36 — — 36 Interest rate swaps 13,093 — 13,093 — Total liabilities $ 13,280 $ — $ 13,244 $ 36 As of December 31, 2021 (in thousands) Fair Value Level 1 Level 2 Level 3 Assets: Investment securities AFS Mortgage backed securities: Residential $ 32,963 $ — $ 30,556 $ 2,407 Commercial 62,792 — 62,792 — Collateralized mortgage obligations: Residential 187,394 — 187,394 — Commercial 136,659 — 136,659 — Municipal bonds 539,923 — 539,923 — Corporate debt securities 19,616 — 19,541 75 U.S. Treasury securities 23,175 — 23,175 — Single family LHFS 128,041 — 128,041 — Single family LHFI 7,287 — — 7,287 Single family mortgage servicing rights 61,584 — — 61,584 Derivatives Futures 334 334 — — Forward sale commitments 723 — 723 — Interest rate lock commitments 2,487 — — 2,487 Interest rate swaps 4,381 — 4,381 — Total assets $ 1,207,359 $ 334 $ 1,133,185 $ 73,840 Liabilities: Derivative Forward sale commitments $ 640 $ — $ 640 $ — Interest rate lock commitments 3 — — 3 Interest rate swaps 4,541 — 4,541 — Total liabilities $ 5,184 $ — $ 5,181 $ 3 There were no transfers between levels of the fair value hierarchy during 2022 and 2021. Level 3 Recurring Fair Value Measurements The Company's level 3 recurring fair value measurements consist of investment securities AFS, single family MSRs, single family LHFI where fair value option was elected, certain single family LHFS and IRCLs, which are accounted for as derivatives. For information regarding fair value changes and activity for single family MSRs during 2022 and 2021, see Note 9, Mortgage Banking Operations .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single family loans that have been transferred from held for sale to held for investment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the fair value option. The Company determined these loans to be level 3 recurring assets as the valuation technique included a significant unobservable input. The total amount of held for investment loans where fair value option election was made was $5.9 million and $7.3 million at December 31, 2022 and 2021, respectively. The following information presents significant Level 3 unobservable inputs used to measure fair value of certain assets: (dollars in thousands) Fair Value Valuation Significant Unobservable Low High Weighted Average December 31, 2022 Investment securities AFS $ 2,009 Income approach Implied spread to benchmark interest rate curve 2.00% 2.00% 2.00% Single family LHFI 5,868 Income approach Implied spread to benchmark interest rate curve 2.87% 5.15% 4.14% Interest rate lock commitments, net 105 Income approach Fall-out factor 0.10% 17.50% 6.43% Value of servicing 0.54% 1.11% 0.95% December 31, 2021 Investment securities AFS $ 2,482 Income approach Implied spread to benchmark interest rate curve 2.00% 2.00% 2.00% Single family LHFI 7,287 Income approach Implied spread to benchmark interest rate curve 2.39% 7.96% 3.56% Interest rate lock commitments, net 2,484 Income approach Fall-out factor 0.15% 21.93% 8.44% Value of servicing 0.35% 1.46% 1.15% We had no LHFS where the fair value was not derived with significant observable inputs at December 31, 2022 or 2021. The following table presents fair value changes and activity for certain Level 3 assets: (in thousands) Beginning balance Additions Transfers Payoffs/Sales Change in mark to market (1) Ending balance Year Ended December 31, 2022 Investment securities AFS $ 2,482 $ — $ — $ (193) $ (280) $ 2,009 Single family LHFI 7,287 — — — (1,419) 5,868 Year Ended December 31, 2021 Investment securities AFS $ 2,710 $ — $ — $ (192) $ (36) $ 2,482 Single family LHFI 7,108 4,051 — (4,279) 407 7,287 (1) Changes in fair value for singe family LHFI are recorded in other noninterest income on the consolidated income statements. The following table presents fair value changes and activity for Level 3 interest rate lock commitments: Years Ended December 31, (in thousands) 2022 2021 Beginning balance, net $ 2,484 $ 17,392 Total realized/unrealized gains 68 11,888 Settlements (2,447) (26,796) Ending balance, net $ 105 $ 2,484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s assets classified as Level 3 assets that had changes in their recorded fair value during 2022 and 2021 and what we still held at the end of the respective reporting period: (in thousands) Fair Value Total Gains (Losses) As of or for the year ended December 31, 2022 LHFI (1) $ 3,186 $ (385) As of or for the year ended December 31, 2021 LHFI (1) $ 1,214 $ (43)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December 31, 2022 (in thousands) Carrying Fair Level 1 Level 2 Level 3 Assets: Cash and cash equivalents $ 72,828 $ 72,828 $ 72,828 $ — $ — Investment securities HTM 2,441 2,385 — 2,385 — LHFI 7,378,952 6,988,363 — — 6,988,363 LHFS – multifamily and other 3,252 3,291 — 3,291 — Mortgage servicing rights – multifamily and SBA 35,256 39,792 — — 39,792 Federal Home Loan Bank stock 49,305 49,305 — 49,305 — Other assets - GNMA EBO loans 6,918 6,918 — — 6,918 Liabilities: Certificates of deposit $ 2,943,331 $ 2,910,301 $ — $ 2,910,301 $ — Borrowings 1,016,000 1,014,973 — 1,014,973 — Long-term debt 224,404 202,338 — 202,338 — At December 31, 2021 (in thousands) Carrying Fair Level 1 Level 2 Level 3 Assets: Cash and cash equivalents $ 65,214 $ 65,214 $ 65,214 $ — $ — Investment securities HTM 4,169 4,305 — 4,305 — LHFI 5,488,439 5,588,719 — — 5,588,719 LHFS multifamily and other 48,090 48,425 — 48,425 — Mortgage servicing rights – multifamily and SBA 39,415 43,199 — — 43,199 Federal Home Loan Bank stock 10,361 10,361 — 10,361 — Other assets - GNMA EBO loans 12,342 12,342 — — 12,342 Liabilities: Certificates of deposit $ 906,928 $ 906,064 $ — $ 906,064 $ — Borrowings 41,000 41,000 — 41,000 — Long-term debt 126,026 116,845 — 116,845 — Fair Value Option Single family loans held for sale accounted for under the fair value option are measured initially at fair value with subsequent changes in fair value recognized in earnings. Gains and losses from such changes in fair value are recognized in net gain on mortgage loan origination and sale activities within noninterest income. The change in fair value of loans held for sale is primarily driven by changes in interest rates subsequent to loan funding and changes in fair value of the related servicing asset, resulting in revaluations adjustments to the recorded fair value. The use of the fair value option allows the change in the fair value of loans to more effectively offset the change in fair value of derivative instruments that are used as economic hedges of loans held for sale. The following table presents the difference between the aggregate fair value and the aggregate unpaid principal balance of loans held for sale accounted for under the fair value option: At December 31, 2022 At December 31, 2021 (in thousands) Fair Value Aggregate Unpaid Principal Balance Fair Value Less Aggregate Unpaid Principal Balance Fair Value Aggregate Unpaid Principal Balance Fair Value Less Aggregate Unpaid Principal Balance Single family LHFS $ 14,075 $ 13,914 $ 161 $ 128,041 $ 124,933 $ 3,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and Bank are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we must meet specific capital guidelines that involve quantitative measures of our assets, liabilities, and certain off-balance sheet items as calculated under regulatory accounting practices. The Company and Bank's capital amounts and classifications are also subject to qualitative judgments by the regulators about risk components, asset risk weighting, and other factors. 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ssets (as defined). Management believes, as of December 31, 2022 that the Company and the Bank met all capital adequacy requirements. The following table presents the capital and capital ratios of the Company (on a consolidated basis) and the Bank (on a stand-alone basis) as of the respective dates and as compared to the respective regulatory requirements applicable to them: At December 31, 2022 Actual For Minimum Capital To Be Categorized As (dollars in thousands) Amount Ratio Amount Ratio Amount Ratio HomeStreet, Inc. Tier 1 leverage capital (to average assets) $ 693,112 7.25 % $ 382,467 4.0 % NA NA Common equity tier 1 capital (to risk-weighted assets) 633,112 8.72 % 326,876 4.5 % NA NA Tier 1 risk-based capital (to risk-weighted assets) 693,112 9.54 % 435,834 6.0 % NA NA Total risk-based capital (to risk-weighted assets) 837,828 11.53 % 581,112 8.0 % NA NA HomeStreet Bank Tier 1 leverage capital (to average assets) $ 822,891 8.63 % $ 381,506 4.0 % $ 476,883 5.0 % Common equity tier 1 capital (to risk-weighted assets) 822,891 11.92 % 310,582 4.5 % 448,618 6.5 % Tier 1 risk-based capital (to risk-weighted assets) 822,891 11.92 % 414,109 6.0 % 552,146 8.0 % Total risk-based capital (to risk-weighted assets) 868,993 12.59 % 552,146 8.0 % 690,182 10.0 % At December 31, 2021 Actual For Minimum Capital To Be Categorized As (dollars in thousands) Amount Ratio Amount Ratio Amount Ratio HomeStreet, Inc. Tier 1 leverage capital (to average assets) $ 723,232 9.94 % $ 291,098 4.0 % NA NA Common equity tier 1 capital (to risk-weighted assets) 663,232 10.84 % 275,281 4.5 % NA NA Tier 1 risk-based capital (to risk-weighted assets) 723,232 11.82 % 367,041 6.0 % NA NA Total risk-based capital (to risk-weighted assets) 774,695 12.66 % 489,388 8.0 % NA NA HomeStreet Bank Tier 1 leverage capital (to average assets) $ 727,753 10.11 % $ 287,990 4.0 % $ 359,988 5.0 % Common equity tier 1 capital (to risk-weighted assets) 727,753 12.87 % 254,442 4.5 % 367,527 6.5 % Tier 1 risk-based capital (to risk-weighted assets) 727,753 12.87 % 339,256 6.0 % 452,341 8.0 % Total risk-based capital (to risk-weighted assets) 778,723 13.77 % 452,341 8.0 % 565,426 10.0 % As of each of the dates set forth in the above table, the Company exceeded the minimum required capital ratios applicable to it and Bank’s capital ratios exceeded the minimums necessary to qualify as a well-capitalized depository institution under the prompt corrective action regulations. No conditions or events have occurred since December 31, 2022 that we believe have changed the Company’s or the Bank’s capital adequacy classifications from those set forth in the above table. In addition to the minimum capital ratios, both the Company and the Bank are required to maintain a “conservation buffer" consisting of additional Common Equity Tier 1 Capital which is at least 2.5% above the required minimum levels in order to avoid limitations on paying dividends, engaging in share repurchases, and paying discretionary bonuses. The required ratios for capital adequacy set forth in the above table do not include the additional capital conservation buffer, though each of the Company and Bank maintained capital ratios necessary to satisfy the capital conservation buffer requirements as of the dates indicated. At December 31, 2022, capital conservation buffers for the Company and the Bank were 3.53% and 4.59%, respectively. The following table sets forth the minimum capital ratios plus the applicable increment of the capital conservation buffer: Common equity to Tier-1 to risk-weighted assets 7.00 % Tier 1 capital to risk-weighted assets 8.50 % Total capital to risk-weighted assets 1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ummarizes the calculation of earnings per share: Years Ended December 31, (in thousands, except share and per share data) 2022 2021 2020 Net income $ 66,540 $ 115,422 $ 79,990 Weighted average shares: Basic weighted-average number of common shares outstanding 18,931,107 20,885,509 22,867,268 Dilutive effect of outstanding common stock equivalents (1) 110,004 257,905 209,554 Diluted weighted-average number of common shares outstanding 19,041,111 21,143,414 23,076,822 Net income per share Basic earnings per share $ 3.51 $ 5.53 $ 3.50 Diluted earnings per share 3.49 5.46 3.47 (1) Excluded from the computation of diluted earnings per share (due to their antidilutive effect) for the years ended December 31, 2022, 2021 and 2020 were certain unvested RSUs and PSUs. The aggregate number of common stock unvested restricted shares, which could potentially be dilutive in future periods, was 176,259, zero and 201 at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and finance leases for certain office space and finance leases for certain equipment. Our leases have remaining lease terms of up to 13 years. The Company, as sublessor, subleases certain office and retail space in which the terms of any significant subleases end by 2027. Under all of our executed sublease arrangements, the sublessees are obligated to pay the Company sublease payments of $4.9 million in 2023, $3.3 million in 2024, $2.8 million in 2025, $2.9 million in 2026 and $2.7 million in 2027. For 2020 we incurred $2.5 million in impairment charges on lease right-of-use assets. The components of lease expense were as follows: Years Ended December 31, (in thousands) 2022 2021 2020 Operating lease cost $ 8,762 $ 9,610 $ 11,989 Finance lease cost: Amortization of right-of-use assets 580 1,066 1,277 Interest on lease liabilities 19 22 151 Variable lease costs and nonlease components 3,123 3,716 5,502 Sublease income (2,565) (3,449) (6,662) Total $ 9,919 $ 10,965 $ 12,257 Supplemental cash flow information related to leases were as follows: Years Ended December 31, (in thousands) 2022 2021 2020 Cash paid for amounts included in the measurement of lease liabilities: Operating cash flows from operating leases $ 12,845 $ 13,647 $ 15,452 Operating cash flows from finance leases 19 22 151 Financing cash flows from finance leases 589 1,070 1,209 Right-of-use assets obtained Operating leases $ 6,347 $ 1,894 $ 5,666 Finance leases 145 707 — Other changes in right-of-use assets (1) Operating leases $ — $ (460) $ (39,924) Finance leases — (2) (29) (1) Change in 2020 primarily relates to changes in assumptions regarding the exercise of renewal options available under real estate lease agreements. Supplemental information related to leases was as follows: At December 31, (in thousands, except lease term and discount rate) 2022 2021 Operating lease right-of-use assets, included in other assets $ 34,070 $ 38,010 Operating lease liabilities, included in accounts payable and other liabilities 42,848 49,574 Finance lease right-of-use assets, included in other assets $ 359 $ 777 Finance lease liabilities, included in accounts payable and other liabilities 359 787 Weighted Average Remaining lease term in years Operating leases 5.07 5.87 Finance leases 0.88 0.96 Weighted Average Discount Rate Operating leases 1.91% 1.71% Finance leases 3.50% 1.43% Maturities of lease liabilities and obligations under leases classified as nonlease components were as follows: Lease Liabilities (in thousands) Operating Leases Finance Leases Nonlease Components Year ended December 31, 2023 $ 11,098 $ 360 $ 4,846 2024 9,492 8 4,490 2025 7,976 — 4,357 2026 6,862 — 4,454 2027 6,137 — 3,850 2028 and thereafter 3,546 — 123 Total lease payments 45,111 368 $ 22,120 Less imputed interest 2,263 9 Total $ 42,848 $ 359 </t>
        </is>
      </c>
    </row>
    <row r="5">
      <c r="A5" s="4" t="inlineStr">
        <is>
          <t>LEASES</t>
        </is>
      </c>
      <c r="B5" s="4" t="inlineStr">
        <is>
          <t xml:space="preserve">LEASES: We have operating and finance leases for certain office space and finance leases for certain equipment. Our leases have remaining lease terms of up to 13 years. The Company, as sublessor, subleases certain office and retail space in which the terms of any significant subleases end by 2027. Under all of our executed sublease arrangements, the sublessees are obligated to pay the Company sublease payments of $4.9 million in 2023, $3.3 million in 2024, $2.8 million in 2025, $2.9 million in 2026 and $2.7 million in 2027. For 2020 we incurred $2.5 million in impairment charges on lease right-of-use assets. The components of lease expense were as follows: Years Ended December 31, (in thousands) 2022 2021 2020 Operating lease cost $ 8,762 $ 9,610 $ 11,989 Finance lease cost: Amortization of right-of-use assets 580 1,066 1,277 Interest on lease liabilities 19 22 151 Variable lease costs and nonlease components 3,123 3,716 5,502 Sublease income (2,565) (3,449) (6,662) Total $ 9,919 $ 10,965 $ 12,257 Supplemental cash flow information related to leases were as follows: Years Ended December 31, (in thousands) 2022 2021 2020 Cash paid for amounts included in the measurement of lease liabilities: Operating cash flows from operating leases $ 12,845 $ 13,647 $ 15,452 Operating cash flows from finance leases 19 22 151 Financing cash flows from finance leases 589 1,070 1,209 Right-of-use assets obtained Operating leases $ 6,347 $ 1,894 $ 5,666 Finance leases 145 707 — Other changes in right-of-use assets (1) Operating leases $ — $ (460) $ (39,924) Finance leases — (2) (29) (1) Change in 2020 primarily relates to changes in assumptions regarding the exercise of renewal options available under real estate lease agreements. Supplemental information related to leases was as follows: At December 31, (in thousands, except lease term and discount rate) 2022 2021 Operating lease right-of-use assets, included in other assets $ 34,070 $ 38,010 Operating lease liabilities, included in accounts payable and other liabilities 42,848 49,574 Finance lease right-of-use assets, included in other assets $ 359 $ 777 Finance lease liabilities, included in accounts payable and other liabilities 359 787 Weighted Average Remaining lease term in years Operating leases 5.07 5.87 Finance leases 0.88 0.96 Weighted Average Discount Rate Operating leases 1.91% 1.71% Finance leases 3.50% 1.43% Maturities of lease liabilities and obligations under leases classified as nonlease components were as follows: Lease Liabilities (in thousands) Operating Leases Finance Leases Nonlease Components Year ended December 31, 2023 $ 11,098 $ 360 $ 4,846 2024 9,492 8 4,490 2025 7,976 — 4,357 2026 6,862 — 4,454 2027 6,137 — 3,850 2028 and thereafter 3,546 — 123 Total lease payments 45,111 368 $ 22,120 Less imputed interest 2,263 9 Total $ 42,848 $ 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In May 2014, the shareholders approved the Company's 2014 Equity Incentive Plan (the "2014 EIP Plan") that provided for the grant of stock options, shares of restricted stock, RSUs, PSUs, stock bonus awards, stock appreciation rights, performance share awards and performance compensation awards and unrestricted stock (collectively, "Equity Incentive Awards") to the Company’s executive officers, other key employees and directors. This plan was amended in May 2017 and allows the grant of up to 1,875,000 shares of the Company’s common stock. For 2022, 2021, and 2020, the Company recognized stock-based compensation cost of $3.3 million, $2.9 million and $2.4 million, respectively. RSUs generally vest over a three year period with the fair market value of the awards determined at the grant date based on the Company's stock price. PSUs vest at the end of a three year period with the fair market value of the awards determined using a Monte Carlo simulation technique. A summary of the status of the combined RSUs and PSUs is as follows: Number Weighted Average Outstanding at December 31, 2021 268,531 $ 26.83 Granted 91,942 51.55 Cancelled or forfeited (11,921) 33.58 Vested (121,477) 27.90 Outstanding at December 31, 2022 227,075 $ 33.95 The assumptions used in the Monte Carlo simulations used to determine fair market value of the PSUs granted in 2022, 2021 and 2020 are set forth in the table below: 2022 2021 2020 Volatility of common stock 40.3 % 40.5 % 33.9 % Average volatility of peer companies 44.2 % 43.5 % 34.8 % Average correlation coefficient of peer companies 0.8079 % 0.8004 % 0.7561 % Risk-free interest rate 1.0 % 0.2 % 0.3 % Expected term in years 3.00 years 3.00 years 2.7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UNAUDITED)</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 (UNAUDITED)</t>
        </is>
      </c>
      <c r="B4" s="4" t="inlineStr">
        <is>
          <t xml:space="preserve">PARENT COMPANY FINANCIAL STATEMENTS (UNAUDITED): Condensed financial information for HomeStreet, Inc. is as follows: Condensed Balance Sheets At December 31, (in thousands) 2022 2021 Assets: Cash and cash equivalents $ 5,804 $ 12,756 Other assets 4,601 5,082 Investment in stock of HomeStreet Bank 752,211 779,851 Investment in stock of other subsidiaries 26,954 45,175 Total assets $ 789,570 $ 842,864 Liabilities: Other liabilities $ 3,019 $ 1,499 Long-term debt 224,404 126,026 Total liabilities 227,423 127,525 Shareholders' Equity: Common stock, no par value 226,592 249,856 Retained earnings 435,085 444,343 Accumulated other comprehensive income (loss) (99,530) 21,140 Total shareholder's equity 562,147 715,339 Total liabilities and shareholders' equity $ 789,570 $ 842,864 Condensed Income Statements Years Ended December 31, (in thousands) 2022 2021 2020 Noninterest income Dividend income $ 51,000 $ 109,000 $ 82,909 Equity in undistributed income from subsidiaries 24,898 10,801 3,374 Other noninterest income 2,053 1,838 1,773 Total revenues 77,951 121,639 88,056 Expenses Interest expense-net 8,315 4,576 5,731 Noninterest expense 6,123 2,939 4,136 Total expenses 14,438 7,515 9,867 Income before income taxes (benefit) 63,513 114,124 78,189 Income taxes (benefit) (3,027) (1,298) (1,801) Net income $ 66,540 $ 115,422 $ 79,990 Condensed Statements of Cash Flows Years Ended December 31, (in thousands) 2022 2021 2020 Cash flows from operating activities Net income $ 66,540 $ 115,422 $ 79,990 Adjustments to reconcile net income to net cash provided by (used in) operating activities Undistributed earnings from investment in subsidiaries (24,898) (10,801) (3,374) Other 6,386 (8,669) (4,483) Net cash provided by operating activities 48,028 95,952 72,133 Cash flows from investing activities: AFS securities: Principal collections net of purchases 831 2,012 2,886 Investments in subsidiaries (52,000) — — Net cash provided by (used in) investing activities (51,169) 2,012 2,886 Cash flows from financing activities: Repurchases of common stock (75,000) (84,154) (58,009) Proceeds from exercise of stock options — 263 238 Proceeds from issuance of long-term debt 98,036 — — Dividends paid on common stock (26,847) (21,338) (13,865) Net cash used in financing activities (3,811) (105,229) (71,636) Net (decrease) increase in cash and cash equivalents (6,952) (7,265) 3,383 Cash and cash equivalents, beginning of year 12,756 20,021 16,638 Cash and cash equivalents, end of year $ 5,804 $ 12,756 $ 20,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February 2023, we completed an acquisition of three branches in southern California whereby we assumed $373 million in deposits and purchased $22 million in loans.On January 26, 2023 the Board of Directors authorized a dividend of $0.35 per share, payable on February 22, 2023 to shareholders of record on February 8,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t>
        </is>
      </c>
    </row>
    <row r="5">
      <c r="A5" s="4" t="inlineStr">
        <is>
          <t>Reclassifications</t>
        </is>
      </c>
      <c r="B5" s="4" t="inlineStr">
        <is>
          <t>Reclassifications Certain amounts in the financial statements from prior periods have been reclassified to conform to the current financial statement presentation. These reclassifications had no effect on prior years' net income or stockholders’ equity.</t>
        </is>
      </c>
    </row>
    <row r="6">
      <c r="A6" s="4" t="inlineStr">
        <is>
          <t>Cash and Cash Equivalents</t>
        </is>
      </c>
      <c r="B6" s="4" t="inlineStr">
        <is>
          <t>Cash and Cash EquivalentsFor purposes of reporting cash flows, cash and cash equivalents include cash, due from banks, certificates of deposits with original maturities of less than ninety days, investment securities with original maturities of less than ninety days and federal funds sold. The Bank maintains most of its excess cash at the Federal Reserve Bank of San Francisco ("FRBSF"), with well-capitalized correspondent banks or with other depository institutions at amounts less than the FDIC insured limits. Restricted cash of $6.7 million and $8.1 million at December 31, 2022 and 2021, respectively, is included in cash and cash equivalents</t>
        </is>
      </c>
    </row>
    <row r="7">
      <c r="A7" s="4" t="inlineStr">
        <is>
          <t>Investment Securities</t>
        </is>
      </c>
      <c r="B7" s="4" t="inlineStr">
        <is>
          <t>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HTM") securities are classified as AFS securities and recorded at fair value. Unrealized gains or losses on AFS securities are excluded from net income and reported net of taxes as a separate component of other comprehensive income included in shareholders’ equity. Purchase premiums and discounts are recognized in interest income using the effective interest method over the contractual life of the securities. Purchase premiums or discounts related to mortgage-backed securities are amortized or accreted using projected prepayment speeds. Gains and losses on the sale of AFS securities are recorded on the trade date and are determined using the specific identification method. Trading securities, consisting of US Treasury notes, are used as economic hedges of our mortgage servicing rights, which are carried at fair value and included as investment securities on the balance sheet. Net gain or loss on trading securities, are included in loan servicing income in the consolidated income statements. The Company evaluates AFS securities in an unrealized loss position at the end of each quarter to determine whether the decline in value is temporary or permanent. An unrealized loss exists when the fair value of an individual security is less than its amortized cost basis. When qualitative factors indicate that a credit loss may exist, the Company compares the present value of cash flows expected to be collected from the security with the amortized cost basis of the security. The Company recognizes an allowance for credit loss ("ACL") if a loss is considered to exist,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December 31, 2022 or 2021 have a credit loss impairment. The Company evaluates HTM securities at the end of each quarter to determine if any expected credit losses exist. The Company does not believe any expected credit losses exist for these securities as of December 31, 2022 and 2021.</t>
        </is>
      </c>
    </row>
    <row r="8">
      <c r="A8" s="4" t="inlineStr">
        <is>
          <t>Federal Home Loan Bank Stock</t>
        </is>
      </c>
      <c r="B8" s="4" t="inlineStr">
        <is>
          <t>Federal Home Loan Bank Stock The Bank is a member of the Federal Home Loan Bank of Des Moines ("FHLB"), and as such, is required to own a certain amount of FHLB stock based on the level of borrowings and other factors. FHLB stock is carried at cost and periodically evaluated for impairment based on ultimate recovery of par value. Both cash and stock dividends are recorded as a component of interest income.</t>
        </is>
      </c>
    </row>
    <row r="9">
      <c r="A9" s="4" t="inlineStr">
        <is>
          <t>Loans Held for Sale</t>
        </is>
      </c>
      <c r="B9" s="4" t="inlineStr">
        <is>
          <t>LHFS Loans originated for sale in the secondary market or designated for whole loan sales are classified as LHFS. Management has elected the fair value option for all single family LHFS (originated with the intent to market for sale) and records these loans at fair value. Gains and losses from changes in fair value on LHFS are recognized in net gain on mortgage loan origination and sale activities within noninterest income. Direct loan origination costs and fees for single family loans originated as held for sale are recognized as noninterest expenses. Multifamily and Small Business Administration ("SBA") LHFS are accounted for at the lower of amortized cost or fair value ("LOCOM"). LOCOM valuations are performed quarterly or at the time of transfer to or from LHFS. Related gains and losses are recognized in net gain on mortgage loan origination and sale activities. Direct loan origination costs and fees for multifamily and SBA loans classified as held for sale are deferred at origination and recognized in earnings at the time of sale.</t>
        </is>
      </c>
    </row>
    <row r="10">
      <c r="A10" s="4" t="inlineStr">
        <is>
          <t>Loans Held for Investment</t>
        </is>
      </c>
      <c r="B10" s="4" t="inlineStr">
        <is>
          <t>LHFI LHFI are reported at the principal amount outstanding, net of cumulative charge-offs, interest applied to principal (for loans accounted for using the cost recovery method), unamortized net deferred loan origination fees and costs and unamortized premiums or discounts on purchased loans. When a loan is designated as held for investment, the intent is to hold these loans for the foreseeable future or until maturity or pay-off. If subsequent changes occur as part of the balance sheet management process, the Company may change its intent to hold these loans. Once a determination has been made to sell such loans, they are transferred to LHFS and carried at the lower of amortized cost or fair value. Interest on loans is recognized at the contractual rate of interest and is only accrued if deemed collectible. Deferred fees and costs and premiums and discounts are amortized over the contractual terms of the underlying loans using the constant effective yield (the interest method) or straight-line method.</t>
        </is>
      </c>
    </row>
    <row r="11">
      <c r="A11" s="4" t="inlineStr">
        <is>
          <t>Nonaccrual Loans</t>
        </is>
      </c>
      <c r="B11" s="4" t="inlineStr">
        <is>
          <t>Nonaccrual Loans Loans for which the accrual of interest has been discontinued are designated as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loans are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first to reduce the outstanding principal balance. A loan may be returned to accrual status if all delinquent principal and interest payments are brought current and the collectability of the remaining principal and interest payments in accordance with the loan agreement is reasonably assured. Loans whose repayments are insured by the Federal Housing Administration ("FHA"), guaranteed by the Department of Veterans' Affairs ("VA") or Ginnie Mae ("GNMA") are maintained on accrual status even if 90 days or more past due.</t>
        </is>
      </c>
    </row>
    <row r="12">
      <c r="A12" s="4" t="inlineStr">
        <is>
          <t>Modifications for Financial Distressed Borrowers ("MFDB")</t>
        </is>
      </c>
      <c r="B12" s="4" t="inlineStr">
        <is>
          <t>Modifications for Financially Distressed Borrowers ("MFDB") The Company provides MFDBs which may include other than insignificant delays in payment of amounts due, extension of the terms of the notes or reduction in the interest rates on the notes. In certain instances, the Company may grant more than one type of modification. The granting of modifications for the year ended December 31, 2022 did not have a material impact on the ACL. When a borrower experiences financial difficulty, we sometimes modify or restructure loans, which may include delays in payment of amounts due, extension of the terms of the notes or a reduction in the interest rates on the notes. These loans are classified as MFDBs. MFDBs are loans modified for the purpose of alleviating temporary impairments to the borrower’s financial condition or cash flows. A workout plan between us and the borrower is designed to provide a bridge for borrower cash flow shortfalls in the near term.</t>
        </is>
      </c>
    </row>
    <row r="13">
      <c r="A13" s="4" t="inlineStr">
        <is>
          <t>ACL for LHFI</t>
        </is>
      </c>
      <c r="B13" s="4" t="inlineStr">
        <is>
          <t>ACL for LHFI The ACL for LHFI is a valuation account that is deducted from the loans amortized cost basis to present the net amount expected to be collected on the loans. Loan balances are charged off against the ACL when management believes the non-collectability of a loan balance is confirmed. Recoveries are recorded as an increase to the ACL for LHFI to the extent they do not exceed the related charge-off amounts.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s, the consumer loan portfolio and the commercial loan portfolio. These two portfolios are further disaggregated into loan pools, the level at which credit risk is monitored. When computing ACL levels, credit loss assumptions are estimated using a model that categorizes loan pools based on loss history, delinquency status and other credit trends and risk characteristics, including current conditions and reasonable and supportable forecasts.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Credit Loss Measurement The ACL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Below is the general overview our ACL model. Loans that Share Similar Risk Characteristics with Other Loans For loans that share similar risk characteristics, loans are segregated into loan pools based on similar risk characteristics, like product types or areas of risk concentration to estimate the ACL. Historical Loss Rates The Company analyzed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monitors and reviews the LHP on an annual basis to determine appropriate time frames to be included based on economic indicators. Under current expected credit losses methodology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allows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are below: Consumer Loan Portfolio The consumer loan portfolio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may b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Loss Rate Model Under CECL, the Bank utilizes pools of loans that are grouped by similar risk characteristics: Single Family and Home Equity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is comprised of the non-owner occupied commercial real estate ("CRE"), multifamily, construction and land development, owner occupied CR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Loss Rate Model The Bank has subdivided the commercial loan portfolio into the following ACL reporting pools to more accurately group risk characteristics: Commercial Business, Owner Occupied CRE, Multifamily, Multifamily Construction, CRE, CRE Construction, Single Family Construction to Permanent, and Single Family Construction, which includes lot, land and acquisition and development loans.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For performing consumer loans secured by real estate that are classified as collateral dependent, the Bank determines the fair value estimates quarterly using automated valuation services. Once the expected credit loss amount is determined, an ACL is recorded equal to the expected credit loss and included in the ACL. If no credit loss is expected to occur, then no ACL is recognized for this loan. If the expected credit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CL for Off-Balance Sheet Credit Exposures</t>
        </is>
      </c>
    </row>
    <row r="14">
      <c r="A14" s="4" t="inlineStr">
        <is>
          <t>Other Real Estate Owned</t>
        </is>
      </c>
      <c r="B14" s="4" t="inlineStr">
        <is>
          <t>Other Real Estate OwnedReal estate properties acquired through, or in lieu of, loan foreclosure are recorded at net realizable value (fair value of collateral less estimated costs to sell). At the time of possession, an appraisal is obtained and any excess of the loan balance over the net realizable value is charged against the ACL.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t>
        </is>
      </c>
    </row>
    <row r="15">
      <c r="A15" s="4" t="inlineStr">
        <is>
          <t>Mortgage Servicing Rights</t>
        </is>
      </c>
      <c r="B15" s="4" t="inlineStr">
        <is>
          <t xml:space="preserve">Mortgage Servicing Rights MSRs are recognized as separate assets on our consolidated balance sheets upon purchase of the rights or when we retain the right to service loans that we have sold. We initially record all MSRs at fair value. For subsequent measurements, single family MSRs are accounted for at fair value, with changes in fair value recorded through current period earnings, while multifamily and SBA MSRs are accounted for at the lower of amortized cost or fair value. Subsequent fair value measurements of MSRs are determined by considering the present value of estimated future net servicing cash flows. Changes in the fair value of MSRs result from changes in (1) model inputs and assumptions and (2) modeled amortization, representing the collection and realization of expected cash flows and curtailments over time. The significant model inputs used to measure the fair value of MSRs include assumptions regarding market interest rates, projected prepayment speeds, discount rates, estimated costs of servicing and other income and additional expenses associated with the collection of delinquent loans. Mortgage servicing assets for multifamily and SBA MSRs are evaluated periodically for impairment based upon the fair value of the rights as compared to amortized cost. Impairment is determined by comparing the fair value of the portfolio based on predominant risk characteristic loan type, to amortized cost. Impairment is recognized to the extent that fair value is less than the capitalized amount of the portfolio. </t>
        </is>
      </c>
    </row>
    <row r="16">
      <c r="A16" s="4" t="inlineStr">
        <is>
          <t>Revenue Recognition</t>
        </is>
      </c>
      <c r="B16" s="4" t="inlineStr">
        <is>
          <t>Revenue Recognition Descriptions of our primary revenue-generating activities that fall within the scope of Accounting Standards Committee ("ASC") Topic 606 Revenue Recognition and are presented in our consolidated income statements as follows: Depositor and other retail banking fees (in Deposit Fees) Depositor and other retail banking fees consist of monthly service fees and other deposit account related fees. The Company's performance obligation for these fees is generally satisfied, and the related revenue recognized, over the period in which the service is provided. Commission Income (in Other Income) Commission income primarily consists of revenue received on insurance policies. The Company's performance obligation for commissions is generally satisfied, and the related revenue generally recognized, over the course of the policy. Credit Card Fees (in Other Income) The Company offers credit cards to its customers through a third party and earns a fee on each transaction and a fee for each new account activation on a net basis. Revenue is recognized when the services are performed. Sale of Other Real Estate Owned (in General, Administrative and Other) A gain or loss, the difference between the cost basis of the property and its sale price, on other real estate owned is recognized when the performance obligation is met, which is at the time the property title is transferred to the buyer. To record a sale of OREO, the Company evaluates if: (a) a commitment on the buyer’s part exists, (b) collection is probable in circumstances where the initial investment is minimal and (c) the buyer has obtained control of the asset, including the significant risks and rewards of ownership. If there is no commitment on the buyer’s part, collection is not probable or the buyer has not obtained control of the asset, then a gain cannot be recognized.</t>
        </is>
      </c>
    </row>
    <row r="17">
      <c r="A17" s="4" t="inlineStr">
        <is>
          <t>Premises and Equipment</t>
        </is>
      </c>
      <c r="B17" s="4" t="inlineStr">
        <is>
          <t>Premises and EquipmentPremises and equipment are carried at cost less accumulated depreciation and amortization. Depreciation and amortization are computed using the straight-line method over the estimated useful lives of the assets, which generally range from 3 to 20 years. The cost of leasehold improvements is amortized using the straight-line method over the shorter of the estimated useful life of the asset or the term of the related leases. The Company periodically evaluates premises and equipment for impairment.</t>
        </is>
      </c>
    </row>
    <row r="18">
      <c r="A18" s="4" t="inlineStr">
        <is>
          <t>Leases</t>
        </is>
      </c>
      <c r="B18" s="4" t="inlineStr">
        <is>
          <t>Leases We determine if an arrangement is a lease at inception. Operating and finance leases are included in lease right-of-use ("ROU") assets, and lease liabilities in our consolidated balance sheets. ROU assets represent our right to use an underlying asset for the lease term and lease liabilities represent our obligation to make lease payments arising from the lease. The lease liability is recognized at commencement date based on the present value of lease payments over the lease term. The right-of-use asset is based on the lease liability adjusted for the reclassification of certain balance sheet amounts such as prepaid rent, lease incentives and deferred rent. As the rate implicit in most of our leases are not readily determinable, we generally use our incremental borrowing rate based on the estimated rate of interest for collateralized borrowing over a similar term of the lease contract at commencement date. We have lease agreements with lease and non-lease components, which are generally accounted for separately for real estate leases. Certain of our lease agreements include rental payments that adjust periodically based on changes in the Consumer Price Index ("CPI"). Subsequent increases in the CPI are treated as variable lease payments and recognized in the period in which the obligation for those payments is incurred. The ROU assets and lease liabilities are not re-measured as a result of changes in the CPI. Lease expense for operating leases is recognized on a straight-line basis over the lease term. Lease expense for our financing leases is comprised of the amortization of the right-of-use asset and interest expense recognized based on the effective interest method. We use the long-lived assets impairment guidance under ASC Topic 360-10-35, "Property, Plant and Equipment," to determine whether an ROU asset is impaired, and if impaired, the amount of loss to recognize. Long-lived assets are tested for recoverability whenever events or changes in circumstances indicate that their carrying amounts may not be recoverable. These could include vacating the leased space, obsolescence, or physical damage to a facility. If an impairment loss is recognized for a ROU asset, the adjusted carrying amount of the ROU asset would be its new accounting basis. The remaining ROU asset (after the impairment write-down) is amortized on a straight-line basis over the remaining lease term.</t>
        </is>
      </c>
    </row>
    <row r="19">
      <c r="A19" s="4" t="inlineStr">
        <is>
          <t>Goodwill and Other Intangible Assets</t>
        </is>
      </c>
      <c r="B19" s="4" t="inlineStr">
        <is>
          <t>Goodwill and Other Intangible Assets Goodwill is recorded upon completion of a business combination as the excess of the fair value of the consideration transferred, plus the fair value of any noncontrolling interests in the acquiree, over the fair value of the net assets acquired and liabilities assumed as of the acquisition date. Goodwill has been determined to have an indefinite useful life and is not amortized, but tested for impairment at least annually or more frequently if events and circumstances occur that indicate it is more likely than not the fair value of the reporting unit is less than its carrying value necessitating an impairment test. Historically, the Company performed its annual impairment testing at June 30. In 2022, we moved the annual impairment testing date to August 31 and based on that testing determined goodwill was not impaired. The change in impairment measurement date did not have a material effect on the valuation results. Intangible assets with definite useful lives, such as core deposit intangible assets arising from bank acquisitions, are amortized over their estimated useful lives.</t>
        </is>
      </c>
    </row>
    <row r="20">
      <c r="A20" s="4" t="inlineStr">
        <is>
          <t>Securities Sold Under Agreements to Repurchase</t>
        </is>
      </c>
      <c r="B20" s="4" t="inlineStr">
        <is>
          <t>Securities Sold Under Agreements to Repurchase From time to time, the Company may enter into sales of securities under agreements to repurchase ("repurchase agreements"). Repurchase agreements are accounted for as financing arrangements with the obligation to repurchase securities sold reflected as a liability on the consolidated balance sheets. The securities underlying the repurchase agreements continue to be recognized as AFS securities in the consolidated balance sheet.</t>
        </is>
      </c>
    </row>
    <row r="21">
      <c r="A21" s="4" t="inlineStr">
        <is>
          <t>Income Taxes</t>
        </is>
      </c>
      <c r="B21" s="4" t="inlineStr">
        <is>
          <t>Income Taxes Deferred tax assets and liabilities arise from temporary differences between the tax basis of assets and liabilities and their reported amounts in the financial statements, which will result in taxable or deductible amounts in the future. Deferred tax assets and tax carryforwards are only recognized if, in the opinion of management, it is more likely than not that the deferred tax assets will be fully realized. The effect on deferred taxes of a change in tax rates is recognized in income in the period that includes the enactment date. We are subject to federal income tax and also state income taxes in a number of different states.</t>
        </is>
      </c>
    </row>
    <row r="22">
      <c r="A22" s="4" t="inlineStr">
        <is>
          <t>Derivatives and Hedging Activities</t>
        </is>
      </c>
      <c r="B22" s="4" t="inlineStr">
        <is>
          <t>Derivatives and Hedging Activities In the ordinary course of business, the Company enters into derivative transactions to manage various risks and to accommodate the business requirements of its customers. The fair value of derivative instruments are recognized as either assets or liabilities on the consolidated balance sheet. All derivatives are evaluated at inception as to whether or not they are hedge accounting or non-hedge accounting activities. For derivative instruments designated as non-hedge accounting activities (also referred to as economic hedges), the change in fair value is recognized currently in earnings. Gains and losses on derivative contracts utilized for economically hedging the mortgage pipeline are recognized as part of the net gain on mortgage loan origination and sale activities within noninterest income. Gains and losses on derivative contracts utilized for economically hedging our single family MSRs are recognized as part of loan servicing income within noninterest income. For derivative instruments designated as hedge accounting activities, a qualitative analysis is performed at inception to determine if the derivative instrument is highly effective in achieving offsetting changes in fair value or cash flows attributable to the hedged risk during the period that the hedge is designated. Subsequently, a qualitative assessment of a hedge’s effectiveness is performed on a quarterly basis. All derivative instruments that qualify and are designated for hedge accounting are recorded at fair value and classified as either a hedge of the fair value of a recognized asset or liability ("fair value hedge") or a hedge of a forecasted transaction or the variability of cash flows to be received or paid related to a recognized asset or liability ("cash flow hedge"). Changes in the fair value of a derivative that is highly effective and designated as a fair value hedge is recognized in earnings and the change in fair value on the hedged item attributable to the hedged risk adjusts the carrying amount of the hedged item and is recognized currently in earnings. Changes in the fair value of a derivative that is highly effective and designated as a cash flow hedge are recorded in other comprehensive income (loss) until cash flows of the hedged item are realized. All hedge amounts recognized in earnings are presented in the same income statement line item as the earnings effect of the hedged item.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Derivative instruments expose us to credit risk in the event of nonperformance by counterparties. This risk consists primarily of the termination value of agreements where the Company is in a favorable position. The Company minimizes counterparty credit risk through credit approvals, limits, monitoring procedures, and obtaining collateral, as appropriate. The Company also executes interest rate swaps with commercial banking customers to facilitate their respective risk management strategies. These interest rate swaps are economically hedged by simultaneously entering into an offsetting interest rate swap that the Company executes with a third party, such that the Company minimizes its net risk exposure.</t>
        </is>
      </c>
    </row>
    <row r="23">
      <c r="A23" s="4" t="inlineStr">
        <is>
          <t>Share-Based Compensation</t>
        </is>
      </c>
      <c r="B23" s="4" t="inlineStr">
        <is>
          <t>Share-Based Compensation The Company issues various forms of stock-based compensation awards annually, including restricted stock units ("RSUs") and performance stock units ("PSUs"). Compensation expense related to RSUs is based on the fair value of the underlying stock on the award date and is recognized over the period in which an employee is required to provide services in exchange for the award, generally the vesting period. PSUs are subject to market-based vesting criteria in addition to a requisite service period and cliff vest based on those conditions at the end of three years. The grant date fair value of PSUs is determined through the use of an independent third party which employs the use of a Monte Carlo simulation. The Monte Carlo simulation estimates grant date fair value using certain input assumptions such as: expected volatility, award term, expected risk-free rate of interest and expected dividend yield on the Company’s common stock and also incorporates into the grant date fair value calculation the probability that the performance targets will be achieved. Forfeitures of stock-based awards are recognized when they occur.</t>
        </is>
      </c>
    </row>
    <row r="24">
      <c r="A24" s="4" t="inlineStr">
        <is>
          <t>Fair Value Measurement</t>
        </is>
      </c>
      <c r="B24" s="4" t="inlineStr">
        <is>
          <t xml:space="preserve">Fair Value Measurement Fair values of financial instruments are estimated using relevant market information and other assumptions, as more fully disclosed in a separate note.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tems. Fair value measures are classified according to a three-tier fair value hierarchy, which is based on the observability of inputs used to measure fair value. Changes in assumptions or in market conditions could significantly affect these estimates.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Futures and Options Fair value is based on closing exchange prices. Level 1 recurring fair value measurement. Forward sale commitment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
        </is>
      </c>
    </row>
    <row r="25">
      <c r="A25" s="4" t="inlineStr">
        <is>
          <t>Transfers of Financial Assets</t>
        </is>
      </c>
      <c r="B25"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6">
      <c r="A26" s="4" t="inlineStr">
        <is>
          <t>Contingencies</t>
        </is>
      </c>
      <c r="B26" s="4" t="inlineStr">
        <is>
          <t>Contingencies Contingent liabilities, including those that exist as a result of a guarantee or indemnification, are recognized when it becomes probable that a loss has been incurred and the amount of the loss is reasonably estimable. For indemnifications provided in sales agreements, a portion of the sale proceeds is allocated to the guarantee, which adjusts the gain or loss that would otherwise result from the transaction.</t>
        </is>
      </c>
    </row>
    <row r="27">
      <c r="A27" s="4" t="inlineStr">
        <is>
          <t>Earnings per Share</t>
        </is>
      </c>
      <c r="B27" s="4" t="inlineStr">
        <is>
          <t>Earnings per Share 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mpany. Potential dilution from common equivalent shares is determined using the treasury stock method, reflecting the potential settlement of stock-based compensation awards resulting in the issuance of additional shares of the Company’s common stock. Stock-based compensation awards that would have an anti-dilutive effect have been excluded from the determination of diluted earnings per share.</t>
        </is>
      </c>
    </row>
    <row r="28">
      <c r="A28" s="4" t="inlineStr">
        <is>
          <t>Marketing Costs</t>
        </is>
      </c>
      <c r="B28" s="4" t="inlineStr">
        <is>
          <t>Marketing Costs The Company expenses marketing costs, including advertising, in the period incurred.</t>
        </is>
      </c>
    </row>
    <row r="29">
      <c r="A29" s="4" t="inlineStr">
        <is>
          <t>Recent Accounting Developments</t>
        </is>
      </c>
      <c r="B29" s="4" t="inlineStr">
        <is>
          <t xml:space="preserve">Recent Accounting Developments In March 2020, the Financial Accounting Standards Board ("FASB") issued Accounting Standards Update ("ASU") No. 2020-04, Reference Rate Reform (Topic 848). This ASU provides optional expedients and exceptions for contracts, hedging relationships, and other transactions that reference London Interbank Offered Rate ("LIBOR") rates expected to be discontinued because of reference rate reform. In January 2021, the FASB issued ASU 2021-01, "Reference Rate Reform (Topic 848)," which clarifies certain optional expedients and exceptions in Topic 848 for contract modifications and hedge accounting applied to derivatives that are affected by the transition to alternative rates. In December 2022, the FASB issued ASU No. 2022-06, "Reference Rate Reform (Topic 848): Deferral of the Sunset Date of Topic 848," which defers the sunset date of Topic 848 from December 31, 2022 to December 31, 2024, after which entities will no longer be permitted to apply the relief in Topic 848. The adoption of these ASUs is not expected to have a material impact on the Company’s financial position or results of operations. In March 2022, the FASB issued ASU No. 2022-02, Financial Instruments-Credit Losses (Topic 326). The amendments in this ASU eliminate the accounting guidance for Troubled Debt Restructuring ("TDRs") by creditors, while enhancing disclos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72828</v>
      </c>
      <c r="C3" s="5" t="n">
        <v>65214</v>
      </c>
    </row>
    <row r="4">
      <c r="A4" s="4" t="inlineStr">
        <is>
          <t>Investment securities</t>
        </is>
      </c>
      <c r="B4" s="6" t="n">
        <v>1400212</v>
      </c>
      <c r="C4" s="6" t="n">
        <v>1006691</v>
      </c>
    </row>
    <row r="5">
      <c r="A5" s="4" t="inlineStr">
        <is>
          <t>Loans held for sale ("LHFS")</t>
        </is>
      </c>
      <c r="B5" s="6" t="n">
        <v>17327</v>
      </c>
      <c r="C5" s="6" t="n">
        <v>176131</v>
      </c>
    </row>
    <row r="6">
      <c r="A6" s="4" t="inlineStr">
        <is>
          <t>Loans held for investment ("LHFI") (net of allowance for credit losses of $41,500 and $47,123)</t>
        </is>
      </c>
      <c r="B6" s="6" t="n">
        <v>7384820</v>
      </c>
      <c r="C6" s="6" t="n">
        <v>5495726</v>
      </c>
    </row>
    <row r="7">
      <c r="A7" s="4" t="inlineStr">
        <is>
          <t>Mortgage servicing rights ("MSRs")</t>
        </is>
      </c>
      <c r="B7" s="6" t="n">
        <v>111873</v>
      </c>
      <c r="C7" s="6" t="n">
        <v>100999</v>
      </c>
    </row>
    <row r="8">
      <c r="A8" s="4" t="inlineStr">
        <is>
          <t>Premises and equipment, net</t>
        </is>
      </c>
      <c r="B8" s="6" t="n">
        <v>51172</v>
      </c>
      <c r="C8" s="6" t="n">
        <v>58154</v>
      </c>
    </row>
    <row r="9">
      <c r="A9" s="4" t="inlineStr">
        <is>
          <t>Other real estate owned ("OREO")</t>
        </is>
      </c>
      <c r="B9" s="6" t="n">
        <v>1839</v>
      </c>
      <c r="C9" s="6" t="n">
        <v>735</v>
      </c>
    </row>
    <row r="10">
      <c r="A10" s="4" t="inlineStr">
        <is>
          <t>Goodwill and other intangible assets</t>
        </is>
      </c>
      <c r="B10" s="6" t="n">
        <v>29980</v>
      </c>
      <c r="C10" s="6" t="n">
        <v>31709</v>
      </c>
    </row>
    <row r="11">
      <c r="A11" s="4" t="inlineStr">
        <is>
          <t>Other assets</t>
        </is>
      </c>
      <c r="B11" s="6" t="n">
        <v>294709</v>
      </c>
      <c r="C11" s="6" t="n">
        <v>268732</v>
      </c>
    </row>
    <row r="12">
      <c r="A12" s="4" t="inlineStr">
        <is>
          <t>Total assets</t>
        </is>
      </c>
      <c r="B12" s="6" t="n">
        <v>9364760</v>
      </c>
      <c r="C12" s="6" t="n">
        <v>7204091</v>
      </c>
    </row>
    <row r="13">
      <c r="A13" s="3" t="inlineStr">
        <is>
          <t>Liabilities:</t>
        </is>
      </c>
      <c r="B13" s="4" t="inlineStr">
        <is>
          <t xml:space="preserve"> </t>
        </is>
      </c>
      <c r="C13" s="4" t="inlineStr">
        <is>
          <t xml:space="preserve"> </t>
        </is>
      </c>
    </row>
    <row r="14">
      <c r="A14" s="4" t="inlineStr">
        <is>
          <t>Deposits</t>
        </is>
      </c>
      <c r="B14" s="6" t="n">
        <v>7451919</v>
      </c>
      <c r="C14" s="6" t="n">
        <v>6146509</v>
      </c>
    </row>
    <row r="15">
      <c r="A15" s="4" t="inlineStr">
        <is>
          <t>Borrowings</t>
        </is>
      </c>
      <c r="B15" s="6" t="n">
        <v>1016000</v>
      </c>
      <c r="C15" s="6" t="n">
        <v>41000</v>
      </c>
    </row>
    <row r="16">
      <c r="A16" s="4" t="inlineStr">
        <is>
          <t>Long-term debt</t>
        </is>
      </c>
      <c r="B16" s="6" t="n">
        <v>224404</v>
      </c>
      <c r="C16" s="6" t="n">
        <v>126026</v>
      </c>
    </row>
    <row r="17">
      <c r="A17" s="4" t="inlineStr">
        <is>
          <t>Accounts payable and other liabilities</t>
        </is>
      </c>
      <c r="B17" s="6" t="n">
        <v>110290</v>
      </c>
      <c r="C17" s="6" t="n">
        <v>175217</v>
      </c>
    </row>
    <row r="18">
      <c r="A18" s="4" t="inlineStr">
        <is>
          <t>Total liabilities</t>
        </is>
      </c>
      <c r="B18" s="6" t="n">
        <v>8802613</v>
      </c>
      <c r="C18" s="6" t="n">
        <v>6488752</v>
      </c>
    </row>
    <row r="19">
      <c r="A19" s="4" t="inlineStr">
        <is>
          <t>Commitments and contingencies (Note 10)</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no par value, authorized 160,000,000 shares; issued and outstanding, 18,730,380 shares and 20,085,336 shares</t>
        </is>
      </c>
      <c r="B21" s="6" t="n">
        <v>226592</v>
      </c>
      <c r="C21" s="6" t="n">
        <v>249856</v>
      </c>
    </row>
    <row r="22">
      <c r="A22" s="4" t="inlineStr">
        <is>
          <t>Retained earnings</t>
        </is>
      </c>
      <c r="B22" s="6" t="n">
        <v>435085</v>
      </c>
      <c r="C22" s="6" t="n">
        <v>444343</v>
      </c>
    </row>
    <row r="23">
      <c r="A23" s="4" t="inlineStr">
        <is>
          <t>Accumulated other comprehensive income (loss)</t>
        </is>
      </c>
      <c r="B23" s="6" t="n">
        <v>-99530</v>
      </c>
      <c r="C23" s="6" t="n">
        <v>21140</v>
      </c>
    </row>
    <row r="24">
      <c r="A24" s="4" t="inlineStr">
        <is>
          <t>Total shareholders' equity</t>
        </is>
      </c>
      <c r="B24" s="6" t="n">
        <v>562147</v>
      </c>
      <c r="C24" s="6" t="n">
        <v>715339</v>
      </c>
    </row>
    <row r="25">
      <c r="A25" s="4" t="inlineStr">
        <is>
          <t>Total liabilities and shareholders' equity</t>
        </is>
      </c>
      <c r="B25" s="5" t="n">
        <v>9364760</v>
      </c>
      <c r="C25" s="5" t="n">
        <v>7204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Qualitative Factors For Credit Losses</t>
        </is>
      </c>
      <c r="B4" s="4" t="inlineStr">
        <is>
          <t>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Estimated Fair Value of Available for Sale Securities</t>
        </is>
      </c>
      <c r="B4" s="4" t="inlineStr">
        <is>
          <t xml:space="preserve">The following tables set forth certain information regarding the amortized cost and fair values of our investment securities AFS and HTM: At December 31, 2022 (in thousands) Amortized Gross Gross Fair AFS Mortgage-backed securities ("MBS"): Residential $ 207,445 $ — $ (10,183) $ 197,262 Commercial 65,411 — (9,362) 56,049 Collateralized mortgage obligations ("CMOs") Residential 592,449 12 (39,422) 553,039 Commercial 77,909 — (7,390) 70,519 Municipal bonds 469,346 41 (57,839) 411,548 Corporate debt securities 46,672 74 (3,801) 42,945 U.S. Treasury securities 23,005 — (3,071) 19,934 Agency debentures 27,499 8 (29) 27,478 Total $ 1,509,736 $ 135 $ (131,097) $ 1,378,774 HTM Municipal bonds $ 2,441 $ — $ (56) $ 2,385 At December 31, 2021 (in thousands) Amortized Gross Gross Fair AFS MBS: Residential $ 32,905 $ 396 $ (338) $ 32,963 Commercial 62,094 933 (235) 62,792 CMOs: Residential 186,703 2,012 (1,321) 187,394 Commercial 135,102 1,890 (333) 136,659 Municipal bonds 516,693 24,154 (924) 539,923 Corporate debt securities 18,918 699 (1) 19,616 U.S. Treasury securities 23,348 — (173) 23,175 Total $ 975,763 $ 30,084 $ (3,325) $ 1,002,522 HTM Municipal bonds $ 4,169 $ 136 $ — $ 4,305 </t>
        </is>
      </c>
    </row>
    <row r="5">
      <c r="A5" s="4" t="inlineStr">
        <is>
          <t>Amortized Cost and Estimated Fair Value of Held to Maturity Securities</t>
        </is>
      </c>
      <c r="B5" s="4" t="inlineStr">
        <is>
          <t xml:space="preserve">The following tables set forth certain information regarding the amortized cost and fair values of our investment securities AFS and HTM: At December 31, 2022 (in thousands) Amortized Gross Gross Fair AFS Mortgage-backed securities ("MBS"): Residential $ 207,445 $ — $ (10,183) $ 197,262 Commercial 65,411 — (9,362) 56,049 Collateralized mortgage obligations ("CMOs") Residential 592,449 12 (39,422) 553,039 Commercial 77,909 — (7,390) 70,519 Municipal bonds 469,346 41 (57,839) 411,548 Corporate debt securities 46,672 74 (3,801) 42,945 U.S. Treasury securities 23,005 — (3,071) 19,934 Agency debentures 27,499 8 (29) 27,478 Total $ 1,509,736 $ 135 $ (131,097) $ 1,378,774 HTM Municipal bonds $ 2,441 $ — $ (56) $ 2,385 At December 31, 2021 (in thousands) Amortized Gross Gross Fair AFS MBS: Residential $ 32,905 $ 396 $ (338) $ 32,963 Commercial 62,094 933 (235) 62,792 CMOs: Residential 186,703 2,012 (1,321) 187,394 Commercial 135,102 1,890 (333) 136,659 Municipal bonds 516,693 24,154 (924) 539,923 Corporate debt securities 18,918 699 (1) 19,616 U.S. Treasury securities 23,348 — (173) 23,175 Total $ 975,763 $ 30,084 $ (3,325) $ 1,002,522 HTM Municipal bonds $ 4,169 $ 136 $ — $ 4,305 </t>
        </is>
      </c>
    </row>
    <row r="6">
      <c r="A6" s="4" t="inlineStr">
        <is>
          <t>Investment Securities in an Unrealized Loss Position</t>
        </is>
      </c>
      <c r="B6" s="4" t="inlineStr">
        <is>
          <t xml:space="preserve">Investment securities AFS that were in an unrealized loss position are presented in the following tables based on the length of time the individual securities have been in an unrealized loss position: At December 31, 2022 Less than 12 months 12 months or more Total (in thousands) Gross Fair Gross Fair Gross Fair AFS MBS: Residential $ (8,845) $ 191,398 $ (1,338) $ 5,763 $ (10,183) $ 197,161 Commercial (5,729) 41,416 (3,633) 14,619 (9,362) 56,035 CMOs: Residential (27,789) 498,333 (11,633) 45,689 (39,422) 544,022 Commercial (4,787) 56,671 (2,603) 13,848 (7,390) 70,519 Municipal bonds (44,513) 350,918 (13,326) 46,377 (57,839) 397,295 Corporate debt securities (3,801) 32,871 — — (3,801) 32,871 U.S. Treasury securities — — (3,071) 19,934 (3,071) 19,934 Agency debentures (29) 15,970 — — (29) 15,970 Total $ (95,493) $ 1,187,577 $ (35,604) $ 146,230 $ (131,097) $ 1,333,807 HTM Municipal bonds $ (56) $ 2,385 $ — $ — $ (56) $ 2,385 At December 31, 2021 Less than 12 months 12 months or more Total (in thousands) Gross Fair Gross Fair Gross Fair MBS: Residential $ (38) $ 5,324 $ (300) $ 2,406 $ (338) $ 7,730 Commercial (235) 18,127 — — (235) 18,127 CMOs: Residential (1,007) 53,068 (314) 7,116 (1,321) 60,184 Commercial (135) 14,806 (198) 5,132 (333) 19,938 Municipal bonds (914) 64,237 (10) 1,058 (924) 65,295 Corporate debt securities (1) 3,164 — — (1) 3,164 U.S. Treasury securities (173) 23,175 — — (173) 23,175 Total $ (2,503) $ 181,901 $ (822) $ 15,712 $ (3,325) $ 197,613 </t>
        </is>
      </c>
    </row>
    <row r="7">
      <c r="A7" s="4" t="inlineStr">
        <is>
          <t>Amortized Cost and Estimated Fair Value by Contractual Maturity</t>
        </is>
      </c>
      <c r="B7" s="4" t="inlineStr">
        <is>
          <t>The following tables present the fair value of investment securities AFS and HTM by contractual maturity along with the associated contractual yield. At December 31, 2022 Within one year After one year After five years After Total (dollars in thousands) Fair Weighted Fair Weighted Fair Weighted Fair Weighted Fair Weighted AFS Municipal bonds $ — — % $ 3,644 1.96 % $ 38,977 3.04 % $ 368,927 2.83 % $ 411,548 2.84 % Corporate debt securities — — % 15,342 5.13 % 27,603 4.25 % — — % 42,945 4.54 % U.S. Treasury securities — — % — — % 19,934 1.11 % — — % 19,934 1.11 % Agency debentures 10,485 4.74 % 16,993 4.94 % — — % — — % 27,478 4.86 % Total $ 10,485 4.74 % $ 35,979 4.69 % $ 86,514 2.97 % $ 368,927 2.83 % $ 501,905 3.01 % HTM Municipal bonds $ — — % $ 2,385 2.04 % $ — — % $ — — % $ 2,385 2.04 % At December 31, 2021 Within one year After one year After five years After Total (dollars in thousands) Fair Weighted Fair Weighted Fair Weighted Fair Weighted Fair Weighted AFS Municipal bonds $ 4,933 3.79 % $ 14,366 3.26 % $ 68,025 3.60 % $ 452,599 3.23 % $ 539,923 3.28 % Corporate debt securities — — % 6,563 3.60 % 13,053 5.03 % — — % 19,616 4.55 % U.S. Treasury securities — — % — — % 23,175 1.27 % — — % 23,175 1.27 % Total $ 4,933 3.79 % $ 20,929 3.37 % $ 104,253 3.23 % $ 452,599 3.23 % $ 582,714 3.24 % HTM Municipal bonds $ 1,684 2.86 % $ 2,621 2.12 % $ — — % $ — — % $ 4,305 2.42 %</t>
        </is>
      </c>
    </row>
    <row r="8">
      <c r="A8" s="4" t="inlineStr">
        <is>
          <t>Sales of Investment Securities Available for Sale</t>
        </is>
      </c>
      <c r="B8" s="4" t="inlineStr">
        <is>
          <t>Sales of AFS investment securities were as follows for the periods indicated: Years Ended December 31, (in thousands) 2022 2021 2020 Proceeds $ 98,915 $ 28,187 $ 62,378 Gross gains 1,585 288 1,334 Gross losses (1,561) (226) (993)</t>
        </is>
      </c>
    </row>
    <row r="9">
      <c r="A9" s="4" t="inlineStr">
        <is>
          <t>Schedule of Financial Instruments Owned and Pledged as Collateral</t>
        </is>
      </c>
      <c r="B9" s="4" t="inlineStr">
        <is>
          <t xml:space="preserve">The following table summarizes the carrying value of securities pledged as collateral to secure public deposits, borrowings and other purposes as permitted or required by law. At December 31, (in thousands) 2022 2021 Washington, Oregon and California State to secure public deposits $ 212,806 $ 206,153 Other securities pledged 2,011 5,258 Total securities pledged as collateral $ 214,817 $ 211,4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 (Tables)</t>
        </is>
      </c>
      <c r="B1" s="2" t="inlineStr">
        <is>
          <t>12 Months Ended</t>
        </is>
      </c>
    </row>
    <row r="2">
      <c r="B2" s="2" t="inlineStr">
        <is>
          <t>Dec. 31, 2022</t>
        </is>
      </c>
    </row>
    <row r="3">
      <c r="A3" s="3" t="inlineStr">
        <is>
          <t>Receivables [Abstract]</t>
        </is>
      </c>
      <c r="B3" s="4" t="inlineStr">
        <is>
          <t xml:space="preserve"> </t>
        </is>
      </c>
    </row>
    <row r="4">
      <c r="A4" s="4" t="inlineStr">
        <is>
          <t>Loans Held for Investment</t>
        </is>
      </c>
      <c r="B4" s="4" t="inlineStr">
        <is>
          <t xml:space="preserve">LHFI consists of the following: At December 31, (in thousands) 2022 2021 CRE Non-owner occupied CRE $ 658,085 $ 705,359 Multifamily 3,975,754 2,415,359 Construction/land development 627,663 496,144 Total 5,261,502 3,616,862 Commercial and industrial loans Owner occupied CRE 443,363 457,706 Commercial business 359,747 401,872 Total 803,110 859,578 Consumer loans Single family 1,009,001 763,331 Home equity and other 352,707 303,078 Total (1) 1,361,708 1,066,409 Total LHFI 7,426,320 5,542,849 ACL (41,500) (47,123) Total LHFI less ACL $ 7,384,820 $ 5,495,726 </t>
        </is>
      </c>
    </row>
    <row r="5">
      <c r="A5" s="4" t="inlineStr">
        <is>
          <t>Schedule of Related Party Transactions</t>
        </is>
      </c>
      <c r="B5" s="4" t="inlineStr">
        <is>
          <t xml:space="preserve">The following is a summary of activity during the years ended December 2022 and 2021 with respect to such aggregate loans to these related parties and their associates: Years Ended December 31, (in thousands) 2022 2021 Beginning balance $ 1,548 $ 73 New loans and advances, net of principal repayments 430 1,475 Ending balance $ 1,978 $ 1,548 </t>
        </is>
      </c>
    </row>
    <row r="6">
      <c r="A6" s="4" t="inlineStr">
        <is>
          <t>Activity in the allowance for credit losses</t>
        </is>
      </c>
      <c r="B6" s="4" t="inlineStr">
        <is>
          <t xml:space="preserve">Activity in the ACL for LHFI and the allowance for unfunded commitments was as follows: Years Ended December 31, (in thousands) 2022 2021 2020 Beginning balance $ 47,123 $ 64,294 $ 41,772 Provision for credit losses (4,995) (15,816) 21,843 Net (charge-offs) recoveries (628) (1,355) (1,164) Impact of ASC 326 adoption — — 1,843 Ending balance $ 41,500 $ 47,123 $ 64,294 Allowance for unfunded commitments Beginning balance $ 2,404 $ 1,588 $ 1,065 Provision for credit losses (207) 816 (1,374) Impact of ASC 326 adoption — — 1,897 Ending balance $ 2,197 $ 2,404 $ 1,588 Provision for credit losses: Allowance for credit losses-loans $ (4,995) $ (15,816) $ 21,843 Allowance for unfunded commitments (207) 816 (1,374) Total $ (5,202) $ (15,000) $ 20,469 Activity in the ACL by loan portfolio and loan sub-class was as follows: Year Ended December 31, 2022 (in thousands) Beginning Charge-offs Recoveries Provision Ending CRE Non-owner occupied CRE $ 7,509 $ — $ — $ (5,407) $ 2,102 Multifamily 5,854 — — 5,120 10,974 Construction/land development Multifamily construction 507 — — 491 998 CRE construction 150 — — 46 196 Single family construction 6,411 — — 6,007 12,418 Single family construction to permanent 1,055 — — 116 1,171 Total 21,486 — — 6,373 27,859 Commercial and industrial loans Owner occupied CRE 5,006 — — (3,976) 1,030 Commercial business 12,273 (1,098) 163 (8,091) 3,247 Total 17,279 (1,098) 163 (12,067) 4,277 Consumer loans Single family 4,394 — 143 1,073 5,610 Home equity and other 3,964 (168) 332 (374) 3,754 Total 8,358 (168) 475 699 9,364 Total ACL $ 47,123 $ (1,266) $ 638 $ (4,995) $ 41,500 Year Ended December 31, 2021 (in thousands) Beginning balance Charge-offs Recoveries Provision Ending CRE Non-owner occupied CRE $ 8,845 $ — $ — $ (1,336) $ 7,509 Multifamily 6,072 — — (218) 5,854 Construction/land development Multifamily construction 4,903 — — (4,396) 507 CRE construction 1,670 — — (1,520) 150 Single family construction 5,130 — — 1,281 6,411 Single family construction to permanent 1,315 — — (260) 1,055 Total 27,935 — — (6,449) 21,486 Commercial and industrial loans Owner occupied CRE 4,994 — — 12 5,006 Commercial business 17,043 (1,739) 146 (3,177) 12,273 Total 22,037 (1,739) 146 (3,165) 17,279 Consumer loans Single family 6,906 (127) 291 (2,676) 4,394 Home equity and other 7,416 (483) 557 (3,526) 3,964 Total 14,322 (610) 848 (6,202) 8,358 Total ACL $ 64,294 $ (2,349) $ 994 $ (15,816) $ 47,123 Year Ended December 31, 2020 (in thousands) Prior to adoption of ASC 326 Impact of ASC 326 adoption Charge-offs Recoveries Provision Ending CRE Non-owner occupied CRE $ 7,245 $ (3,392) $ — $ — $ 4,992 $ 8,845 Multifamily 7,015 (2,977) — — 2,034 6,072 Construction/land development Multifamily construction 2,848 693 — — 1,362 4,903 CRE construction 624 (115) — — 1,161 1,670 Single family construction 3,800 4,280 — 163 (3,113) 5,130 Single family construction to permanent 1,003 200 — — 112 1,315 Total 22,535 (1,311) — 163 6,548 27,935 Commercial and industrial loans Owner occupied CRE 3,639 (2,459) (896) — 4,710 4,994 Commercial business 2,915 510 (640) 110 14,148 17,043 Total 6,554 (1,949) (1,536) 110 18,858 22,037 Consumer loans Single family 6,450 468 (17) 187 (182) 6,906 Home equity and other 6,233 4,635 (456) 385 (3,381) 7,416 Total 12,683 5,103 (473) 572 (3,563) 14,322 Total ACL $ 41,772 $ 1,843 $ (2,009) $ 845 $ 21,843 $ 64,294 </t>
        </is>
      </c>
    </row>
    <row r="7">
      <c r="A7" s="4" t="inlineStr">
        <is>
          <t>Designated loan grades by loan portfolio segment and loan class</t>
        </is>
      </c>
      <c r="B7" s="4" t="inlineStr">
        <is>
          <t>The following table presents a vintage analysis of the commercial portfolio segment by loan sub-class and risk rating or delinquency status: At December 31, 2022 (in thousands) 2022 2021 2020 2019 2018 2017 and prior Revolving Revolving-term Total COMMERCIAL PORTFOLIO Non-owner occupied CRE Pass $ 68,301 $ 68,356 $ 42,181 $ 139,760 $ 87,197 $ 242,544 $ 2,016 $ 786 $ 651,141 Special Mention — — — — 2,702 4,242 — — 6,944 Substandard — — — — — — — — — Total 68,301 68,356 42,181 139,760 89,899 246,786 2,016 786 658,085 Multifamily Pass 1,828,568 1,165,434 528,077 221,974 59,340 140,126 — — 3,943,519 Special Mention — — 4,893 19,834 — 7,508 — — 32,235 Substandard — — — — — — — — — Total 1,828,568 1,165,434 532,970 241,808 59,340 147,634 — — 3,975,754 Multifamily construction Pass 18,110 63,394 13,613 — — — — — 95,117 Special Mention — — — — — — — — — Substandard — — — — — — — — — Total 18,110 63,394 13,613 — — — — — 95,117 CRE construction Pass 341 14,348 3,960 — — 305 — — 18,954 Special Mention — — — — — — — — — Substandard — — — — — — — — — Total 341 14,348 3,960 — — 305 — — 18,954 Single family construction Pass 149,133 50,936 24,807 519 — 74 123,303 — 348,772 Special Mention — — — — — — — — — Substandard — 6,782 — — — — — — 6,782 Total 149,133 57,718 24,807 519 — 74 123,303 — 355,554 Single family construction to permanent Current 66,034 76,814 11,128 3,268 794 — — — 158,038 Past due: 30-59 days — — — — — — — — — 60-89 days — — — — — — — — — 90+ days — — — — — — — — — Total 66,034 76,814 11,128 3,268 794 — — — 158,038 Owner occupied CRE Pass 70,192 51,919 44,778 71,652 36,457 139,691 3 1,104 415,796 Special Mention — 743 — — 6,179 13,485 — — 20,407 Substandard — — — — 2,149 5,011 — — 7,160 Total 70,192 52,662 44,778 71,652 44,785 158,187 3 1,104 443,363 Commercial business Pass 65,566 42,921 45,940 18,594 13,548 18,779 130,427 2,041 337,816 Special Mention — 612 — 3,577 9 3,444 403 — 8,045 Substandard — 338 2,638 4,449 2,591 2,206 1,563 101 13,886 Total 65,566 43,871 48,578 26,620 16,148 24,429 132,393 2,142 359,747 Total commercial portfolio $ 2,266,245 $ 1,542,597 $ 722,015 $ 483,627 $ 210,966 $ 577,415 $ 257,715 $ 4,032 $ 6,064,612 The following table presents a vintage analysis of the consumer portfolio segment by loan sub-class and delinquency status: At December 31, 2022 (in thousands) 2022 2021 2020 2019 2018 2017 and prior Revolving Revolving-term Total CONSUMER PORTFOLIO Single family Current $ 273,786 $ 253,937 $ 152,773 $ 49,302 $ 43,511 $ 231,277 $ — $ — $ 1,004,586 Past due: 30-59 days — — — — 340 2,113 — — 2,453 60-89 days — — — — — 258 — — 258 90+ days — — — 290 273 1,141 — — 1,704 Total (1) 273,786 253,937 152,773 49,592 44,124 234,789 — — 1,009,001 Home equity and other Current 4,156 692 220 150 72 1,593 340,567 4,017 351,467 Past due: 30-59 days — 6 — — — 9 446 — 461 60-89 days 6 24 — — — 48 517 — 595 90+ days — — — — — 151 33 — 184 Total 4,162 722 220 150 72 1,801 341,563 4,017 352,707 Total consumer portfolio $ 277,948 $ 254,659 $ 152,993 $ 49,742 $ 44,196 $ 236,590 $ 341,563 $ 4,017 $ 1,361,708 Total LHFI $ 2,544,193 $ 1,797,256 $ 875,008 $ 533,369 $ 255,162 $ 814,005 $ 599,278 $ 8,049 $ 7,426,320 (1) Includes $5.9 million of loans where a fair value option election was made at the time of origination and, therefore, are carried at fair value with changes recognized in the consolidated income statements. The following table presents a vintage analysis of the commercial portfolio segment by loan sub-class and risk rating or delinquency status: At December 31, 2021 (in thousands) 2021 2020 2019 2018 2017 2016 and prior Revolving Revolving-term Total COMMERCIAL PORTFOLIO Non-owner occupied CRE Pass $ 68,647 $ 50,571 $ 169,711 $ 130,877 $ 100,674 $ 183,024 $ 963 $ 892 $ 705,359 Special Mention — — — — — — — — — Substandard — — — — — — — — — Total 68,647 50,571 169,711 130,877 100,674 183,024 963 892 705,359 Multifamily Pass 1,315,204 561,666 286,826 60,372 26,065 165,225 1 — 2,415,359 Special Mention — — — — — — — — — Substandard — — — — — — — — — Total 1,315,204 561,666 286,826 60,372 26,065 165,225 1 — 2,415,359 Multifamily construction Pass 7,825 22,863 7,173 — — — — — 37,861 Special Mention — — — — — — — — — Substandard — — — — — — — — — Total 7,825 22,863 7,173 — — — — — 37,861 CRE construction Pass 7,694 3,960 — 1,962 — 556 — — 14,172 Special Mention — — — — — — — — — Substandard — — — — — — — — — Total 7,694 3,960 — 1,962 — 556 — — 14,172 Single family construction Pass 146,595 35,640 14,509 — — 77 99,206 — 296,027 Special Mention — — — — — — — — — Substandard — — — — — — — — — Total 146,595 35,640 14,509 — — 77 99,206 — 296,027 Single family construction to permanent Current 90,311 42,636 13,362 1,775 — — — — 148,084 Past due: 30-59 days — — — — — — — — — 60-89 days — — — — — — — — — 90+ days — — — — — — — — — Total 90,311 42,636 13,362 1,775 — — — — 148,084 Owner occupied CRE Pass 70,902 47,536 57,423 47,716 67,042 106,659 798 2,839 400,915 Special Mention — — — 2,196 6,019 145 — 60 8,420 Substandard — — 18,665 1,111 10,151 18,444 — — 48,371 Total 70,902 47,536 76,088 51,023 83,212 125,248 798 2,899 457,706 Commercial business Pass 88,139 51,453 44,882 24,711 11,859 21,258 112,759 2,104 357,165 Special Mention — — 7,396 — 4,396 — 5,613 134 17,539 Substandard 9,716 3,399 1,667 5,928 1,096 1,328 3,932 102 27,168 Total 97,855 54,852 53,945 30,639 17,351 22,586 122,304 2,340 401,872 Total commercial portfolio $ 1,805,033 $ 819,724 $ 621,614 $ 276,648 $ 227,302 $ 496,716 $ 223,272 $ 6,131 $ 4,476,440 The following table presents a vintage analysis of the consumer portfolio segment by loan sub-class and delinquency status: At December 31, 2021 (in thousands) 2021 2020 2019 2018 2017 2016 and prior Revolving Revolving-term Total CONSUMER PORTFOLIO Single family Current $ 176,110 $ 156,360 $ 62,369 $ 66,063 $ 95,988 $ 204,229 $ — $ — $ 761,119 Past due: 30-59 days — — 291 — — — — — 291 60-89 days — — — — 314 471 — — 785 90+ days — — 561 452 — 123 — — 1,136 Total (1) 176,110 156,360 63,221 66,515 96,302 204,823 — — 763,331 Home equity and other Current 2,005 474 393 532 516 2,609 290,512 5,273 302,314 Past due: 30-59 days — 3 — — — 94 40 — 137 60-89 days — — — — — — 12 62 74 90+ days 3 — — — — 6 544 — 553 Total 2,008 477 393 532 516 2,709 291,108 5,335 303,078 Total consumer portfolio $ 178,118 $ 156,837 $ 63,614 $ 67,047 $ 96,818 $ 207,532 $ 291,108 $ 5,335 $ 1,066,409 Total LHFI $ 1,983,151 $ 976,561 $ 685,228 $ 343,695 $ 324,120 $ 704,248 $ 514,380 $ 11,466 $ 5,542,849 (1) Includes $7.3 million of loans where a fair value option election was made at the time of origination and, therefore, are carried at fair value with changes recognized in the consolidated income statements.</t>
        </is>
      </c>
    </row>
    <row r="8">
      <c r="A8" s="4" t="inlineStr">
        <is>
          <t>Schedule of collateral dependent loans</t>
        </is>
      </c>
      <c r="B8" s="4" t="inlineStr">
        <is>
          <t xml:space="preserve">The following table presents the amortized cost basis of collateral-dependent loans by loan sub-class and collateral type: At December 31, 2022 (in thousands) Land 1-4 Family Non-residential real estate Other non-real estate Total Commercial and industrial loans Owner occupied CRE $ 1,111 $ — $ 1,410 $ — $ 2,521 Commercial business 62 3,186 562 — 3,810 Total collateral-dependent loans $ 1,173 $ 3,186 $ 1,972 $ — $ 6,331 At December 31, 2021 (in thousands) Land 1-4 Family Non-residential real estate Other non-real estate Total Commercial and industrial loans Owner occupied CRE $ 1,111 $ — $ 2,456 $ — $ 3,567 Commercial business 362 27 562 286 1,237 Total 1,473 27 3,018 286 4,804 Consumer loans Single family — 1,598 — — 1,598 Home equity loans and other — 19 — — 19 Total — 1,617 — — 1,617 Total collateral-dependent loans $ 1,473 $ 1,644 $ 3,018 $ 286 $ 6,421 </t>
        </is>
      </c>
    </row>
    <row r="9">
      <c r="A9" s="4" t="inlineStr">
        <is>
          <t>Schedule of loans on nonaccrual with no related allowance for credit loss</t>
        </is>
      </c>
      <c r="B9" s="4" t="inlineStr">
        <is>
          <t xml:space="preserve">The following table presents nonaccrual status for loans: At December 31, 2022 At December 31, 2021 (in thousands) Nonaccrual with no related ACL Total Nonaccrual Nonaccrual with no related ACL Total Nonaccrual Commercial and industrial loans Owner occupied CRE $ 2,521 $ 2,521 $ 3,568 $ 3,568 Commercial business 785 4,269 1,210 5,023 Total 3,306 6,790 4,778 8,591 Consumer loans Single family 332 2,584 1,324 2,802 Home equity and other 3 681 23 808 Total 335 3,265 1,347 3,610 Total nonaccrual loans $ 3,641 $ 10,055 $ 6,125 $ 12,201 </t>
        </is>
      </c>
    </row>
    <row r="10">
      <c r="A10" s="4" t="inlineStr">
        <is>
          <t>Past due loans by loan portfolio segment and loan class</t>
        </is>
      </c>
      <c r="B10" s="4" t="inlineStr">
        <is>
          <t>The following tables present an aging analysis of past due loans by loan portfolio segment and loan sub-class: At December 31, 2022 Past Due and Still Accruing (in thousands) 30-59 days 60-89 days 90 days or more Nonaccrual Total past due and nonaccrual (1) Current Total CRE Non-owner occupied CRE $ — $ — $ — $ — $ — $ 658,085 $ 658,085 Multifamily — — — — — 3,975,754 3,975,754 Construction/land development Multifamily construction — — — — — 95,117 95,117 CRE construction — — — — — 18,954 18,954 Single family construction — — — — — 355,554 355,554 Single family construction to permanent — — — — — 158,038 158,038 Total — — — — — 5,261,502 5,261,502 Commercial and industrial loans Owner occupied CRE — — — 2,521 2,521 440,842 443,363 Commercial business — — — 4,269 4,269 355,478 359,747 Total — — — 6,790 6,790 796,320 803,110 Consumer loans Single family 4,556 1,724 4,372 (2) 2,584 13,236 995,765 1,009,001 (3) Home equity and other 267 296 — 681 1,244 351,463 352,707 Total 4,823 2,020 4,372 3,265 14,480 1,347,228 1,361,708 Total loans $ 4,823 $ 2,020 $ 4,372 $ 10,055 $ 21,270 $ 7,405,050 $ 7,426,320 % 0.06 % 0.03 % 0.06 % 0.14 % 0.29 % 99.71 % 100.00 % At December 31, 2021 Past Due and Still Accruing (in thousands) 30-59 days 60-89 days 90 days or more Nonaccrual Total past due and nonaccrual (1) Current Total CRE Non-owner occupied CRE $ — $ — $ — $ — $ — $ 705,359 $ 705,359 Multifamily — — — — — 2,415,359 2,415,359 Construction/land development Multifamily construction — — — — — 37,861 37,861 CRE construction — — — — — 14,172 14,172 Single family construction — — — — — 296,027 296,027 Single family construction to permanent — — — — — 148,084 148,084 Total — — — — — 3,616,862 3,616,862 Commercial and industrial loans Owner occupied CRE — — — 3,568 3,568 454,138 457,706 Commercial business 198 — — 5,023 5,221 396,651 401,872 Total 198 — — 8,591 8,789 850,789 859,578 Consumer loans Single family 892 820 6,717 (2) 2,802 11,231 752,100 763,331 (3) Home equity and other 118 74 — 808 1,000 302,078 303,078 Total 1,010 894 6,717 3,610 12,231 1,054,178 1,066,409 Total loans $ 1,208 $ 894 $ 6,717 $ 12,201 $ 21,020 $ 5,521,829 $ 5,542,849 % 0.02 % 0.02 % 0.12 % 0.22 % 0.38 % 99.62 % 100.00 % (1) Includes loans whose repayments are insured by the FHA or guaranteed by the VA or SBA of $10.6 million and $8.4 million at December 31, 2022 and 2021, respectively. (2) FHA-insured and VA-guaranteed single family loans that are 90 days or more past due are maintained on accrual status if they are determined to have little to no risk of loss.</t>
        </is>
      </c>
    </row>
    <row r="11">
      <c r="A11" s="4" t="inlineStr">
        <is>
          <t>Financing Receivable, Modified</t>
        </is>
      </c>
      <c r="B11" s="4" t="inlineStr">
        <is>
          <t>The following tables provide information related to MFDBs during the year ended December 31, 2022, disaggregated by class of financing receivable and type of concession granted: Significant Payment Delay Year Ended December 31, 2022 (in thousands) Amortized Cost Basis at Period End % of Total Class of Financing Receivable Single family $ 1,377 0.14 % Home equity and other 69 0.02 % Term Extension Year Ended December 31, 2022 (in thousands) Amortized Cost Basis at Period End % of Total Class of Financing Receivable Commercial business $ 1,562 0.43 % Single family 269 0.03 % Interest Rate Reduction and Significant Payment Delay Year Ended December 31, 2022 (in thousands) Amortized Cost Basis at Period End % of Total Class of Financing Receivable Commercial business $ 459 0.13 % Interest Rate Reduction and Term Extension Year Ended December 31, 2022 (in thousands) Amortized Cost Basis at Period End % of Total Class of Financing Receivable Single family $ 814 0.08 % Significant Payment Delay and Term Extension Year Ended December 31, 2022 (in thousands) Amortized Cost Basis at Period End % of Total Class of Financing Receivable Single family $ 13,742 1.36 % Home equity and other 51 0.01 % Interest Rate Reduction, Significant Payment Delay and Term Extension Year Ended December 31, 2022 (in thousands) Amortized Cost Basis at Period End % of Total Class of Financing Receivable Single family $ 6,500 0.64 %</t>
        </is>
      </c>
    </row>
    <row r="12">
      <c r="A12" s="4" t="inlineStr">
        <is>
          <t>Financing Receivable, Loan Modifications, Financial Effect</t>
        </is>
      </c>
      <c r="B12" s="4" t="inlineStr">
        <is>
          <t>The following table describes the financial effect of the MFDBs: Interest Rate Reduction Year Ended December 31, 2022 Commercial business Reduced weighted-average contractual interest rate from 5.72% to 4.00%. Single family Reduced weighted-average contractual interest rate from 4.25% to 3.31%. Significant Payment Delay Year Ended December 31, 2022 Single family Provided payment deferrals to borrowers. A weighted average 0.22% of loan balances were capitalized and added to the remaining term of the loan. Home equity and other Provided payment deferrals to borrowers. A weighted average 3.47% of loan balances were capitalized and added to the remaining term of the loan. Term Extension Year Ended December 31, 2022 Commercial business Added a weighted average 0.8 years to the life of loans, which reduced the monthly payment amounts to the borrowers. Single family Added a weighted average 4.4 years to the life of loans, which reduced the monthly payment amounts to the borrowers. Home equity and other Added a weighted average 16.1 years to the life of loans, which reduced the monthly payment amounts to the borrowers.</t>
        </is>
      </c>
    </row>
    <row r="13">
      <c r="A13" s="4" t="inlineStr">
        <is>
          <t>Financing Receivable, Loan Modifications, Subsequent Default, By Payment Status</t>
        </is>
      </c>
      <c r="B13" s="4" t="inlineStr">
        <is>
          <t xml:space="preserve">The following table depicts the payment status of loans that were modified to borrowers experiencing financial difficulties on or after January 1, 2022, the date we adopted ASU 2022-02, through September 30, 2022: Payment Status (Amortized Cost Basis) at December 31, 2022 (in thousands) Current 30-89 Days Past Due 90+ Days Past Due Commercial business $ 2,021 $ — $ — Single family 19,908 1,831 198 Home equity and other 120 — — Total $ 22,049 $ 1,831 $ 198 The following tables provide the amortized cost basis as of December 31, 2022 of MFDBs, on or after January 1, 2022, the date we adopted ASU 2022-02 through September 30, 2022 and subsequently had a payment default. Amortized Cost Basis of Modified Loans That Subsequently Defaulted Year Ended December 31, 2022 (in thousands) Significant Payment Delay Term Extension Interest Rate Reduction and Term Extension Significant Payment Delay and Term Extension Interest Rate Reduction, Significant Payment Delay and Term Extension Single family $ 340 $ — $ — $ 1,198 $ 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consisted of the following: At December 31, (in thousands) 2022 2021 Furniture and equipment $ 55,539 $ 54,548 Leasehold improvements 40,970 41,426 Land and buildings 35,898 36,121 Total 132,407 132,095 Less: accumulated depreciation (81,235) (73,941) Net $ 51,172 $ 58,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Deposit balances, including stated rates</t>
        </is>
      </c>
      <c r="B4" s="4" t="inlineStr">
        <is>
          <t>Deposit balances, including their weighted average rates, were as follows: At December 31, 2022 2021 (dollars in thousands) Amount Weighted Average Rate Amount Weighted Average Rate Noninterest-bearing demand deposits $ 1,399,912 — % $ 1,617,069 — % Interest bearing: Interest-bearing demand deposits 466,490 0.10 % 513,810 0.10 % Savings 258,977 0.06 % 302,389 0.06 % Money market 2,383,209 1.22 % 2,806,313 0.15 % Certificates of deposit 2,943,331 3.07 % 906,928 0.51 % Total interest bearing deposits 6,052,007 1.98 % 4,529,440 0.21 % Total deposits $ 7,451,919 1.61 % $ 6,146,509 0.15 %</t>
        </is>
      </c>
    </row>
    <row r="5">
      <c r="A5" s="4" t="inlineStr">
        <is>
          <t>Certificates of deposit outstanding</t>
        </is>
      </c>
      <c r="B5" s="4" t="inlineStr">
        <is>
          <t xml:space="preserve">Certificates of deposit outstanding mature as follows: (in thousands) December 31, 2022 Within one year $ 2,375,310 One to two years 557,307 Two to three years 6,329 Three to four years 1,998 Four to five years 1,940 Thereafter 447 Total $ 2,943,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TRUPS outstanding as of December 31, 2022 and 2021 are as follows: HomeStreet Statutory Trust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 (1) Call options are exercisable at par and are callable, without penalty on a quarterly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ional Amount and Fair Value for Derivatives</t>
        </is>
      </c>
      <c r="B4" s="4" t="inlineStr">
        <is>
          <t>The notional amounts and fair values for derivatives, which are included in other assets or accounts payable and other liabilities on the consolidated balance sheets consist of the following: At December 31, 2022 Notional amount Fair value derivatives (in thousands) Asset Liability Forward sale commitments $ 51,252 $ 293 $ (151) Interest rate lock commitments 17,463 141 (36) Interest rate swaps 236,533 13,093 (13,093) Futures 23,000 18 — Options 14,000 218 — Total derivatives before netting $ 342,248 $ 13,763 $ (13,280) Netting adjustment/Cash collateral (1) (12,870) 101 Carrying value on consolidated balance sheet $ 893 $ (13,179) At December 31, 2021 Notional amount Fair value derivatives (in thousands) Asset Liability Forward sale commitments $ 793,208 $ 723 $ (640) Interest rate lock commitments 115,025 2,487 (3) Interest rate swaps 287,352 4,381 (4,541) Futures 139,900 334 — Total derivatives before netting $ 1,335,485 7,925 (5,184) Netting adjustment/Cash collateral (1) 1,355 3,921 Carrying value on consolidated balance sheet $ 9,280 $ (1,263) (1) Includes net cash collateral received of $12.8 million and paid of $5.3 million at December 31, 2022 and 2021, respectively.</t>
        </is>
      </c>
    </row>
    <row r="5">
      <c r="A5" s="4" t="inlineStr">
        <is>
          <t>Schedule of Derivative Instruments</t>
        </is>
      </c>
      <c r="B5" s="4" t="inlineStr">
        <is>
          <t>The following tables present gross fair value and net carrying value information about derivative instruments: (in thousands) Gross fair value Netting adjustments/Cash collateral (1) Carrying value At December 31, 2022 Derivative assets $ 13,763 $ (12,870) $ 893 Derivative liabilities (13,280) 101 (13,179) At December 31, 2021 Derivative assets $ 7,925 $ 1,355 $ 9,280 Derivative liabilities (5,184) 3,921 (1,263) (1) Includes net cash collateral received of $12.8 million and paid of $5.3 million at December 31, 2022 and 2021, respectively.</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Years Ended December 31, (in thousands) 2022 2021 2020 Recognized in noninterest income: Net gain (loss) on loan origination and sale activities (1) $ 8,587 $ (6,057) $ (7,675) Loan servicing income (loss) (2) (11,769) (8,238) 20,820 Other (3) 160 386 (421) (1) Comprised of interest rate lock commitments (" IRLCs") and forward contracts used as economic hedges of single family mortgage LHFS. (2) Comprised of interest rate swaps, interest rate swaptions, futures, US Treasury options and forward contracts used as economic hedges of single family MSRs. (3) Impact of interest rate swap agreements executed with commercial banking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Tables)</t>
        </is>
      </c>
      <c r="B1" s="2" t="inlineStr">
        <is>
          <t>12 Months Ended</t>
        </is>
      </c>
    </row>
    <row r="2">
      <c r="B2" s="2" t="inlineStr">
        <is>
          <t>Dec. 31, 2022</t>
        </is>
      </c>
    </row>
    <row r="3">
      <c r="A3" s="3" t="inlineStr">
        <is>
          <t>Mortgage Banking [Abstract]</t>
        </is>
      </c>
      <c r="B3" s="4" t="inlineStr">
        <is>
          <t xml:space="preserve"> </t>
        </is>
      </c>
    </row>
    <row r="4">
      <c r="A4" s="4" t="inlineStr">
        <is>
          <t>Schedule of Loans Held for Sale and Sold</t>
        </is>
      </c>
      <c r="B4" s="4" t="inlineStr">
        <is>
          <t xml:space="preserve">LHFS consisted of the following: At December 31, (in thousands) 2022 2021 Single family $ 14,075 $ 128,041 CRE, multifamily and SBA 3,252 48,090 Total $ 17,327 $ 176,131 Loans sold consisted of the following for the periods indicated: Years Ended December 31, (in thousands) 2022 2021 2020 Single family $ 693,348 $ 2,046,811 $ 1,985,944 CRE, multifamily and SBA 145,622 773,378 908,776 Total $ 838,970 $ 2,820,189 $ 2,894,720 </t>
        </is>
      </c>
    </row>
    <row r="5">
      <c r="A5" s="4" t="inlineStr">
        <is>
          <t>Net Gain on Mortgage Loan Origination and Sale Activity</t>
        </is>
      </c>
      <c r="B5" s="4" t="inlineStr">
        <is>
          <t xml:space="preserve">Gain on loan origination and sale activities, including the effects of derivative risk management instruments, consisted of the following: Years Ended December 31, (in thousands) 2022 2021 2020 Single family $ 13,054 $ 66,850 $ 100,795 CRE, multifamily and SBA 4,647 25,468 21,769 Total $ 17,701 $ 92,318 $ 122,564 </t>
        </is>
      </c>
    </row>
    <row r="6">
      <c r="A6" s="4" t="inlineStr">
        <is>
          <t>Company's Portfolio of Loans Serviced for Others</t>
        </is>
      </c>
      <c r="B6" s="4" t="inlineStr">
        <is>
          <t xml:space="preserve">The unpaid principal balance of loans serviced for others is as follows: At December 31, (in thousands) 2022 2021 Single family $ 5,436,899 $ 5,539,180 CRE, multifamily and SBA 1,938,484 2,031,087 Total $ 7,375,383 $ 7,570,267 </t>
        </is>
      </c>
    </row>
    <row r="7">
      <c r="A7" s="4" t="inlineStr">
        <is>
          <t>Schedule of Mortgage Repurchase Losses</t>
        </is>
      </c>
      <c r="B7" s="4" t="inlineStr">
        <is>
          <t>The following is a summary of changes in the Company's liability for estimated single family mortgage repurchase losses: Years Ended December 31, (in thousands) 2022 2021 Balance, beginning of period $ 1,312 $ 2,122 Additions, net of adjustments (1) 1,629 (334) Realized losses (2) (709) (476) Balance, end of period $ 2,232 $ 1,312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Years Ended December 31, (in thousands) 2022 2021 2020 Servicing income, net: Servicing fees and other $ 32,082 $ 35,342 $ 32,037 Amortization of single family MSRs (1) (9,951) (19,669) (17,754) Amortization of multifamily and SBA MSRs (7,692) (7,581) (5,657) 14,439 8,092 8,626 Risk management, single family MSRs: Changes in fair value of MSRs due to assumptions (2) 16,739 7,379 (19,955) Net gain (loss) from economic hedging (18,790) (8,238) 20,820 Total (2,051) (859) 865 Loan servicing income $ 12,388 $ 7,233 $ 9,491 (1) Represents changes due to collection/realization of expected cash flows and curtailments. (2) Principally reflects changes in model assumptions, including prepayment speed assumptions, which are primarily reflected by changes in mortgage interest rates.</t>
        </is>
      </c>
    </row>
    <row r="9">
      <c r="A9" s="4" t="inlineStr">
        <is>
          <t>Changes in Single Family MSRs Measured at Fair Value</t>
        </is>
      </c>
      <c r="B9" s="4" t="inlineStr">
        <is>
          <t>The changes in single family MSRs measured at fair value are as follows: Years Ended December 31, (in thousands) 2022 2021 2020 Beginning balance $ 61,584 $ 49,966 $ 68,109 Additions and amortization: Originations 8,245 23,908 19,424 Amortization (1) (9,951) (19,669) (17,754) Net additions and amortization (1,706) 4,239 1,670 Changes in fair value assumptions (2) 16,739 7,379 (19,813) Ending balance $ 76,617 $ 61,584 $ 49,966 (1) Represents changes due to collection/realization of expected cash flows and curtailments. (2) Principally reflects changes in model assumptions, including prepayment speed assumptions, which are primarily reflected by changes in mortgage interest rate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Years Ended December 31, (rates per annum) (1) 2022 2021 2020 Constant prepayment rate ("CPR") (2) 10.91 % 8.84 % 11.37 % Discount rate 9.35 % 8.23 % 7.82 % (1) Based on a weighted average. (2) Represents the expected lifetime average CPR used in the model.</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December 31, 2022 At December 31, 2021 Range of Inputs Average (1) Range of Inputs Average (1) CPRs 6.01% - 11.10% 8.19 % 7.90%- 17.35% 10.35 % Discount Rates 9.74% - 16.88% 10.66 % 6.94% -13.96% 7.97 % (1) Weighted averages of all the inputs within the range. To compute hypothetical sensitivities of the value of our single MSRs to immediate adverse changes in key assumptions, we computed the impact of changes in CPRs and in discount rates as outlined below: (dollars in thousands) At December 31, 2022 Fair value of single family MSRs $ 76,617 Expected weighted-average life (in years) 7.77 CPR Impact on fair value of 25 basis points adverse change in interest rates $ (447) Impact on fair value of 50 basis points adverse change in interest rates $ (1,045) Discount rate Impact on fair value of 100 basis points increase $ (3,150) Impact on fair value of 200 basis points increase $ (6,062)</t>
        </is>
      </c>
    </row>
    <row r="12">
      <c r="A12" s="4" t="inlineStr">
        <is>
          <t>Changes in Multifamily MSRs Measured at the Lower of Amortized Cost or Fair Value</t>
        </is>
      </c>
      <c r="B12" s="4" t="inlineStr">
        <is>
          <t xml:space="preserve">The changes in multifamily and SBA MSRs measured at LOCOM or fair value were as follows: Years Ended December 31, (in thousands) 2022 2021 2020 Beginning balance $ 39,415 $ 35,774 $ 29,494 Origination 3,533 11,222 11,587 Amortization (7,692) (7,581) (5,307) Ending balance $ 35,256 $ 39,415 $ 35,774 </t>
        </is>
      </c>
    </row>
    <row r="13">
      <c r="A13" s="4" t="inlineStr">
        <is>
          <t>Projected Amortization Expense for the Gross Carrying Value of Multifamily MSRs</t>
        </is>
      </c>
      <c r="B13" s="4" t="inlineStr">
        <is>
          <t xml:space="preserve">Projected amortization expense for the gross carrying value of multifamily and SBA MSRs is estimated as follows: (in thousands) At December 31, 2022 2023 $ 5,483 2024 5,309 2025 5,068 2026 4,582 2027 3,868 2028 and thereafter 10,946 Carrying value of multifamily and SBA MSRs $ 35,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t>
        </is>
      </c>
      <c r="B4" s="4" t="inlineStr">
        <is>
          <t xml:space="preserve">These commitments include the following: At December 31, (in thousands) 2022 2021 Unused consumer portfolio lines $ 531,784 $ 405,992 Commercial portfolio lines (1) 788,108 820,131 Commitments to fund loans 46,067 90,852 Total $ 1,365,959 $ 1,316,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Income tax expense consisted of the following: Years Ended December 31, (in thousands) 2022 2021 2020 Current expense Federal $ 2,829 $ 20,074 $ 27,166 State and local 1,633 3,191 4,804 Deferred (benefit) expense Federal 7,304 4,325 (11,076) State and local 1,545 511 (1,596) Tax credit investment amortization 4,809 3,166 2,606 Total $ 18,120 $ 31,267 $ 21,904 </t>
        </is>
      </c>
    </row>
    <row r="5">
      <c r="A5" s="4" t="inlineStr">
        <is>
          <t>Schedule of Effective Income Tax Rate Reconciliation</t>
        </is>
      </c>
      <c r="B5" s="4" t="inlineStr">
        <is>
          <t xml:space="preserve">Income tax expense differed from amounts computed at the federal income tax statutory rate as follows: Years Ended December 31, 2022 2021 2020 (in thousands, except rate) Rate Amount Rate Amount Rate Amount Income before taxes $ 84,660 $ 146,689 $ 101,894 Federal tax statutory rate 21.00 % 17,779 21.00 % 30,805 21.00 % 21,398 State tax - net of federal tax benefit 3.44 % 2,912 2.20 % 3,220 2.54 % 2,587 Tax-exempt investments (4.62) % (3,908) (1.40) % (2,049) (1.81) % (1,849) Stock-based compensation expense 0.14 % 121 (0.77) % (1,132) (0.16) % (159) Other 1.44 % 1,216 0.29 % 423 (0.07) % (73) Total 21.40 % $ 18,120 21.32 % $ 31,267 21.50 % $ 21,904 </t>
        </is>
      </c>
    </row>
    <row r="6">
      <c r="A6" s="4" t="inlineStr">
        <is>
          <t>Schedule of Deferred Tax Assets and Liabilities</t>
        </is>
      </c>
      <c r="B6" s="4" t="inlineStr">
        <is>
          <t>The following is a summary of the Company's deferred tax assets and liabilities: At December 31, (in thousands) 2022 2021 Deferred tax assets Provision for credit losses $ 10,501 $ 11,477 Unrealized loss on investments AFS 31,431 — Federal and state net operating loss carryforwards 628 628 Accrued liabilities 2,536 2,268 Other investments 572 471 Lease liabilities 10,877 12,028 Nonaccrual interest 513 213 Stock based compensation 737 969 Loan valuation 311 289 Other 694 1,744 Total 58,800 30,087 Deferred tax liabilities Mortgage servicing rights (25,725) (22,221) Deferred loan fees and costs (9,565) (7,336) Lease right-of-use assets (8,415) (8,572) Unrealized gain on investments AFS — (5,630) Premises and equipment (2,486) (1,843) Intangibles (694) (742) Other (14) (54) Total (46,899) (46,398) Net deferred tax asset (liability) $ 11,901 $ (16,3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5" t="n">
        <v>41500</v>
      </c>
      <c r="C3" s="5" t="n">
        <v>47123</v>
      </c>
    </row>
    <row r="4">
      <c r="A4" s="4" t="inlineStr">
        <is>
          <t>Common stock, par value (USD per share)</t>
        </is>
      </c>
      <c r="B4" s="5" t="n">
        <v>0</v>
      </c>
      <c r="C4" s="5" t="n">
        <v>0</v>
      </c>
    </row>
    <row r="5">
      <c r="A5" s="4" t="inlineStr">
        <is>
          <t>Common stock, shares authorized (in shares)</t>
        </is>
      </c>
      <c r="B5" s="6" t="n">
        <v>160000000</v>
      </c>
      <c r="C5" s="6" t="n">
        <v>160000000</v>
      </c>
    </row>
    <row r="6">
      <c r="A6" s="4" t="inlineStr">
        <is>
          <t>Common stock, shares issued (in shares)</t>
        </is>
      </c>
      <c r="B6" s="6" t="n">
        <v>18730380</v>
      </c>
      <c r="C6" s="6" t="n">
        <v>20085336</v>
      </c>
    </row>
    <row r="7">
      <c r="A7" s="4" t="inlineStr">
        <is>
          <t>Common stock, shares outstanding (in shares)</t>
        </is>
      </c>
      <c r="B7" s="6" t="n">
        <v>18730380</v>
      </c>
      <c r="C7" s="6" t="n">
        <v>20085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Methodologies</t>
        </is>
      </c>
      <c r="B4" s="4" t="inlineStr">
        <is>
          <t xml:space="preserve">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Futures and Options Fair value is based on closing exchange prices. Level 1 recurring fair value measurement. Forward sale commitment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
        </is>
      </c>
    </row>
    <row r="5">
      <c r="A5" s="4" t="inlineStr">
        <is>
          <t>Schedule of Fair Value Hierarchy Measurement</t>
        </is>
      </c>
      <c r="B5" s="4" t="inlineStr">
        <is>
          <t xml:space="preserve">The following tables present the levels of the fair value hierarchy for the Company's assets and liabilities measured at fair value on a recurring basis: As of December 31, 2022 (in thousands) Fair Value Level 1 Level 2 Level 3 Assets: Trading securities - U.S. Treasury securities $ 18,997 $ 18,997 $ — $ — Investment securities AFS Mortgage backed securities: Residential 197,262 — 195,321 1,941 Commercial 56,049 — 56,049 — Collateralized mortgage obligations: Residential 553,039 — 553,039 — Commercial 70,519 — 70,519 — Municipal bonds 411,548 — 411,548 — Corporate debt securities 42,945 — 42,877 68 U.S. Treasury securities 19,934 — 19,934 — Agency debentures 27,478 — 27,478 — Single family LHFS 14,075 — 14,075 — Single family LHFI 5,868 — — 5,868 Single family mortgage servicing rights 76,617 — — 76,617 Derivatives Futures 18 18 — — Options 218 218 — Forward sale commitments 293 — 293 — Interest rate lock commitments 141 — — 141 Interest rate swaps 13,093 — 13,093 — Total assets $ 1,508,094 $ 19,233 $ 1,404,226 $ 84,635 Liabilities: Derivatives Forward sale commitments $ 151 $ — $ 151 $ — Interest rate lock commitments 36 — — 36 Interest rate swaps 13,093 — 13,093 — Total liabilities $ 13,280 $ — $ 13,244 $ 36 As of December 31, 2021 (in thousands) Fair Value Level 1 Level 2 Level 3 Assets: Investment securities AFS Mortgage backed securities: Residential $ 32,963 $ — $ 30,556 $ 2,407 Commercial 62,792 — 62,792 — Collateralized mortgage obligations: Residential 187,394 — 187,394 — Commercial 136,659 — 136,659 — Municipal bonds 539,923 — 539,923 — Corporate debt securities 19,616 — 19,541 75 U.S. Treasury securities 23,175 — 23,175 — Single family LHFS 128,041 — 128,041 — Single family LHFI 7,287 — — 7,287 Single family mortgage servicing rights 61,584 — — 61,584 Derivatives Futures 334 334 — — Forward sale commitments 723 — 723 — Interest rate lock commitments 2,487 — — 2,487 Interest rate swaps 4,381 — 4,381 — Total assets $ 1,207,359 $ 334 $ 1,133,185 $ 73,840 Liabilities: Derivative Forward sale commitments $ 640 $ — $ 640 $ — Interest rate lock commitments 3 — — 3 Interest rate swaps 4,541 — 4,541 — Total liabilities $ 5,184 $ — $ 5,181 $ 3 </t>
        </is>
      </c>
    </row>
    <row r="6">
      <c r="A6" s="4" t="inlineStr">
        <is>
          <t>Fair Value Measurements Recurring and Nonrecurring Valuation Techniques</t>
        </is>
      </c>
      <c r="B6" s="4" t="inlineStr">
        <is>
          <t>The following information presents significant Level 3 unobservable inputs used to measure fair value of certain assets: (dollars in thousands) Fair Value Valuation Significant Unobservable Low High Weighted Average December 31, 2022 Investment securities AFS $ 2,009 Income approach Implied spread to benchmark interest rate curve 2.00% 2.00% 2.00% Single family LHFI 5,868 Income approach Implied spread to benchmark interest rate curve 2.87% 5.15% 4.14% Interest rate lock commitments, net 105 Income approach Fall-out factor 0.10% 17.50% 6.43% Value of servicing 0.54% 1.11% 0.95% December 31, 2021 Investment securities AFS $ 2,482 Income approach Implied spread to benchmark interest rate curve 2.00% 2.00% 2.00% Single family LHFI 7,287 Income approach Implied spread to benchmark interest rate curve 2.39% 7.96% 3.56% Interest rate lock commitments, net 2,484 Income approach Fall-out factor 0.15% 21.93% 8.44% Value of servicing 0.35% 1.46% 1.15%</t>
        </is>
      </c>
    </row>
    <row r="7">
      <c r="A7" s="4" t="inlineStr">
        <is>
          <t>Schedule of Fair Value Changes and Activity for Level 3</t>
        </is>
      </c>
      <c r="B7" s="4" t="inlineStr">
        <is>
          <t xml:space="preserve">The following table presents fair value changes and activity for certain Level 3 assets: (in thousands) Beginning balance Additions Transfers Payoffs/Sales Change in mark to market (1) Ending balance Year Ended December 31, 2022 Investment securities AFS $ 2,482 $ — $ — $ (193) $ (280) $ 2,009 Single family LHFI 7,287 — — — (1,419) 5,868 Year Ended December 31, 2021 Investment securities AFS $ 2,710 $ — $ — $ (192) $ (36) $ 2,482 Single family LHFI 7,108 4,051 — (4,279) 407 7,287 (1) Changes in fair value for singe family LHFI are recorded in other noninterest income on the consolidated income statements. The following table presents fair value changes and activity for Level 3 interest rate lock commitments: Years Ended December 31, (in thousands) 2022 2021 Beginning balance, net $ 2,484 $ 17,392 Total realized/unrealized gains 68 11,888 Settlements (2,447) (26,796) Ending balance, net $ 105 $ 2,484 </t>
        </is>
      </c>
    </row>
    <row r="8">
      <c r="A8" s="4" t="inlineStr">
        <is>
          <t>Fair Value Measurements on Nonrecurring Basis</t>
        </is>
      </c>
      <c r="B8" s="4" t="inlineStr">
        <is>
          <t>The following tables presents assets classified as Level 3 assets that had changes in their recorded fair value during 2022 and 2021 and what we still held at the end of the respective reporting period: (in thousands) Fair Value Total Gains (Losses) As of or for the year ended December 31, 2022 LHFI (1) $ 3,186 $ (385) As of or for the year ended December 31, 2021 LHFI (1) $ 1,214 $ (43) (1) Represents the carrying value of loans for which adjustments are based on the fair value of the collateral.</t>
        </is>
      </c>
    </row>
    <row r="9">
      <c r="A9" s="4" t="inlineStr">
        <is>
          <t>Fair Value, by Balance Sheet Grouping</t>
        </is>
      </c>
      <c r="B9" s="4" t="inlineStr">
        <is>
          <t xml:space="preserve">The following presents the carrying value, estimated fair value and the levels of the fair value hierarchy for the Company's financial instruments other than assets and liabilities measured at fair value on a recurring basis: At December 31, 2022 (in thousands) Carrying Fair Level 1 Level 2 Level 3 Assets: Cash and cash equivalents $ 72,828 $ 72,828 $ 72,828 $ — $ — Investment securities HTM 2,441 2,385 — 2,385 — LHFI 7,378,952 6,988,363 — — 6,988,363 LHFS – multifamily and other 3,252 3,291 — 3,291 — Mortgage servicing rights – multifamily and SBA 35,256 39,792 — — 39,792 Federal Home Loan Bank stock 49,305 49,305 — 49,305 — Other assets - GNMA EBO loans 6,918 6,918 — — 6,918 Liabilities: Certificates of deposit $ 2,943,331 $ 2,910,301 $ — $ 2,910,301 $ — Borrowings 1,016,000 1,014,973 — 1,014,973 — Long-term debt 224,404 202,338 — 202,338 — At December 31, 2021 (in thousands) Carrying Fair Level 1 Level 2 Level 3 Assets: Cash and cash equivalents $ 65,214 $ 65,214 $ 65,214 $ — $ — Investment securities HTM 4,169 4,305 — 4,305 — LHFI 5,488,439 5,588,719 — — 5,588,719 LHFS multifamily and other 48,090 48,425 — 48,425 — Mortgage servicing rights – multifamily and SBA 39,415 43,199 — — 43,199 Federal Home Loan Bank stock 10,361 10,361 — 10,361 — Other assets - GNMA EBO loans 12,342 12,342 — — 12,342 Liabilities: Certificates of deposit $ 906,928 $ 906,064 $ — $ 906,064 $ — Borrowings 41,000 41,000 — 41,000 — Long-term debt 126,026 116,845 — 116,84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 presents the capital and capital ratios of the Company (on a consolidated basis) and the Bank (on a stand-alone basis) as of the respective dates and as compared to the respective regulatory requirements applicable to them: At December 31, 2022 Actual For Minimum Capital To Be Categorized As (dollars in thousands) Amount Ratio Amount Ratio Amount Ratio HomeStreet, Inc. Tier 1 leverage capital (to average assets) $ 693,112 7.25 % $ 382,467 4.0 % NA NA Common equity tier 1 capital (to risk-weighted assets) 633,112 8.72 % 326,876 4.5 % NA NA Tier 1 risk-based capital (to risk-weighted assets) 693,112 9.54 % 435,834 6.0 % NA NA Total risk-based capital (to risk-weighted assets) 837,828 11.53 % 581,112 8.0 % NA NA HomeStreet Bank Tier 1 leverage capital (to average assets) $ 822,891 8.63 % $ 381,506 4.0 % $ 476,883 5.0 % Common equity tier 1 capital (to risk-weighted assets) 822,891 11.92 % 310,582 4.5 % 448,618 6.5 % Tier 1 risk-based capital (to risk-weighted assets) 822,891 11.92 % 414,109 6.0 % 552,146 8.0 % Total risk-based capital (to risk-weighted assets) 868,993 12.59 % 552,146 8.0 % 690,182 10.0 % At December 31, 2021 Actual For Minimum Capital To Be Categorized As (dollars in thousands) Amount Ratio Amount Ratio Amount Ratio HomeStreet, Inc. Tier 1 leverage capital (to average assets) $ 723,232 9.94 % $ 291,098 4.0 % NA NA Common equity tier 1 capital (to risk-weighted assets) 663,232 10.84 % 275,281 4.5 % NA NA Tier 1 risk-based capital (to risk-weighted assets) 723,232 11.82 % 367,041 6.0 % NA NA Total risk-based capital (to risk-weighted assets) 774,695 12.66 % 489,388 8.0 % NA NA HomeStreet Bank Tier 1 leverage capital (to average assets) $ 727,753 10.11 % $ 287,990 4.0 % $ 359,988 5.0 % Common equity tier 1 capital (to risk-weighted assets) 727,753 12.87 % 254,442 4.5 % 367,527 6.5 % Tier 1 risk-based capital (to risk-weighted assets) 727,753 12.87 % 339,256 6.0 % 452,341 8.0 % Total risk-based capital (to risk-weighted assets) 778,723 13.77 % 452,341 8.0 % 565,426 10.0 % Common equity to Tier-1 to risk-weighted assets 7.00 % Tier 1 capital to risk-weighted assets 8.50 % Total capital to risk-weighted assets 1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ummarizes the calculation of earnings per share: Years Ended December 31, (in thousands, except share and per share data) 2022 2021 2020 Net income $ 66,540 $ 115,422 $ 79,990 Weighted average shares: Basic weighted-average number of common shares outstanding 18,931,107 20,885,509 22,867,268 Dilutive effect of outstanding common stock equivalents (1) 110,004 257,905 209,554 Diluted weighted-average number of common shares outstanding 19,041,111 21,143,414 23,076,822 Net income per share Basic earnings per share $ 3.51 $ 5.53 $ 3.50 Diluted earnings per share 3.49 5.46 3.47 (1) Excluded from the computation of diluted earnings per share (due to their antidilutive effect) for the years ended December 31, 2022, 2021 and 2020 were certain unvested RSUs and PSUs. The aggregate number of common stock unvested restricted shares, which could potentially be dilutive in future periods, was 176,259, zero and 201 at December 31, 2022,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expense were as follows: Years Ended December 31, (in thousands) 2022 2021 2020 Operating lease cost $ 8,762 $ 9,610 $ 11,989 Finance lease cost: Amortization of right-of-use assets 580 1,066 1,277 Interest on lease liabilities 19 22 151 Variable lease costs and nonlease components 3,123 3,716 5,502 Sublease income (2,565) (3,449) (6,662) Total $ 9,919 $ 10,965 $ 12,257 </t>
        </is>
      </c>
    </row>
    <row r="5">
      <c r="A5" s="4" t="inlineStr">
        <is>
          <t>Schedule of Lease Supplemental Cash Flow Information</t>
        </is>
      </c>
      <c r="B5" s="4" t="inlineStr">
        <is>
          <t>Supplemental cash flow information related to leases were as follows: Years Ended December 31, (in thousands) 2022 2021 2020 Cash paid for amounts included in the measurement of lease liabilities: Operating cash flows from operating leases $ 12,845 $ 13,647 $ 15,452 Operating cash flows from finance leases 19 22 151 Financing cash flows from finance leases 589 1,070 1,209 Right-of-use assets obtained Operating leases $ 6,347 $ 1,894 $ 5,666 Finance leases 145 707 — Other changes in right-of-use assets (1) Operating leases $ — $ (460) $ (39,924) Finance leases — (2) (29) (1) Change in 2020 primarily relates to changes in assumptions regarding the exercise of renewal options available under real estate lease agreements.</t>
        </is>
      </c>
    </row>
    <row r="6">
      <c r="A6" s="4" t="inlineStr">
        <is>
          <t>Schedule of Lease Assets and Liabilities</t>
        </is>
      </c>
      <c r="B6" s="4" t="inlineStr">
        <is>
          <t>Supplemental information related to leases was as follows: At December 31, (in thousands, except lease term and discount rate) 2022 2021 Operating lease right-of-use assets, included in other assets $ 34,070 $ 38,010 Operating lease liabilities, included in accounts payable and other liabilities 42,848 49,574 Finance lease right-of-use assets, included in other assets $ 359 $ 777 Finance lease liabilities, included in accounts payable and other liabilities 359 787 Weighted Average Remaining lease term in years Operating leases 5.07 5.87 Finance leases 0.88 0.96 Weighted Average Discount Rate Operating leases 1.91% 1.71% Finance leases 3.50% 1.43%</t>
        </is>
      </c>
    </row>
    <row r="7">
      <c r="A7" s="4" t="inlineStr">
        <is>
          <t>Schedule of Finance Lease Liability Maturities</t>
        </is>
      </c>
      <c r="B7" s="4" t="inlineStr">
        <is>
          <t xml:space="preserve">Maturities of lease liabilities and obligations under leases classified as nonlease components were as follows: Lease Liabilities (in thousands) Operating Leases Finance Leases Nonlease Components Year ended December 31, 2023 $ 11,098 $ 360 $ 4,846 2024 9,492 8 4,490 2025 7,976 — 4,357 2026 6,862 — 4,454 2027 6,137 — 3,850 2028 and thereafter 3,546 — 123 Total lease payments 45,111 368 $ 22,120 Less imputed interest 2,263 9 Total $ 42,848 $ 359 </t>
        </is>
      </c>
    </row>
    <row r="8">
      <c r="A8" s="4" t="inlineStr">
        <is>
          <t>Schedule of Operating Lease Liability Maturities</t>
        </is>
      </c>
      <c r="B8" s="4" t="inlineStr">
        <is>
          <t xml:space="preserve">Maturities of lease liabilities and obligations under leases classified as nonlease components were as follows: Lease Liabilities (in thousands) Operating Leases Finance Leases Nonlease Components Year ended December 31, 2023 $ 11,098 $ 360 $ 4,846 2024 9,492 8 4,490 2025 7,976 — 4,357 2026 6,862 — 4,454 2027 6,137 — 3,850 2028 and thereafter 3,546 — 123 Total lease payments 45,111 368 $ 22,120 Less imputed interest 2,263 9 Total $ 42,848 $ 3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hares Activity</t>
        </is>
      </c>
      <c r="B4" s="4" t="inlineStr">
        <is>
          <t xml:space="preserve">A summary of the status of the combined RSUs and PSUs is as follows: Number Weighted Average Outstanding at December 31, 2021 268,531 $ 26.83 Granted 91,942 51.55 Cancelled or forfeited (11,921) 33.58 Vested (121,477) 27.90 Outstanding at December 31, 2022 227,075 $ 33.95 </t>
        </is>
      </c>
    </row>
    <row r="5">
      <c r="A5" s="4" t="inlineStr">
        <is>
          <t>Schedule of Performance Share Units Valuation Assumptions</t>
        </is>
      </c>
      <c r="B5" s="4" t="inlineStr">
        <is>
          <t>The assumptions used in the Monte Carlo simulations used to determine fair market value of the PSUs granted in 2022, 2021 and 2020 are set forth in the table below: 2022 2021 2020 Volatility of common stock 40.3 % 40.5 % 33.9 % Average volatility of peer companies 44.2 % 43.5 % 34.8 % Average correlation coefficient of peer companies 0.8079 % 0.8004 % 0.7561 % Risk-free interest rate 1.0 % 0.2 % 0.3 % Expected term in years 3.00 years 3.00 years 2.7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STATEMENTS (UNAUDITED)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 Parent Company</t>
        </is>
      </c>
      <c r="B4" s="4" t="inlineStr">
        <is>
          <t xml:space="preserve">Condensed financial information for HomeStreet, Inc. is as follows: Condensed Balance Sheets At December 31, (in thousands) 2022 2021 Assets: Cash and cash equivalents $ 5,804 $ 12,756 Other assets 4,601 5,082 Investment in stock of HomeStreet Bank 752,211 779,851 Investment in stock of other subsidiaries 26,954 45,175 Total assets $ 789,570 $ 842,864 Liabilities: Other liabilities $ 3,019 $ 1,499 Long-term debt 224,404 126,026 Total liabilities 227,423 127,525 Shareholders' Equity: Common stock, no par value 226,592 249,856 Retained earnings 435,085 444,343 Accumulated other comprehensive income (loss) (99,530) 21,140 Total shareholder's equity 562,147 715,339 Total liabilities and shareholders' equity $ 789,570 $ 842,864 </t>
        </is>
      </c>
    </row>
    <row r="5">
      <c r="A5" s="4" t="inlineStr">
        <is>
          <t>Condensed Statements of Income, Parent Company</t>
        </is>
      </c>
      <c r="B5" s="4" t="inlineStr">
        <is>
          <t xml:space="preserve">Condensed Income Statements Years Ended December 31, (in thousands) 2022 2021 2020 Noninterest income Dividend income $ 51,000 $ 109,000 $ 82,909 Equity in undistributed income from subsidiaries 24,898 10,801 3,374 Other noninterest income 2,053 1,838 1,773 Total revenues 77,951 121,639 88,056 Expenses Interest expense-net 8,315 4,576 5,731 Noninterest expense 6,123 2,939 4,136 Total expenses 14,438 7,515 9,867 Income before income taxes (benefit) 63,513 114,124 78,189 Income taxes (benefit) (3,027) (1,298) (1,801) Net income $ 66,540 $ 115,422 $ 79,990 </t>
        </is>
      </c>
    </row>
    <row r="6">
      <c r="A6" s="4" t="inlineStr">
        <is>
          <t>Condensed Statements of Cash Flows, Parent Company</t>
        </is>
      </c>
      <c r="B6" s="4" t="inlineStr">
        <is>
          <t xml:space="preserve">Condensed Statements of Cash Flows Years Ended December 31, (in thousands) 2022 2021 2020 Cash flows from operating activities Net income $ 66,540 $ 115,422 $ 79,990 Adjustments to reconcile net income to net cash provided by (used in) operating activities Undistributed earnings from investment in subsidiaries (24,898) (10,801) (3,374) Other 6,386 (8,669) (4,483) Net cash provided by operating activities 48,028 95,952 72,133 Cash flows from investing activities: AFS securities: Principal collections net of purchases 831 2,012 2,886 Investments in subsidiaries (52,000) — — Net cash provided by (used in) investing activities (51,169) 2,012 2,886 Cash flows from financing activities: Repurchases of common stock (75,000) (84,154) (58,009) Proceeds from exercise of stock options — 263 238 Proceeds from issuance of long-term debt 98,036 — — Dividends paid on common stock (26,847) (21,338) (13,865) Net cash used in financing activities (3,811) (105,229) (71,636) Net (decrease) increase in cash and cash equivalents (6,952) (7,265) 3,383 Cash and cash equivalents, beginning of year 12,756 20,021 16,638 Cash and cash equivalents, end of year $ 5,804 $ 12,756 $ 20,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Cash and Cash Equivale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8" t="n">
        <v>6.7</v>
      </c>
      <c r="C3" s="8" t="n">
        <v>8.1</v>
      </c>
    </row>
    <row r="4">
      <c r="A4" s="4" t="inlineStr">
        <is>
          <t>Restricted cash, location included on balance sheet</t>
        </is>
      </c>
      <c r="B4" s="4" t="inlineStr">
        <is>
          <t>Cash and cash equivalents</t>
        </is>
      </c>
      <c r="C4" s="4" t="inlineStr">
        <is>
          <t>Cash and cash equivalent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Securiti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corded ACL for HTM securities</t>
        </is>
      </c>
      <c r="B3" s="5" t="n">
        <v>0</v>
      </c>
      <c r="C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Useful life of property, plant and equipment</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Useful life of property, plant and equipment</t>
        </is>
      </c>
      <c r="B8"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5" t="n">
        <v>266841</v>
      </c>
      <c r="C4" s="5" t="n">
        <v>222166</v>
      </c>
      <c r="D4" s="5" t="n">
        <v>228999</v>
      </c>
    </row>
    <row r="5">
      <c r="A5" s="4" t="inlineStr">
        <is>
          <t>Investment securities</t>
        </is>
      </c>
      <c r="B5" s="6" t="n">
        <v>33825</v>
      </c>
      <c r="C5" s="6" t="n">
        <v>21560</v>
      </c>
      <c r="D5" s="6" t="n">
        <v>21786</v>
      </c>
    </row>
    <row r="6">
      <c r="A6" s="4" t="inlineStr">
        <is>
          <t>Cash, Fed Funds and other</t>
        </is>
      </c>
      <c r="B6" s="6" t="n">
        <v>3622</v>
      </c>
      <c r="C6" s="6" t="n">
        <v>569</v>
      </c>
      <c r="D6" s="6" t="n">
        <v>1227</v>
      </c>
    </row>
    <row r="7">
      <c r="A7" s="4" t="inlineStr">
        <is>
          <t>Total interest income</t>
        </is>
      </c>
      <c r="B7" s="6" t="n">
        <v>304288</v>
      </c>
      <c r="C7" s="6" t="n">
        <v>244295</v>
      </c>
      <c r="D7" s="6" t="n">
        <v>252012</v>
      </c>
    </row>
    <row r="8">
      <c r="A8" s="3" t="inlineStr">
        <is>
          <t>Interest expense:</t>
        </is>
      </c>
      <c r="B8" s="4" t="inlineStr">
        <is>
          <t xml:space="preserve"> </t>
        </is>
      </c>
      <c r="C8" s="4" t="inlineStr">
        <is>
          <t xml:space="preserve"> </t>
        </is>
      </c>
      <c r="D8" s="4" t="inlineStr">
        <is>
          <t xml:space="preserve"> </t>
        </is>
      </c>
    </row>
    <row r="9">
      <c r="A9" s="4" t="inlineStr">
        <is>
          <t>Deposits</t>
        </is>
      </c>
      <c r="B9" s="6" t="n">
        <v>32013</v>
      </c>
      <c r="C9" s="6" t="n">
        <v>11411</v>
      </c>
      <c r="D9" s="6" t="n">
        <v>33797</v>
      </c>
    </row>
    <row r="10">
      <c r="A10" s="4" t="inlineStr">
        <is>
          <t>Borrowings</t>
        </is>
      </c>
      <c r="B10" s="6" t="n">
        <v>38968</v>
      </c>
      <c r="C10" s="6" t="n">
        <v>5827</v>
      </c>
      <c r="D10" s="6" t="n">
        <v>9553</v>
      </c>
    </row>
    <row r="11">
      <c r="A11" s="4" t="inlineStr">
        <is>
          <t>Total interest expense</t>
        </is>
      </c>
      <c r="B11" s="6" t="n">
        <v>70981</v>
      </c>
      <c r="C11" s="6" t="n">
        <v>17238</v>
      </c>
      <c r="D11" s="6" t="n">
        <v>43350</v>
      </c>
    </row>
    <row r="12">
      <c r="A12" s="4" t="inlineStr">
        <is>
          <t>Net interest income</t>
        </is>
      </c>
      <c r="B12" s="6" t="n">
        <v>233307</v>
      </c>
      <c r="C12" s="6" t="n">
        <v>227057</v>
      </c>
      <c r="D12" s="6" t="n">
        <v>208662</v>
      </c>
    </row>
    <row r="13">
      <c r="A13" s="4" t="inlineStr">
        <is>
          <t>Provision for credit losses</t>
        </is>
      </c>
      <c r="B13" s="6" t="n">
        <v>-5202</v>
      </c>
      <c r="C13" s="6" t="n">
        <v>-15000</v>
      </c>
      <c r="D13" s="6" t="n">
        <v>20469</v>
      </c>
    </row>
    <row r="14">
      <c r="A14" s="4" t="inlineStr">
        <is>
          <t>Net interest income after provision for credit losses</t>
        </is>
      </c>
      <c r="B14" s="6" t="n">
        <v>238509</v>
      </c>
      <c r="C14" s="6" t="n">
        <v>242057</v>
      </c>
      <c r="D14" s="6" t="n">
        <v>188193</v>
      </c>
    </row>
    <row r="15">
      <c r="A15" s="3" t="inlineStr">
        <is>
          <t>Noninterest income:</t>
        </is>
      </c>
      <c r="B15" s="4" t="inlineStr">
        <is>
          <t xml:space="preserve"> </t>
        </is>
      </c>
      <c r="C15" s="4" t="inlineStr">
        <is>
          <t xml:space="preserve"> </t>
        </is>
      </c>
      <c r="D15" s="4" t="inlineStr">
        <is>
          <t xml:space="preserve"> </t>
        </is>
      </c>
    </row>
    <row r="16">
      <c r="A16" s="4" t="inlineStr">
        <is>
          <t>Net gain on loan origination and sale activities</t>
        </is>
      </c>
      <c r="B16" s="6" t="n">
        <v>17701</v>
      </c>
      <c r="C16" s="6" t="n">
        <v>92318</v>
      </c>
      <c r="D16" s="6" t="n">
        <v>122564</v>
      </c>
    </row>
    <row r="17">
      <c r="A17" s="4" t="inlineStr">
        <is>
          <t>Loan servicing income</t>
        </is>
      </c>
      <c r="B17" s="6" t="n">
        <v>12388</v>
      </c>
      <c r="C17" s="6" t="n">
        <v>7233</v>
      </c>
      <c r="D17" s="6" t="n">
        <v>9491</v>
      </c>
    </row>
    <row r="18">
      <c r="A18" s="4" t="inlineStr">
        <is>
          <t>Deposit fees</t>
        </is>
      </c>
      <c r="B18" s="6" t="n">
        <v>8875</v>
      </c>
      <c r="C18" s="6" t="n">
        <v>8068</v>
      </c>
      <c r="D18" s="6" t="n">
        <v>7083</v>
      </c>
    </row>
    <row r="19">
      <c r="A19" s="4" t="inlineStr">
        <is>
          <t>Other</t>
        </is>
      </c>
      <c r="B19" s="6" t="n">
        <v>12606</v>
      </c>
      <c r="C19" s="6" t="n">
        <v>12356</v>
      </c>
      <c r="D19" s="6" t="n">
        <v>10226</v>
      </c>
    </row>
    <row r="20">
      <c r="A20" s="4" t="inlineStr">
        <is>
          <t>Total noninterest income</t>
        </is>
      </c>
      <c r="B20" s="6" t="n">
        <v>51570</v>
      </c>
      <c r="C20" s="6" t="n">
        <v>119975</v>
      </c>
      <c r="D20" s="6" t="n">
        <v>149364</v>
      </c>
    </row>
    <row r="21">
      <c r="A21" s="3" t="inlineStr">
        <is>
          <t>Noninterest expense:</t>
        </is>
      </c>
      <c r="B21" s="4" t="inlineStr">
        <is>
          <t xml:space="preserve"> </t>
        </is>
      </c>
      <c r="C21" s="4" t="inlineStr">
        <is>
          <t xml:space="preserve"> </t>
        </is>
      </c>
      <c r="D21" s="4" t="inlineStr">
        <is>
          <t xml:space="preserve"> </t>
        </is>
      </c>
    </row>
    <row r="22">
      <c r="A22" s="4" t="inlineStr">
        <is>
          <t>Compensation and benefits</t>
        </is>
      </c>
      <c r="B22" s="6" t="n">
        <v>115533</v>
      </c>
      <c r="C22" s="6" t="n">
        <v>132015</v>
      </c>
      <c r="D22" s="6" t="n">
        <v>136826</v>
      </c>
    </row>
    <row r="23">
      <c r="A23" s="4" t="inlineStr">
        <is>
          <t>Occupancy</t>
        </is>
      </c>
      <c r="B23" s="6" t="n">
        <v>24528</v>
      </c>
      <c r="C23" s="6" t="n">
        <v>23832</v>
      </c>
      <c r="D23" s="6" t="n">
        <v>35323</v>
      </c>
    </row>
    <row r="24">
      <c r="A24" s="4" t="inlineStr">
        <is>
          <t>Information services</t>
        </is>
      </c>
      <c r="B24" s="6" t="n">
        <v>29981</v>
      </c>
      <c r="C24" s="6" t="n">
        <v>27913</v>
      </c>
      <c r="D24" s="6" t="n">
        <v>30004</v>
      </c>
    </row>
    <row r="25">
      <c r="A25" s="4" t="inlineStr">
        <is>
          <t>General, administrative and other</t>
        </is>
      </c>
      <c r="B25" s="6" t="n">
        <v>35377</v>
      </c>
      <c r="C25" s="6" t="n">
        <v>31583</v>
      </c>
      <c r="D25" s="6" t="n">
        <v>33510</v>
      </c>
    </row>
    <row r="26">
      <c r="A26" s="4" t="inlineStr">
        <is>
          <t>Total noninterest expense</t>
        </is>
      </c>
      <c r="B26" s="6" t="n">
        <v>205419</v>
      </c>
      <c r="C26" s="6" t="n">
        <v>215343</v>
      </c>
      <c r="D26" s="6" t="n">
        <v>235663</v>
      </c>
    </row>
    <row r="27">
      <c r="A27" s="4" t="inlineStr">
        <is>
          <t>Income before income taxes</t>
        </is>
      </c>
      <c r="B27" s="6" t="n">
        <v>84660</v>
      </c>
      <c r="C27" s="6" t="n">
        <v>146689</v>
      </c>
      <c r="D27" s="6" t="n">
        <v>101894</v>
      </c>
    </row>
    <row r="28">
      <c r="A28" s="4" t="inlineStr">
        <is>
          <t>Income tax expense</t>
        </is>
      </c>
      <c r="B28" s="6" t="n">
        <v>18120</v>
      </c>
      <c r="C28" s="6" t="n">
        <v>31267</v>
      </c>
      <c r="D28" s="6" t="n">
        <v>21904</v>
      </c>
    </row>
    <row r="29">
      <c r="A29" s="4" t="inlineStr">
        <is>
          <t>Net income</t>
        </is>
      </c>
      <c r="B29" s="5" t="n">
        <v>66540</v>
      </c>
      <c r="C29" s="5" t="n">
        <v>115422</v>
      </c>
      <c r="D29" s="5" t="n">
        <v>79990</v>
      </c>
    </row>
    <row r="30">
      <c r="A30" s="3" t="inlineStr">
        <is>
          <t>Net income per share</t>
        </is>
      </c>
      <c r="B30" s="4" t="inlineStr">
        <is>
          <t xml:space="preserve"> </t>
        </is>
      </c>
      <c r="C30" s="4" t="inlineStr">
        <is>
          <t xml:space="preserve"> </t>
        </is>
      </c>
      <c r="D30" s="4" t="inlineStr">
        <is>
          <t xml:space="preserve"> </t>
        </is>
      </c>
    </row>
    <row r="31">
      <c r="A31" s="4" t="inlineStr">
        <is>
          <t>Basic (in dollars per share)</t>
        </is>
      </c>
      <c r="B31" s="7" t="n">
        <v>3.51</v>
      </c>
      <c r="C31" s="7" t="n">
        <v>5.53</v>
      </c>
      <c r="D31" s="7" t="n">
        <v>3.5</v>
      </c>
    </row>
    <row r="32">
      <c r="A32" s="4" t="inlineStr">
        <is>
          <t>Diluted (in dollars per share)</t>
        </is>
      </c>
      <c r="B32" s="7" t="n">
        <v>3.49</v>
      </c>
      <c r="C32" s="7" t="n">
        <v>5.46</v>
      </c>
      <c r="D32" s="7" t="n">
        <v>3.47</v>
      </c>
    </row>
    <row r="33">
      <c r="A33" s="3" t="inlineStr">
        <is>
          <t>Weighted average shares outstanding:</t>
        </is>
      </c>
      <c r="B33" s="4" t="inlineStr">
        <is>
          <t xml:space="preserve"> </t>
        </is>
      </c>
      <c r="C33" s="4" t="inlineStr">
        <is>
          <t xml:space="preserve"> </t>
        </is>
      </c>
      <c r="D33" s="4" t="inlineStr">
        <is>
          <t xml:space="preserve"> </t>
        </is>
      </c>
    </row>
    <row r="34">
      <c r="A34" s="4" t="inlineStr">
        <is>
          <t>Basic (in shares)</t>
        </is>
      </c>
      <c r="B34" s="6" t="n">
        <v>18931107</v>
      </c>
      <c r="C34" s="6" t="n">
        <v>20885509</v>
      </c>
      <c r="D34" s="6" t="n">
        <v>22867268</v>
      </c>
    </row>
    <row r="35">
      <c r="A35" s="4" t="inlineStr">
        <is>
          <t>Diluted (in shares)</t>
        </is>
      </c>
      <c r="B35" s="6" t="n">
        <v>19041111</v>
      </c>
      <c r="C35" s="6" t="n">
        <v>21143414</v>
      </c>
      <c r="D35" s="6" t="n">
        <v>230768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 - Performance Stock Units (PSU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compensation vesting period</t>
        </is>
      </c>
      <c r="B4" s="4" t="inlineStr">
        <is>
          <t>3 years</t>
        </is>
      </c>
    </row>
    <row r="5">
      <c r="A5" s="4" t="inlineStr">
        <is>
          <t>Cliff Vest</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vesting period</t>
        </is>
      </c>
      <c r="B7"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arketing expense</t>
        </is>
      </c>
      <c r="B4" s="8" t="n">
        <v>6.2</v>
      </c>
      <c r="C4" s="8" t="n">
        <v>4.1</v>
      </c>
      <c r="D4" s="8" t="n">
        <v>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Fair Value (Details) - USD ($) $ in Thousands</t>
        </is>
      </c>
      <c r="B1" s="2" t="inlineStr">
        <is>
          <t>Dec. 31, 2022</t>
        </is>
      </c>
      <c r="C1" s="2" t="inlineStr">
        <is>
          <t>Dec. 31, 2021</t>
        </is>
      </c>
    </row>
    <row r="2">
      <c r="A2" s="3" t="inlineStr">
        <is>
          <t>Available-for-sale Debt Securities:</t>
        </is>
      </c>
      <c r="B2" s="4" t="inlineStr">
        <is>
          <t xml:space="preserve"> </t>
        </is>
      </c>
      <c r="C2" s="4" t="inlineStr">
        <is>
          <t xml:space="preserve"> </t>
        </is>
      </c>
    </row>
    <row r="3">
      <c r="A3" s="4" t="inlineStr">
        <is>
          <t>Amortized cost</t>
        </is>
      </c>
      <c r="B3" s="5" t="n">
        <v>1509736</v>
      </c>
      <c r="C3" s="5" t="n">
        <v>975763</v>
      </c>
    </row>
    <row r="4">
      <c r="A4" s="4" t="inlineStr">
        <is>
          <t>Gross unrealized gains</t>
        </is>
      </c>
      <c r="B4" s="6" t="n">
        <v>135</v>
      </c>
      <c r="C4" s="6" t="n">
        <v>30084</v>
      </c>
    </row>
    <row r="5">
      <c r="A5" s="4" t="inlineStr">
        <is>
          <t>Gross unrealized losses</t>
        </is>
      </c>
      <c r="B5" s="6" t="n">
        <v>-131097</v>
      </c>
      <c r="C5" s="6" t="n">
        <v>-3325</v>
      </c>
    </row>
    <row r="6">
      <c r="A6" s="4" t="inlineStr">
        <is>
          <t>Fair value</t>
        </is>
      </c>
      <c r="B6" s="6" t="n">
        <v>1378774</v>
      </c>
      <c r="C6" s="6" t="n">
        <v>1002522</v>
      </c>
    </row>
    <row r="7">
      <c r="A7" s="4" t="inlineStr">
        <is>
          <t>Residential Mortgage Backed Securitie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mortized cost</t>
        </is>
      </c>
      <c r="B9" s="6" t="n">
        <v>207445</v>
      </c>
      <c r="C9" s="6" t="n">
        <v>32905</v>
      </c>
    </row>
    <row r="10">
      <c r="A10" s="4" t="inlineStr">
        <is>
          <t>Gross unrealized gains</t>
        </is>
      </c>
      <c r="B10" s="6" t="n">
        <v>0</v>
      </c>
      <c r="C10" s="6" t="n">
        <v>396</v>
      </c>
    </row>
    <row r="11">
      <c r="A11" s="4" t="inlineStr">
        <is>
          <t>Gross unrealized losses</t>
        </is>
      </c>
      <c r="B11" s="6" t="n">
        <v>-10183</v>
      </c>
      <c r="C11" s="6" t="n">
        <v>-338</v>
      </c>
    </row>
    <row r="12">
      <c r="A12" s="4" t="inlineStr">
        <is>
          <t>Fair value</t>
        </is>
      </c>
      <c r="B12" s="6" t="n">
        <v>197262</v>
      </c>
      <c r="C12" s="6" t="n">
        <v>32963</v>
      </c>
    </row>
    <row r="13">
      <c r="A13" s="4" t="inlineStr">
        <is>
          <t>Commercial Mortgage Backed Securities</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Amortized cost</t>
        </is>
      </c>
      <c r="B15" s="6" t="n">
        <v>65411</v>
      </c>
      <c r="C15" s="6" t="n">
        <v>62094</v>
      </c>
    </row>
    <row r="16">
      <c r="A16" s="4" t="inlineStr">
        <is>
          <t>Gross unrealized gains</t>
        </is>
      </c>
      <c r="B16" s="6" t="n">
        <v>0</v>
      </c>
      <c r="C16" s="6" t="n">
        <v>933</v>
      </c>
    </row>
    <row r="17">
      <c r="A17" s="4" t="inlineStr">
        <is>
          <t>Gross unrealized losses</t>
        </is>
      </c>
      <c r="B17" s="6" t="n">
        <v>-9362</v>
      </c>
      <c r="C17" s="6" t="n">
        <v>-235</v>
      </c>
    </row>
    <row r="18">
      <c r="A18" s="4" t="inlineStr">
        <is>
          <t>Fair value</t>
        </is>
      </c>
      <c r="B18" s="6" t="n">
        <v>56049</v>
      </c>
      <c r="C18" s="6" t="n">
        <v>62792</v>
      </c>
    </row>
    <row r="19">
      <c r="A19" s="4" t="inlineStr">
        <is>
          <t>Collateralized Residential Mortgage Obligation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Amortized cost</t>
        </is>
      </c>
      <c r="B21" s="6" t="n">
        <v>592449</v>
      </c>
      <c r="C21" s="6" t="n">
        <v>186703</v>
      </c>
    </row>
    <row r="22">
      <c r="A22" s="4" t="inlineStr">
        <is>
          <t>Gross unrealized gains</t>
        </is>
      </c>
      <c r="B22" s="6" t="n">
        <v>12</v>
      </c>
      <c r="C22" s="6" t="n">
        <v>2012</v>
      </c>
    </row>
    <row r="23">
      <c r="A23" s="4" t="inlineStr">
        <is>
          <t>Gross unrealized losses</t>
        </is>
      </c>
      <c r="B23" s="6" t="n">
        <v>-39422</v>
      </c>
      <c r="C23" s="6" t="n">
        <v>-1321</v>
      </c>
    </row>
    <row r="24">
      <c r="A24" s="4" t="inlineStr">
        <is>
          <t>Fair value</t>
        </is>
      </c>
      <c r="B24" s="6" t="n">
        <v>553039</v>
      </c>
      <c r="C24" s="6" t="n">
        <v>187394</v>
      </c>
    </row>
    <row r="25">
      <c r="A25" s="4" t="inlineStr">
        <is>
          <t>Collateralized Commercial Mortgage Obligation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mortized cost</t>
        </is>
      </c>
      <c r="B27" s="6" t="n">
        <v>77909</v>
      </c>
      <c r="C27" s="6" t="n">
        <v>135102</v>
      </c>
    </row>
    <row r="28">
      <c r="A28" s="4" t="inlineStr">
        <is>
          <t>Gross unrealized gains</t>
        </is>
      </c>
      <c r="B28" s="6" t="n">
        <v>0</v>
      </c>
      <c r="C28" s="6" t="n">
        <v>1890</v>
      </c>
    </row>
    <row r="29">
      <c r="A29" s="4" t="inlineStr">
        <is>
          <t>Gross unrealized losses</t>
        </is>
      </c>
      <c r="B29" s="6" t="n">
        <v>-7390</v>
      </c>
      <c r="C29" s="6" t="n">
        <v>-333</v>
      </c>
    </row>
    <row r="30">
      <c r="A30" s="4" t="inlineStr">
        <is>
          <t>Fair value</t>
        </is>
      </c>
      <c r="B30" s="6" t="n">
        <v>70519</v>
      </c>
      <c r="C30" s="6" t="n">
        <v>136659</v>
      </c>
    </row>
    <row r="31">
      <c r="A31" s="4" t="inlineStr">
        <is>
          <t>Municipal bond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Amortized cost</t>
        </is>
      </c>
      <c r="B33" s="6" t="n">
        <v>469346</v>
      </c>
      <c r="C33" s="6" t="n">
        <v>516693</v>
      </c>
    </row>
    <row r="34">
      <c r="A34" s="4" t="inlineStr">
        <is>
          <t>Gross unrealized gains</t>
        </is>
      </c>
      <c r="B34" s="6" t="n">
        <v>41</v>
      </c>
      <c r="C34" s="6" t="n">
        <v>24154</v>
      </c>
    </row>
    <row r="35">
      <c r="A35" s="4" t="inlineStr">
        <is>
          <t>Gross unrealized losses</t>
        </is>
      </c>
      <c r="B35" s="6" t="n">
        <v>-57839</v>
      </c>
      <c r="C35" s="6" t="n">
        <v>-924</v>
      </c>
    </row>
    <row r="36">
      <c r="A36" s="4" t="inlineStr">
        <is>
          <t>Fair value</t>
        </is>
      </c>
      <c r="B36" s="6" t="n">
        <v>411548</v>
      </c>
      <c r="C36" s="6" t="n">
        <v>539923</v>
      </c>
    </row>
    <row r="37">
      <c r="A37" s="3" t="inlineStr">
        <is>
          <t>Held-to-maturity Securities</t>
        </is>
      </c>
      <c r="B37" s="4" t="inlineStr">
        <is>
          <t xml:space="preserve"> </t>
        </is>
      </c>
      <c r="C37" s="4" t="inlineStr">
        <is>
          <t xml:space="preserve"> </t>
        </is>
      </c>
    </row>
    <row r="38">
      <c r="A38" s="4" t="inlineStr">
        <is>
          <t>Amortized cost</t>
        </is>
      </c>
      <c r="B38" s="6" t="n">
        <v>2441</v>
      </c>
      <c r="C38" s="6" t="n">
        <v>4169</v>
      </c>
    </row>
    <row r="39">
      <c r="A39" s="4" t="inlineStr">
        <is>
          <t>Gross unrealized gains</t>
        </is>
      </c>
      <c r="B39" s="6" t="n">
        <v>0</v>
      </c>
      <c r="C39" s="6" t="n">
        <v>136</v>
      </c>
    </row>
    <row r="40">
      <c r="A40" s="4" t="inlineStr">
        <is>
          <t>Gross unrealized losses</t>
        </is>
      </c>
      <c r="B40" s="6" t="n">
        <v>-56</v>
      </c>
      <c r="C40" s="6" t="n">
        <v>0</v>
      </c>
    </row>
    <row r="41">
      <c r="A41" s="4" t="inlineStr">
        <is>
          <t>Fair value</t>
        </is>
      </c>
      <c r="B41" s="6" t="n">
        <v>2385</v>
      </c>
      <c r="C41" s="6" t="n">
        <v>4305</v>
      </c>
    </row>
    <row r="42">
      <c r="A42" s="4" t="inlineStr">
        <is>
          <t>Corporate debt securities</t>
        </is>
      </c>
      <c r="B42" s="4" t="inlineStr">
        <is>
          <t xml:space="preserve"> </t>
        </is>
      </c>
      <c r="C42" s="4" t="inlineStr">
        <is>
          <t xml:space="preserve"> </t>
        </is>
      </c>
    </row>
    <row r="43">
      <c r="A43" s="3" t="inlineStr">
        <is>
          <t>Available-for-sale Debt Securities:</t>
        </is>
      </c>
      <c r="B43" s="4" t="inlineStr">
        <is>
          <t xml:space="preserve"> </t>
        </is>
      </c>
      <c r="C43" s="4" t="inlineStr">
        <is>
          <t xml:space="preserve"> </t>
        </is>
      </c>
    </row>
    <row r="44">
      <c r="A44" s="4" t="inlineStr">
        <is>
          <t>Amortized cost</t>
        </is>
      </c>
      <c r="B44" s="6" t="n">
        <v>46672</v>
      </c>
      <c r="C44" s="6" t="n">
        <v>18918</v>
      </c>
    </row>
    <row r="45">
      <c r="A45" s="4" t="inlineStr">
        <is>
          <t>Gross unrealized gains</t>
        </is>
      </c>
      <c r="B45" s="6" t="n">
        <v>74</v>
      </c>
      <c r="C45" s="6" t="n">
        <v>699</v>
      </c>
    </row>
    <row r="46">
      <c r="A46" s="4" t="inlineStr">
        <is>
          <t>Gross unrealized losses</t>
        </is>
      </c>
      <c r="B46" s="6" t="n">
        <v>-3801</v>
      </c>
      <c r="C46" s="6" t="n">
        <v>-1</v>
      </c>
    </row>
    <row r="47">
      <c r="A47" s="4" t="inlineStr">
        <is>
          <t>Fair value</t>
        </is>
      </c>
      <c r="B47" s="6" t="n">
        <v>42945</v>
      </c>
      <c r="C47" s="6" t="n">
        <v>19616</v>
      </c>
    </row>
    <row r="48">
      <c r="A48" s="4" t="inlineStr">
        <is>
          <t>U.S. Treasury securities</t>
        </is>
      </c>
      <c r="B48" s="4" t="inlineStr">
        <is>
          <t xml:space="preserve"> </t>
        </is>
      </c>
      <c r="C48" s="4" t="inlineStr">
        <is>
          <t xml:space="preserve"> </t>
        </is>
      </c>
    </row>
    <row r="49">
      <c r="A49" s="3" t="inlineStr">
        <is>
          <t>Available-for-sale Debt Securities:</t>
        </is>
      </c>
      <c r="B49" s="4" t="inlineStr">
        <is>
          <t xml:space="preserve"> </t>
        </is>
      </c>
      <c r="C49" s="4" t="inlineStr">
        <is>
          <t xml:space="preserve"> </t>
        </is>
      </c>
    </row>
    <row r="50">
      <c r="A50" s="4" t="inlineStr">
        <is>
          <t>Amortized cost</t>
        </is>
      </c>
      <c r="B50" s="6" t="n">
        <v>23005</v>
      </c>
      <c r="C50" s="6" t="n">
        <v>23348</v>
      </c>
    </row>
    <row r="51">
      <c r="A51" s="4" t="inlineStr">
        <is>
          <t>Gross unrealized gains</t>
        </is>
      </c>
      <c r="B51" s="6" t="n">
        <v>0</v>
      </c>
      <c r="C51" s="6" t="n">
        <v>0</v>
      </c>
    </row>
    <row r="52">
      <c r="A52" s="4" t="inlineStr">
        <is>
          <t>Gross unrealized losses</t>
        </is>
      </c>
      <c r="B52" s="6" t="n">
        <v>-3071</v>
      </c>
      <c r="C52" s="6" t="n">
        <v>-173</v>
      </c>
    </row>
    <row r="53">
      <c r="A53" s="4" t="inlineStr">
        <is>
          <t>Fair value</t>
        </is>
      </c>
      <c r="B53" s="6" t="n">
        <v>19934</v>
      </c>
      <c r="C53" s="5" t="n">
        <v>23175</v>
      </c>
    </row>
    <row r="54">
      <c r="A54" s="4" t="inlineStr">
        <is>
          <t>Agency debentures</t>
        </is>
      </c>
      <c r="B54" s="4" t="inlineStr">
        <is>
          <t xml:space="preserve"> </t>
        </is>
      </c>
      <c r="C54" s="4" t="inlineStr">
        <is>
          <t xml:space="preserve"> </t>
        </is>
      </c>
    </row>
    <row r="55">
      <c r="A55" s="3" t="inlineStr">
        <is>
          <t>Available-for-sale Debt Securities:</t>
        </is>
      </c>
      <c r="B55" s="4" t="inlineStr">
        <is>
          <t xml:space="preserve"> </t>
        </is>
      </c>
      <c r="C55" s="4" t="inlineStr">
        <is>
          <t xml:space="preserve"> </t>
        </is>
      </c>
    </row>
    <row r="56">
      <c r="A56" s="4" t="inlineStr">
        <is>
          <t>Amortized cost</t>
        </is>
      </c>
      <c r="B56" s="6" t="n">
        <v>27499</v>
      </c>
      <c r="C56" s="4" t="inlineStr">
        <is>
          <t xml:space="preserve"> </t>
        </is>
      </c>
    </row>
    <row r="57">
      <c r="A57" s="4" t="inlineStr">
        <is>
          <t>Gross unrealized gains</t>
        </is>
      </c>
      <c r="B57" s="6" t="n">
        <v>8</v>
      </c>
      <c r="C57" s="4" t="inlineStr">
        <is>
          <t xml:space="preserve"> </t>
        </is>
      </c>
    </row>
    <row r="58">
      <c r="A58" s="4" t="inlineStr">
        <is>
          <t>Gross unrealized losses</t>
        </is>
      </c>
      <c r="B58" s="6" t="n">
        <v>-29</v>
      </c>
      <c r="C58" s="4" t="inlineStr">
        <is>
          <t xml:space="preserve"> </t>
        </is>
      </c>
    </row>
    <row r="59">
      <c r="A59" s="4" t="inlineStr">
        <is>
          <t>Fair value</t>
        </is>
      </c>
      <c r="B59" s="5" t="n">
        <v>27478</v>
      </c>
      <c r="C5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Tax exempt interest income on available-for-sale securities</t>
        </is>
      </c>
      <c r="B4" s="8" t="n">
        <v>11.9</v>
      </c>
      <c r="C4" s="8" t="n">
        <v>10.2</v>
      </c>
      <c r="D4" s="8" t="n">
        <v>10.7</v>
      </c>
    </row>
    <row r="5">
      <c r="A5" s="4" t="inlineStr">
        <is>
          <t>Realized loss on trading securities</t>
        </is>
      </c>
      <c r="B5" s="5" t="n">
        <v>-7</v>
      </c>
      <c r="C5" s="4" t="inlineStr">
        <is>
          <t xml:space="preserve"> </t>
        </is>
      </c>
      <c r="D5" s="4" t="inlineStr">
        <is>
          <t xml:space="preserve"> </t>
        </is>
      </c>
    </row>
    <row r="6">
      <c r="A6" s="4" t="inlineStr">
        <is>
          <t>Mortgage Backed Securities And Collateralized Mortgage Obligations</t>
        </is>
      </c>
      <c r="B6" s="4" t="inlineStr">
        <is>
          <t xml:space="preserve"> </t>
        </is>
      </c>
      <c r="C6" s="4" t="inlineStr">
        <is>
          <t xml:space="preserve"> </t>
        </is>
      </c>
      <c r="D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row>
    <row r="8">
      <c r="A8" s="4" t="inlineStr">
        <is>
          <t>Weighted average yield</t>
        </is>
      </c>
      <c r="B8" s="9" t="n">
        <v>0.0308</v>
      </c>
      <c r="C8" s="9" t="n">
        <v>0.0182</v>
      </c>
      <c r="D8" s="4" t="inlineStr">
        <is>
          <t xml:space="preserve"> </t>
        </is>
      </c>
    </row>
    <row r="9">
      <c r="A9" s="4" t="inlineStr">
        <is>
          <t>U.S. Treasury securities | Not Designated as Hedging Instrument, Economic Hedge</t>
        </is>
      </c>
      <c r="B9" s="4" t="inlineStr">
        <is>
          <t xml:space="preserve"> </t>
        </is>
      </c>
      <c r="C9" s="4" t="inlineStr">
        <is>
          <t xml:space="preserve"> </t>
        </is>
      </c>
      <c r="D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row>
    <row r="11">
      <c r="A11" s="4" t="inlineStr">
        <is>
          <t>Trading securities - U.S. Treasury securities</t>
        </is>
      </c>
      <c r="B11" s="5" t="n">
        <v>1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Position (Details) - USD ($) $ in Thousand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Less than 12 months, gross unrealized losses</t>
        </is>
      </c>
      <c r="B3" s="5" t="n">
        <v>-95493</v>
      </c>
      <c r="C3" s="5" t="n">
        <v>-2503</v>
      </c>
    </row>
    <row r="4">
      <c r="A4" s="4" t="inlineStr">
        <is>
          <t>Less than 12 months, fair value</t>
        </is>
      </c>
      <c r="B4" s="6" t="n">
        <v>1187577</v>
      </c>
      <c r="C4" s="6" t="n">
        <v>181901</v>
      </c>
    </row>
    <row r="5">
      <c r="A5" s="4" t="inlineStr">
        <is>
          <t>12 months or more, gross unrealized losses</t>
        </is>
      </c>
      <c r="B5" s="6" t="n">
        <v>-35604</v>
      </c>
      <c r="C5" s="6" t="n">
        <v>-822</v>
      </c>
    </row>
    <row r="6">
      <c r="A6" s="4" t="inlineStr">
        <is>
          <t>12 months or more, fair value</t>
        </is>
      </c>
      <c r="B6" s="6" t="n">
        <v>146230</v>
      </c>
      <c r="C6" s="6" t="n">
        <v>15712</v>
      </c>
    </row>
    <row r="7">
      <c r="A7" s="4" t="inlineStr">
        <is>
          <t>Total gross unrealized losses</t>
        </is>
      </c>
      <c r="B7" s="6" t="n">
        <v>-131097</v>
      </c>
      <c r="C7" s="6" t="n">
        <v>-3325</v>
      </c>
    </row>
    <row r="8">
      <c r="A8" s="4" t="inlineStr">
        <is>
          <t>Total fair value</t>
        </is>
      </c>
      <c r="B8" s="6" t="n">
        <v>1333807</v>
      </c>
      <c r="C8" s="6" t="n">
        <v>197613</v>
      </c>
    </row>
    <row r="9">
      <c r="A9" s="4" t="inlineStr">
        <is>
          <t>Residential Mortgage Backed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Less than 12 months, gross unrealized losses</t>
        </is>
      </c>
      <c r="B11" s="6" t="n">
        <v>-8845</v>
      </c>
      <c r="C11" s="6" t="n">
        <v>-38</v>
      </c>
    </row>
    <row r="12">
      <c r="A12" s="4" t="inlineStr">
        <is>
          <t>Less than 12 months, fair value</t>
        </is>
      </c>
      <c r="B12" s="6" t="n">
        <v>191398</v>
      </c>
      <c r="C12" s="6" t="n">
        <v>5324</v>
      </c>
    </row>
    <row r="13">
      <c r="A13" s="4" t="inlineStr">
        <is>
          <t>12 months or more, gross unrealized losses</t>
        </is>
      </c>
      <c r="B13" s="6" t="n">
        <v>-1338</v>
      </c>
      <c r="C13" s="6" t="n">
        <v>-300</v>
      </c>
    </row>
    <row r="14">
      <c r="A14" s="4" t="inlineStr">
        <is>
          <t>12 months or more, fair value</t>
        </is>
      </c>
      <c r="B14" s="6" t="n">
        <v>5763</v>
      </c>
      <c r="C14" s="6" t="n">
        <v>2406</v>
      </c>
    </row>
    <row r="15">
      <c r="A15" s="4" t="inlineStr">
        <is>
          <t>Total gross unrealized losses</t>
        </is>
      </c>
      <c r="B15" s="6" t="n">
        <v>-10183</v>
      </c>
      <c r="C15" s="6" t="n">
        <v>-338</v>
      </c>
    </row>
    <row r="16">
      <c r="A16" s="4" t="inlineStr">
        <is>
          <t>Total fair value</t>
        </is>
      </c>
      <c r="B16" s="6" t="n">
        <v>197161</v>
      </c>
      <c r="C16" s="6" t="n">
        <v>7730</v>
      </c>
    </row>
    <row r="17">
      <c r="A17" s="4" t="inlineStr">
        <is>
          <t>Commercial Mortgage Backed Secur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Less than 12 months, gross unrealized losses</t>
        </is>
      </c>
      <c r="B19" s="6" t="n">
        <v>-5729</v>
      </c>
      <c r="C19" s="6" t="n">
        <v>-235</v>
      </c>
    </row>
    <row r="20">
      <c r="A20" s="4" t="inlineStr">
        <is>
          <t>Less than 12 months, fair value</t>
        </is>
      </c>
      <c r="B20" s="6" t="n">
        <v>41416</v>
      </c>
      <c r="C20" s="6" t="n">
        <v>18127</v>
      </c>
    </row>
    <row r="21">
      <c r="A21" s="4" t="inlineStr">
        <is>
          <t>12 months or more, gross unrealized losses</t>
        </is>
      </c>
      <c r="B21" s="6" t="n">
        <v>-3633</v>
      </c>
      <c r="C21" s="6" t="n">
        <v>0</v>
      </c>
    </row>
    <row r="22">
      <c r="A22" s="4" t="inlineStr">
        <is>
          <t>12 months or more, fair value</t>
        </is>
      </c>
      <c r="B22" s="6" t="n">
        <v>14619</v>
      </c>
      <c r="C22" s="6" t="n">
        <v>0</v>
      </c>
    </row>
    <row r="23">
      <c r="A23" s="4" t="inlineStr">
        <is>
          <t>Total gross unrealized losses</t>
        </is>
      </c>
      <c r="B23" s="6" t="n">
        <v>-9362</v>
      </c>
      <c r="C23" s="6" t="n">
        <v>-235</v>
      </c>
    </row>
    <row r="24">
      <c r="A24" s="4" t="inlineStr">
        <is>
          <t>Total fair value</t>
        </is>
      </c>
      <c r="B24" s="6" t="n">
        <v>56035</v>
      </c>
      <c r="C24" s="6" t="n">
        <v>18127</v>
      </c>
    </row>
    <row r="25">
      <c r="A25" s="4" t="inlineStr">
        <is>
          <t>Collateralized Residential Mortgage Obligation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Less than 12 months, gross unrealized losses</t>
        </is>
      </c>
      <c r="B27" s="6" t="n">
        <v>-27789</v>
      </c>
      <c r="C27" s="6" t="n">
        <v>-1007</v>
      </c>
    </row>
    <row r="28">
      <c r="A28" s="4" t="inlineStr">
        <is>
          <t>Less than 12 months, fair value</t>
        </is>
      </c>
      <c r="B28" s="6" t="n">
        <v>498333</v>
      </c>
      <c r="C28" s="6" t="n">
        <v>53068</v>
      </c>
    </row>
    <row r="29">
      <c r="A29" s="4" t="inlineStr">
        <is>
          <t>12 months or more, gross unrealized losses</t>
        </is>
      </c>
      <c r="B29" s="6" t="n">
        <v>-11633</v>
      </c>
      <c r="C29" s="6" t="n">
        <v>-314</v>
      </c>
    </row>
    <row r="30">
      <c r="A30" s="4" t="inlineStr">
        <is>
          <t>12 months or more, fair value</t>
        </is>
      </c>
      <c r="B30" s="6" t="n">
        <v>45689</v>
      </c>
      <c r="C30" s="6" t="n">
        <v>7116</v>
      </c>
    </row>
    <row r="31">
      <c r="A31" s="4" t="inlineStr">
        <is>
          <t>Total gross unrealized losses</t>
        </is>
      </c>
      <c r="B31" s="6" t="n">
        <v>-39422</v>
      </c>
      <c r="C31" s="6" t="n">
        <v>-1321</v>
      </c>
    </row>
    <row r="32">
      <c r="A32" s="4" t="inlineStr">
        <is>
          <t>Total fair value</t>
        </is>
      </c>
      <c r="B32" s="6" t="n">
        <v>544022</v>
      </c>
      <c r="C32" s="6" t="n">
        <v>60184</v>
      </c>
    </row>
    <row r="33">
      <c r="A33" s="4" t="inlineStr">
        <is>
          <t>Collateralized Commercial Mortgage Obligations</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Less than 12 months, gross unrealized losses</t>
        </is>
      </c>
      <c r="B35" s="6" t="n">
        <v>-4787</v>
      </c>
      <c r="C35" s="6" t="n">
        <v>-135</v>
      </c>
    </row>
    <row r="36">
      <c r="A36" s="4" t="inlineStr">
        <is>
          <t>Less than 12 months, fair value</t>
        </is>
      </c>
      <c r="B36" s="6" t="n">
        <v>56671</v>
      </c>
      <c r="C36" s="6" t="n">
        <v>14806</v>
      </c>
    </row>
    <row r="37">
      <c r="A37" s="4" t="inlineStr">
        <is>
          <t>12 months or more, gross unrealized losses</t>
        </is>
      </c>
      <c r="B37" s="6" t="n">
        <v>-2603</v>
      </c>
      <c r="C37" s="6" t="n">
        <v>-198</v>
      </c>
    </row>
    <row r="38">
      <c r="A38" s="4" t="inlineStr">
        <is>
          <t>12 months or more, fair value</t>
        </is>
      </c>
      <c r="B38" s="6" t="n">
        <v>13848</v>
      </c>
      <c r="C38" s="6" t="n">
        <v>5132</v>
      </c>
    </row>
    <row r="39">
      <c r="A39" s="4" t="inlineStr">
        <is>
          <t>Total gross unrealized losses</t>
        </is>
      </c>
      <c r="B39" s="6" t="n">
        <v>-7390</v>
      </c>
      <c r="C39" s="6" t="n">
        <v>-333</v>
      </c>
    </row>
    <row r="40">
      <c r="A40" s="4" t="inlineStr">
        <is>
          <t>Total fair value</t>
        </is>
      </c>
      <c r="B40" s="6" t="n">
        <v>70519</v>
      </c>
      <c r="C40" s="6" t="n">
        <v>19938</v>
      </c>
    </row>
    <row r="41">
      <c r="A41" s="4" t="inlineStr">
        <is>
          <t>Municipal bond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Less than 12 months, gross unrealized losses</t>
        </is>
      </c>
      <c r="B43" s="6" t="n">
        <v>-44513</v>
      </c>
      <c r="C43" s="6" t="n">
        <v>-914</v>
      </c>
    </row>
    <row r="44">
      <c r="A44" s="4" t="inlineStr">
        <is>
          <t>Less than 12 months, fair value</t>
        </is>
      </c>
      <c r="B44" s="6" t="n">
        <v>350918</v>
      </c>
      <c r="C44" s="6" t="n">
        <v>64237</v>
      </c>
    </row>
    <row r="45">
      <c r="A45" s="4" t="inlineStr">
        <is>
          <t>12 months or more, gross unrealized losses</t>
        </is>
      </c>
      <c r="B45" s="6" t="n">
        <v>-13326</v>
      </c>
      <c r="C45" s="6" t="n">
        <v>-10</v>
      </c>
    </row>
    <row r="46">
      <c r="A46" s="4" t="inlineStr">
        <is>
          <t>12 months or more, fair value</t>
        </is>
      </c>
      <c r="B46" s="6" t="n">
        <v>46377</v>
      </c>
      <c r="C46" s="6" t="n">
        <v>1058</v>
      </c>
    </row>
    <row r="47">
      <c r="A47" s="4" t="inlineStr">
        <is>
          <t>Total gross unrealized losses</t>
        </is>
      </c>
      <c r="B47" s="6" t="n">
        <v>-57839</v>
      </c>
      <c r="C47" s="6" t="n">
        <v>-924</v>
      </c>
    </row>
    <row r="48">
      <c r="A48" s="4" t="inlineStr">
        <is>
          <t>Total fair value</t>
        </is>
      </c>
      <c r="B48" s="6" t="n">
        <v>397295</v>
      </c>
      <c r="C48" s="6" t="n">
        <v>65295</v>
      </c>
    </row>
    <row r="49">
      <c r="A49" s="3" t="inlineStr">
        <is>
          <t>Held-to-Maturity Securities</t>
        </is>
      </c>
      <c r="B49" s="4" t="inlineStr">
        <is>
          <t xml:space="preserve"> </t>
        </is>
      </c>
      <c r="C49" s="4" t="inlineStr">
        <is>
          <t xml:space="preserve"> </t>
        </is>
      </c>
    </row>
    <row r="50">
      <c r="A50" s="4" t="inlineStr">
        <is>
          <t>Less than 12 months, Gross unrealized losses</t>
        </is>
      </c>
      <c r="B50" s="6" t="n">
        <v>-56</v>
      </c>
      <c r="C50" s="4" t="inlineStr">
        <is>
          <t xml:space="preserve"> </t>
        </is>
      </c>
    </row>
    <row r="51">
      <c r="A51" s="4" t="inlineStr">
        <is>
          <t>Less than 12 months, Fair value</t>
        </is>
      </c>
      <c r="B51" s="6" t="n">
        <v>2385</v>
      </c>
      <c r="C51" s="4" t="inlineStr">
        <is>
          <t xml:space="preserve"> </t>
        </is>
      </c>
    </row>
    <row r="52">
      <c r="A52" s="4" t="inlineStr">
        <is>
          <t>12 months or more, Gross unrealized losses</t>
        </is>
      </c>
      <c r="B52" s="6" t="n">
        <v>0</v>
      </c>
      <c r="C52" s="4" t="inlineStr">
        <is>
          <t xml:space="preserve"> </t>
        </is>
      </c>
    </row>
    <row r="53">
      <c r="A53" s="4" t="inlineStr">
        <is>
          <t>12 months or more, Fair value</t>
        </is>
      </c>
      <c r="B53" s="6" t="n">
        <v>0</v>
      </c>
      <c r="C53" s="4" t="inlineStr">
        <is>
          <t xml:space="preserve"> </t>
        </is>
      </c>
    </row>
    <row r="54">
      <c r="A54" s="4" t="inlineStr">
        <is>
          <t>HTM securities in unrealized loss position, gross unrealized losses</t>
        </is>
      </c>
      <c r="B54" s="6" t="n">
        <v>-56</v>
      </c>
      <c r="C54" s="4" t="inlineStr">
        <is>
          <t xml:space="preserve"> </t>
        </is>
      </c>
    </row>
    <row r="55">
      <c r="A55" s="4" t="inlineStr">
        <is>
          <t>HTM securities in unrealized loss position, gross unrealized losses, fair value</t>
        </is>
      </c>
      <c r="B55" s="6" t="n">
        <v>2385</v>
      </c>
      <c r="C55" s="4" t="inlineStr">
        <is>
          <t xml:space="preserve"> </t>
        </is>
      </c>
    </row>
    <row r="56">
      <c r="A56" s="4" t="inlineStr">
        <is>
          <t>Corporate debt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Less than 12 months, gross unrealized losses</t>
        </is>
      </c>
      <c r="B58" s="6" t="n">
        <v>-3801</v>
      </c>
      <c r="C58" s="6" t="n">
        <v>-1</v>
      </c>
    </row>
    <row r="59">
      <c r="A59" s="4" t="inlineStr">
        <is>
          <t>Less than 12 months, fair value</t>
        </is>
      </c>
      <c r="B59" s="6" t="n">
        <v>32871</v>
      </c>
      <c r="C59" s="6" t="n">
        <v>3164</v>
      </c>
    </row>
    <row r="60">
      <c r="A60" s="4" t="inlineStr">
        <is>
          <t>12 months or more, gross unrealized losses</t>
        </is>
      </c>
      <c r="B60" s="6" t="n">
        <v>0</v>
      </c>
      <c r="C60" s="6" t="n">
        <v>0</v>
      </c>
    </row>
    <row r="61">
      <c r="A61" s="4" t="inlineStr">
        <is>
          <t>12 months or more, fair value</t>
        </is>
      </c>
      <c r="B61" s="6" t="n">
        <v>0</v>
      </c>
      <c r="C61" s="6" t="n">
        <v>0</v>
      </c>
    </row>
    <row r="62">
      <c r="A62" s="4" t="inlineStr">
        <is>
          <t>Total gross unrealized losses</t>
        </is>
      </c>
      <c r="B62" s="6" t="n">
        <v>-3801</v>
      </c>
      <c r="C62" s="6" t="n">
        <v>-1</v>
      </c>
    </row>
    <row r="63">
      <c r="A63" s="4" t="inlineStr">
        <is>
          <t>Total fair value</t>
        </is>
      </c>
      <c r="B63" s="6" t="n">
        <v>32871</v>
      </c>
      <c r="C63" s="6" t="n">
        <v>3164</v>
      </c>
    </row>
    <row r="64">
      <c r="A64" s="4" t="inlineStr">
        <is>
          <t>U.S. Treasury securities</t>
        </is>
      </c>
      <c r="B64" s="4" t="inlineStr">
        <is>
          <t xml:space="preserve"> </t>
        </is>
      </c>
      <c r="C64" s="4" t="inlineStr">
        <is>
          <t xml:space="preserve"> </t>
        </is>
      </c>
    </row>
    <row r="65">
      <c r="A65" s="3" t="inlineStr">
        <is>
          <t>Available-for-sale Securities</t>
        </is>
      </c>
      <c r="B65" s="4" t="inlineStr">
        <is>
          <t xml:space="preserve"> </t>
        </is>
      </c>
      <c r="C65" s="4" t="inlineStr">
        <is>
          <t xml:space="preserve"> </t>
        </is>
      </c>
    </row>
    <row r="66">
      <c r="A66" s="4" t="inlineStr">
        <is>
          <t>Less than 12 months, gross unrealized losses</t>
        </is>
      </c>
      <c r="B66" s="6" t="n">
        <v>0</v>
      </c>
      <c r="C66" s="6" t="n">
        <v>-173</v>
      </c>
    </row>
    <row r="67">
      <c r="A67" s="4" t="inlineStr">
        <is>
          <t>Less than 12 months, fair value</t>
        </is>
      </c>
      <c r="B67" s="6" t="n">
        <v>0</v>
      </c>
      <c r="C67" s="6" t="n">
        <v>23175</v>
      </c>
    </row>
    <row r="68">
      <c r="A68" s="4" t="inlineStr">
        <is>
          <t>12 months or more, gross unrealized losses</t>
        </is>
      </c>
      <c r="B68" s="6" t="n">
        <v>-3071</v>
      </c>
      <c r="C68" s="6" t="n">
        <v>0</v>
      </c>
    </row>
    <row r="69">
      <c r="A69" s="4" t="inlineStr">
        <is>
          <t>12 months or more, fair value</t>
        </is>
      </c>
      <c r="B69" s="6" t="n">
        <v>19934</v>
      </c>
      <c r="C69" s="6" t="n">
        <v>0</v>
      </c>
    </row>
    <row r="70">
      <c r="A70" s="4" t="inlineStr">
        <is>
          <t>Total gross unrealized losses</t>
        </is>
      </c>
      <c r="B70" s="6" t="n">
        <v>-3071</v>
      </c>
      <c r="C70" s="6" t="n">
        <v>-173</v>
      </c>
    </row>
    <row r="71">
      <c r="A71" s="4" t="inlineStr">
        <is>
          <t>Total fair value</t>
        </is>
      </c>
      <c r="B71" s="6" t="n">
        <v>19934</v>
      </c>
      <c r="C71" s="5" t="n">
        <v>23175</v>
      </c>
    </row>
    <row r="72">
      <c r="A72" s="4" t="inlineStr">
        <is>
          <t>Agency debentures</t>
        </is>
      </c>
      <c r="B72" s="4" t="inlineStr">
        <is>
          <t xml:space="preserve"> </t>
        </is>
      </c>
      <c r="C72" s="4" t="inlineStr">
        <is>
          <t xml:space="preserve"> </t>
        </is>
      </c>
    </row>
    <row r="73">
      <c r="A73" s="3" t="inlineStr">
        <is>
          <t>Available-for-sale Securities</t>
        </is>
      </c>
      <c r="B73" s="4" t="inlineStr">
        <is>
          <t xml:space="preserve"> </t>
        </is>
      </c>
      <c r="C73" s="4" t="inlineStr">
        <is>
          <t xml:space="preserve"> </t>
        </is>
      </c>
    </row>
    <row r="74">
      <c r="A74" s="4" t="inlineStr">
        <is>
          <t>Less than 12 months, gross unrealized losses</t>
        </is>
      </c>
      <c r="B74" s="6" t="n">
        <v>-29</v>
      </c>
      <c r="C74" s="4" t="inlineStr">
        <is>
          <t xml:space="preserve"> </t>
        </is>
      </c>
    </row>
    <row r="75">
      <c r="A75" s="4" t="inlineStr">
        <is>
          <t>Less than 12 months, fair value</t>
        </is>
      </c>
      <c r="B75" s="6" t="n">
        <v>15970</v>
      </c>
      <c r="C75" s="4" t="inlineStr">
        <is>
          <t xml:space="preserve"> </t>
        </is>
      </c>
    </row>
    <row r="76">
      <c r="A76" s="4" t="inlineStr">
        <is>
          <t>12 months or more, gross unrealized losses</t>
        </is>
      </c>
      <c r="B76" s="6" t="n">
        <v>0</v>
      </c>
      <c r="C76" s="4" t="inlineStr">
        <is>
          <t xml:space="preserve"> </t>
        </is>
      </c>
    </row>
    <row r="77">
      <c r="A77" s="4" t="inlineStr">
        <is>
          <t>12 months or more, fair value</t>
        </is>
      </c>
      <c r="B77" s="6" t="n">
        <v>0</v>
      </c>
      <c r="C77" s="4" t="inlineStr">
        <is>
          <t xml:space="preserve"> </t>
        </is>
      </c>
    </row>
    <row r="78">
      <c r="A78" s="4" t="inlineStr">
        <is>
          <t>Total gross unrealized losses</t>
        </is>
      </c>
      <c r="B78" s="6" t="n">
        <v>-29</v>
      </c>
      <c r="C78" s="4" t="inlineStr">
        <is>
          <t xml:space="preserve"> </t>
        </is>
      </c>
    </row>
    <row r="79">
      <c r="A79" s="4" t="inlineStr">
        <is>
          <t>Total fair value</t>
        </is>
      </c>
      <c r="B79" s="5" t="n">
        <v>15970</v>
      </c>
      <c r="C7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Fair Value</t>
        </is>
      </c>
      <c r="B3" s="5" t="n">
        <v>1378774</v>
      </c>
      <c r="C3" s="5" t="n">
        <v>1002522</v>
      </c>
    </row>
    <row r="4">
      <c r="A4" s="4" t="inlineStr">
        <is>
          <t>Municipal bonds</t>
        </is>
      </c>
      <c r="B4" s="4" t="inlineStr">
        <is>
          <t xml:space="preserve"> </t>
        </is>
      </c>
      <c r="C4" s="4" t="inlineStr">
        <is>
          <t xml:space="preserve"> </t>
        </is>
      </c>
    </row>
    <row r="5">
      <c r="A5" s="3" t="inlineStr">
        <is>
          <t>AVAILABLE FOR SALE</t>
        </is>
      </c>
      <c r="B5" s="4" t="inlineStr">
        <is>
          <t xml:space="preserve"> </t>
        </is>
      </c>
      <c r="C5" s="4" t="inlineStr">
        <is>
          <t xml:space="preserve"> </t>
        </is>
      </c>
    </row>
    <row r="6">
      <c r="A6" s="4" t="inlineStr">
        <is>
          <t>Due within one year or less, fair value</t>
        </is>
      </c>
      <c r="B6" s="5" t="n">
        <v>0</v>
      </c>
      <c r="C6" s="5" t="n">
        <v>4933</v>
      </c>
    </row>
    <row r="7">
      <c r="A7" s="4" t="inlineStr">
        <is>
          <t>Due in one year or less, weighted average yield</t>
        </is>
      </c>
      <c r="B7" s="10" t="n">
        <v>0</v>
      </c>
      <c r="C7" s="9" t="n">
        <v>0.0379</v>
      </c>
    </row>
    <row r="8">
      <c r="A8" s="4" t="inlineStr">
        <is>
          <t>Due after one year through five years, fair value</t>
        </is>
      </c>
      <c r="B8" s="5" t="n">
        <v>3644</v>
      </c>
      <c r="C8" s="5" t="n">
        <v>14366</v>
      </c>
    </row>
    <row r="9">
      <c r="A9" s="4" t="inlineStr">
        <is>
          <t>Due after one year through five years, weighted average yield</t>
        </is>
      </c>
      <c r="B9" s="9" t="n">
        <v>0.0196</v>
      </c>
      <c r="C9" s="9" t="n">
        <v>0.0326</v>
      </c>
    </row>
    <row r="10">
      <c r="A10" s="4" t="inlineStr">
        <is>
          <t>Due after five years through ten years, fair value</t>
        </is>
      </c>
      <c r="B10" s="5" t="n">
        <v>38977</v>
      </c>
      <c r="C10" s="5" t="n">
        <v>68025</v>
      </c>
    </row>
    <row r="11">
      <c r="A11" s="4" t="inlineStr">
        <is>
          <t>Due after five years through ten years, weighted average yield</t>
        </is>
      </c>
      <c r="B11" s="9" t="n">
        <v>0.0304</v>
      </c>
      <c r="C11" s="9" t="n">
        <v>0.036</v>
      </c>
    </row>
    <row r="12">
      <c r="A12" s="4" t="inlineStr">
        <is>
          <t>Due after ten years, fair value</t>
        </is>
      </c>
      <c r="B12" s="5" t="n">
        <v>368927</v>
      </c>
      <c r="C12" s="5" t="n">
        <v>452599</v>
      </c>
    </row>
    <row r="13">
      <c r="A13" s="4" t="inlineStr">
        <is>
          <t>Due after ten years, weighted average yield</t>
        </is>
      </c>
      <c r="B13" s="9" t="n">
        <v>0.0283</v>
      </c>
      <c r="C13" s="9" t="n">
        <v>0.0323</v>
      </c>
    </row>
    <row r="14">
      <c r="A14" s="4" t="inlineStr">
        <is>
          <t>Fair Value</t>
        </is>
      </c>
      <c r="B14" s="5" t="n">
        <v>411548</v>
      </c>
      <c r="C14" s="5" t="n">
        <v>539923</v>
      </c>
    </row>
    <row r="15">
      <c r="A15" s="4" t="inlineStr">
        <is>
          <t>Weighted average yield</t>
        </is>
      </c>
      <c r="B15" s="9" t="n">
        <v>0.0284</v>
      </c>
      <c r="C15" s="9" t="n">
        <v>0.0328</v>
      </c>
    </row>
    <row r="16">
      <c r="A16" s="3" t="inlineStr">
        <is>
          <t>Held-to-maturity Securities</t>
        </is>
      </c>
      <c r="B16" s="4" t="inlineStr">
        <is>
          <t xml:space="preserve"> </t>
        </is>
      </c>
      <c r="C16" s="4" t="inlineStr">
        <is>
          <t xml:space="preserve"> </t>
        </is>
      </c>
    </row>
    <row r="17">
      <c r="A17" s="4" t="inlineStr">
        <is>
          <t>Due within one year or less, fair value</t>
        </is>
      </c>
      <c r="B17" s="5" t="n">
        <v>0</v>
      </c>
      <c r="C17" s="5" t="n">
        <v>1684</v>
      </c>
    </row>
    <row r="18">
      <c r="A18" s="4" t="inlineStr">
        <is>
          <t>Due in one year or less, weighted average yield</t>
        </is>
      </c>
      <c r="B18" s="10" t="n">
        <v>0</v>
      </c>
      <c r="C18" s="9" t="n">
        <v>0.0286</v>
      </c>
    </row>
    <row r="19">
      <c r="A19" s="4" t="inlineStr">
        <is>
          <t>Due after one year through five years, fair value</t>
        </is>
      </c>
      <c r="B19" s="5" t="n">
        <v>2385</v>
      </c>
      <c r="C19" s="5" t="n">
        <v>2621</v>
      </c>
    </row>
    <row r="20">
      <c r="A20" s="4" t="inlineStr">
        <is>
          <t>Due after one year through five years, weighted average yield</t>
        </is>
      </c>
      <c r="B20" s="9" t="n">
        <v>0.0204</v>
      </c>
      <c r="C20" s="9" t="n">
        <v>0.0212</v>
      </c>
    </row>
    <row r="21">
      <c r="A21" s="4" t="inlineStr">
        <is>
          <t>Due after five years through ten years, fair value</t>
        </is>
      </c>
      <c r="B21" s="5" t="n">
        <v>0</v>
      </c>
      <c r="C21" s="5" t="n">
        <v>0</v>
      </c>
    </row>
    <row r="22">
      <c r="A22" s="4" t="inlineStr">
        <is>
          <t>Due after five years through ten years, weighted average yield</t>
        </is>
      </c>
      <c r="B22" s="10" t="n">
        <v>0</v>
      </c>
      <c r="C22" s="10" t="n">
        <v>0</v>
      </c>
    </row>
    <row r="23">
      <c r="A23" s="4" t="inlineStr">
        <is>
          <t>Due after ten years, fair value</t>
        </is>
      </c>
      <c r="B23" s="5" t="n">
        <v>0</v>
      </c>
      <c r="C23" s="5" t="n">
        <v>0</v>
      </c>
    </row>
    <row r="24">
      <c r="A24" s="4" t="inlineStr">
        <is>
          <t>Due after ten years, weighted average yield</t>
        </is>
      </c>
      <c r="B24" s="10" t="n">
        <v>0</v>
      </c>
      <c r="C24" s="10" t="n">
        <v>0</v>
      </c>
    </row>
    <row r="25">
      <c r="A25" s="4" t="inlineStr">
        <is>
          <t>Fair value</t>
        </is>
      </c>
      <c r="B25" s="5" t="n">
        <v>2385</v>
      </c>
      <c r="C25" s="5" t="n">
        <v>4305</v>
      </c>
    </row>
    <row r="26">
      <c r="A26" s="4" t="inlineStr">
        <is>
          <t>Weighted average yield</t>
        </is>
      </c>
      <c r="B26" s="9" t="n">
        <v>0.0204</v>
      </c>
      <c r="C26" s="9" t="n">
        <v>0.0242</v>
      </c>
    </row>
    <row r="27">
      <c r="A27" s="4" t="inlineStr">
        <is>
          <t>Corporate debt securities</t>
        </is>
      </c>
      <c r="B27" s="4" t="inlineStr">
        <is>
          <t xml:space="preserve"> </t>
        </is>
      </c>
      <c r="C27" s="4" t="inlineStr">
        <is>
          <t xml:space="preserve"> </t>
        </is>
      </c>
    </row>
    <row r="28">
      <c r="A28" s="3" t="inlineStr">
        <is>
          <t>AVAILABLE FOR SALE</t>
        </is>
      </c>
      <c r="B28" s="4" t="inlineStr">
        <is>
          <t xml:space="preserve"> </t>
        </is>
      </c>
      <c r="C28" s="4" t="inlineStr">
        <is>
          <t xml:space="preserve"> </t>
        </is>
      </c>
    </row>
    <row r="29">
      <c r="A29" s="4" t="inlineStr">
        <is>
          <t>Due within one year or less, fair value</t>
        </is>
      </c>
      <c r="B29" s="5" t="n">
        <v>0</v>
      </c>
      <c r="C29" s="5" t="n">
        <v>0</v>
      </c>
    </row>
    <row r="30">
      <c r="A30" s="4" t="inlineStr">
        <is>
          <t>Due in one year or less, weighted average yield</t>
        </is>
      </c>
      <c r="B30" s="10" t="n">
        <v>0</v>
      </c>
      <c r="C30" s="10" t="n">
        <v>0</v>
      </c>
    </row>
    <row r="31">
      <c r="A31" s="4" t="inlineStr">
        <is>
          <t>Due after one year through five years, fair value</t>
        </is>
      </c>
      <c r="B31" s="5" t="n">
        <v>15342</v>
      </c>
      <c r="C31" s="5" t="n">
        <v>6563</v>
      </c>
    </row>
    <row r="32">
      <c r="A32" s="4" t="inlineStr">
        <is>
          <t>Due after one year through five years, weighted average yield</t>
        </is>
      </c>
      <c r="B32" s="9" t="n">
        <v>0.0513</v>
      </c>
      <c r="C32" s="9" t="n">
        <v>0.036</v>
      </c>
    </row>
    <row r="33">
      <c r="A33" s="4" t="inlineStr">
        <is>
          <t>Due after five years through ten years, fair value</t>
        </is>
      </c>
      <c r="B33" s="5" t="n">
        <v>27603</v>
      </c>
      <c r="C33" s="5" t="n">
        <v>13053</v>
      </c>
    </row>
    <row r="34">
      <c r="A34" s="4" t="inlineStr">
        <is>
          <t>Due after five years through ten years, weighted average yield</t>
        </is>
      </c>
      <c r="B34" s="9" t="n">
        <v>0.0425</v>
      </c>
      <c r="C34" s="9" t="n">
        <v>0.0503</v>
      </c>
    </row>
    <row r="35">
      <c r="A35" s="4" t="inlineStr">
        <is>
          <t>Due after ten years, fair value</t>
        </is>
      </c>
      <c r="B35" s="5" t="n">
        <v>0</v>
      </c>
      <c r="C35" s="5" t="n">
        <v>0</v>
      </c>
    </row>
    <row r="36">
      <c r="A36" s="4" t="inlineStr">
        <is>
          <t>Due after ten years, weighted average yield</t>
        </is>
      </c>
      <c r="B36" s="10" t="n">
        <v>0</v>
      </c>
      <c r="C36" s="10" t="n">
        <v>0</v>
      </c>
    </row>
    <row r="37">
      <c r="A37" s="4" t="inlineStr">
        <is>
          <t>Fair Value</t>
        </is>
      </c>
      <c r="B37" s="5" t="n">
        <v>42945</v>
      </c>
      <c r="C37" s="5" t="n">
        <v>19616</v>
      </c>
    </row>
    <row r="38">
      <c r="A38" s="4" t="inlineStr">
        <is>
          <t>Weighted average yield</t>
        </is>
      </c>
      <c r="B38" s="9" t="n">
        <v>0.0454</v>
      </c>
      <c r="C38" s="9" t="n">
        <v>0.0455</v>
      </c>
    </row>
    <row r="39">
      <c r="A39" s="4" t="inlineStr">
        <is>
          <t>U.S. Treasury securities</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Due within one year or less, fair value</t>
        </is>
      </c>
      <c r="B41" s="5" t="n">
        <v>0</v>
      </c>
      <c r="C41" s="5" t="n">
        <v>0</v>
      </c>
    </row>
    <row r="42">
      <c r="A42" s="4" t="inlineStr">
        <is>
          <t>Due in one year or less, weighted average yield</t>
        </is>
      </c>
      <c r="B42" s="10" t="n">
        <v>0</v>
      </c>
      <c r="C42" s="10" t="n">
        <v>0</v>
      </c>
    </row>
    <row r="43">
      <c r="A43" s="4" t="inlineStr">
        <is>
          <t>Due after one year through five years, fair value</t>
        </is>
      </c>
      <c r="B43" s="5" t="n">
        <v>0</v>
      </c>
      <c r="C43" s="5" t="n">
        <v>0</v>
      </c>
    </row>
    <row r="44">
      <c r="A44" s="4" t="inlineStr">
        <is>
          <t>Due after one year through five years, weighted average yield</t>
        </is>
      </c>
      <c r="B44" s="10" t="n">
        <v>0</v>
      </c>
      <c r="C44" s="10" t="n">
        <v>0</v>
      </c>
    </row>
    <row r="45">
      <c r="A45" s="4" t="inlineStr">
        <is>
          <t>Due after five years through ten years, fair value</t>
        </is>
      </c>
      <c r="B45" s="5" t="n">
        <v>19934</v>
      </c>
      <c r="C45" s="5" t="n">
        <v>23175</v>
      </c>
    </row>
    <row r="46">
      <c r="A46" s="4" t="inlineStr">
        <is>
          <t>Due after five years through ten years, weighted average yield</t>
        </is>
      </c>
      <c r="B46" s="9" t="n">
        <v>0.0111</v>
      </c>
      <c r="C46" s="9" t="n">
        <v>0.0127</v>
      </c>
    </row>
    <row r="47">
      <c r="A47" s="4" t="inlineStr">
        <is>
          <t>Due after ten years, fair value</t>
        </is>
      </c>
      <c r="B47" s="5" t="n">
        <v>0</v>
      </c>
      <c r="C47" s="5" t="n">
        <v>0</v>
      </c>
    </row>
    <row r="48">
      <c r="A48" s="4" t="inlineStr">
        <is>
          <t>Due after ten years, weighted average yield</t>
        </is>
      </c>
      <c r="B48" s="10" t="n">
        <v>0</v>
      </c>
      <c r="C48" s="10" t="n">
        <v>0</v>
      </c>
    </row>
    <row r="49">
      <c r="A49" s="4" t="inlineStr">
        <is>
          <t>Fair Value</t>
        </is>
      </c>
      <c r="B49" s="5" t="n">
        <v>19934</v>
      </c>
      <c r="C49" s="5" t="n">
        <v>23175</v>
      </c>
    </row>
    <row r="50">
      <c r="A50" s="4" t="inlineStr">
        <is>
          <t>Weighted average yield</t>
        </is>
      </c>
      <c r="B50" s="9" t="n">
        <v>0.0111</v>
      </c>
      <c r="C50" s="9" t="n">
        <v>0.0127</v>
      </c>
    </row>
    <row r="51">
      <c r="A51" s="4" t="inlineStr">
        <is>
          <t>Agency debentures</t>
        </is>
      </c>
      <c r="B51" s="4" t="inlineStr">
        <is>
          <t xml:space="preserve"> </t>
        </is>
      </c>
      <c r="C51" s="4" t="inlineStr">
        <is>
          <t xml:space="preserve"> </t>
        </is>
      </c>
    </row>
    <row r="52">
      <c r="A52" s="3" t="inlineStr">
        <is>
          <t>AVAILABLE FOR SALE</t>
        </is>
      </c>
      <c r="B52" s="4" t="inlineStr">
        <is>
          <t xml:space="preserve"> </t>
        </is>
      </c>
      <c r="C52" s="4" t="inlineStr">
        <is>
          <t xml:space="preserve"> </t>
        </is>
      </c>
    </row>
    <row r="53">
      <c r="A53" s="4" t="inlineStr">
        <is>
          <t>Due within one year or less, fair value</t>
        </is>
      </c>
      <c r="B53" s="5" t="n">
        <v>10485</v>
      </c>
      <c r="C53" s="4" t="inlineStr">
        <is>
          <t xml:space="preserve"> </t>
        </is>
      </c>
    </row>
    <row r="54">
      <c r="A54" s="4" t="inlineStr">
        <is>
          <t>Due in one year or less, weighted average yield</t>
        </is>
      </c>
      <c r="B54" s="9" t="n">
        <v>0.0474</v>
      </c>
      <c r="C54" s="4" t="inlineStr">
        <is>
          <t xml:space="preserve"> </t>
        </is>
      </c>
    </row>
    <row r="55">
      <c r="A55" s="4" t="inlineStr">
        <is>
          <t>Due after one year through five years, fair value</t>
        </is>
      </c>
      <c r="B55" s="5" t="n">
        <v>16993</v>
      </c>
      <c r="C55" s="4" t="inlineStr">
        <is>
          <t xml:space="preserve"> </t>
        </is>
      </c>
    </row>
    <row r="56">
      <c r="A56" s="4" t="inlineStr">
        <is>
          <t>Due after one year through five years, weighted average yield</t>
        </is>
      </c>
      <c r="B56" s="9" t="n">
        <v>0.0494</v>
      </c>
      <c r="C56" s="4" t="inlineStr">
        <is>
          <t xml:space="preserve"> </t>
        </is>
      </c>
    </row>
    <row r="57">
      <c r="A57" s="4" t="inlineStr">
        <is>
          <t>Due after five years through ten years, fair value</t>
        </is>
      </c>
      <c r="B57" s="5" t="n">
        <v>0</v>
      </c>
      <c r="C57" s="4" t="inlineStr">
        <is>
          <t xml:space="preserve"> </t>
        </is>
      </c>
    </row>
    <row r="58">
      <c r="A58" s="4" t="inlineStr">
        <is>
          <t>Due after five years through ten years, weighted average yield</t>
        </is>
      </c>
      <c r="B58" s="10" t="n">
        <v>0</v>
      </c>
      <c r="C58" s="4" t="inlineStr">
        <is>
          <t xml:space="preserve"> </t>
        </is>
      </c>
    </row>
    <row r="59">
      <c r="A59" s="4" t="inlineStr">
        <is>
          <t>Due after ten years, fair value</t>
        </is>
      </c>
      <c r="B59" s="5" t="n">
        <v>0</v>
      </c>
      <c r="C59" s="4" t="inlineStr">
        <is>
          <t xml:space="preserve"> </t>
        </is>
      </c>
    </row>
    <row r="60">
      <c r="A60" s="4" t="inlineStr">
        <is>
          <t>Due after ten years, weighted average yield</t>
        </is>
      </c>
      <c r="B60" s="10" t="n">
        <v>0</v>
      </c>
      <c r="C60" s="4" t="inlineStr">
        <is>
          <t xml:space="preserve"> </t>
        </is>
      </c>
    </row>
    <row r="61">
      <c r="A61" s="4" t="inlineStr">
        <is>
          <t>Fair Value</t>
        </is>
      </c>
      <c r="B61" s="5" t="n">
        <v>27478</v>
      </c>
      <c r="C61" s="4" t="inlineStr">
        <is>
          <t xml:space="preserve"> </t>
        </is>
      </c>
    </row>
    <row r="62">
      <c r="A62" s="4" t="inlineStr">
        <is>
          <t>Weighted average yield</t>
        </is>
      </c>
      <c r="B62" s="9" t="n">
        <v>0.0486</v>
      </c>
      <c r="C62" s="4" t="inlineStr">
        <is>
          <t xml:space="preserve"> </t>
        </is>
      </c>
    </row>
    <row r="63">
      <c r="A63" s="4" t="inlineStr">
        <is>
          <t>Municipal Bonds, Corporate Debt Securities, US Treasury Securities, Agency Debentures</t>
        </is>
      </c>
      <c r="B63" s="4" t="inlineStr">
        <is>
          <t xml:space="preserve"> </t>
        </is>
      </c>
      <c r="C63" s="4" t="inlineStr">
        <is>
          <t xml:space="preserve"> </t>
        </is>
      </c>
    </row>
    <row r="64">
      <c r="A64" s="3" t="inlineStr">
        <is>
          <t>AVAILABLE FOR SALE</t>
        </is>
      </c>
      <c r="B64" s="4" t="inlineStr">
        <is>
          <t xml:space="preserve"> </t>
        </is>
      </c>
      <c r="C64" s="4" t="inlineStr">
        <is>
          <t xml:space="preserve"> </t>
        </is>
      </c>
    </row>
    <row r="65">
      <c r="A65" s="4" t="inlineStr">
        <is>
          <t>Due within one year or less, fair value</t>
        </is>
      </c>
      <c r="B65" s="5" t="n">
        <v>10485</v>
      </c>
      <c r="C65" s="5" t="n">
        <v>4933</v>
      </c>
    </row>
    <row r="66">
      <c r="A66" s="4" t="inlineStr">
        <is>
          <t>Due in one year or less, weighted average yield</t>
        </is>
      </c>
      <c r="B66" s="9" t="n">
        <v>0.0474</v>
      </c>
      <c r="C66" s="9" t="n">
        <v>0.0379</v>
      </c>
    </row>
    <row r="67">
      <c r="A67" s="4" t="inlineStr">
        <is>
          <t>Due after one year through five years, fair value</t>
        </is>
      </c>
      <c r="B67" s="5" t="n">
        <v>35979</v>
      </c>
      <c r="C67" s="5" t="n">
        <v>20929</v>
      </c>
    </row>
    <row r="68">
      <c r="A68" s="4" t="inlineStr">
        <is>
          <t>Due after one year through five years, weighted average yield</t>
        </is>
      </c>
      <c r="B68" s="9" t="n">
        <v>0.0469</v>
      </c>
      <c r="C68" s="9" t="n">
        <v>0.0337</v>
      </c>
    </row>
    <row r="69">
      <c r="A69" s="4" t="inlineStr">
        <is>
          <t>Due after five years through ten years, fair value</t>
        </is>
      </c>
      <c r="B69" s="5" t="n">
        <v>86514</v>
      </c>
      <c r="C69" s="5" t="n">
        <v>104253</v>
      </c>
    </row>
    <row r="70">
      <c r="A70" s="4" t="inlineStr">
        <is>
          <t>Due after five years through ten years, weighted average yield</t>
        </is>
      </c>
      <c r="B70" s="9" t="n">
        <v>0.0297</v>
      </c>
      <c r="C70" s="9" t="n">
        <v>0.0323</v>
      </c>
    </row>
    <row r="71">
      <c r="A71" s="4" t="inlineStr">
        <is>
          <t>Due after ten years, fair value</t>
        </is>
      </c>
      <c r="B71" s="5" t="n">
        <v>368927</v>
      </c>
      <c r="C71" s="5" t="n">
        <v>452599</v>
      </c>
    </row>
    <row r="72">
      <c r="A72" s="4" t="inlineStr">
        <is>
          <t>Due after ten years, weighted average yield</t>
        </is>
      </c>
      <c r="B72" s="9" t="n">
        <v>0.0283</v>
      </c>
      <c r="C72" s="9" t="n">
        <v>0.0323</v>
      </c>
    </row>
    <row r="73">
      <c r="A73" s="4" t="inlineStr">
        <is>
          <t>Fair Value</t>
        </is>
      </c>
      <c r="B73" s="5" t="n">
        <v>501905</v>
      </c>
      <c r="C73" s="5" t="n">
        <v>582714</v>
      </c>
    </row>
    <row r="74">
      <c r="A74" s="4" t="inlineStr">
        <is>
          <t>Weighted average yield</t>
        </is>
      </c>
      <c r="B74" s="9" t="n">
        <v>0.0301</v>
      </c>
      <c r="C74" s="9" t="n">
        <v>0.03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Loss on Investment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98915</v>
      </c>
      <c r="C4" s="5" t="n">
        <v>28187</v>
      </c>
      <c r="D4" s="5" t="n">
        <v>62378</v>
      </c>
    </row>
    <row r="5">
      <c r="A5" s="4" t="inlineStr">
        <is>
          <t>Gross gains</t>
        </is>
      </c>
      <c r="B5" s="6" t="n">
        <v>1585</v>
      </c>
      <c r="C5" s="6" t="n">
        <v>288</v>
      </c>
      <c r="D5" s="6" t="n">
        <v>1334</v>
      </c>
    </row>
    <row r="6">
      <c r="A6" s="4" t="inlineStr">
        <is>
          <t>Gross losses</t>
        </is>
      </c>
      <c r="B6" s="5" t="n">
        <v>-1561</v>
      </c>
      <c r="C6" s="5" t="n">
        <v>-226</v>
      </c>
      <c r="D6" s="5" t="n">
        <v>-9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ledged to Secure Borrowings and Public Deposits (Details) - USD ($) $ in Thousands</t>
        </is>
      </c>
      <c r="B1" s="2" t="inlineStr">
        <is>
          <t>Dec. 31, 2022</t>
        </is>
      </c>
      <c r="C1" s="2" t="inlineStr">
        <is>
          <t>Dec. 31, 2021</t>
        </is>
      </c>
    </row>
    <row r="2">
      <c r="A2" s="3" t="inlineStr">
        <is>
          <t>Schedule of Available-for-sale Securities and Held-to-maturity Securities [Line Items]</t>
        </is>
      </c>
      <c r="B2" s="4" t="inlineStr">
        <is>
          <t xml:space="preserve"> </t>
        </is>
      </c>
      <c r="C2" s="4" t="inlineStr">
        <is>
          <t xml:space="preserve"> </t>
        </is>
      </c>
    </row>
    <row r="3">
      <c r="A3" s="4" t="inlineStr">
        <is>
          <t>Washington, Oregon and California State to secure public deposits</t>
        </is>
      </c>
      <c r="B3" s="5" t="n">
        <v>212806</v>
      </c>
      <c r="C3" s="5" t="n">
        <v>206153</v>
      </c>
    </row>
    <row r="4">
      <c r="A4" s="4" t="inlineStr">
        <is>
          <t>Other securities pledged</t>
        </is>
      </c>
      <c r="B4" s="6" t="n">
        <v>2011</v>
      </c>
      <c r="C4" s="6" t="n">
        <v>5258</v>
      </c>
    </row>
    <row r="5">
      <c r="A5" s="4" t="inlineStr">
        <is>
          <t>Asset Pledged as Collateral without Right</t>
        </is>
      </c>
      <c r="B5" s="4" t="inlineStr">
        <is>
          <t xml:space="preserve"> </t>
        </is>
      </c>
      <c r="C5" s="4" t="inlineStr">
        <is>
          <t xml:space="preserve"> </t>
        </is>
      </c>
    </row>
    <row r="6">
      <c r="A6" s="3" t="inlineStr">
        <is>
          <t>Schedule of Available-for-sale Securities and Held-to-maturity Securities [Line Items]</t>
        </is>
      </c>
      <c r="B6" s="4" t="inlineStr">
        <is>
          <t xml:space="preserve"> </t>
        </is>
      </c>
      <c r="C6" s="4" t="inlineStr">
        <is>
          <t xml:space="preserve"> </t>
        </is>
      </c>
    </row>
    <row r="7">
      <c r="A7" s="4" t="inlineStr">
        <is>
          <t>Total securities pledged as collateral</t>
        </is>
      </c>
      <c r="B7" s="5" t="n">
        <v>214817</v>
      </c>
      <c r="C7" s="5" t="n">
        <v>2114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LOANS AND CREDIT QUALITY - Narrative (Details) $ in Thousands</t>
        </is>
      </c>
      <c r="B1" s="2" t="inlineStr">
        <is>
          <t>12 Months Ended</t>
        </is>
      </c>
    </row>
    <row r="2">
      <c r="B2" s="2" t="inlineStr">
        <is>
          <t>Dec. 31, 2022 USD ($) portfolioSegment</t>
        </is>
      </c>
      <c r="C2" s="2" t="inlineStr">
        <is>
          <t>Dec. 31, 2021 USD ($)</t>
        </is>
      </c>
    </row>
    <row r="3">
      <c r="A3" s="3" t="inlineStr">
        <is>
          <t>Financing Receivable, Impaired [Line Items]</t>
        </is>
      </c>
      <c r="B3" s="4" t="inlineStr">
        <is>
          <t xml:space="preserve"> </t>
        </is>
      </c>
      <c r="C3" s="4" t="inlineStr">
        <is>
          <t xml:space="preserve"> </t>
        </is>
      </c>
    </row>
    <row r="4">
      <c r="A4" s="4" t="inlineStr">
        <is>
          <t>Number of portfolio segments | portfolioSegment</t>
        </is>
      </c>
      <c r="B4" s="6" t="n">
        <v>2</v>
      </c>
      <c r="C4" s="4" t="inlineStr">
        <is>
          <t xml:space="preserve"> </t>
        </is>
      </c>
    </row>
    <row r="5">
      <c r="A5" s="4" t="inlineStr">
        <is>
          <t>Allowance for unfunded commitments</t>
        </is>
      </c>
      <c r="B5" s="5" t="n">
        <v>2200</v>
      </c>
      <c r="C5" s="5" t="n">
        <v>2400</v>
      </c>
    </row>
    <row r="6">
      <c r="A6" s="4" t="inlineStr">
        <is>
          <t>Accrued interest receivable</t>
        </is>
      </c>
      <c r="B6" s="6" t="n">
        <v>26900</v>
      </c>
      <c r="C6" s="6" t="n">
        <v>17800</v>
      </c>
    </row>
    <row r="7">
      <c r="A7" s="4" t="inlineStr">
        <is>
          <t>Loans held for investment ("LHFI") (net of allowance for credit losses of $41,500 and $47,123)</t>
        </is>
      </c>
      <c r="B7" s="5" t="n">
        <v>7384820</v>
      </c>
      <c r="C7" s="5" t="n">
        <v>5495726</v>
      </c>
    </row>
    <row r="8">
      <c r="A8" s="4" t="inlineStr">
        <is>
          <t>California | Multifamily</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Percentage of loan portfolio</t>
        </is>
      </c>
      <c r="B10" s="10" t="n">
        <v>0.36</v>
      </c>
      <c r="C10" s="10" t="n">
        <v>0.33</v>
      </c>
    </row>
    <row r="11">
      <c r="A11" s="4" t="inlineStr">
        <is>
          <t>Federal Home Loan Bank Advances | Asset Pledged as Collateral without Right</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Loans held for investment ("LHFI") (net of allowance for credit losses of $41,500 and $47,123)</t>
        </is>
      </c>
      <c r="B13" s="5" t="n">
        <v>5200000</v>
      </c>
      <c r="C13" s="5" t="n">
        <v>2800000</v>
      </c>
    </row>
    <row r="14">
      <c r="A14" s="4" t="inlineStr">
        <is>
          <t>Federal Reserve Bank Advances | Asset Pledged as Collateral without Right</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Loans held for investment ("LHFI") (net of allowance for credit losses of $41,500 and $47,123)</t>
        </is>
      </c>
      <c r="B16" s="5" t="n">
        <v>497000</v>
      </c>
      <c r="C16" s="5" t="n">
        <v>419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REDIT QUALITY - Loans Held for Investment (Details) - USD ($) $ in Thousands</t>
        </is>
      </c>
      <c r="B1" s="2" t="inlineStr">
        <is>
          <t>Dec. 31, 2022</t>
        </is>
      </c>
      <c r="C1" s="2" t="inlineStr">
        <is>
          <t>Dec. 31, 2021</t>
        </is>
      </c>
      <c r="D1" s="2" t="inlineStr">
        <is>
          <t>Dec. 31, 2020</t>
        </is>
      </c>
      <c r="E1" s="2" t="inlineStr">
        <is>
          <t>Dec. 31, 2019</t>
        </is>
      </c>
    </row>
    <row r="2">
      <c r="A2" s="3" t="inlineStr">
        <is>
          <t>Loans held for investment</t>
        </is>
      </c>
      <c r="B2" s="4" t="inlineStr">
        <is>
          <t xml:space="preserve"> </t>
        </is>
      </c>
      <c r="C2" s="4" t="inlineStr">
        <is>
          <t xml:space="preserve"> </t>
        </is>
      </c>
      <c r="D2" s="4" t="inlineStr">
        <is>
          <t xml:space="preserve"> </t>
        </is>
      </c>
      <c r="E2" s="4" t="inlineStr">
        <is>
          <t xml:space="preserve"> </t>
        </is>
      </c>
    </row>
    <row r="3">
      <c r="A3" s="4" t="inlineStr">
        <is>
          <t>Total LHFI</t>
        </is>
      </c>
      <c r="B3" s="5" t="n">
        <v>7426320</v>
      </c>
      <c r="C3" s="5" t="n">
        <v>5542849</v>
      </c>
      <c r="D3" s="4" t="inlineStr">
        <is>
          <t xml:space="preserve"> </t>
        </is>
      </c>
      <c r="E3" s="4" t="inlineStr">
        <is>
          <t xml:space="preserve"> </t>
        </is>
      </c>
    </row>
    <row r="4">
      <c r="A4" s="4" t="inlineStr">
        <is>
          <t>ACL</t>
        </is>
      </c>
      <c r="B4" s="6" t="n">
        <v>-41500</v>
      </c>
      <c r="C4" s="6" t="n">
        <v>-47123</v>
      </c>
      <c r="D4" s="5" t="n">
        <v>-64294</v>
      </c>
      <c r="E4" s="5" t="n">
        <v>-41772</v>
      </c>
    </row>
    <row r="5">
      <c r="A5" s="4" t="inlineStr">
        <is>
          <t>Total LHFI less ACL</t>
        </is>
      </c>
      <c r="B5" s="6" t="n">
        <v>7384820</v>
      </c>
      <c r="C5" s="6" t="n">
        <v>5495726</v>
      </c>
      <c r="D5" s="4" t="inlineStr">
        <is>
          <t xml:space="preserve"> </t>
        </is>
      </c>
      <c r="E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Loans held for investment</t>
        </is>
      </c>
      <c r="B7" s="4" t="inlineStr">
        <is>
          <t xml:space="preserve"> </t>
        </is>
      </c>
      <c r="C7" s="4" t="inlineStr">
        <is>
          <t xml:space="preserve"> </t>
        </is>
      </c>
      <c r="D7" s="4" t="inlineStr">
        <is>
          <t xml:space="preserve"> </t>
        </is>
      </c>
      <c r="E7" s="4" t="inlineStr">
        <is>
          <t xml:space="preserve"> </t>
        </is>
      </c>
    </row>
    <row r="8">
      <c r="A8" s="4" t="inlineStr">
        <is>
          <t>Single family LHFI</t>
        </is>
      </c>
      <c r="B8" s="6" t="n">
        <v>5868</v>
      </c>
      <c r="C8" s="6" t="n">
        <v>7287</v>
      </c>
      <c r="D8" s="4" t="inlineStr">
        <is>
          <t xml:space="preserve"> </t>
        </is>
      </c>
      <c r="E8" s="4" t="inlineStr">
        <is>
          <t xml:space="preserve"> </t>
        </is>
      </c>
    </row>
    <row r="9">
      <c r="A9" s="4" t="inlineStr">
        <is>
          <t>Commercial and industrial loans</t>
        </is>
      </c>
      <c r="B9" s="4" t="inlineStr">
        <is>
          <t xml:space="preserve"> </t>
        </is>
      </c>
      <c r="C9" s="4" t="inlineStr">
        <is>
          <t xml:space="preserve"> </t>
        </is>
      </c>
      <c r="D9" s="4" t="inlineStr">
        <is>
          <t xml:space="preserve"> </t>
        </is>
      </c>
      <c r="E9" s="4" t="inlineStr">
        <is>
          <t xml:space="preserve"> </t>
        </is>
      </c>
    </row>
    <row r="10">
      <c r="A10" s="3" t="inlineStr">
        <is>
          <t>Loans held for investment</t>
        </is>
      </c>
      <c r="B10" s="4" t="inlineStr">
        <is>
          <t xml:space="preserve"> </t>
        </is>
      </c>
      <c r="C10" s="4" t="inlineStr">
        <is>
          <t xml:space="preserve"> </t>
        </is>
      </c>
      <c r="D10" s="4" t="inlineStr">
        <is>
          <t xml:space="preserve"> </t>
        </is>
      </c>
      <c r="E10" s="4" t="inlineStr">
        <is>
          <t xml:space="preserve"> </t>
        </is>
      </c>
    </row>
    <row r="11">
      <c r="A11" s="4" t="inlineStr">
        <is>
          <t>Total LHFI</t>
        </is>
      </c>
      <c r="B11" s="6" t="n">
        <v>6064612</v>
      </c>
      <c r="C11" s="6" t="n">
        <v>4476440</v>
      </c>
      <c r="D11" s="4" t="inlineStr">
        <is>
          <t xml:space="preserve"> </t>
        </is>
      </c>
      <c r="E11" s="4" t="inlineStr">
        <is>
          <t xml:space="preserve"> </t>
        </is>
      </c>
    </row>
    <row r="12">
      <c r="A12" s="4" t="inlineStr">
        <is>
          <t>Commercial and industrial loans | Real Estate Sector</t>
        </is>
      </c>
      <c r="B12" s="4" t="inlineStr">
        <is>
          <t xml:space="preserve"> </t>
        </is>
      </c>
      <c r="C12" s="4" t="inlineStr">
        <is>
          <t xml:space="preserve"> </t>
        </is>
      </c>
      <c r="D12" s="4" t="inlineStr">
        <is>
          <t xml:space="preserve"> </t>
        </is>
      </c>
      <c r="E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row>
    <row r="14">
      <c r="A14" s="4" t="inlineStr">
        <is>
          <t>Total LHFI</t>
        </is>
      </c>
      <c r="B14" s="6" t="n">
        <v>5261502</v>
      </c>
      <c r="C14" s="6" t="n">
        <v>3616862</v>
      </c>
      <c r="D14" s="4" t="inlineStr">
        <is>
          <t xml:space="preserve"> </t>
        </is>
      </c>
      <c r="E14" s="4" t="inlineStr">
        <is>
          <t xml:space="preserve"> </t>
        </is>
      </c>
    </row>
    <row r="15">
      <c r="A15" s="4" t="inlineStr">
        <is>
          <t>ACL</t>
        </is>
      </c>
      <c r="B15" s="6" t="n">
        <v>-27859</v>
      </c>
      <c r="C15" s="6" t="n">
        <v>-21486</v>
      </c>
      <c r="D15" s="6" t="n">
        <v>-27935</v>
      </c>
      <c r="E15" s="6" t="n">
        <v>-22535</v>
      </c>
    </row>
    <row r="16">
      <c r="A16" s="4" t="inlineStr">
        <is>
          <t>Commercial and industrial loans | Commercial and Industrial Sector</t>
        </is>
      </c>
      <c r="B16" s="4" t="inlineStr">
        <is>
          <t xml:space="preserve"> </t>
        </is>
      </c>
      <c r="C16" s="4" t="inlineStr">
        <is>
          <t xml:space="preserve"> </t>
        </is>
      </c>
      <c r="D16" s="4" t="inlineStr">
        <is>
          <t xml:space="preserve"> </t>
        </is>
      </c>
      <c r="E16" s="4" t="inlineStr">
        <is>
          <t xml:space="preserve"> </t>
        </is>
      </c>
    </row>
    <row r="17">
      <c r="A17" s="3" t="inlineStr">
        <is>
          <t>Loans held for investment</t>
        </is>
      </c>
      <c r="B17" s="4" t="inlineStr">
        <is>
          <t xml:space="preserve"> </t>
        </is>
      </c>
      <c r="C17" s="4" t="inlineStr">
        <is>
          <t xml:space="preserve"> </t>
        </is>
      </c>
      <c r="D17" s="4" t="inlineStr">
        <is>
          <t xml:space="preserve"> </t>
        </is>
      </c>
      <c r="E17" s="4" t="inlineStr">
        <is>
          <t xml:space="preserve"> </t>
        </is>
      </c>
    </row>
    <row r="18">
      <c r="A18" s="4" t="inlineStr">
        <is>
          <t>Total LHFI</t>
        </is>
      </c>
      <c r="B18" s="6" t="n">
        <v>803110</v>
      </c>
      <c r="C18" s="6" t="n">
        <v>859578</v>
      </c>
      <c r="D18" s="4" t="inlineStr">
        <is>
          <t xml:space="preserve"> </t>
        </is>
      </c>
      <c r="E18" s="4" t="inlineStr">
        <is>
          <t xml:space="preserve"> </t>
        </is>
      </c>
    </row>
    <row r="19">
      <c r="A19" s="4" t="inlineStr">
        <is>
          <t>ACL</t>
        </is>
      </c>
      <c r="B19" s="6" t="n">
        <v>-4277</v>
      </c>
      <c r="C19" s="6" t="n">
        <v>-17279</v>
      </c>
      <c r="D19" s="6" t="n">
        <v>-22037</v>
      </c>
      <c r="E19" s="6" t="n">
        <v>-6554</v>
      </c>
    </row>
    <row r="20">
      <c r="A20" s="4" t="inlineStr">
        <is>
          <t>Commercial and industrial loans | Non-owner occupied CRE</t>
        </is>
      </c>
      <c r="B20" s="4" t="inlineStr">
        <is>
          <t xml:space="preserve"> </t>
        </is>
      </c>
      <c r="C20" s="4" t="inlineStr">
        <is>
          <t xml:space="preserve"> </t>
        </is>
      </c>
      <c r="D20" s="4" t="inlineStr">
        <is>
          <t xml:space="preserve"> </t>
        </is>
      </c>
      <c r="E20" s="4" t="inlineStr">
        <is>
          <t xml:space="preserve"> </t>
        </is>
      </c>
    </row>
    <row r="21">
      <c r="A21" s="3" t="inlineStr">
        <is>
          <t>Loans held for investment</t>
        </is>
      </c>
      <c r="B21" s="4" t="inlineStr">
        <is>
          <t xml:space="preserve"> </t>
        </is>
      </c>
      <c r="C21" s="4" t="inlineStr">
        <is>
          <t xml:space="preserve"> </t>
        </is>
      </c>
      <c r="D21" s="4" t="inlineStr">
        <is>
          <t xml:space="preserve"> </t>
        </is>
      </c>
      <c r="E21" s="4" t="inlineStr">
        <is>
          <t xml:space="preserve"> </t>
        </is>
      </c>
    </row>
    <row r="22">
      <c r="A22" s="4" t="inlineStr">
        <is>
          <t>Total LHFI</t>
        </is>
      </c>
      <c r="B22" s="6" t="n">
        <v>658085</v>
      </c>
      <c r="C22" s="6" t="n">
        <v>705359</v>
      </c>
      <c r="D22" s="4" t="inlineStr">
        <is>
          <t xml:space="preserve"> </t>
        </is>
      </c>
      <c r="E22" s="4" t="inlineStr">
        <is>
          <t xml:space="preserve"> </t>
        </is>
      </c>
    </row>
    <row r="23">
      <c r="A23" s="4" t="inlineStr">
        <is>
          <t>ACL</t>
        </is>
      </c>
      <c r="B23" s="6" t="n">
        <v>-2102</v>
      </c>
      <c r="C23" s="6" t="n">
        <v>-7509</v>
      </c>
      <c r="D23" s="6" t="n">
        <v>-8845</v>
      </c>
      <c r="E23" s="6" t="n">
        <v>-7245</v>
      </c>
    </row>
    <row r="24">
      <c r="A24" s="4" t="inlineStr">
        <is>
          <t>Commercial and industrial loans | Multifamily</t>
        </is>
      </c>
      <c r="B24" s="4" t="inlineStr">
        <is>
          <t xml:space="preserve"> </t>
        </is>
      </c>
      <c r="C24" s="4" t="inlineStr">
        <is>
          <t xml:space="preserve"> </t>
        </is>
      </c>
      <c r="D24" s="4" t="inlineStr">
        <is>
          <t xml:space="preserve"> </t>
        </is>
      </c>
      <c r="E24" s="4" t="inlineStr">
        <is>
          <t xml:space="preserve"> </t>
        </is>
      </c>
    </row>
    <row r="25">
      <c r="A25" s="3" t="inlineStr">
        <is>
          <t>Loans held for investment</t>
        </is>
      </c>
      <c r="B25" s="4" t="inlineStr">
        <is>
          <t xml:space="preserve"> </t>
        </is>
      </c>
      <c r="C25" s="4" t="inlineStr">
        <is>
          <t xml:space="preserve"> </t>
        </is>
      </c>
      <c r="D25" s="4" t="inlineStr">
        <is>
          <t xml:space="preserve"> </t>
        </is>
      </c>
      <c r="E25" s="4" t="inlineStr">
        <is>
          <t xml:space="preserve"> </t>
        </is>
      </c>
    </row>
    <row r="26">
      <c r="A26" s="4" t="inlineStr">
        <is>
          <t>Total LHFI</t>
        </is>
      </c>
      <c r="B26" s="6" t="n">
        <v>3975754</v>
      </c>
      <c r="C26" s="6" t="n">
        <v>2415359</v>
      </c>
      <c r="D26" s="4" t="inlineStr">
        <is>
          <t xml:space="preserve"> </t>
        </is>
      </c>
      <c r="E26" s="4" t="inlineStr">
        <is>
          <t xml:space="preserve"> </t>
        </is>
      </c>
    </row>
    <row r="27">
      <c r="A27" s="4" t="inlineStr">
        <is>
          <t>ACL</t>
        </is>
      </c>
      <c r="B27" s="6" t="n">
        <v>-10974</v>
      </c>
      <c r="C27" s="6" t="n">
        <v>-5854</v>
      </c>
      <c r="D27" s="6" t="n">
        <v>-6072</v>
      </c>
      <c r="E27" s="6" t="n">
        <v>-7015</v>
      </c>
    </row>
    <row r="28">
      <c r="A28" s="4" t="inlineStr">
        <is>
          <t>Commercial and industrial loans | Construction/land development</t>
        </is>
      </c>
      <c r="B28" s="4" t="inlineStr">
        <is>
          <t xml:space="preserve"> </t>
        </is>
      </c>
      <c r="C28" s="4" t="inlineStr">
        <is>
          <t xml:space="preserve"> </t>
        </is>
      </c>
      <c r="D28" s="4" t="inlineStr">
        <is>
          <t xml:space="preserve"> </t>
        </is>
      </c>
      <c r="E28" s="4" t="inlineStr">
        <is>
          <t xml:space="preserve"> </t>
        </is>
      </c>
    </row>
    <row r="29">
      <c r="A29" s="3" t="inlineStr">
        <is>
          <t>Loans held for investment</t>
        </is>
      </c>
      <c r="B29" s="4" t="inlineStr">
        <is>
          <t xml:space="preserve"> </t>
        </is>
      </c>
      <c r="C29" s="4" t="inlineStr">
        <is>
          <t xml:space="preserve"> </t>
        </is>
      </c>
      <c r="D29" s="4" t="inlineStr">
        <is>
          <t xml:space="preserve"> </t>
        </is>
      </c>
      <c r="E29" s="4" t="inlineStr">
        <is>
          <t xml:space="preserve"> </t>
        </is>
      </c>
    </row>
    <row r="30">
      <c r="A30" s="4" t="inlineStr">
        <is>
          <t>Total LHFI</t>
        </is>
      </c>
      <c r="B30" s="6" t="n">
        <v>627663</v>
      </c>
      <c r="C30" s="6" t="n">
        <v>496144</v>
      </c>
      <c r="D30" s="4" t="inlineStr">
        <is>
          <t xml:space="preserve"> </t>
        </is>
      </c>
      <c r="E30" s="4" t="inlineStr">
        <is>
          <t xml:space="preserve"> </t>
        </is>
      </c>
    </row>
    <row r="31">
      <c r="A31" s="4" t="inlineStr">
        <is>
          <t>Commercial and industrial loans | Owner occupied CRE</t>
        </is>
      </c>
      <c r="B31" s="4" t="inlineStr">
        <is>
          <t xml:space="preserve"> </t>
        </is>
      </c>
      <c r="C31" s="4" t="inlineStr">
        <is>
          <t xml:space="preserve"> </t>
        </is>
      </c>
      <c r="D31" s="4" t="inlineStr">
        <is>
          <t xml:space="preserve"> </t>
        </is>
      </c>
      <c r="E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row>
    <row r="33">
      <c r="A33" s="4" t="inlineStr">
        <is>
          <t>Total LHFI</t>
        </is>
      </c>
      <c r="B33" s="6" t="n">
        <v>443363</v>
      </c>
      <c r="C33" s="6" t="n">
        <v>457706</v>
      </c>
      <c r="D33" s="4" t="inlineStr">
        <is>
          <t xml:space="preserve"> </t>
        </is>
      </c>
      <c r="E33" s="4" t="inlineStr">
        <is>
          <t xml:space="preserve"> </t>
        </is>
      </c>
    </row>
    <row r="34">
      <c r="A34" s="4" t="inlineStr">
        <is>
          <t>ACL</t>
        </is>
      </c>
      <c r="B34" s="6" t="n">
        <v>-1030</v>
      </c>
      <c r="C34" s="6" t="n">
        <v>-5006</v>
      </c>
      <c r="D34" s="6" t="n">
        <v>-4994</v>
      </c>
      <c r="E34" s="6" t="n">
        <v>-3639</v>
      </c>
    </row>
    <row r="35">
      <c r="A35" s="4" t="inlineStr">
        <is>
          <t>Commercial and industrial loans | Commercial business</t>
        </is>
      </c>
      <c r="B35" s="4" t="inlineStr">
        <is>
          <t xml:space="preserve"> </t>
        </is>
      </c>
      <c r="C35" s="4" t="inlineStr">
        <is>
          <t xml:space="preserve"> </t>
        </is>
      </c>
      <c r="D35" s="4" t="inlineStr">
        <is>
          <t xml:space="preserve"> </t>
        </is>
      </c>
      <c r="E35" s="4" t="inlineStr">
        <is>
          <t xml:space="preserve"> </t>
        </is>
      </c>
    </row>
    <row r="36">
      <c r="A36" s="3" t="inlineStr">
        <is>
          <t>Loans held for investment</t>
        </is>
      </c>
      <c r="B36" s="4" t="inlineStr">
        <is>
          <t xml:space="preserve"> </t>
        </is>
      </c>
      <c r="C36" s="4" t="inlineStr">
        <is>
          <t xml:space="preserve"> </t>
        </is>
      </c>
      <c r="D36" s="4" t="inlineStr">
        <is>
          <t xml:space="preserve"> </t>
        </is>
      </c>
      <c r="E36" s="4" t="inlineStr">
        <is>
          <t xml:space="preserve"> </t>
        </is>
      </c>
    </row>
    <row r="37">
      <c r="A37" s="4" t="inlineStr">
        <is>
          <t>Total LHFI</t>
        </is>
      </c>
      <c r="B37" s="6" t="n">
        <v>359747</v>
      </c>
      <c r="C37" s="6" t="n">
        <v>401872</v>
      </c>
      <c r="D37" s="4" t="inlineStr">
        <is>
          <t xml:space="preserve"> </t>
        </is>
      </c>
      <c r="E37" s="4" t="inlineStr">
        <is>
          <t xml:space="preserve"> </t>
        </is>
      </c>
    </row>
    <row r="38">
      <c r="A38" s="4" t="inlineStr">
        <is>
          <t>ACL</t>
        </is>
      </c>
      <c r="B38" s="6" t="n">
        <v>-3247</v>
      </c>
      <c r="C38" s="6" t="n">
        <v>-12273</v>
      </c>
      <c r="D38" s="6" t="n">
        <v>-17043</v>
      </c>
      <c r="E38" s="6" t="n">
        <v>-2915</v>
      </c>
    </row>
    <row r="39">
      <c r="A39" s="4" t="inlineStr">
        <is>
          <t>Consumer loans</t>
        </is>
      </c>
      <c r="B39" s="4" t="inlineStr">
        <is>
          <t xml:space="preserve"> </t>
        </is>
      </c>
      <c r="C39" s="4" t="inlineStr">
        <is>
          <t xml:space="preserve"> </t>
        </is>
      </c>
      <c r="D39" s="4" t="inlineStr">
        <is>
          <t xml:space="preserve"> </t>
        </is>
      </c>
      <c r="E39" s="4" t="inlineStr">
        <is>
          <t xml:space="preserve"> </t>
        </is>
      </c>
    </row>
    <row r="40">
      <c r="A40" s="3" t="inlineStr">
        <is>
          <t>Loans held for investment</t>
        </is>
      </c>
      <c r="B40" s="4" t="inlineStr">
        <is>
          <t xml:space="preserve"> </t>
        </is>
      </c>
      <c r="C40" s="4" t="inlineStr">
        <is>
          <t xml:space="preserve"> </t>
        </is>
      </c>
      <c r="D40" s="4" t="inlineStr">
        <is>
          <t xml:space="preserve"> </t>
        </is>
      </c>
      <c r="E40" s="4" t="inlineStr">
        <is>
          <t xml:space="preserve"> </t>
        </is>
      </c>
    </row>
    <row r="41">
      <c r="A41" s="4" t="inlineStr">
        <is>
          <t>Total LHFI</t>
        </is>
      </c>
      <c r="B41" s="6" t="n">
        <v>1361708</v>
      </c>
      <c r="C41" s="6" t="n">
        <v>1066409</v>
      </c>
      <c r="D41" s="4" t="inlineStr">
        <is>
          <t xml:space="preserve"> </t>
        </is>
      </c>
      <c r="E41" s="4" t="inlineStr">
        <is>
          <t xml:space="preserve"> </t>
        </is>
      </c>
    </row>
    <row r="42">
      <c r="A42" s="4" t="inlineStr">
        <is>
          <t>ACL</t>
        </is>
      </c>
      <c r="B42" s="6" t="n">
        <v>-9364</v>
      </c>
      <c r="C42" s="6" t="n">
        <v>-8358</v>
      </c>
      <c r="D42" s="6" t="n">
        <v>-14322</v>
      </c>
      <c r="E42" s="6" t="n">
        <v>-12683</v>
      </c>
    </row>
    <row r="43">
      <c r="A43" s="4" t="inlineStr">
        <is>
          <t>Consumer loans | Single family</t>
        </is>
      </c>
      <c r="B43" s="4" t="inlineStr">
        <is>
          <t xml:space="preserve"> </t>
        </is>
      </c>
      <c r="C43" s="4" t="inlineStr">
        <is>
          <t xml:space="preserve"> </t>
        </is>
      </c>
      <c r="D43" s="4" t="inlineStr">
        <is>
          <t xml:space="preserve"> </t>
        </is>
      </c>
      <c r="E43" s="4" t="inlineStr">
        <is>
          <t xml:space="preserve"> </t>
        </is>
      </c>
    </row>
    <row r="44">
      <c r="A44" s="3" t="inlineStr">
        <is>
          <t>Loans held for investment</t>
        </is>
      </c>
      <c r="B44" s="4" t="inlineStr">
        <is>
          <t xml:space="preserve"> </t>
        </is>
      </c>
      <c r="C44" s="4" t="inlineStr">
        <is>
          <t xml:space="preserve"> </t>
        </is>
      </c>
      <c r="D44" s="4" t="inlineStr">
        <is>
          <t xml:space="preserve"> </t>
        </is>
      </c>
      <c r="E44" s="4" t="inlineStr">
        <is>
          <t xml:space="preserve"> </t>
        </is>
      </c>
    </row>
    <row r="45">
      <c r="A45" s="4" t="inlineStr">
        <is>
          <t>Total LHFI</t>
        </is>
      </c>
      <c r="B45" s="6" t="n">
        <v>1009001</v>
      </c>
      <c r="C45" s="6" t="n">
        <v>763331</v>
      </c>
      <c r="D45" s="4" t="inlineStr">
        <is>
          <t xml:space="preserve"> </t>
        </is>
      </c>
      <c r="E45" s="4" t="inlineStr">
        <is>
          <t xml:space="preserve"> </t>
        </is>
      </c>
    </row>
    <row r="46">
      <c r="A46" s="4" t="inlineStr">
        <is>
          <t>ACL</t>
        </is>
      </c>
      <c r="B46" s="6" t="n">
        <v>-5610</v>
      </c>
      <c r="C46" s="6" t="n">
        <v>-4394</v>
      </c>
      <c r="D46" s="6" t="n">
        <v>-6906</v>
      </c>
      <c r="E46" s="6" t="n">
        <v>-6450</v>
      </c>
    </row>
    <row r="47">
      <c r="A47" s="4" t="inlineStr">
        <is>
          <t>Consumer loans | Home equity and other</t>
        </is>
      </c>
      <c r="B47" s="4" t="inlineStr">
        <is>
          <t xml:space="preserve"> </t>
        </is>
      </c>
      <c r="C47" s="4" t="inlineStr">
        <is>
          <t xml:space="preserve"> </t>
        </is>
      </c>
      <c r="D47" s="4" t="inlineStr">
        <is>
          <t xml:space="preserve"> </t>
        </is>
      </c>
      <c r="E47" s="4" t="inlineStr">
        <is>
          <t xml:space="preserve"> </t>
        </is>
      </c>
    </row>
    <row r="48">
      <c r="A48" s="3" t="inlineStr">
        <is>
          <t>Loans held for investment</t>
        </is>
      </c>
      <c r="B48" s="4" t="inlineStr">
        <is>
          <t xml:space="preserve"> </t>
        </is>
      </c>
      <c r="C48" s="4" t="inlineStr">
        <is>
          <t xml:space="preserve"> </t>
        </is>
      </c>
      <c r="D48" s="4" t="inlineStr">
        <is>
          <t xml:space="preserve"> </t>
        </is>
      </c>
      <c r="E48" s="4" t="inlineStr">
        <is>
          <t xml:space="preserve"> </t>
        </is>
      </c>
    </row>
    <row r="49">
      <c r="A49" s="4" t="inlineStr">
        <is>
          <t>Total LHFI</t>
        </is>
      </c>
      <c r="B49" s="6" t="n">
        <v>352707</v>
      </c>
      <c r="C49" s="6" t="n">
        <v>303078</v>
      </c>
      <c r="D49" s="4" t="inlineStr">
        <is>
          <t xml:space="preserve"> </t>
        </is>
      </c>
      <c r="E49" s="4" t="inlineStr">
        <is>
          <t xml:space="preserve"> </t>
        </is>
      </c>
    </row>
    <row r="50">
      <c r="A50" s="4" t="inlineStr">
        <is>
          <t>ACL</t>
        </is>
      </c>
      <c r="B50" s="5" t="n">
        <v>-3754</v>
      </c>
      <c r="C50" s="5" t="n">
        <v>-3964</v>
      </c>
      <c r="D50" s="5" t="n">
        <v>-7416</v>
      </c>
      <c r="E50" s="5" t="n">
        <v>-6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6540</v>
      </c>
      <c r="C4" s="5" t="n">
        <v>115422</v>
      </c>
      <c r="D4" s="5" t="n">
        <v>79990</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 securities available for sale ("AFS")</t>
        </is>
      </c>
      <c r="B6" s="6" t="n">
        <v>-158499</v>
      </c>
      <c r="C6" s="6" t="n">
        <v>-17934</v>
      </c>
      <c r="D6" s="6" t="n">
        <v>39627</v>
      </c>
    </row>
    <row r="7">
      <c r="A7" s="4" t="inlineStr">
        <is>
          <t>Reclassification for net (gains) losses included in income</t>
        </is>
      </c>
      <c r="B7" s="6" t="n">
        <v>-24</v>
      </c>
      <c r="C7" s="6" t="n">
        <v>-62</v>
      </c>
      <c r="D7" s="6" t="n">
        <v>-341</v>
      </c>
    </row>
    <row r="8">
      <c r="A8" s="4" t="inlineStr">
        <is>
          <t>Other comprehensive income (loss) before tax</t>
        </is>
      </c>
      <c r="B8" s="6" t="n">
        <v>-158523</v>
      </c>
      <c r="C8" s="6" t="n">
        <v>-17996</v>
      </c>
      <c r="D8" s="6" t="n">
        <v>39286</v>
      </c>
    </row>
    <row r="9">
      <c r="A9" s="3" t="inlineStr">
        <is>
          <t>Income tax impact of:</t>
        </is>
      </c>
      <c r="B9" s="4" t="inlineStr">
        <is>
          <t xml:space="preserve"> </t>
        </is>
      </c>
      <c r="C9" s="4" t="inlineStr">
        <is>
          <t xml:space="preserve"> </t>
        </is>
      </c>
      <c r="D9" s="4" t="inlineStr">
        <is>
          <t xml:space="preserve"> </t>
        </is>
      </c>
    </row>
    <row r="10">
      <c r="A10" s="4" t="inlineStr">
        <is>
          <t>Unrealized gain (loss) on investment securities AFS</t>
        </is>
      </c>
      <c r="B10" s="6" t="n">
        <v>-37847</v>
      </c>
      <c r="C10" s="6" t="n">
        <v>-3766</v>
      </c>
      <c r="D10" s="6" t="n">
        <v>8322</v>
      </c>
    </row>
    <row r="11">
      <c r="A11" s="4" t="inlineStr">
        <is>
          <t>Reclassification for net (gains) losses included in income</t>
        </is>
      </c>
      <c r="B11" s="6" t="n">
        <v>-6</v>
      </c>
      <c r="C11" s="6" t="n">
        <v>-13</v>
      </c>
      <c r="D11" s="6" t="n">
        <v>-72</v>
      </c>
    </row>
    <row r="12">
      <c r="A12" s="4" t="inlineStr">
        <is>
          <t>Total</t>
        </is>
      </c>
      <c r="B12" s="6" t="n">
        <v>-37853</v>
      </c>
      <c r="C12" s="6" t="n">
        <v>-3779</v>
      </c>
      <c r="D12" s="6" t="n">
        <v>8250</v>
      </c>
    </row>
    <row r="13">
      <c r="A13" s="4" t="inlineStr">
        <is>
          <t>Other comprehensive income (loss)</t>
        </is>
      </c>
      <c r="B13" s="6" t="n">
        <v>-120670</v>
      </c>
      <c r="C13" s="6" t="n">
        <v>-14217</v>
      </c>
      <c r="D13" s="6" t="n">
        <v>31036</v>
      </c>
    </row>
    <row r="14">
      <c r="A14" s="4" t="inlineStr">
        <is>
          <t>Total comprehensive income (loss)</t>
        </is>
      </c>
      <c r="B14" s="5" t="n">
        <v>-54130</v>
      </c>
      <c r="C14" s="5" t="n">
        <v>101205</v>
      </c>
      <c r="D14" s="5" t="n">
        <v>1110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AND CREDIT QUALITY - Related Parties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t>
        </is>
      </c>
      <c r="B4" s="5" t="n">
        <v>1548</v>
      </c>
      <c r="C4" s="5" t="n">
        <v>73</v>
      </c>
    </row>
    <row r="5">
      <c r="A5" s="4" t="inlineStr">
        <is>
          <t>New loans and advances, net of principal repayments</t>
        </is>
      </c>
      <c r="B5" s="6" t="n">
        <v>430</v>
      </c>
      <c r="C5" s="6" t="n">
        <v>1475</v>
      </c>
    </row>
    <row r="6">
      <c r="A6" s="4" t="inlineStr">
        <is>
          <t>Ending balance</t>
        </is>
      </c>
      <c r="B6" s="5" t="n">
        <v>1978</v>
      </c>
      <c r="C6" s="5" t="n">
        <v>15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L for LHFI</t>
        </is>
      </c>
      <c r="B3" s="4" t="inlineStr">
        <is>
          <t xml:space="preserve"> </t>
        </is>
      </c>
      <c r="C3" s="4" t="inlineStr">
        <is>
          <t xml:space="preserve"> </t>
        </is>
      </c>
      <c r="D3" s="4" t="inlineStr">
        <is>
          <t xml:space="preserve"> </t>
        </is>
      </c>
    </row>
    <row r="4">
      <c r="A4" s="4" t="inlineStr">
        <is>
          <t>Beginning balance</t>
        </is>
      </c>
      <c r="B4" s="5" t="n">
        <v>47123</v>
      </c>
      <c r="C4" s="5" t="n">
        <v>64294</v>
      </c>
      <c r="D4" s="5" t="n">
        <v>41772</v>
      </c>
    </row>
    <row r="5">
      <c r="A5" s="4" t="inlineStr">
        <is>
          <t>Provision for credit losses</t>
        </is>
      </c>
      <c r="B5" s="6" t="n">
        <v>-4995</v>
      </c>
      <c r="C5" s="6" t="n">
        <v>-15816</v>
      </c>
      <c r="D5" s="6" t="n">
        <v>21843</v>
      </c>
    </row>
    <row r="6">
      <c r="A6" s="4" t="inlineStr">
        <is>
          <t>Net (charge-offs) recoveries</t>
        </is>
      </c>
      <c r="B6" s="6" t="n">
        <v>-628</v>
      </c>
      <c r="C6" s="6" t="n">
        <v>-1355</v>
      </c>
      <c r="D6" s="6" t="n">
        <v>-1164</v>
      </c>
    </row>
    <row r="7">
      <c r="A7" s="4" t="inlineStr">
        <is>
          <t>Ending balance</t>
        </is>
      </c>
      <c r="B7" s="6" t="n">
        <v>41500</v>
      </c>
      <c r="C7" s="6" t="n">
        <v>47123</v>
      </c>
      <c r="D7" s="6" t="n">
        <v>64294</v>
      </c>
    </row>
    <row r="8">
      <c r="A8" s="3" t="inlineStr">
        <is>
          <t>Allowance for unfunded commitments</t>
        </is>
      </c>
      <c r="B8" s="4" t="inlineStr">
        <is>
          <t xml:space="preserve"> </t>
        </is>
      </c>
      <c r="C8" s="4" t="inlineStr">
        <is>
          <t xml:space="preserve"> </t>
        </is>
      </c>
      <c r="D8" s="4" t="inlineStr">
        <is>
          <t xml:space="preserve"> </t>
        </is>
      </c>
    </row>
    <row r="9">
      <c r="A9" s="4" t="inlineStr">
        <is>
          <t>Beginning balance</t>
        </is>
      </c>
      <c r="B9" s="6" t="n">
        <v>2404</v>
      </c>
      <c r="C9" s="6" t="n">
        <v>1588</v>
      </c>
      <c r="D9" s="6" t="n">
        <v>1065</v>
      </c>
    </row>
    <row r="10">
      <c r="A10" s="4" t="inlineStr">
        <is>
          <t>Provision for credit losses</t>
        </is>
      </c>
      <c r="B10" s="6" t="n">
        <v>-207</v>
      </c>
      <c r="C10" s="6" t="n">
        <v>816</v>
      </c>
      <c r="D10" s="6" t="n">
        <v>-1374</v>
      </c>
    </row>
    <row r="11">
      <c r="A11" s="4" t="inlineStr">
        <is>
          <t>Ending balance</t>
        </is>
      </c>
      <c r="B11" s="6" t="n">
        <v>2197</v>
      </c>
      <c r="C11" s="6" t="n">
        <v>2404</v>
      </c>
      <c r="D11" s="6" t="n">
        <v>1588</v>
      </c>
    </row>
    <row r="12">
      <c r="A12" s="4" t="inlineStr">
        <is>
          <t>Allowance for credit losses-loans</t>
        </is>
      </c>
      <c r="B12" s="6" t="n">
        <v>-4995</v>
      </c>
      <c r="C12" s="6" t="n">
        <v>-15816</v>
      </c>
      <c r="D12" s="6" t="n">
        <v>21843</v>
      </c>
    </row>
    <row r="13">
      <c r="A13" s="4" t="inlineStr">
        <is>
          <t>Allowance for unfunded commitments</t>
        </is>
      </c>
      <c r="B13" s="6" t="n">
        <v>-207</v>
      </c>
      <c r="C13" s="6" t="n">
        <v>816</v>
      </c>
      <c r="D13" s="6" t="n">
        <v>-1374</v>
      </c>
    </row>
    <row r="14">
      <c r="A14" s="4" t="inlineStr">
        <is>
          <t>Total</t>
        </is>
      </c>
      <c r="B14" s="5" t="n">
        <v>-5202</v>
      </c>
      <c r="C14" s="5" t="n">
        <v>-15000</v>
      </c>
      <c r="D14" s="6" t="n">
        <v>20469</v>
      </c>
    </row>
    <row r="15">
      <c r="A15" s="4" t="inlineStr">
        <is>
          <t>Cumulative Effect, Period of Adoption, Adjustment</t>
        </is>
      </c>
      <c r="B15" s="4" t="inlineStr">
        <is>
          <t xml:space="preserve"> </t>
        </is>
      </c>
      <c r="C15" s="4" t="inlineStr">
        <is>
          <t xml:space="preserve"> </t>
        </is>
      </c>
      <c r="D15" s="4" t="inlineStr">
        <is>
          <t xml:space="preserve"> </t>
        </is>
      </c>
    </row>
    <row r="16">
      <c r="A16" s="3" t="inlineStr">
        <is>
          <t>ACL for LHFI</t>
        </is>
      </c>
      <c r="B16" s="4" t="inlineStr">
        <is>
          <t xml:space="preserve"> </t>
        </is>
      </c>
      <c r="C16" s="4" t="inlineStr">
        <is>
          <t xml:space="preserve"> </t>
        </is>
      </c>
      <c r="D16" s="4" t="inlineStr">
        <is>
          <t xml:space="preserve"> </t>
        </is>
      </c>
    </row>
    <row r="17">
      <c r="A17" s="4" t="inlineStr">
        <is>
          <t>Beginning balance</t>
        </is>
      </c>
      <c r="B17" s="4" t="inlineStr">
        <is>
          <t xml:space="preserve"> </t>
        </is>
      </c>
      <c r="C17" s="4" t="inlineStr">
        <is>
          <t xml:space="preserve"> </t>
        </is>
      </c>
      <c r="D17" s="6" t="n">
        <v>1843</v>
      </c>
    </row>
    <row r="18">
      <c r="A18" s="3" t="inlineStr">
        <is>
          <t>Allowance for unfunded commitments</t>
        </is>
      </c>
      <c r="B18" s="4" t="inlineStr">
        <is>
          <t xml:space="preserve"> </t>
        </is>
      </c>
      <c r="C18" s="4" t="inlineStr">
        <is>
          <t xml:space="preserve"> </t>
        </is>
      </c>
      <c r="D18" s="4" t="inlineStr">
        <is>
          <t xml:space="preserve"> </t>
        </is>
      </c>
    </row>
    <row r="19">
      <c r="A19" s="4" t="inlineStr">
        <is>
          <t>Beginning balance</t>
        </is>
      </c>
      <c r="B19" s="4" t="inlineStr">
        <is>
          <t xml:space="preserve"> </t>
        </is>
      </c>
      <c r="C19" s="4" t="inlineStr">
        <is>
          <t xml:space="preserve"> </t>
        </is>
      </c>
      <c r="D19" s="5" t="n">
        <v>18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Activity in Allowance for Credit Losses by Loan Portfolio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 by loan portfolio</t>
        </is>
      </c>
      <c r="B3" s="4" t="inlineStr">
        <is>
          <t xml:space="preserve"> </t>
        </is>
      </c>
      <c r="C3" s="4" t="inlineStr">
        <is>
          <t xml:space="preserve"> </t>
        </is>
      </c>
      <c r="D3" s="4" t="inlineStr">
        <is>
          <t xml:space="preserve"> </t>
        </is>
      </c>
    </row>
    <row r="4">
      <c r="A4" s="4" t="inlineStr">
        <is>
          <t>Beginning balance</t>
        </is>
      </c>
      <c r="B4" s="5" t="n">
        <v>47123</v>
      </c>
      <c r="C4" s="5" t="n">
        <v>64294</v>
      </c>
      <c r="D4" s="5" t="n">
        <v>41772</v>
      </c>
    </row>
    <row r="5">
      <c r="A5" s="4" t="inlineStr">
        <is>
          <t>Charge-offs</t>
        </is>
      </c>
      <c r="B5" s="6" t="n">
        <v>-1266</v>
      </c>
      <c r="C5" s="6" t="n">
        <v>-2349</v>
      </c>
      <c r="D5" s="6" t="n">
        <v>-2009</v>
      </c>
    </row>
    <row r="6">
      <c r="A6" s="4" t="inlineStr">
        <is>
          <t>Recoveries</t>
        </is>
      </c>
      <c r="B6" s="6" t="n">
        <v>638</v>
      </c>
      <c r="C6" s="6" t="n">
        <v>994</v>
      </c>
      <c r="D6" s="6" t="n">
        <v>845</v>
      </c>
    </row>
    <row r="7">
      <c r="A7" s="4" t="inlineStr">
        <is>
          <t>Provision</t>
        </is>
      </c>
      <c r="B7" s="6" t="n">
        <v>-4995</v>
      </c>
      <c r="C7" s="6" t="n">
        <v>-15816</v>
      </c>
      <c r="D7" s="6" t="n">
        <v>21843</v>
      </c>
    </row>
    <row r="8">
      <c r="A8" s="4" t="inlineStr">
        <is>
          <t>Ending balance</t>
        </is>
      </c>
      <c r="B8" s="6" t="n">
        <v>41500</v>
      </c>
      <c r="C8" s="6" t="n">
        <v>47123</v>
      </c>
      <c r="D8" s="6" t="n">
        <v>64294</v>
      </c>
    </row>
    <row r="9">
      <c r="A9" s="4" t="inlineStr">
        <is>
          <t>Cumulative Effect, Period of Adoption, Adjustment</t>
        </is>
      </c>
      <c r="B9" s="4" t="inlineStr">
        <is>
          <t xml:space="preserve"> </t>
        </is>
      </c>
      <c r="C9" s="4" t="inlineStr">
        <is>
          <t xml:space="preserve"> </t>
        </is>
      </c>
      <c r="D9" s="4" t="inlineStr">
        <is>
          <t xml:space="preserve"> </t>
        </is>
      </c>
    </row>
    <row r="10">
      <c r="A10" s="3" t="inlineStr">
        <is>
          <t>Allowance for credit losses by loan portfolio</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6" t="n">
        <v>1843</v>
      </c>
    </row>
    <row r="12">
      <c r="A12" s="4" t="inlineStr">
        <is>
          <t>Commercial and industrial loans | Real Estate Sector</t>
        </is>
      </c>
      <c r="B12" s="4" t="inlineStr">
        <is>
          <t xml:space="preserve"> </t>
        </is>
      </c>
      <c r="C12" s="4" t="inlineStr">
        <is>
          <t xml:space="preserve"> </t>
        </is>
      </c>
      <c r="D12" s="4" t="inlineStr">
        <is>
          <t xml:space="preserve"> </t>
        </is>
      </c>
    </row>
    <row r="13">
      <c r="A13" s="3" t="inlineStr">
        <is>
          <t>Allowance for credit losses by loan portfolio</t>
        </is>
      </c>
      <c r="B13" s="4" t="inlineStr">
        <is>
          <t xml:space="preserve"> </t>
        </is>
      </c>
      <c r="C13" s="4" t="inlineStr">
        <is>
          <t xml:space="preserve"> </t>
        </is>
      </c>
      <c r="D13" s="4" t="inlineStr">
        <is>
          <t xml:space="preserve"> </t>
        </is>
      </c>
    </row>
    <row r="14">
      <c r="A14" s="4" t="inlineStr">
        <is>
          <t>Beginning balance</t>
        </is>
      </c>
      <c r="B14" s="6" t="n">
        <v>21486</v>
      </c>
      <c r="C14" s="6" t="n">
        <v>27935</v>
      </c>
      <c r="D14" s="6" t="n">
        <v>22535</v>
      </c>
    </row>
    <row r="15">
      <c r="A15" s="4" t="inlineStr">
        <is>
          <t>Charge-offs</t>
        </is>
      </c>
      <c r="B15" s="6" t="n">
        <v>0</v>
      </c>
      <c r="C15" s="6" t="n">
        <v>0</v>
      </c>
      <c r="D15" s="6" t="n">
        <v>0</v>
      </c>
    </row>
    <row r="16">
      <c r="A16" s="4" t="inlineStr">
        <is>
          <t>Recoveries</t>
        </is>
      </c>
      <c r="B16" s="6" t="n">
        <v>0</v>
      </c>
      <c r="C16" s="6" t="n">
        <v>0</v>
      </c>
      <c r="D16" s="6" t="n">
        <v>163</v>
      </c>
    </row>
    <row r="17">
      <c r="A17" s="4" t="inlineStr">
        <is>
          <t>Provision</t>
        </is>
      </c>
      <c r="B17" s="6" t="n">
        <v>6373</v>
      </c>
      <c r="C17" s="6" t="n">
        <v>-6449</v>
      </c>
      <c r="D17" s="6" t="n">
        <v>6548</v>
      </c>
    </row>
    <row r="18">
      <c r="A18" s="4" t="inlineStr">
        <is>
          <t>Ending balance</t>
        </is>
      </c>
      <c r="B18" s="6" t="n">
        <v>27859</v>
      </c>
      <c r="C18" s="6" t="n">
        <v>21486</v>
      </c>
      <c r="D18" s="6" t="n">
        <v>27935</v>
      </c>
    </row>
    <row r="19">
      <c r="A19" s="4" t="inlineStr">
        <is>
          <t>Commercial and industrial loans | Real Estate Sector | Cumulative Effect, Period of Adoption, Adjustment</t>
        </is>
      </c>
      <c r="B19" s="4" t="inlineStr">
        <is>
          <t xml:space="preserve"> </t>
        </is>
      </c>
      <c r="C19" s="4" t="inlineStr">
        <is>
          <t xml:space="preserve"> </t>
        </is>
      </c>
      <c r="D19" s="4" t="inlineStr">
        <is>
          <t xml:space="preserve"> </t>
        </is>
      </c>
    </row>
    <row r="20">
      <c r="A20" s="3" t="inlineStr">
        <is>
          <t>Allowance for credit losses by loan portfolio</t>
        </is>
      </c>
      <c r="B20" s="4" t="inlineStr">
        <is>
          <t xml:space="preserve"> </t>
        </is>
      </c>
      <c r="C20" s="4" t="inlineStr">
        <is>
          <t xml:space="preserve"> </t>
        </is>
      </c>
      <c r="D20" s="4" t="inlineStr">
        <is>
          <t xml:space="preserve"> </t>
        </is>
      </c>
    </row>
    <row r="21">
      <c r="A21" s="4" t="inlineStr">
        <is>
          <t>Beginning balance</t>
        </is>
      </c>
      <c r="B21" s="4" t="inlineStr">
        <is>
          <t xml:space="preserve"> </t>
        </is>
      </c>
      <c r="C21" s="4" t="inlineStr">
        <is>
          <t xml:space="preserve"> </t>
        </is>
      </c>
      <c r="D21" s="6" t="n">
        <v>-1311</v>
      </c>
    </row>
    <row r="22">
      <c r="A22" s="4" t="inlineStr">
        <is>
          <t>Commercial and industrial loans | Commercial and Industrial Sector</t>
        </is>
      </c>
      <c r="B22" s="4" t="inlineStr">
        <is>
          <t xml:space="preserve"> </t>
        </is>
      </c>
      <c r="C22" s="4" t="inlineStr">
        <is>
          <t xml:space="preserve"> </t>
        </is>
      </c>
      <c r="D22" s="4" t="inlineStr">
        <is>
          <t xml:space="preserve"> </t>
        </is>
      </c>
    </row>
    <row r="23">
      <c r="A23" s="3" t="inlineStr">
        <is>
          <t>Allowance for credit losses by loan portfolio</t>
        </is>
      </c>
      <c r="B23" s="4" t="inlineStr">
        <is>
          <t xml:space="preserve"> </t>
        </is>
      </c>
      <c r="C23" s="4" t="inlineStr">
        <is>
          <t xml:space="preserve"> </t>
        </is>
      </c>
      <c r="D23" s="4" t="inlineStr">
        <is>
          <t xml:space="preserve"> </t>
        </is>
      </c>
    </row>
    <row r="24">
      <c r="A24" s="4" t="inlineStr">
        <is>
          <t>Beginning balance</t>
        </is>
      </c>
      <c r="B24" s="6" t="n">
        <v>17279</v>
      </c>
      <c r="C24" s="6" t="n">
        <v>22037</v>
      </c>
      <c r="D24" s="6" t="n">
        <v>6554</v>
      </c>
    </row>
    <row r="25">
      <c r="A25" s="4" t="inlineStr">
        <is>
          <t>Charge-offs</t>
        </is>
      </c>
      <c r="B25" s="6" t="n">
        <v>-1098</v>
      </c>
      <c r="C25" s="6" t="n">
        <v>-1739</v>
      </c>
      <c r="D25" s="6" t="n">
        <v>-1536</v>
      </c>
    </row>
    <row r="26">
      <c r="A26" s="4" t="inlineStr">
        <is>
          <t>Recoveries</t>
        </is>
      </c>
      <c r="B26" s="6" t="n">
        <v>163</v>
      </c>
      <c r="C26" s="6" t="n">
        <v>146</v>
      </c>
      <c r="D26" s="6" t="n">
        <v>110</v>
      </c>
    </row>
    <row r="27">
      <c r="A27" s="4" t="inlineStr">
        <is>
          <t>Provision</t>
        </is>
      </c>
      <c r="B27" s="6" t="n">
        <v>-12067</v>
      </c>
      <c r="C27" s="6" t="n">
        <v>-3165</v>
      </c>
      <c r="D27" s="6" t="n">
        <v>18858</v>
      </c>
    </row>
    <row r="28">
      <c r="A28" s="4" t="inlineStr">
        <is>
          <t>Ending balance</t>
        </is>
      </c>
      <c r="B28" s="6" t="n">
        <v>4277</v>
      </c>
      <c r="C28" s="6" t="n">
        <v>17279</v>
      </c>
      <c r="D28" s="6" t="n">
        <v>22037</v>
      </c>
    </row>
    <row r="29">
      <c r="A29" s="4" t="inlineStr">
        <is>
          <t>Commercial and industrial loans | Commercial and Industrial Sector | Cumulative Effect, Period of Adoption, Adjustment</t>
        </is>
      </c>
      <c r="B29" s="4" t="inlineStr">
        <is>
          <t xml:space="preserve"> </t>
        </is>
      </c>
      <c r="C29" s="4" t="inlineStr">
        <is>
          <t xml:space="preserve"> </t>
        </is>
      </c>
      <c r="D29" s="4" t="inlineStr">
        <is>
          <t xml:space="preserve"> </t>
        </is>
      </c>
    </row>
    <row r="30">
      <c r="A30" s="3" t="inlineStr">
        <is>
          <t>Allowance for credit losses by loan portfolio</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6" t="n">
        <v>-1949</v>
      </c>
    </row>
    <row r="32">
      <c r="A32" s="4" t="inlineStr">
        <is>
          <t>Commercial and industrial loans | Non-owner occupied CRE</t>
        </is>
      </c>
      <c r="B32" s="4" t="inlineStr">
        <is>
          <t xml:space="preserve"> </t>
        </is>
      </c>
      <c r="C32" s="4" t="inlineStr">
        <is>
          <t xml:space="preserve"> </t>
        </is>
      </c>
      <c r="D32" s="4" t="inlineStr">
        <is>
          <t xml:space="preserve"> </t>
        </is>
      </c>
    </row>
    <row r="33">
      <c r="A33" s="3" t="inlineStr">
        <is>
          <t>Allowance for credit losses by loan portfolio</t>
        </is>
      </c>
      <c r="B33" s="4" t="inlineStr">
        <is>
          <t xml:space="preserve"> </t>
        </is>
      </c>
      <c r="C33" s="4" t="inlineStr">
        <is>
          <t xml:space="preserve"> </t>
        </is>
      </c>
      <c r="D33" s="4" t="inlineStr">
        <is>
          <t xml:space="preserve"> </t>
        </is>
      </c>
    </row>
    <row r="34">
      <c r="A34" s="4" t="inlineStr">
        <is>
          <t>Beginning balance</t>
        </is>
      </c>
      <c r="B34" s="6" t="n">
        <v>7509</v>
      </c>
      <c r="C34" s="6" t="n">
        <v>8845</v>
      </c>
      <c r="D34" s="6" t="n">
        <v>7245</v>
      </c>
    </row>
    <row r="35">
      <c r="A35" s="4" t="inlineStr">
        <is>
          <t>Charge-offs</t>
        </is>
      </c>
      <c r="B35" s="6" t="n">
        <v>0</v>
      </c>
      <c r="C35" s="6" t="n">
        <v>0</v>
      </c>
      <c r="D35" s="6" t="n">
        <v>0</v>
      </c>
    </row>
    <row r="36">
      <c r="A36" s="4" t="inlineStr">
        <is>
          <t>Recoveries</t>
        </is>
      </c>
      <c r="B36" s="6" t="n">
        <v>0</v>
      </c>
      <c r="C36" s="6" t="n">
        <v>0</v>
      </c>
      <c r="D36" s="6" t="n">
        <v>0</v>
      </c>
    </row>
    <row r="37">
      <c r="A37" s="4" t="inlineStr">
        <is>
          <t>Provision</t>
        </is>
      </c>
      <c r="B37" s="6" t="n">
        <v>-5407</v>
      </c>
      <c r="C37" s="6" t="n">
        <v>-1336</v>
      </c>
      <c r="D37" s="6" t="n">
        <v>4992</v>
      </c>
    </row>
    <row r="38">
      <c r="A38" s="4" t="inlineStr">
        <is>
          <t>Ending balance</t>
        </is>
      </c>
      <c r="B38" s="6" t="n">
        <v>2102</v>
      </c>
      <c r="C38" s="6" t="n">
        <v>7509</v>
      </c>
      <c r="D38" s="6" t="n">
        <v>8845</v>
      </c>
    </row>
    <row r="39">
      <c r="A39" s="4" t="inlineStr">
        <is>
          <t>Commercial and industrial loans | Non-owner occupied CRE | Cumulative Effect, Period of Adoption, Adjustment</t>
        </is>
      </c>
      <c r="B39" s="4" t="inlineStr">
        <is>
          <t xml:space="preserve"> </t>
        </is>
      </c>
      <c r="C39" s="4" t="inlineStr">
        <is>
          <t xml:space="preserve"> </t>
        </is>
      </c>
      <c r="D39" s="4" t="inlineStr">
        <is>
          <t xml:space="preserve"> </t>
        </is>
      </c>
    </row>
    <row r="40">
      <c r="A40" s="3" t="inlineStr">
        <is>
          <t>Allowance for credit losses by loan portfolio</t>
        </is>
      </c>
      <c r="B40" s="4" t="inlineStr">
        <is>
          <t xml:space="preserve"> </t>
        </is>
      </c>
      <c r="C40" s="4" t="inlineStr">
        <is>
          <t xml:space="preserve"> </t>
        </is>
      </c>
      <c r="D40" s="4" t="inlineStr">
        <is>
          <t xml:space="preserve"> </t>
        </is>
      </c>
    </row>
    <row r="41">
      <c r="A41" s="4" t="inlineStr">
        <is>
          <t>Beginning balance</t>
        </is>
      </c>
      <c r="B41" s="4" t="inlineStr">
        <is>
          <t xml:space="preserve"> </t>
        </is>
      </c>
      <c r="C41" s="4" t="inlineStr">
        <is>
          <t xml:space="preserve"> </t>
        </is>
      </c>
      <c r="D41" s="6" t="n">
        <v>-3392</v>
      </c>
    </row>
    <row r="42">
      <c r="A42" s="4" t="inlineStr">
        <is>
          <t>Commercial and industrial loans | Multifamily</t>
        </is>
      </c>
      <c r="B42" s="4" t="inlineStr">
        <is>
          <t xml:space="preserve"> </t>
        </is>
      </c>
      <c r="C42" s="4" t="inlineStr">
        <is>
          <t xml:space="preserve"> </t>
        </is>
      </c>
      <c r="D42" s="4" t="inlineStr">
        <is>
          <t xml:space="preserve"> </t>
        </is>
      </c>
    </row>
    <row r="43">
      <c r="A43" s="3" t="inlineStr">
        <is>
          <t>Allowance for credit losses by loan portfolio</t>
        </is>
      </c>
      <c r="B43" s="4" t="inlineStr">
        <is>
          <t xml:space="preserve"> </t>
        </is>
      </c>
      <c r="C43" s="4" t="inlineStr">
        <is>
          <t xml:space="preserve"> </t>
        </is>
      </c>
      <c r="D43" s="4" t="inlineStr">
        <is>
          <t xml:space="preserve"> </t>
        </is>
      </c>
    </row>
    <row r="44">
      <c r="A44" s="4" t="inlineStr">
        <is>
          <t>Beginning balance</t>
        </is>
      </c>
      <c r="B44" s="6" t="n">
        <v>5854</v>
      </c>
      <c r="C44" s="6" t="n">
        <v>6072</v>
      </c>
      <c r="D44" s="6" t="n">
        <v>7015</v>
      </c>
    </row>
    <row r="45">
      <c r="A45" s="4" t="inlineStr">
        <is>
          <t>Charge-offs</t>
        </is>
      </c>
      <c r="B45" s="6" t="n">
        <v>0</v>
      </c>
      <c r="C45" s="6" t="n">
        <v>0</v>
      </c>
      <c r="D45" s="6" t="n">
        <v>0</v>
      </c>
    </row>
    <row r="46">
      <c r="A46" s="4" t="inlineStr">
        <is>
          <t>Recoveries</t>
        </is>
      </c>
      <c r="B46" s="6" t="n">
        <v>0</v>
      </c>
      <c r="C46" s="6" t="n">
        <v>0</v>
      </c>
      <c r="D46" s="6" t="n">
        <v>0</v>
      </c>
    </row>
    <row r="47">
      <c r="A47" s="4" t="inlineStr">
        <is>
          <t>Provision</t>
        </is>
      </c>
      <c r="B47" s="6" t="n">
        <v>5120</v>
      </c>
      <c r="C47" s="6" t="n">
        <v>-218</v>
      </c>
      <c r="D47" s="6" t="n">
        <v>2034</v>
      </c>
    </row>
    <row r="48">
      <c r="A48" s="4" t="inlineStr">
        <is>
          <t>Ending balance</t>
        </is>
      </c>
      <c r="B48" s="6" t="n">
        <v>10974</v>
      </c>
      <c r="C48" s="6" t="n">
        <v>5854</v>
      </c>
      <c r="D48" s="6" t="n">
        <v>6072</v>
      </c>
    </row>
    <row r="49">
      <c r="A49" s="4" t="inlineStr">
        <is>
          <t>Commercial and industrial loans | Multifamily | Cumulative Effect, Period of Adoption, Adjustment</t>
        </is>
      </c>
      <c r="B49" s="4" t="inlineStr">
        <is>
          <t xml:space="preserve"> </t>
        </is>
      </c>
      <c r="C49" s="4" t="inlineStr">
        <is>
          <t xml:space="preserve"> </t>
        </is>
      </c>
      <c r="D49" s="4" t="inlineStr">
        <is>
          <t xml:space="preserve"> </t>
        </is>
      </c>
    </row>
    <row r="50">
      <c r="A50" s="3" t="inlineStr">
        <is>
          <t>Allowance for credit losses by loan portfolio</t>
        </is>
      </c>
      <c r="B50" s="4" t="inlineStr">
        <is>
          <t xml:space="preserve"> </t>
        </is>
      </c>
      <c r="C50" s="4" t="inlineStr">
        <is>
          <t xml:space="preserve"> </t>
        </is>
      </c>
      <c r="D50" s="4" t="inlineStr">
        <is>
          <t xml:space="preserve"> </t>
        </is>
      </c>
    </row>
    <row r="51">
      <c r="A51" s="4" t="inlineStr">
        <is>
          <t>Beginning balance</t>
        </is>
      </c>
      <c r="B51" s="4" t="inlineStr">
        <is>
          <t xml:space="preserve"> </t>
        </is>
      </c>
      <c r="C51" s="4" t="inlineStr">
        <is>
          <t xml:space="preserve"> </t>
        </is>
      </c>
      <c r="D51" s="6" t="n">
        <v>-2977</v>
      </c>
    </row>
    <row r="52">
      <c r="A52" s="4" t="inlineStr">
        <is>
          <t>Commercial and industrial loans | Multifamily construction</t>
        </is>
      </c>
      <c r="B52" s="4" t="inlineStr">
        <is>
          <t xml:space="preserve"> </t>
        </is>
      </c>
      <c r="C52" s="4" t="inlineStr">
        <is>
          <t xml:space="preserve"> </t>
        </is>
      </c>
      <c r="D52" s="4" t="inlineStr">
        <is>
          <t xml:space="preserve"> </t>
        </is>
      </c>
    </row>
    <row r="53">
      <c r="A53" s="3" t="inlineStr">
        <is>
          <t>Allowance for credit losses by loan portfolio</t>
        </is>
      </c>
      <c r="B53" s="4" t="inlineStr">
        <is>
          <t xml:space="preserve"> </t>
        </is>
      </c>
      <c r="C53" s="4" t="inlineStr">
        <is>
          <t xml:space="preserve"> </t>
        </is>
      </c>
      <c r="D53" s="4" t="inlineStr">
        <is>
          <t xml:space="preserve"> </t>
        </is>
      </c>
    </row>
    <row r="54">
      <c r="A54" s="4" t="inlineStr">
        <is>
          <t>Beginning balance</t>
        </is>
      </c>
      <c r="B54" s="6" t="n">
        <v>507</v>
      </c>
      <c r="C54" s="6" t="n">
        <v>4903</v>
      </c>
      <c r="D54" s="6" t="n">
        <v>2848</v>
      </c>
    </row>
    <row r="55">
      <c r="A55" s="4" t="inlineStr">
        <is>
          <t>Charge-offs</t>
        </is>
      </c>
      <c r="B55" s="6" t="n">
        <v>0</v>
      </c>
      <c r="C55" s="6" t="n">
        <v>0</v>
      </c>
      <c r="D55" s="6" t="n">
        <v>0</v>
      </c>
    </row>
    <row r="56">
      <c r="A56" s="4" t="inlineStr">
        <is>
          <t>Recoveries</t>
        </is>
      </c>
      <c r="B56" s="6" t="n">
        <v>0</v>
      </c>
      <c r="C56" s="6" t="n">
        <v>0</v>
      </c>
      <c r="D56" s="6" t="n">
        <v>0</v>
      </c>
    </row>
    <row r="57">
      <c r="A57" s="4" t="inlineStr">
        <is>
          <t>Provision</t>
        </is>
      </c>
      <c r="B57" s="6" t="n">
        <v>491</v>
      </c>
      <c r="C57" s="6" t="n">
        <v>-4396</v>
      </c>
      <c r="D57" s="6" t="n">
        <v>1362</v>
      </c>
    </row>
    <row r="58">
      <c r="A58" s="4" t="inlineStr">
        <is>
          <t>Ending balance</t>
        </is>
      </c>
      <c r="B58" s="6" t="n">
        <v>998</v>
      </c>
      <c r="C58" s="6" t="n">
        <v>507</v>
      </c>
      <c r="D58" s="6" t="n">
        <v>4903</v>
      </c>
    </row>
    <row r="59">
      <c r="A59" s="4" t="inlineStr">
        <is>
          <t>Commercial and industrial loans | Multifamily construction | Cumulative Effect, Period of Adoption, Adjustment</t>
        </is>
      </c>
      <c r="B59" s="4" t="inlineStr">
        <is>
          <t xml:space="preserve"> </t>
        </is>
      </c>
      <c r="C59" s="4" t="inlineStr">
        <is>
          <t xml:space="preserve"> </t>
        </is>
      </c>
      <c r="D59" s="4" t="inlineStr">
        <is>
          <t xml:space="preserve"> </t>
        </is>
      </c>
    </row>
    <row r="60">
      <c r="A60" s="3" t="inlineStr">
        <is>
          <t>Allowance for credit losses by loan portfolio</t>
        </is>
      </c>
      <c r="B60" s="4" t="inlineStr">
        <is>
          <t xml:space="preserve"> </t>
        </is>
      </c>
      <c r="C60" s="4" t="inlineStr">
        <is>
          <t xml:space="preserve"> </t>
        </is>
      </c>
      <c r="D60" s="4" t="inlineStr">
        <is>
          <t xml:space="preserve"> </t>
        </is>
      </c>
    </row>
    <row r="61">
      <c r="A61" s="4" t="inlineStr">
        <is>
          <t>Beginning balance</t>
        </is>
      </c>
      <c r="B61" s="4" t="inlineStr">
        <is>
          <t xml:space="preserve"> </t>
        </is>
      </c>
      <c r="C61" s="4" t="inlineStr">
        <is>
          <t xml:space="preserve"> </t>
        </is>
      </c>
      <c r="D61" s="6" t="n">
        <v>693</v>
      </c>
    </row>
    <row r="62">
      <c r="A62" s="4" t="inlineStr">
        <is>
          <t>Commercial and industrial loans | CRE construction</t>
        </is>
      </c>
      <c r="B62" s="4" t="inlineStr">
        <is>
          <t xml:space="preserve"> </t>
        </is>
      </c>
      <c r="C62" s="4" t="inlineStr">
        <is>
          <t xml:space="preserve"> </t>
        </is>
      </c>
      <c r="D62" s="4" t="inlineStr">
        <is>
          <t xml:space="preserve"> </t>
        </is>
      </c>
    </row>
    <row r="63">
      <c r="A63" s="3" t="inlineStr">
        <is>
          <t>Allowance for credit losses by loan portfolio</t>
        </is>
      </c>
      <c r="B63" s="4" t="inlineStr">
        <is>
          <t xml:space="preserve"> </t>
        </is>
      </c>
      <c r="C63" s="4" t="inlineStr">
        <is>
          <t xml:space="preserve"> </t>
        </is>
      </c>
      <c r="D63" s="4" t="inlineStr">
        <is>
          <t xml:space="preserve"> </t>
        </is>
      </c>
    </row>
    <row r="64">
      <c r="A64" s="4" t="inlineStr">
        <is>
          <t>Beginning balance</t>
        </is>
      </c>
      <c r="B64" s="6" t="n">
        <v>150</v>
      </c>
      <c r="C64" s="6" t="n">
        <v>1670</v>
      </c>
      <c r="D64" s="6" t="n">
        <v>624</v>
      </c>
    </row>
    <row r="65">
      <c r="A65" s="4" t="inlineStr">
        <is>
          <t>Charge-offs</t>
        </is>
      </c>
      <c r="B65" s="6" t="n">
        <v>0</v>
      </c>
      <c r="C65" s="6" t="n">
        <v>0</v>
      </c>
      <c r="D65" s="6" t="n">
        <v>0</v>
      </c>
    </row>
    <row r="66">
      <c r="A66" s="4" t="inlineStr">
        <is>
          <t>Recoveries</t>
        </is>
      </c>
      <c r="B66" s="6" t="n">
        <v>0</v>
      </c>
      <c r="C66" s="6" t="n">
        <v>0</v>
      </c>
      <c r="D66" s="6" t="n">
        <v>0</v>
      </c>
    </row>
    <row r="67">
      <c r="A67" s="4" t="inlineStr">
        <is>
          <t>Provision</t>
        </is>
      </c>
      <c r="B67" s="6" t="n">
        <v>46</v>
      </c>
      <c r="C67" s="6" t="n">
        <v>-1520</v>
      </c>
      <c r="D67" s="6" t="n">
        <v>1161</v>
      </c>
    </row>
    <row r="68">
      <c r="A68" s="4" t="inlineStr">
        <is>
          <t>Ending balance</t>
        </is>
      </c>
      <c r="B68" s="6" t="n">
        <v>196</v>
      </c>
      <c r="C68" s="6" t="n">
        <v>150</v>
      </c>
      <c r="D68" s="6" t="n">
        <v>1670</v>
      </c>
    </row>
    <row r="69">
      <c r="A69" s="4" t="inlineStr">
        <is>
          <t>Commercial and industrial loans | CRE construction | Cumulative Effect, Period of Adoption, Adjustment</t>
        </is>
      </c>
      <c r="B69" s="4" t="inlineStr">
        <is>
          <t xml:space="preserve"> </t>
        </is>
      </c>
      <c r="C69" s="4" t="inlineStr">
        <is>
          <t xml:space="preserve"> </t>
        </is>
      </c>
      <c r="D69" s="4" t="inlineStr">
        <is>
          <t xml:space="preserve"> </t>
        </is>
      </c>
    </row>
    <row r="70">
      <c r="A70" s="3" t="inlineStr">
        <is>
          <t>Allowance for credit losses by loan portfolio</t>
        </is>
      </c>
      <c r="B70" s="4" t="inlineStr">
        <is>
          <t xml:space="preserve"> </t>
        </is>
      </c>
      <c r="C70" s="4" t="inlineStr">
        <is>
          <t xml:space="preserve"> </t>
        </is>
      </c>
      <c r="D70" s="4" t="inlineStr">
        <is>
          <t xml:space="preserve"> </t>
        </is>
      </c>
    </row>
    <row r="71">
      <c r="A71" s="4" t="inlineStr">
        <is>
          <t>Beginning balance</t>
        </is>
      </c>
      <c r="B71" s="4" t="inlineStr">
        <is>
          <t xml:space="preserve"> </t>
        </is>
      </c>
      <c r="C71" s="4" t="inlineStr">
        <is>
          <t xml:space="preserve"> </t>
        </is>
      </c>
      <c r="D71" s="6" t="n">
        <v>-115</v>
      </c>
    </row>
    <row r="72">
      <c r="A72" s="4" t="inlineStr">
        <is>
          <t>Commercial and industrial loans | Single family construction</t>
        </is>
      </c>
      <c r="B72" s="4" t="inlineStr">
        <is>
          <t xml:space="preserve"> </t>
        </is>
      </c>
      <c r="C72" s="4" t="inlineStr">
        <is>
          <t xml:space="preserve"> </t>
        </is>
      </c>
      <c r="D72" s="4" t="inlineStr">
        <is>
          <t xml:space="preserve"> </t>
        </is>
      </c>
    </row>
    <row r="73">
      <c r="A73" s="3" t="inlineStr">
        <is>
          <t>Allowance for credit losses by loan portfolio</t>
        </is>
      </c>
      <c r="B73" s="4" t="inlineStr">
        <is>
          <t xml:space="preserve"> </t>
        </is>
      </c>
      <c r="C73" s="4" t="inlineStr">
        <is>
          <t xml:space="preserve"> </t>
        </is>
      </c>
      <c r="D73" s="4" t="inlineStr">
        <is>
          <t xml:space="preserve"> </t>
        </is>
      </c>
    </row>
    <row r="74">
      <c r="A74" s="4" t="inlineStr">
        <is>
          <t>Beginning balance</t>
        </is>
      </c>
      <c r="B74" s="6" t="n">
        <v>6411</v>
      </c>
      <c r="C74" s="6" t="n">
        <v>5130</v>
      </c>
      <c r="D74" s="6" t="n">
        <v>3800</v>
      </c>
    </row>
    <row r="75">
      <c r="A75" s="4" t="inlineStr">
        <is>
          <t>Charge-offs</t>
        </is>
      </c>
      <c r="B75" s="6" t="n">
        <v>0</v>
      </c>
      <c r="C75" s="6" t="n">
        <v>0</v>
      </c>
      <c r="D75" s="6" t="n">
        <v>0</v>
      </c>
    </row>
    <row r="76">
      <c r="A76" s="4" t="inlineStr">
        <is>
          <t>Recoveries</t>
        </is>
      </c>
      <c r="B76" s="6" t="n">
        <v>0</v>
      </c>
      <c r="C76" s="6" t="n">
        <v>0</v>
      </c>
      <c r="D76" s="6" t="n">
        <v>163</v>
      </c>
    </row>
    <row r="77">
      <c r="A77" s="4" t="inlineStr">
        <is>
          <t>Provision</t>
        </is>
      </c>
      <c r="B77" s="6" t="n">
        <v>6007</v>
      </c>
      <c r="C77" s="6" t="n">
        <v>1281</v>
      </c>
      <c r="D77" s="6" t="n">
        <v>-3113</v>
      </c>
    </row>
    <row r="78">
      <c r="A78" s="4" t="inlineStr">
        <is>
          <t>Ending balance</t>
        </is>
      </c>
      <c r="B78" s="6" t="n">
        <v>12418</v>
      </c>
      <c r="C78" s="6" t="n">
        <v>6411</v>
      </c>
      <c r="D78" s="6" t="n">
        <v>5130</v>
      </c>
    </row>
    <row r="79">
      <c r="A79" s="4" t="inlineStr">
        <is>
          <t>Commercial and industrial loans | Single family construction | Cumulative Effect, Period of Adoption, Adjustment</t>
        </is>
      </c>
      <c r="B79" s="4" t="inlineStr">
        <is>
          <t xml:space="preserve"> </t>
        </is>
      </c>
      <c r="C79" s="4" t="inlineStr">
        <is>
          <t xml:space="preserve"> </t>
        </is>
      </c>
      <c r="D79" s="4" t="inlineStr">
        <is>
          <t xml:space="preserve"> </t>
        </is>
      </c>
    </row>
    <row r="80">
      <c r="A80" s="3" t="inlineStr">
        <is>
          <t>Allowance for credit losses by loan portfolio</t>
        </is>
      </c>
      <c r="B80" s="4" t="inlineStr">
        <is>
          <t xml:space="preserve"> </t>
        </is>
      </c>
      <c r="C80" s="4" t="inlineStr">
        <is>
          <t xml:space="preserve"> </t>
        </is>
      </c>
      <c r="D80" s="4" t="inlineStr">
        <is>
          <t xml:space="preserve"> </t>
        </is>
      </c>
    </row>
    <row r="81">
      <c r="A81" s="4" t="inlineStr">
        <is>
          <t>Beginning balance</t>
        </is>
      </c>
      <c r="B81" s="4" t="inlineStr">
        <is>
          <t xml:space="preserve"> </t>
        </is>
      </c>
      <c r="C81" s="4" t="inlineStr">
        <is>
          <t xml:space="preserve"> </t>
        </is>
      </c>
      <c r="D81" s="6" t="n">
        <v>4280</v>
      </c>
    </row>
    <row r="82">
      <c r="A82" s="4" t="inlineStr">
        <is>
          <t>Commercial and industrial loans | Single family construction to permanent</t>
        </is>
      </c>
      <c r="B82" s="4" t="inlineStr">
        <is>
          <t xml:space="preserve"> </t>
        </is>
      </c>
      <c r="C82" s="4" t="inlineStr">
        <is>
          <t xml:space="preserve"> </t>
        </is>
      </c>
      <c r="D82" s="4" t="inlineStr">
        <is>
          <t xml:space="preserve"> </t>
        </is>
      </c>
    </row>
    <row r="83">
      <c r="A83" s="3" t="inlineStr">
        <is>
          <t>Allowance for credit losses by loan portfolio</t>
        </is>
      </c>
      <c r="B83" s="4" t="inlineStr">
        <is>
          <t xml:space="preserve"> </t>
        </is>
      </c>
      <c r="C83" s="4" t="inlineStr">
        <is>
          <t xml:space="preserve"> </t>
        </is>
      </c>
      <c r="D83" s="4" t="inlineStr">
        <is>
          <t xml:space="preserve"> </t>
        </is>
      </c>
    </row>
    <row r="84">
      <c r="A84" s="4" t="inlineStr">
        <is>
          <t>Beginning balance</t>
        </is>
      </c>
      <c r="B84" s="6" t="n">
        <v>1055</v>
      </c>
      <c r="C84" s="6" t="n">
        <v>1315</v>
      </c>
      <c r="D84" s="6" t="n">
        <v>1003</v>
      </c>
    </row>
    <row r="85">
      <c r="A85" s="4" t="inlineStr">
        <is>
          <t>Charge-offs</t>
        </is>
      </c>
      <c r="B85" s="6" t="n">
        <v>0</v>
      </c>
      <c r="C85" s="6" t="n">
        <v>0</v>
      </c>
      <c r="D85" s="6" t="n">
        <v>0</v>
      </c>
    </row>
    <row r="86">
      <c r="A86" s="4" t="inlineStr">
        <is>
          <t>Recoveries</t>
        </is>
      </c>
      <c r="B86" s="6" t="n">
        <v>0</v>
      </c>
      <c r="C86" s="6" t="n">
        <v>0</v>
      </c>
      <c r="D86" s="6" t="n">
        <v>0</v>
      </c>
    </row>
    <row r="87">
      <c r="A87" s="4" t="inlineStr">
        <is>
          <t>Provision</t>
        </is>
      </c>
      <c r="B87" s="6" t="n">
        <v>116</v>
      </c>
      <c r="C87" s="6" t="n">
        <v>-260</v>
      </c>
      <c r="D87" s="6" t="n">
        <v>112</v>
      </c>
    </row>
    <row r="88">
      <c r="A88" s="4" t="inlineStr">
        <is>
          <t>Ending balance</t>
        </is>
      </c>
      <c r="B88" s="6" t="n">
        <v>1171</v>
      </c>
      <c r="C88" s="6" t="n">
        <v>1055</v>
      </c>
      <c r="D88" s="6" t="n">
        <v>1315</v>
      </c>
    </row>
    <row r="89">
      <c r="A89" s="4" t="inlineStr">
        <is>
          <t>Commercial and industrial loans | Single family construction to permanent | Cumulative Effect, Period of Adoption, Adjustment</t>
        </is>
      </c>
      <c r="B89" s="4" t="inlineStr">
        <is>
          <t xml:space="preserve"> </t>
        </is>
      </c>
      <c r="C89" s="4" t="inlineStr">
        <is>
          <t xml:space="preserve"> </t>
        </is>
      </c>
      <c r="D89" s="4" t="inlineStr">
        <is>
          <t xml:space="preserve"> </t>
        </is>
      </c>
    </row>
    <row r="90">
      <c r="A90" s="3" t="inlineStr">
        <is>
          <t>Allowance for credit losses by loan portfolio</t>
        </is>
      </c>
      <c r="B90" s="4" t="inlineStr">
        <is>
          <t xml:space="preserve"> </t>
        </is>
      </c>
      <c r="C90" s="4" t="inlineStr">
        <is>
          <t xml:space="preserve"> </t>
        </is>
      </c>
      <c r="D90" s="4" t="inlineStr">
        <is>
          <t xml:space="preserve"> </t>
        </is>
      </c>
    </row>
    <row r="91">
      <c r="A91" s="4" t="inlineStr">
        <is>
          <t>Beginning balance</t>
        </is>
      </c>
      <c r="B91" s="4" t="inlineStr">
        <is>
          <t xml:space="preserve"> </t>
        </is>
      </c>
      <c r="C91" s="4" t="inlineStr">
        <is>
          <t xml:space="preserve"> </t>
        </is>
      </c>
      <c r="D91" s="6" t="n">
        <v>200</v>
      </c>
    </row>
    <row r="92">
      <c r="A92" s="4" t="inlineStr">
        <is>
          <t>Commercial and industrial loans | Owner occupied CRE</t>
        </is>
      </c>
      <c r="B92" s="4" t="inlineStr">
        <is>
          <t xml:space="preserve"> </t>
        </is>
      </c>
      <c r="C92" s="4" t="inlineStr">
        <is>
          <t xml:space="preserve"> </t>
        </is>
      </c>
      <c r="D92" s="4" t="inlineStr">
        <is>
          <t xml:space="preserve"> </t>
        </is>
      </c>
    </row>
    <row r="93">
      <c r="A93" s="3" t="inlineStr">
        <is>
          <t>Allowance for credit losses by loan portfolio</t>
        </is>
      </c>
      <c r="B93" s="4" t="inlineStr">
        <is>
          <t xml:space="preserve"> </t>
        </is>
      </c>
      <c r="C93" s="4" t="inlineStr">
        <is>
          <t xml:space="preserve"> </t>
        </is>
      </c>
      <c r="D93" s="4" t="inlineStr">
        <is>
          <t xml:space="preserve"> </t>
        </is>
      </c>
    </row>
    <row r="94">
      <c r="A94" s="4" t="inlineStr">
        <is>
          <t>Beginning balance</t>
        </is>
      </c>
      <c r="B94" s="6" t="n">
        <v>5006</v>
      </c>
      <c r="C94" s="6" t="n">
        <v>4994</v>
      </c>
      <c r="D94" s="6" t="n">
        <v>3639</v>
      </c>
    </row>
    <row r="95">
      <c r="A95" s="4" t="inlineStr">
        <is>
          <t>Charge-offs</t>
        </is>
      </c>
      <c r="B95" s="6" t="n">
        <v>0</v>
      </c>
      <c r="C95" s="6" t="n">
        <v>0</v>
      </c>
      <c r="D95" s="6" t="n">
        <v>-896</v>
      </c>
    </row>
    <row r="96">
      <c r="A96" s="4" t="inlineStr">
        <is>
          <t>Recoveries</t>
        </is>
      </c>
      <c r="B96" s="6" t="n">
        <v>0</v>
      </c>
      <c r="C96" s="6" t="n">
        <v>0</v>
      </c>
      <c r="D96" s="6" t="n">
        <v>0</v>
      </c>
    </row>
    <row r="97">
      <c r="A97" s="4" t="inlineStr">
        <is>
          <t>Provision</t>
        </is>
      </c>
      <c r="B97" s="6" t="n">
        <v>-3976</v>
      </c>
      <c r="C97" s="6" t="n">
        <v>12</v>
      </c>
      <c r="D97" s="6" t="n">
        <v>4710</v>
      </c>
    </row>
    <row r="98">
      <c r="A98" s="4" t="inlineStr">
        <is>
          <t>Ending balance</t>
        </is>
      </c>
      <c r="B98" s="6" t="n">
        <v>1030</v>
      </c>
      <c r="C98" s="6" t="n">
        <v>5006</v>
      </c>
      <c r="D98" s="6" t="n">
        <v>4994</v>
      </c>
    </row>
    <row r="99">
      <c r="A99" s="4" t="inlineStr">
        <is>
          <t>Commercial and industrial loans | Owner occupied CRE | Cumulative Effect, Period of Adoption, Adjustment</t>
        </is>
      </c>
      <c r="B99" s="4" t="inlineStr">
        <is>
          <t xml:space="preserve"> </t>
        </is>
      </c>
      <c r="C99" s="4" t="inlineStr">
        <is>
          <t xml:space="preserve"> </t>
        </is>
      </c>
      <c r="D99" s="4" t="inlineStr">
        <is>
          <t xml:space="preserve"> </t>
        </is>
      </c>
    </row>
    <row r="100">
      <c r="A100" s="3" t="inlineStr">
        <is>
          <t>Allowance for credit losses by loan portfolio</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4" t="inlineStr">
        <is>
          <t xml:space="preserve"> </t>
        </is>
      </c>
      <c r="D101" s="6" t="n">
        <v>-2459</v>
      </c>
    </row>
    <row r="102">
      <c r="A102" s="4" t="inlineStr">
        <is>
          <t>Commercial and industrial loans | Commercial business</t>
        </is>
      </c>
      <c r="B102" s="4" t="inlineStr">
        <is>
          <t xml:space="preserve"> </t>
        </is>
      </c>
      <c r="C102" s="4" t="inlineStr">
        <is>
          <t xml:space="preserve"> </t>
        </is>
      </c>
      <c r="D102" s="4" t="inlineStr">
        <is>
          <t xml:space="preserve"> </t>
        </is>
      </c>
    </row>
    <row r="103">
      <c r="A103" s="3" t="inlineStr">
        <is>
          <t>Allowance for credit losses by loan portfolio</t>
        </is>
      </c>
      <c r="B103" s="4" t="inlineStr">
        <is>
          <t xml:space="preserve"> </t>
        </is>
      </c>
      <c r="C103" s="4" t="inlineStr">
        <is>
          <t xml:space="preserve"> </t>
        </is>
      </c>
      <c r="D103" s="4" t="inlineStr">
        <is>
          <t xml:space="preserve"> </t>
        </is>
      </c>
    </row>
    <row r="104">
      <c r="A104" s="4" t="inlineStr">
        <is>
          <t>Beginning balance</t>
        </is>
      </c>
      <c r="B104" s="6" t="n">
        <v>12273</v>
      </c>
      <c r="C104" s="6" t="n">
        <v>17043</v>
      </c>
      <c r="D104" s="6" t="n">
        <v>2915</v>
      </c>
    </row>
    <row r="105">
      <c r="A105" s="4" t="inlineStr">
        <is>
          <t>Charge-offs</t>
        </is>
      </c>
      <c r="B105" s="6" t="n">
        <v>-1098</v>
      </c>
      <c r="C105" s="6" t="n">
        <v>-1739</v>
      </c>
      <c r="D105" s="6" t="n">
        <v>-640</v>
      </c>
    </row>
    <row r="106">
      <c r="A106" s="4" t="inlineStr">
        <is>
          <t>Recoveries</t>
        </is>
      </c>
      <c r="B106" s="6" t="n">
        <v>163</v>
      </c>
      <c r="C106" s="6" t="n">
        <v>146</v>
      </c>
      <c r="D106" s="6" t="n">
        <v>110</v>
      </c>
    </row>
    <row r="107">
      <c r="A107" s="4" t="inlineStr">
        <is>
          <t>Provision</t>
        </is>
      </c>
      <c r="B107" s="6" t="n">
        <v>-8091</v>
      </c>
      <c r="C107" s="6" t="n">
        <v>-3177</v>
      </c>
      <c r="D107" s="6" t="n">
        <v>14148</v>
      </c>
    </row>
    <row r="108">
      <c r="A108" s="4" t="inlineStr">
        <is>
          <t>Ending balance</t>
        </is>
      </c>
      <c r="B108" s="6" t="n">
        <v>3247</v>
      </c>
      <c r="C108" s="6" t="n">
        <v>12273</v>
      </c>
      <c r="D108" s="6" t="n">
        <v>17043</v>
      </c>
    </row>
    <row r="109">
      <c r="A109" s="4" t="inlineStr">
        <is>
          <t>Commercial and industrial loans | Commercial business | Cumulative Effect, Period of Adoption, Adjustment</t>
        </is>
      </c>
      <c r="B109" s="4" t="inlineStr">
        <is>
          <t xml:space="preserve"> </t>
        </is>
      </c>
      <c r="C109" s="4" t="inlineStr">
        <is>
          <t xml:space="preserve"> </t>
        </is>
      </c>
      <c r="D109" s="4" t="inlineStr">
        <is>
          <t xml:space="preserve"> </t>
        </is>
      </c>
    </row>
    <row r="110">
      <c r="A110" s="3" t="inlineStr">
        <is>
          <t>Allowance for credit losses by loan portfolio</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4" t="inlineStr">
        <is>
          <t xml:space="preserve"> </t>
        </is>
      </c>
      <c r="D111" s="6" t="n">
        <v>510</v>
      </c>
    </row>
    <row r="112">
      <c r="A112" s="4" t="inlineStr">
        <is>
          <t>Consumer loans</t>
        </is>
      </c>
      <c r="B112" s="4" t="inlineStr">
        <is>
          <t xml:space="preserve"> </t>
        </is>
      </c>
      <c r="C112" s="4" t="inlineStr">
        <is>
          <t xml:space="preserve"> </t>
        </is>
      </c>
      <c r="D112" s="4" t="inlineStr">
        <is>
          <t xml:space="preserve"> </t>
        </is>
      </c>
    </row>
    <row r="113">
      <c r="A113" s="3" t="inlineStr">
        <is>
          <t>Allowance for credit losses by loan portfolio</t>
        </is>
      </c>
      <c r="B113" s="4" t="inlineStr">
        <is>
          <t xml:space="preserve"> </t>
        </is>
      </c>
      <c r="C113" s="4" t="inlineStr">
        <is>
          <t xml:space="preserve"> </t>
        </is>
      </c>
      <c r="D113" s="4" t="inlineStr">
        <is>
          <t xml:space="preserve"> </t>
        </is>
      </c>
    </row>
    <row r="114">
      <c r="A114" s="4" t="inlineStr">
        <is>
          <t>Beginning balance</t>
        </is>
      </c>
      <c r="B114" s="6" t="n">
        <v>8358</v>
      </c>
      <c r="C114" s="6" t="n">
        <v>14322</v>
      </c>
      <c r="D114" s="6" t="n">
        <v>12683</v>
      </c>
    </row>
    <row r="115">
      <c r="A115" s="4" t="inlineStr">
        <is>
          <t>Charge-offs</t>
        </is>
      </c>
      <c r="B115" s="6" t="n">
        <v>-168</v>
      </c>
      <c r="C115" s="6" t="n">
        <v>-610</v>
      </c>
      <c r="D115" s="6" t="n">
        <v>-473</v>
      </c>
    </row>
    <row r="116">
      <c r="A116" s="4" t="inlineStr">
        <is>
          <t>Recoveries</t>
        </is>
      </c>
      <c r="B116" s="6" t="n">
        <v>475</v>
      </c>
      <c r="C116" s="6" t="n">
        <v>848</v>
      </c>
      <c r="D116" s="6" t="n">
        <v>572</v>
      </c>
    </row>
    <row r="117">
      <c r="A117" s="4" t="inlineStr">
        <is>
          <t>Provision</t>
        </is>
      </c>
      <c r="B117" s="6" t="n">
        <v>699</v>
      </c>
      <c r="C117" s="6" t="n">
        <v>-6202</v>
      </c>
      <c r="D117" s="6" t="n">
        <v>-3563</v>
      </c>
    </row>
    <row r="118">
      <c r="A118" s="4" t="inlineStr">
        <is>
          <t>Ending balance</t>
        </is>
      </c>
      <c r="B118" s="6" t="n">
        <v>9364</v>
      </c>
      <c r="C118" s="6" t="n">
        <v>8358</v>
      </c>
      <c r="D118" s="6" t="n">
        <v>14322</v>
      </c>
    </row>
    <row r="119">
      <c r="A119" s="4" t="inlineStr">
        <is>
          <t>Consumer loans | Cumulative Effect, Period of Adoption, Adjustment</t>
        </is>
      </c>
      <c r="B119" s="4" t="inlineStr">
        <is>
          <t xml:space="preserve"> </t>
        </is>
      </c>
      <c r="C119" s="4" t="inlineStr">
        <is>
          <t xml:space="preserve"> </t>
        </is>
      </c>
      <c r="D119" s="4" t="inlineStr">
        <is>
          <t xml:space="preserve"> </t>
        </is>
      </c>
    </row>
    <row r="120">
      <c r="A120" s="3" t="inlineStr">
        <is>
          <t>Allowance for credit losses by loan portfolio</t>
        </is>
      </c>
      <c r="B120" s="4" t="inlineStr">
        <is>
          <t xml:space="preserve"> </t>
        </is>
      </c>
      <c r="C120" s="4" t="inlineStr">
        <is>
          <t xml:space="preserve"> </t>
        </is>
      </c>
      <c r="D120" s="4" t="inlineStr">
        <is>
          <t xml:space="preserve"> </t>
        </is>
      </c>
    </row>
    <row r="121">
      <c r="A121" s="4" t="inlineStr">
        <is>
          <t>Beginning balance</t>
        </is>
      </c>
      <c r="B121" s="4" t="inlineStr">
        <is>
          <t xml:space="preserve"> </t>
        </is>
      </c>
      <c r="C121" s="4" t="inlineStr">
        <is>
          <t xml:space="preserve"> </t>
        </is>
      </c>
      <c r="D121" s="6" t="n">
        <v>5103</v>
      </c>
    </row>
    <row r="122">
      <c r="A122" s="4" t="inlineStr">
        <is>
          <t>Consumer loans | Single family</t>
        </is>
      </c>
      <c r="B122" s="4" t="inlineStr">
        <is>
          <t xml:space="preserve"> </t>
        </is>
      </c>
      <c r="C122" s="4" t="inlineStr">
        <is>
          <t xml:space="preserve"> </t>
        </is>
      </c>
      <c r="D122" s="4" t="inlineStr">
        <is>
          <t xml:space="preserve"> </t>
        </is>
      </c>
    </row>
    <row r="123">
      <c r="A123" s="3" t="inlineStr">
        <is>
          <t>Allowance for credit losses by loan portfolio</t>
        </is>
      </c>
      <c r="B123" s="4" t="inlineStr">
        <is>
          <t xml:space="preserve"> </t>
        </is>
      </c>
      <c r="C123" s="4" t="inlineStr">
        <is>
          <t xml:space="preserve"> </t>
        </is>
      </c>
      <c r="D123" s="4" t="inlineStr">
        <is>
          <t xml:space="preserve"> </t>
        </is>
      </c>
    </row>
    <row r="124">
      <c r="A124" s="4" t="inlineStr">
        <is>
          <t>Beginning balance</t>
        </is>
      </c>
      <c r="B124" s="6" t="n">
        <v>4394</v>
      </c>
      <c r="C124" s="6" t="n">
        <v>6906</v>
      </c>
      <c r="D124" s="6" t="n">
        <v>6450</v>
      </c>
    </row>
    <row r="125">
      <c r="A125" s="4" t="inlineStr">
        <is>
          <t>Charge-offs</t>
        </is>
      </c>
      <c r="B125" s="6" t="n">
        <v>0</v>
      </c>
      <c r="C125" s="6" t="n">
        <v>-127</v>
      </c>
      <c r="D125" s="6" t="n">
        <v>-17</v>
      </c>
    </row>
    <row r="126">
      <c r="A126" s="4" t="inlineStr">
        <is>
          <t>Recoveries</t>
        </is>
      </c>
      <c r="B126" s="6" t="n">
        <v>143</v>
      </c>
      <c r="C126" s="6" t="n">
        <v>291</v>
      </c>
      <c r="D126" s="6" t="n">
        <v>187</v>
      </c>
    </row>
    <row r="127">
      <c r="A127" s="4" t="inlineStr">
        <is>
          <t>Provision</t>
        </is>
      </c>
      <c r="B127" s="6" t="n">
        <v>1073</v>
      </c>
      <c r="C127" s="6" t="n">
        <v>-2676</v>
      </c>
      <c r="D127" s="6" t="n">
        <v>-182</v>
      </c>
    </row>
    <row r="128">
      <c r="A128" s="4" t="inlineStr">
        <is>
          <t>Ending balance</t>
        </is>
      </c>
      <c r="B128" s="6" t="n">
        <v>5610</v>
      </c>
      <c r="C128" s="6" t="n">
        <v>4394</v>
      </c>
      <c r="D128" s="6" t="n">
        <v>6906</v>
      </c>
    </row>
    <row r="129">
      <c r="A129" s="4" t="inlineStr">
        <is>
          <t>Consumer loans | Single family | Cumulative Effect, Period of Adoption, Adjustment</t>
        </is>
      </c>
      <c r="B129" s="4" t="inlineStr">
        <is>
          <t xml:space="preserve"> </t>
        </is>
      </c>
      <c r="C129" s="4" t="inlineStr">
        <is>
          <t xml:space="preserve"> </t>
        </is>
      </c>
      <c r="D129" s="4" t="inlineStr">
        <is>
          <t xml:space="preserve"> </t>
        </is>
      </c>
    </row>
    <row r="130">
      <c r="A130" s="3" t="inlineStr">
        <is>
          <t>Allowance for credit losses by loan portfolio</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4" t="inlineStr">
        <is>
          <t xml:space="preserve"> </t>
        </is>
      </c>
      <c r="D131" s="6" t="n">
        <v>468</v>
      </c>
    </row>
    <row r="132">
      <c r="A132" s="4" t="inlineStr">
        <is>
          <t>Consumer loans | Home equity and other</t>
        </is>
      </c>
      <c r="B132" s="4" t="inlineStr">
        <is>
          <t xml:space="preserve"> </t>
        </is>
      </c>
      <c r="C132" s="4" t="inlineStr">
        <is>
          <t xml:space="preserve"> </t>
        </is>
      </c>
      <c r="D132" s="4" t="inlineStr">
        <is>
          <t xml:space="preserve"> </t>
        </is>
      </c>
    </row>
    <row r="133">
      <c r="A133" s="3" t="inlineStr">
        <is>
          <t>Allowance for credit losses by loan portfolio</t>
        </is>
      </c>
      <c r="B133" s="4" t="inlineStr">
        <is>
          <t xml:space="preserve"> </t>
        </is>
      </c>
      <c r="C133" s="4" t="inlineStr">
        <is>
          <t xml:space="preserve"> </t>
        </is>
      </c>
      <c r="D133" s="4" t="inlineStr">
        <is>
          <t xml:space="preserve"> </t>
        </is>
      </c>
    </row>
    <row r="134">
      <c r="A134" s="4" t="inlineStr">
        <is>
          <t>Beginning balance</t>
        </is>
      </c>
      <c r="B134" s="6" t="n">
        <v>3964</v>
      </c>
      <c r="C134" s="6" t="n">
        <v>7416</v>
      </c>
      <c r="D134" s="6" t="n">
        <v>6233</v>
      </c>
    </row>
    <row r="135">
      <c r="A135" s="4" t="inlineStr">
        <is>
          <t>Charge-offs</t>
        </is>
      </c>
      <c r="B135" s="6" t="n">
        <v>-168</v>
      </c>
      <c r="C135" s="6" t="n">
        <v>-483</v>
      </c>
      <c r="D135" s="6" t="n">
        <v>-456</v>
      </c>
    </row>
    <row r="136">
      <c r="A136" s="4" t="inlineStr">
        <is>
          <t>Recoveries</t>
        </is>
      </c>
      <c r="B136" s="6" t="n">
        <v>332</v>
      </c>
      <c r="C136" s="6" t="n">
        <v>557</v>
      </c>
      <c r="D136" s="6" t="n">
        <v>385</v>
      </c>
    </row>
    <row r="137">
      <c r="A137" s="4" t="inlineStr">
        <is>
          <t>Provision</t>
        </is>
      </c>
      <c r="B137" s="6" t="n">
        <v>-374</v>
      </c>
      <c r="C137" s="6" t="n">
        <v>-3526</v>
      </c>
      <c r="D137" s="6" t="n">
        <v>-3381</v>
      </c>
    </row>
    <row r="138">
      <c r="A138" s="4" t="inlineStr">
        <is>
          <t>Ending balance</t>
        </is>
      </c>
      <c r="B138" s="5" t="n">
        <v>3754</v>
      </c>
      <c r="C138" s="5" t="n">
        <v>3964</v>
      </c>
      <c r="D138" s="6" t="n">
        <v>7416</v>
      </c>
    </row>
    <row r="139">
      <c r="A139" s="4" t="inlineStr">
        <is>
          <t>Consumer loans | Home equity and other | Cumulative Effect, Period of Adoption, Adjustment</t>
        </is>
      </c>
      <c r="B139" s="4" t="inlineStr">
        <is>
          <t xml:space="preserve"> </t>
        </is>
      </c>
      <c r="C139" s="4" t="inlineStr">
        <is>
          <t xml:space="preserve"> </t>
        </is>
      </c>
      <c r="D139" s="4" t="inlineStr">
        <is>
          <t xml:space="preserve"> </t>
        </is>
      </c>
    </row>
    <row r="140">
      <c r="A140" s="3" t="inlineStr">
        <is>
          <t>Allowance for credit losses by loan portfolio</t>
        </is>
      </c>
      <c r="B140" s="4" t="inlineStr">
        <is>
          <t xml:space="preserve"> </t>
        </is>
      </c>
      <c r="C140" s="4" t="inlineStr">
        <is>
          <t xml:space="preserve"> </t>
        </is>
      </c>
      <c r="D140" s="4" t="inlineStr">
        <is>
          <t xml:space="preserve"> </t>
        </is>
      </c>
    </row>
    <row r="141">
      <c r="A141" s="4" t="inlineStr">
        <is>
          <t>Beginning balance</t>
        </is>
      </c>
      <c r="B141" s="4" t="inlineStr">
        <is>
          <t xml:space="preserve"> </t>
        </is>
      </c>
      <c r="C141" s="4" t="inlineStr">
        <is>
          <t xml:space="preserve"> </t>
        </is>
      </c>
      <c r="D141" s="5" t="n">
        <v>46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Credit Quality by Year and Type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year one</t>
        </is>
      </c>
      <c r="B3" s="5" t="n">
        <v>2544193</v>
      </c>
      <c r="C3" s="5" t="n">
        <v>1983151</v>
      </c>
    </row>
    <row r="4">
      <c r="A4" s="4" t="inlineStr">
        <is>
          <t>Financing receivable, year two</t>
        </is>
      </c>
      <c r="B4" s="6" t="n">
        <v>1797256</v>
      </c>
      <c r="C4" s="6" t="n">
        <v>976561</v>
      </c>
    </row>
    <row r="5">
      <c r="A5" s="4" t="inlineStr">
        <is>
          <t>Financing receivable, year three</t>
        </is>
      </c>
      <c r="B5" s="6" t="n">
        <v>875008</v>
      </c>
      <c r="C5" s="6" t="n">
        <v>685228</v>
      </c>
    </row>
    <row r="6">
      <c r="A6" s="4" t="inlineStr">
        <is>
          <t>Financing receivable, year four</t>
        </is>
      </c>
      <c r="B6" s="6" t="n">
        <v>533369</v>
      </c>
      <c r="C6" s="6" t="n">
        <v>343695</v>
      </c>
    </row>
    <row r="7">
      <c r="A7" s="4" t="inlineStr">
        <is>
          <t>Financing receivable, year five</t>
        </is>
      </c>
      <c r="B7" s="6" t="n">
        <v>255162</v>
      </c>
      <c r="C7" s="6" t="n">
        <v>324120</v>
      </c>
    </row>
    <row r="8">
      <c r="A8" s="4" t="inlineStr">
        <is>
          <t>Financing receivable, prior to year five</t>
        </is>
      </c>
      <c r="B8" s="6" t="n">
        <v>814005</v>
      </c>
      <c r="C8" s="6" t="n">
        <v>704248</v>
      </c>
    </row>
    <row r="9">
      <c r="A9" s="4" t="inlineStr">
        <is>
          <t>Revolving</t>
        </is>
      </c>
      <c r="B9" s="6" t="n">
        <v>599278</v>
      </c>
      <c r="C9" s="6" t="n">
        <v>514380</v>
      </c>
    </row>
    <row r="10">
      <c r="A10" s="4" t="inlineStr">
        <is>
          <t>Revolving-term</t>
        </is>
      </c>
      <c r="B10" s="6" t="n">
        <v>8049</v>
      </c>
      <c r="C10" s="6" t="n">
        <v>11466</v>
      </c>
    </row>
    <row r="11">
      <c r="A11" s="4" t="inlineStr">
        <is>
          <t>Total LHFI</t>
        </is>
      </c>
      <c r="B11" s="6" t="n">
        <v>7426320</v>
      </c>
      <c r="C11" s="6" t="n">
        <v>5542849</v>
      </c>
    </row>
    <row r="12">
      <c r="A12" s="4" t="inlineStr">
        <is>
          <t>Fair Value, Recurr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Single family LHFI</t>
        </is>
      </c>
      <c r="B14" s="6" t="n">
        <v>5868</v>
      </c>
      <c r="C14" s="6" t="n">
        <v>7287</v>
      </c>
    </row>
    <row r="15">
      <c r="A15" s="4" t="inlineStr">
        <is>
          <t>Fair Value, Recurring | Level 3</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Single family LHFI</t>
        </is>
      </c>
      <c r="B17" s="6" t="n">
        <v>5868</v>
      </c>
      <c r="C17" s="6" t="n">
        <v>7287</v>
      </c>
    </row>
    <row r="18">
      <c r="A18" s="4" t="inlineStr">
        <is>
          <t>30-59 day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HFI</t>
        </is>
      </c>
      <c r="B20" s="6" t="n">
        <v>4823</v>
      </c>
      <c r="C20" s="6" t="n">
        <v>1208</v>
      </c>
    </row>
    <row r="21">
      <c r="A21" s="4" t="inlineStr">
        <is>
          <t>60-89 day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LHFI</t>
        </is>
      </c>
      <c r="B23" s="6" t="n">
        <v>2020</v>
      </c>
      <c r="C23" s="6" t="n">
        <v>894</v>
      </c>
    </row>
    <row r="24">
      <c r="A24" s="4" t="inlineStr">
        <is>
          <t>90+ day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 LHFI</t>
        </is>
      </c>
      <c r="B26" s="6" t="n">
        <v>4372</v>
      </c>
      <c r="C26" s="6" t="n">
        <v>6717</v>
      </c>
    </row>
    <row r="27">
      <c r="A27" s="4" t="inlineStr">
        <is>
          <t>Commercial and industrial loan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t>
        </is>
      </c>
      <c r="B29" s="6" t="n">
        <v>2266245</v>
      </c>
      <c r="C29" s="6" t="n">
        <v>1805033</v>
      </c>
    </row>
    <row r="30">
      <c r="A30" s="4" t="inlineStr">
        <is>
          <t>Financing receivable, year two</t>
        </is>
      </c>
      <c r="B30" s="6" t="n">
        <v>1542597</v>
      </c>
      <c r="C30" s="6" t="n">
        <v>819724</v>
      </c>
    </row>
    <row r="31">
      <c r="A31" s="4" t="inlineStr">
        <is>
          <t>Financing receivable, year three</t>
        </is>
      </c>
      <c r="B31" s="6" t="n">
        <v>722015</v>
      </c>
      <c r="C31" s="6" t="n">
        <v>621614</v>
      </c>
    </row>
    <row r="32">
      <c r="A32" s="4" t="inlineStr">
        <is>
          <t>Financing receivable, year four</t>
        </is>
      </c>
      <c r="B32" s="6" t="n">
        <v>483627</v>
      </c>
      <c r="C32" s="6" t="n">
        <v>276648</v>
      </c>
    </row>
    <row r="33">
      <c r="A33" s="4" t="inlineStr">
        <is>
          <t>Financing receivable, year five</t>
        </is>
      </c>
      <c r="B33" s="6" t="n">
        <v>210966</v>
      </c>
      <c r="C33" s="6" t="n">
        <v>227302</v>
      </c>
    </row>
    <row r="34">
      <c r="A34" s="4" t="inlineStr">
        <is>
          <t>Financing receivable, prior to year five</t>
        </is>
      </c>
      <c r="B34" s="6" t="n">
        <v>577415</v>
      </c>
      <c r="C34" s="6" t="n">
        <v>496716</v>
      </c>
    </row>
    <row r="35">
      <c r="A35" s="4" t="inlineStr">
        <is>
          <t>Revolving</t>
        </is>
      </c>
      <c r="B35" s="6" t="n">
        <v>257715</v>
      </c>
      <c r="C35" s="6" t="n">
        <v>223272</v>
      </c>
    </row>
    <row r="36">
      <c r="A36" s="4" t="inlineStr">
        <is>
          <t>Revolving-term</t>
        </is>
      </c>
      <c r="B36" s="6" t="n">
        <v>4032</v>
      </c>
      <c r="C36" s="6" t="n">
        <v>6131</v>
      </c>
    </row>
    <row r="37">
      <c r="A37" s="4" t="inlineStr">
        <is>
          <t>Total LHFI</t>
        </is>
      </c>
      <c r="B37" s="6" t="n">
        <v>6064612</v>
      </c>
      <c r="C37" s="6" t="n">
        <v>4476440</v>
      </c>
    </row>
    <row r="38">
      <c r="A38" s="4" t="inlineStr">
        <is>
          <t>Commercial and industrial loans | Non-owner occupied CR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t>
        </is>
      </c>
      <c r="B40" s="6" t="n">
        <v>68301</v>
      </c>
      <c r="C40" s="6" t="n">
        <v>68647</v>
      </c>
    </row>
    <row r="41">
      <c r="A41" s="4" t="inlineStr">
        <is>
          <t>Financing receivable, year two</t>
        </is>
      </c>
      <c r="B41" s="6" t="n">
        <v>68356</v>
      </c>
      <c r="C41" s="6" t="n">
        <v>50571</v>
      </c>
    </row>
    <row r="42">
      <c r="A42" s="4" t="inlineStr">
        <is>
          <t>Financing receivable, year three</t>
        </is>
      </c>
      <c r="B42" s="6" t="n">
        <v>42181</v>
      </c>
      <c r="C42" s="6" t="n">
        <v>169711</v>
      </c>
    </row>
    <row r="43">
      <c r="A43" s="4" t="inlineStr">
        <is>
          <t>Financing receivable, year four</t>
        </is>
      </c>
      <c r="B43" s="6" t="n">
        <v>139760</v>
      </c>
      <c r="C43" s="6" t="n">
        <v>130877</v>
      </c>
    </row>
    <row r="44">
      <c r="A44" s="4" t="inlineStr">
        <is>
          <t>Financing receivable, year five</t>
        </is>
      </c>
      <c r="B44" s="6" t="n">
        <v>89899</v>
      </c>
      <c r="C44" s="6" t="n">
        <v>100674</v>
      </c>
    </row>
    <row r="45">
      <c r="A45" s="4" t="inlineStr">
        <is>
          <t>Financing receivable, prior to year five</t>
        </is>
      </c>
      <c r="B45" s="6" t="n">
        <v>246786</v>
      </c>
      <c r="C45" s="6" t="n">
        <v>183024</v>
      </c>
    </row>
    <row r="46">
      <c r="A46" s="4" t="inlineStr">
        <is>
          <t>Revolving</t>
        </is>
      </c>
      <c r="B46" s="6" t="n">
        <v>2016</v>
      </c>
      <c r="C46" s="6" t="n">
        <v>963</v>
      </c>
    </row>
    <row r="47">
      <c r="A47" s="4" t="inlineStr">
        <is>
          <t>Revolving-term</t>
        </is>
      </c>
      <c r="B47" s="6" t="n">
        <v>786</v>
      </c>
      <c r="C47" s="6" t="n">
        <v>892</v>
      </c>
    </row>
    <row r="48">
      <c r="A48" s="4" t="inlineStr">
        <is>
          <t>Total LHFI</t>
        </is>
      </c>
      <c r="B48" s="6" t="n">
        <v>658085</v>
      </c>
      <c r="C48" s="6" t="n">
        <v>705359</v>
      </c>
    </row>
    <row r="49">
      <c r="A49" s="4" t="inlineStr">
        <is>
          <t>Commercial and industrial loans | Non-owner occupied CRE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t>
        </is>
      </c>
      <c r="B51" s="6" t="n">
        <v>68301</v>
      </c>
      <c r="C51" s="6" t="n">
        <v>68647</v>
      </c>
    </row>
    <row r="52">
      <c r="A52" s="4" t="inlineStr">
        <is>
          <t>Financing receivable, year two</t>
        </is>
      </c>
      <c r="B52" s="6" t="n">
        <v>68356</v>
      </c>
      <c r="C52" s="6" t="n">
        <v>50571</v>
      </c>
    </row>
    <row r="53">
      <c r="A53" s="4" t="inlineStr">
        <is>
          <t>Financing receivable, year three</t>
        </is>
      </c>
      <c r="B53" s="6" t="n">
        <v>42181</v>
      </c>
      <c r="C53" s="6" t="n">
        <v>169711</v>
      </c>
    </row>
    <row r="54">
      <c r="A54" s="4" t="inlineStr">
        <is>
          <t>Financing receivable, year four</t>
        </is>
      </c>
      <c r="B54" s="6" t="n">
        <v>139760</v>
      </c>
      <c r="C54" s="6" t="n">
        <v>130877</v>
      </c>
    </row>
    <row r="55">
      <c r="A55" s="4" t="inlineStr">
        <is>
          <t>Financing receivable, year five</t>
        </is>
      </c>
      <c r="B55" s="6" t="n">
        <v>87197</v>
      </c>
      <c r="C55" s="6" t="n">
        <v>100674</v>
      </c>
    </row>
    <row r="56">
      <c r="A56" s="4" t="inlineStr">
        <is>
          <t>Financing receivable, prior to year five</t>
        </is>
      </c>
      <c r="B56" s="6" t="n">
        <v>242544</v>
      </c>
      <c r="C56" s="6" t="n">
        <v>183024</v>
      </c>
    </row>
    <row r="57">
      <c r="A57" s="4" t="inlineStr">
        <is>
          <t>Revolving</t>
        </is>
      </c>
      <c r="B57" s="6" t="n">
        <v>2016</v>
      </c>
      <c r="C57" s="6" t="n">
        <v>963</v>
      </c>
    </row>
    <row r="58">
      <c r="A58" s="4" t="inlineStr">
        <is>
          <t>Revolving-term</t>
        </is>
      </c>
      <c r="B58" s="6" t="n">
        <v>786</v>
      </c>
      <c r="C58" s="6" t="n">
        <v>892</v>
      </c>
    </row>
    <row r="59">
      <c r="A59" s="4" t="inlineStr">
        <is>
          <t>Total LHFI</t>
        </is>
      </c>
      <c r="B59" s="6" t="n">
        <v>651141</v>
      </c>
      <c r="C59" s="6" t="n">
        <v>705359</v>
      </c>
    </row>
    <row r="60">
      <c r="A60" s="4" t="inlineStr">
        <is>
          <t>Commercial and industrial loans | Non-owner occupied CRE | Special Mention</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t>
        </is>
      </c>
      <c r="B62" s="6" t="n">
        <v>0</v>
      </c>
      <c r="C62" s="6" t="n">
        <v>0</v>
      </c>
    </row>
    <row r="63">
      <c r="A63" s="4" t="inlineStr">
        <is>
          <t>Financing receivable, year two</t>
        </is>
      </c>
      <c r="B63" s="6" t="n">
        <v>0</v>
      </c>
      <c r="C63" s="6" t="n">
        <v>0</v>
      </c>
    </row>
    <row r="64">
      <c r="A64" s="4" t="inlineStr">
        <is>
          <t>Financing receivable, year three</t>
        </is>
      </c>
      <c r="B64" s="6" t="n">
        <v>0</v>
      </c>
      <c r="C64" s="6" t="n">
        <v>0</v>
      </c>
    </row>
    <row r="65">
      <c r="A65" s="4" t="inlineStr">
        <is>
          <t>Financing receivable, year four</t>
        </is>
      </c>
      <c r="B65" s="6" t="n">
        <v>0</v>
      </c>
      <c r="C65" s="6" t="n">
        <v>0</v>
      </c>
    </row>
    <row r="66">
      <c r="A66" s="4" t="inlineStr">
        <is>
          <t>Financing receivable, year five</t>
        </is>
      </c>
      <c r="B66" s="6" t="n">
        <v>2702</v>
      </c>
      <c r="C66" s="6" t="n">
        <v>0</v>
      </c>
    </row>
    <row r="67">
      <c r="A67" s="4" t="inlineStr">
        <is>
          <t>Financing receivable, prior to year five</t>
        </is>
      </c>
      <c r="B67" s="6" t="n">
        <v>4242</v>
      </c>
      <c r="C67" s="6" t="n">
        <v>0</v>
      </c>
    </row>
    <row r="68">
      <c r="A68" s="4" t="inlineStr">
        <is>
          <t>Revolving</t>
        </is>
      </c>
      <c r="B68" s="6" t="n">
        <v>0</v>
      </c>
      <c r="C68" s="6" t="n">
        <v>0</v>
      </c>
    </row>
    <row r="69">
      <c r="A69" s="4" t="inlineStr">
        <is>
          <t>Revolving-term</t>
        </is>
      </c>
      <c r="B69" s="6" t="n">
        <v>0</v>
      </c>
      <c r="C69" s="6" t="n">
        <v>0</v>
      </c>
    </row>
    <row r="70">
      <c r="A70" s="4" t="inlineStr">
        <is>
          <t>Total LHFI</t>
        </is>
      </c>
      <c r="B70" s="6" t="n">
        <v>6944</v>
      </c>
      <c r="C70" s="6" t="n">
        <v>0</v>
      </c>
    </row>
    <row r="71">
      <c r="A71" s="4" t="inlineStr">
        <is>
          <t>Commercial and industrial loans | Non-owner occupied CRE | Substandard</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t>
        </is>
      </c>
      <c r="B73" s="6" t="n">
        <v>0</v>
      </c>
      <c r="C73" s="6" t="n">
        <v>0</v>
      </c>
    </row>
    <row r="74">
      <c r="A74" s="4" t="inlineStr">
        <is>
          <t>Financing receivable, year two</t>
        </is>
      </c>
      <c r="B74" s="6" t="n">
        <v>0</v>
      </c>
      <c r="C74" s="6" t="n">
        <v>0</v>
      </c>
    </row>
    <row r="75">
      <c r="A75" s="4" t="inlineStr">
        <is>
          <t>Financing receivable, year three</t>
        </is>
      </c>
      <c r="B75" s="6" t="n">
        <v>0</v>
      </c>
      <c r="C75" s="6" t="n">
        <v>0</v>
      </c>
    </row>
    <row r="76">
      <c r="A76" s="4" t="inlineStr">
        <is>
          <t>Financing receivable, year four</t>
        </is>
      </c>
      <c r="B76" s="6" t="n">
        <v>0</v>
      </c>
      <c r="C76" s="6" t="n">
        <v>0</v>
      </c>
    </row>
    <row r="77">
      <c r="A77" s="4" t="inlineStr">
        <is>
          <t>Financing receivable, year five</t>
        </is>
      </c>
      <c r="B77" s="6" t="n">
        <v>0</v>
      </c>
      <c r="C77" s="6" t="n">
        <v>0</v>
      </c>
    </row>
    <row r="78">
      <c r="A78" s="4" t="inlineStr">
        <is>
          <t>Financing receivable, prior to year five</t>
        </is>
      </c>
      <c r="B78" s="6" t="n">
        <v>0</v>
      </c>
      <c r="C78" s="6" t="n">
        <v>0</v>
      </c>
    </row>
    <row r="79">
      <c r="A79" s="4" t="inlineStr">
        <is>
          <t>Revolving</t>
        </is>
      </c>
      <c r="B79" s="6" t="n">
        <v>0</v>
      </c>
      <c r="C79" s="6" t="n">
        <v>0</v>
      </c>
    </row>
    <row r="80">
      <c r="A80" s="4" t="inlineStr">
        <is>
          <t>Revolving-term</t>
        </is>
      </c>
      <c r="B80" s="6" t="n">
        <v>0</v>
      </c>
      <c r="C80" s="6" t="n">
        <v>0</v>
      </c>
    </row>
    <row r="81">
      <c r="A81" s="4" t="inlineStr">
        <is>
          <t>Total LHFI</t>
        </is>
      </c>
      <c r="B81" s="6" t="n">
        <v>0</v>
      </c>
      <c r="C81" s="6" t="n">
        <v>0</v>
      </c>
    </row>
    <row r="82">
      <c r="A82" s="4" t="inlineStr">
        <is>
          <t>Commercial and industrial loans | Multifamily</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t>
        </is>
      </c>
      <c r="B84" s="6" t="n">
        <v>1828568</v>
      </c>
      <c r="C84" s="6" t="n">
        <v>1315204</v>
      </c>
    </row>
    <row r="85">
      <c r="A85" s="4" t="inlineStr">
        <is>
          <t>Financing receivable, year two</t>
        </is>
      </c>
      <c r="B85" s="6" t="n">
        <v>1165434</v>
      </c>
      <c r="C85" s="6" t="n">
        <v>561666</v>
      </c>
    </row>
    <row r="86">
      <c r="A86" s="4" t="inlineStr">
        <is>
          <t>Financing receivable, year three</t>
        </is>
      </c>
      <c r="B86" s="6" t="n">
        <v>532970</v>
      </c>
      <c r="C86" s="6" t="n">
        <v>286826</v>
      </c>
    </row>
    <row r="87">
      <c r="A87" s="4" t="inlineStr">
        <is>
          <t>Financing receivable, year four</t>
        </is>
      </c>
      <c r="B87" s="6" t="n">
        <v>241808</v>
      </c>
      <c r="C87" s="6" t="n">
        <v>60372</v>
      </c>
    </row>
    <row r="88">
      <c r="A88" s="4" t="inlineStr">
        <is>
          <t>Financing receivable, year five</t>
        </is>
      </c>
      <c r="B88" s="6" t="n">
        <v>59340</v>
      </c>
      <c r="C88" s="6" t="n">
        <v>26065</v>
      </c>
    </row>
    <row r="89">
      <c r="A89" s="4" t="inlineStr">
        <is>
          <t>Financing receivable, prior to year five</t>
        </is>
      </c>
      <c r="B89" s="6" t="n">
        <v>147634</v>
      </c>
      <c r="C89" s="6" t="n">
        <v>165225</v>
      </c>
    </row>
    <row r="90">
      <c r="A90" s="4" t="inlineStr">
        <is>
          <t>Revolving</t>
        </is>
      </c>
      <c r="B90" s="6" t="n">
        <v>0</v>
      </c>
      <c r="C90" s="6" t="n">
        <v>1</v>
      </c>
    </row>
    <row r="91">
      <c r="A91" s="4" t="inlineStr">
        <is>
          <t>Revolving-term</t>
        </is>
      </c>
      <c r="B91" s="6" t="n">
        <v>0</v>
      </c>
      <c r="C91" s="6" t="n">
        <v>0</v>
      </c>
    </row>
    <row r="92">
      <c r="A92" s="4" t="inlineStr">
        <is>
          <t>Total LHFI</t>
        </is>
      </c>
      <c r="B92" s="6" t="n">
        <v>3975754</v>
      </c>
      <c r="C92" s="6" t="n">
        <v>2415359</v>
      </c>
    </row>
    <row r="93">
      <c r="A93" s="4" t="inlineStr">
        <is>
          <t>Commercial and industrial loans | Multifamily | Pass</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Financing receivable, year one</t>
        </is>
      </c>
      <c r="B95" s="6" t="n">
        <v>1828568</v>
      </c>
      <c r="C95" s="6" t="n">
        <v>1315204</v>
      </c>
    </row>
    <row r="96">
      <c r="A96" s="4" t="inlineStr">
        <is>
          <t>Financing receivable, year two</t>
        </is>
      </c>
      <c r="B96" s="6" t="n">
        <v>1165434</v>
      </c>
      <c r="C96" s="6" t="n">
        <v>561666</v>
      </c>
    </row>
    <row r="97">
      <c r="A97" s="4" t="inlineStr">
        <is>
          <t>Financing receivable, year three</t>
        </is>
      </c>
      <c r="B97" s="6" t="n">
        <v>528077</v>
      </c>
      <c r="C97" s="6" t="n">
        <v>286826</v>
      </c>
    </row>
    <row r="98">
      <c r="A98" s="4" t="inlineStr">
        <is>
          <t>Financing receivable, year four</t>
        </is>
      </c>
      <c r="B98" s="6" t="n">
        <v>221974</v>
      </c>
      <c r="C98" s="6" t="n">
        <v>60372</v>
      </c>
    </row>
    <row r="99">
      <c r="A99" s="4" t="inlineStr">
        <is>
          <t>Financing receivable, year five</t>
        </is>
      </c>
      <c r="B99" s="6" t="n">
        <v>59340</v>
      </c>
      <c r="C99" s="6" t="n">
        <v>26065</v>
      </c>
    </row>
    <row r="100">
      <c r="A100" s="4" t="inlineStr">
        <is>
          <t>Financing receivable, prior to year five</t>
        </is>
      </c>
      <c r="B100" s="6" t="n">
        <v>140126</v>
      </c>
      <c r="C100" s="6" t="n">
        <v>165225</v>
      </c>
    </row>
    <row r="101">
      <c r="A101" s="4" t="inlineStr">
        <is>
          <t>Revolving</t>
        </is>
      </c>
      <c r="B101" s="6" t="n">
        <v>0</v>
      </c>
      <c r="C101" s="6" t="n">
        <v>1</v>
      </c>
    </row>
    <row r="102">
      <c r="A102" s="4" t="inlineStr">
        <is>
          <t>Revolving-term</t>
        </is>
      </c>
      <c r="B102" s="6" t="n">
        <v>0</v>
      </c>
      <c r="C102" s="6" t="n">
        <v>0</v>
      </c>
    </row>
    <row r="103">
      <c r="A103" s="4" t="inlineStr">
        <is>
          <t>Total LHFI</t>
        </is>
      </c>
      <c r="B103" s="6" t="n">
        <v>3943519</v>
      </c>
      <c r="C103" s="6" t="n">
        <v>2415359</v>
      </c>
    </row>
    <row r="104">
      <c r="A104" s="4" t="inlineStr">
        <is>
          <t>Commercial and industrial loans | Multifamily | Special Mention</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year one</t>
        </is>
      </c>
      <c r="B106" s="6" t="n">
        <v>0</v>
      </c>
      <c r="C106" s="6" t="n">
        <v>0</v>
      </c>
    </row>
    <row r="107">
      <c r="A107" s="4" t="inlineStr">
        <is>
          <t>Financing receivable, year two</t>
        </is>
      </c>
      <c r="B107" s="6" t="n">
        <v>0</v>
      </c>
      <c r="C107" s="6" t="n">
        <v>0</v>
      </c>
    </row>
    <row r="108">
      <c r="A108" s="4" t="inlineStr">
        <is>
          <t>Financing receivable, year three</t>
        </is>
      </c>
      <c r="B108" s="6" t="n">
        <v>4893</v>
      </c>
      <c r="C108" s="6" t="n">
        <v>0</v>
      </c>
    </row>
    <row r="109">
      <c r="A109" s="4" t="inlineStr">
        <is>
          <t>Financing receivable, year four</t>
        </is>
      </c>
      <c r="B109" s="6" t="n">
        <v>19834</v>
      </c>
      <c r="C109" s="6" t="n">
        <v>0</v>
      </c>
    </row>
    <row r="110">
      <c r="A110" s="4" t="inlineStr">
        <is>
          <t>Financing receivable, year five</t>
        </is>
      </c>
      <c r="B110" s="6" t="n">
        <v>0</v>
      </c>
      <c r="C110" s="6" t="n">
        <v>0</v>
      </c>
    </row>
    <row r="111">
      <c r="A111" s="4" t="inlineStr">
        <is>
          <t>Financing receivable, prior to year five</t>
        </is>
      </c>
      <c r="B111" s="6" t="n">
        <v>7508</v>
      </c>
      <c r="C111" s="6" t="n">
        <v>0</v>
      </c>
    </row>
    <row r="112">
      <c r="A112" s="4" t="inlineStr">
        <is>
          <t>Revolving</t>
        </is>
      </c>
      <c r="B112" s="6" t="n">
        <v>0</v>
      </c>
      <c r="C112" s="6" t="n">
        <v>0</v>
      </c>
    </row>
    <row r="113">
      <c r="A113" s="4" t="inlineStr">
        <is>
          <t>Revolving-term</t>
        </is>
      </c>
      <c r="B113" s="6" t="n">
        <v>0</v>
      </c>
      <c r="C113" s="6" t="n">
        <v>0</v>
      </c>
    </row>
    <row r="114">
      <c r="A114" s="4" t="inlineStr">
        <is>
          <t>Total LHFI</t>
        </is>
      </c>
      <c r="B114" s="6" t="n">
        <v>32235</v>
      </c>
      <c r="C114" s="6" t="n">
        <v>0</v>
      </c>
    </row>
    <row r="115">
      <c r="A115" s="4" t="inlineStr">
        <is>
          <t>Commercial and industrial loans | Multifamily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Financing receivable, year one</t>
        </is>
      </c>
      <c r="B117" s="6" t="n">
        <v>0</v>
      </c>
      <c r="C117" s="6" t="n">
        <v>0</v>
      </c>
    </row>
    <row r="118">
      <c r="A118" s="4" t="inlineStr">
        <is>
          <t>Financing receivable, year two</t>
        </is>
      </c>
      <c r="B118" s="6" t="n">
        <v>0</v>
      </c>
      <c r="C118" s="6" t="n">
        <v>0</v>
      </c>
    </row>
    <row r="119">
      <c r="A119" s="4" t="inlineStr">
        <is>
          <t>Financing receivable, year three</t>
        </is>
      </c>
      <c r="B119" s="6" t="n">
        <v>0</v>
      </c>
      <c r="C119" s="6" t="n">
        <v>0</v>
      </c>
    </row>
    <row r="120">
      <c r="A120" s="4" t="inlineStr">
        <is>
          <t>Financing receivable, year four</t>
        </is>
      </c>
      <c r="B120" s="6" t="n">
        <v>0</v>
      </c>
      <c r="C120" s="6" t="n">
        <v>0</v>
      </c>
    </row>
    <row r="121">
      <c r="A121" s="4" t="inlineStr">
        <is>
          <t>Financing receivable, year five</t>
        </is>
      </c>
      <c r="B121" s="6" t="n">
        <v>0</v>
      </c>
      <c r="C121" s="6" t="n">
        <v>0</v>
      </c>
    </row>
    <row r="122">
      <c r="A122" s="4" t="inlineStr">
        <is>
          <t>Financing receivable, prior to year five</t>
        </is>
      </c>
      <c r="B122" s="6" t="n">
        <v>0</v>
      </c>
      <c r="C122" s="6" t="n">
        <v>0</v>
      </c>
    </row>
    <row r="123">
      <c r="A123" s="4" t="inlineStr">
        <is>
          <t>Revolving</t>
        </is>
      </c>
      <c r="B123" s="6" t="n">
        <v>0</v>
      </c>
      <c r="C123" s="6" t="n">
        <v>0</v>
      </c>
    </row>
    <row r="124">
      <c r="A124" s="4" t="inlineStr">
        <is>
          <t>Revolving-term</t>
        </is>
      </c>
      <c r="B124" s="6" t="n">
        <v>0</v>
      </c>
      <c r="C124" s="6" t="n">
        <v>0</v>
      </c>
    </row>
    <row r="125">
      <c r="A125" s="4" t="inlineStr">
        <is>
          <t>Total LHFI</t>
        </is>
      </c>
      <c r="B125" s="6" t="n">
        <v>0</v>
      </c>
      <c r="C125" s="6" t="n">
        <v>0</v>
      </c>
    </row>
    <row r="126">
      <c r="A126" s="4" t="inlineStr">
        <is>
          <t>Commercial and industrial loans | Multifamily construction</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Financing receivable, year one</t>
        </is>
      </c>
      <c r="B128" s="6" t="n">
        <v>18110</v>
      </c>
      <c r="C128" s="6" t="n">
        <v>7825</v>
      </c>
    </row>
    <row r="129">
      <c r="A129" s="4" t="inlineStr">
        <is>
          <t>Financing receivable, year two</t>
        </is>
      </c>
      <c r="B129" s="6" t="n">
        <v>63394</v>
      </c>
      <c r="C129" s="6" t="n">
        <v>22863</v>
      </c>
    </row>
    <row r="130">
      <c r="A130" s="4" t="inlineStr">
        <is>
          <t>Financing receivable, year three</t>
        </is>
      </c>
      <c r="B130" s="6" t="n">
        <v>13613</v>
      </c>
      <c r="C130" s="6" t="n">
        <v>7173</v>
      </c>
    </row>
    <row r="131">
      <c r="A131" s="4" t="inlineStr">
        <is>
          <t>Financing receivable, year four</t>
        </is>
      </c>
      <c r="B131" s="6" t="n">
        <v>0</v>
      </c>
      <c r="C131" s="6" t="n">
        <v>0</v>
      </c>
    </row>
    <row r="132">
      <c r="A132" s="4" t="inlineStr">
        <is>
          <t>Financing receivable, year five</t>
        </is>
      </c>
      <c r="B132" s="6" t="n">
        <v>0</v>
      </c>
      <c r="C132" s="6" t="n">
        <v>0</v>
      </c>
    </row>
    <row r="133">
      <c r="A133" s="4" t="inlineStr">
        <is>
          <t>Financing receivable, prior to year five</t>
        </is>
      </c>
      <c r="B133" s="6" t="n">
        <v>0</v>
      </c>
      <c r="C133" s="6" t="n">
        <v>0</v>
      </c>
    </row>
    <row r="134">
      <c r="A134" s="4" t="inlineStr">
        <is>
          <t>Revolving</t>
        </is>
      </c>
      <c r="B134" s="6" t="n">
        <v>0</v>
      </c>
      <c r="C134" s="6" t="n">
        <v>0</v>
      </c>
    </row>
    <row r="135">
      <c r="A135" s="4" t="inlineStr">
        <is>
          <t>Revolving-term</t>
        </is>
      </c>
      <c r="B135" s="6" t="n">
        <v>0</v>
      </c>
      <c r="C135" s="6" t="n">
        <v>0</v>
      </c>
    </row>
    <row r="136">
      <c r="A136" s="4" t="inlineStr">
        <is>
          <t>Total LHFI</t>
        </is>
      </c>
      <c r="B136" s="6" t="n">
        <v>95117</v>
      </c>
      <c r="C136" s="6" t="n">
        <v>37861</v>
      </c>
    </row>
    <row r="137">
      <c r="A137" s="4" t="inlineStr">
        <is>
          <t>Commercial and industrial loans | Multifamily construction | Pas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Financing receivable, year one</t>
        </is>
      </c>
      <c r="B139" s="6" t="n">
        <v>18110</v>
      </c>
      <c r="C139" s="6" t="n">
        <v>7825</v>
      </c>
    </row>
    <row r="140">
      <c r="A140" s="4" t="inlineStr">
        <is>
          <t>Financing receivable, year two</t>
        </is>
      </c>
      <c r="B140" s="6" t="n">
        <v>63394</v>
      </c>
      <c r="C140" s="6" t="n">
        <v>22863</v>
      </c>
    </row>
    <row r="141">
      <c r="A141" s="4" t="inlineStr">
        <is>
          <t>Financing receivable, year three</t>
        </is>
      </c>
      <c r="B141" s="6" t="n">
        <v>13613</v>
      </c>
      <c r="C141" s="6" t="n">
        <v>7173</v>
      </c>
    </row>
    <row r="142">
      <c r="A142" s="4" t="inlineStr">
        <is>
          <t>Financing receivable, year four</t>
        </is>
      </c>
      <c r="B142" s="6" t="n">
        <v>0</v>
      </c>
      <c r="C142" s="6" t="n">
        <v>0</v>
      </c>
    </row>
    <row r="143">
      <c r="A143" s="4" t="inlineStr">
        <is>
          <t>Financing receivable, year five</t>
        </is>
      </c>
      <c r="B143" s="6" t="n">
        <v>0</v>
      </c>
      <c r="C143" s="6" t="n">
        <v>0</v>
      </c>
    </row>
    <row r="144">
      <c r="A144" s="4" t="inlineStr">
        <is>
          <t>Financing receivable, prior to year five</t>
        </is>
      </c>
      <c r="B144" s="6" t="n">
        <v>0</v>
      </c>
      <c r="C144" s="6" t="n">
        <v>0</v>
      </c>
    </row>
    <row r="145">
      <c r="A145" s="4" t="inlineStr">
        <is>
          <t>Revolving</t>
        </is>
      </c>
      <c r="B145" s="6" t="n">
        <v>0</v>
      </c>
      <c r="C145" s="6" t="n">
        <v>0</v>
      </c>
    </row>
    <row r="146">
      <c r="A146" s="4" t="inlineStr">
        <is>
          <t>Revolving-term</t>
        </is>
      </c>
      <c r="B146" s="6" t="n">
        <v>0</v>
      </c>
      <c r="C146" s="6" t="n">
        <v>0</v>
      </c>
    </row>
    <row r="147">
      <c r="A147" s="4" t="inlineStr">
        <is>
          <t>Total LHFI</t>
        </is>
      </c>
      <c r="B147" s="6" t="n">
        <v>95117</v>
      </c>
      <c r="C147" s="6" t="n">
        <v>37861</v>
      </c>
    </row>
    <row r="148">
      <c r="A148" s="4" t="inlineStr">
        <is>
          <t>Commercial and industrial loans | Multifamily construction | Special Mention</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Financing receivable, year one</t>
        </is>
      </c>
      <c r="B150" s="6" t="n">
        <v>0</v>
      </c>
      <c r="C150" s="6" t="n">
        <v>0</v>
      </c>
    </row>
    <row r="151">
      <c r="A151" s="4" t="inlineStr">
        <is>
          <t>Financing receivable, year two</t>
        </is>
      </c>
      <c r="B151" s="6" t="n">
        <v>0</v>
      </c>
      <c r="C151" s="6" t="n">
        <v>0</v>
      </c>
    </row>
    <row r="152">
      <c r="A152" s="4" t="inlineStr">
        <is>
          <t>Financing receivable, year three</t>
        </is>
      </c>
      <c r="B152" s="6" t="n">
        <v>0</v>
      </c>
      <c r="C152" s="6" t="n">
        <v>0</v>
      </c>
    </row>
    <row r="153">
      <c r="A153" s="4" t="inlineStr">
        <is>
          <t>Financing receivable, year four</t>
        </is>
      </c>
      <c r="B153" s="6" t="n">
        <v>0</v>
      </c>
      <c r="C153" s="6" t="n">
        <v>0</v>
      </c>
    </row>
    <row r="154">
      <c r="A154" s="4" t="inlineStr">
        <is>
          <t>Financing receivable, year five</t>
        </is>
      </c>
      <c r="B154" s="6" t="n">
        <v>0</v>
      </c>
      <c r="C154" s="6" t="n">
        <v>0</v>
      </c>
    </row>
    <row r="155">
      <c r="A155" s="4" t="inlineStr">
        <is>
          <t>Financing receivable, prior to year five</t>
        </is>
      </c>
      <c r="B155" s="6" t="n">
        <v>0</v>
      </c>
      <c r="C155" s="6" t="n">
        <v>0</v>
      </c>
    </row>
    <row r="156">
      <c r="A156" s="4" t="inlineStr">
        <is>
          <t>Revolving</t>
        </is>
      </c>
      <c r="B156" s="6" t="n">
        <v>0</v>
      </c>
      <c r="C156" s="6" t="n">
        <v>0</v>
      </c>
    </row>
    <row r="157">
      <c r="A157" s="4" t="inlineStr">
        <is>
          <t>Revolving-term</t>
        </is>
      </c>
      <c r="B157" s="6" t="n">
        <v>0</v>
      </c>
      <c r="C157" s="6" t="n">
        <v>0</v>
      </c>
    </row>
    <row r="158">
      <c r="A158" s="4" t="inlineStr">
        <is>
          <t>Total LHFI</t>
        </is>
      </c>
      <c r="B158" s="6" t="n">
        <v>0</v>
      </c>
      <c r="C158" s="6" t="n">
        <v>0</v>
      </c>
    </row>
    <row r="159">
      <c r="A159" s="4" t="inlineStr">
        <is>
          <t>Commercial and industrial loans | Multifamily construction | Substandard</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Financing receivable, year one</t>
        </is>
      </c>
      <c r="B161" s="6" t="n">
        <v>0</v>
      </c>
      <c r="C161" s="6" t="n">
        <v>0</v>
      </c>
    </row>
    <row r="162">
      <c r="A162" s="4" t="inlineStr">
        <is>
          <t>Financing receivable, year two</t>
        </is>
      </c>
      <c r="B162" s="6" t="n">
        <v>0</v>
      </c>
      <c r="C162" s="6" t="n">
        <v>0</v>
      </c>
    </row>
    <row r="163">
      <c r="A163" s="4" t="inlineStr">
        <is>
          <t>Financing receivable, year three</t>
        </is>
      </c>
      <c r="B163" s="6" t="n">
        <v>0</v>
      </c>
      <c r="C163" s="6" t="n">
        <v>0</v>
      </c>
    </row>
    <row r="164">
      <c r="A164" s="4" t="inlineStr">
        <is>
          <t>Financing receivable, year four</t>
        </is>
      </c>
      <c r="B164" s="6" t="n">
        <v>0</v>
      </c>
      <c r="C164" s="6" t="n">
        <v>0</v>
      </c>
    </row>
    <row r="165">
      <c r="A165" s="4" t="inlineStr">
        <is>
          <t>Financing receivable, year five</t>
        </is>
      </c>
      <c r="B165" s="6" t="n">
        <v>0</v>
      </c>
      <c r="C165" s="6" t="n">
        <v>0</v>
      </c>
    </row>
    <row r="166">
      <c r="A166" s="4" t="inlineStr">
        <is>
          <t>Financing receivable, prior to year five</t>
        </is>
      </c>
      <c r="B166" s="6" t="n">
        <v>0</v>
      </c>
      <c r="C166" s="6" t="n">
        <v>0</v>
      </c>
    </row>
    <row r="167">
      <c r="A167" s="4" t="inlineStr">
        <is>
          <t>Revolving</t>
        </is>
      </c>
      <c r="B167" s="6" t="n">
        <v>0</v>
      </c>
      <c r="C167" s="6" t="n">
        <v>0</v>
      </c>
    </row>
    <row r="168">
      <c r="A168" s="4" t="inlineStr">
        <is>
          <t>Revolving-term</t>
        </is>
      </c>
      <c r="B168" s="6" t="n">
        <v>0</v>
      </c>
      <c r="C168" s="6" t="n">
        <v>0</v>
      </c>
    </row>
    <row r="169">
      <c r="A169" s="4" t="inlineStr">
        <is>
          <t>Total LHFI</t>
        </is>
      </c>
      <c r="B169" s="6" t="n">
        <v>0</v>
      </c>
      <c r="C169" s="6" t="n">
        <v>0</v>
      </c>
    </row>
    <row r="170">
      <c r="A170" s="4" t="inlineStr">
        <is>
          <t>Commercial and industrial loans | CRE construction</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Financing receivable, year one</t>
        </is>
      </c>
      <c r="B172" s="6" t="n">
        <v>341</v>
      </c>
      <c r="C172" s="6" t="n">
        <v>7694</v>
      </c>
    </row>
    <row r="173">
      <c r="A173" s="4" t="inlineStr">
        <is>
          <t>Financing receivable, year two</t>
        </is>
      </c>
      <c r="B173" s="6" t="n">
        <v>14348</v>
      </c>
      <c r="C173" s="6" t="n">
        <v>3960</v>
      </c>
    </row>
    <row r="174">
      <c r="A174" s="4" t="inlineStr">
        <is>
          <t>Financing receivable, year three</t>
        </is>
      </c>
      <c r="B174" s="6" t="n">
        <v>3960</v>
      </c>
      <c r="C174" s="6" t="n">
        <v>0</v>
      </c>
    </row>
    <row r="175">
      <c r="A175" s="4" t="inlineStr">
        <is>
          <t>Financing receivable, year four</t>
        </is>
      </c>
      <c r="B175" s="6" t="n">
        <v>0</v>
      </c>
      <c r="C175" s="6" t="n">
        <v>1962</v>
      </c>
    </row>
    <row r="176">
      <c r="A176" s="4" t="inlineStr">
        <is>
          <t>Financing receivable, year five</t>
        </is>
      </c>
      <c r="B176" s="6" t="n">
        <v>0</v>
      </c>
      <c r="C176" s="6" t="n">
        <v>0</v>
      </c>
    </row>
    <row r="177">
      <c r="A177" s="4" t="inlineStr">
        <is>
          <t>Financing receivable, prior to year five</t>
        </is>
      </c>
      <c r="B177" s="6" t="n">
        <v>305</v>
      </c>
      <c r="C177" s="6" t="n">
        <v>556</v>
      </c>
    </row>
    <row r="178">
      <c r="A178" s="4" t="inlineStr">
        <is>
          <t>Revolving</t>
        </is>
      </c>
      <c r="B178" s="6" t="n">
        <v>0</v>
      </c>
      <c r="C178" s="6" t="n">
        <v>0</v>
      </c>
    </row>
    <row r="179">
      <c r="A179" s="4" t="inlineStr">
        <is>
          <t>Revolving-term</t>
        </is>
      </c>
      <c r="B179" s="6" t="n">
        <v>0</v>
      </c>
      <c r="C179" s="6" t="n">
        <v>0</v>
      </c>
    </row>
    <row r="180">
      <c r="A180" s="4" t="inlineStr">
        <is>
          <t>Total LHFI</t>
        </is>
      </c>
      <c r="B180" s="6" t="n">
        <v>18954</v>
      </c>
      <c r="C180" s="6" t="n">
        <v>14172</v>
      </c>
    </row>
    <row r="181">
      <c r="A181" s="4" t="inlineStr">
        <is>
          <t>Commercial and industrial loans | CRE construction | 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ing receivable, year one</t>
        </is>
      </c>
      <c r="B183" s="6" t="n">
        <v>341</v>
      </c>
      <c r="C183" s="6" t="n">
        <v>7694</v>
      </c>
    </row>
    <row r="184">
      <c r="A184" s="4" t="inlineStr">
        <is>
          <t>Financing receivable, year two</t>
        </is>
      </c>
      <c r="B184" s="6" t="n">
        <v>14348</v>
      </c>
      <c r="C184" s="6" t="n">
        <v>3960</v>
      </c>
    </row>
    <row r="185">
      <c r="A185" s="4" t="inlineStr">
        <is>
          <t>Financing receivable, year three</t>
        </is>
      </c>
      <c r="B185" s="6" t="n">
        <v>3960</v>
      </c>
      <c r="C185" s="6" t="n">
        <v>0</v>
      </c>
    </row>
    <row r="186">
      <c r="A186" s="4" t="inlineStr">
        <is>
          <t>Financing receivable, year four</t>
        </is>
      </c>
      <c r="B186" s="6" t="n">
        <v>0</v>
      </c>
      <c r="C186" s="6" t="n">
        <v>1962</v>
      </c>
    </row>
    <row r="187">
      <c r="A187" s="4" t="inlineStr">
        <is>
          <t>Financing receivable, year five</t>
        </is>
      </c>
      <c r="B187" s="6" t="n">
        <v>0</v>
      </c>
      <c r="C187" s="6" t="n">
        <v>0</v>
      </c>
    </row>
    <row r="188">
      <c r="A188" s="4" t="inlineStr">
        <is>
          <t>Financing receivable, prior to year five</t>
        </is>
      </c>
      <c r="B188" s="6" t="n">
        <v>305</v>
      </c>
      <c r="C188" s="6" t="n">
        <v>556</v>
      </c>
    </row>
    <row r="189">
      <c r="A189" s="4" t="inlineStr">
        <is>
          <t>Revolving</t>
        </is>
      </c>
      <c r="B189" s="6" t="n">
        <v>0</v>
      </c>
      <c r="C189" s="6" t="n">
        <v>0</v>
      </c>
    </row>
    <row r="190">
      <c r="A190" s="4" t="inlineStr">
        <is>
          <t>Revolving-term</t>
        </is>
      </c>
      <c r="B190" s="6" t="n">
        <v>0</v>
      </c>
      <c r="C190" s="6" t="n">
        <v>0</v>
      </c>
    </row>
    <row r="191">
      <c r="A191" s="4" t="inlineStr">
        <is>
          <t>Total LHFI</t>
        </is>
      </c>
      <c r="B191" s="6" t="n">
        <v>18954</v>
      </c>
      <c r="C191" s="6" t="n">
        <v>14172</v>
      </c>
    </row>
    <row r="192">
      <c r="A192" s="4" t="inlineStr">
        <is>
          <t>Commercial and industrial loans | CRE construction | Special Mention</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Financing receivable, year one</t>
        </is>
      </c>
      <c r="B194" s="6" t="n">
        <v>0</v>
      </c>
      <c r="C194" s="6" t="n">
        <v>0</v>
      </c>
    </row>
    <row r="195">
      <c r="A195" s="4" t="inlineStr">
        <is>
          <t>Financing receivable, year two</t>
        </is>
      </c>
      <c r="B195" s="6" t="n">
        <v>0</v>
      </c>
      <c r="C195" s="6" t="n">
        <v>0</v>
      </c>
    </row>
    <row r="196">
      <c r="A196" s="4" t="inlineStr">
        <is>
          <t>Financing receivable, year three</t>
        </is>
      </c>
      <c r="B196" s="6" t="n">
        <v>0</v>
      </c>
      <c r="C196" s="6" t="n">
        <v>0</v>
      </c>
    </row>
    <row r="197">
      <c r="A197" s="4" t="inlineStr">
        <is>
          <t>Financing receivable, year four</t>
        </is>
      </c>
      <c r="B197" s="6" t="n">
        <v>0</v>
      </c>
      <c r="C197" s="6" t="n">
        <v>0</v>
      </c>
    </row>
    <row r="198">
      <c r="A198" s="4" t="inlineStr">
        <is>
          <t>Financing receivable, year five</t>
        </is>
      </c>
      <c r="B198" s="6" t="n">
        <v>0</v>
      </c>
      <c r="C198" s="6" t="n">
        <v>0</v>
      </c>
    </row>
    <row r="199">
      <c r="A199" s="4" t="inlineStr">
        <is>
          <t>Financing receivable, prior to year five</t>
        </is>
      </c>
      <c r="B199" s="6" t="n">
        <v>0</v>
      </c>
      <c r="C199" s="6" t="n">
        <v>0</v>
      </c>
    </row>
    <row r="200">
      <c r="A200" s="4" t="inlineStr">
        <is>
          <t>Revolving</t>
        </is>
      </c>
      <c r="B200" s="6" t="n">
        <v>0</v>
      </c>
      <c r="C200" s="6" t="n">
        <v>0</v>
      </c>
    </row>
    <row r="201">
      <c r="A201" s="4" t="inlineStr">
        <is>
          <t>Revolving-term</t>
        </is>
      </c>
      <c r="B201" s="6" t="n">
        <v>0</v>
      </c>
      <c r="C201" s="6" t="n">
        <v>0</v>
      </c>
    </row>
    <row r="202">
      <c r="A202" s="4" t="inlineStr">
        <is>
          <t>Total LHFI</t>
        </is>
      </c>
      <c r="B202" s="6" t="n">
        <v>0</v>
      </c>
      <c r="C202" s="6" t="n">
        <v>0</v>
      </c>
    </row>
    <row r="203">
      <c r="A203" s="4" t="inlineStr">
        <is>
          <t>Commercial and industrial loans | CRE construction | Substandard</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Financing receivable, year one</t>
        </is>
      </c>
      <c r="B205" s="6" t="n">
        <v>0</v>
      </c>
      <c r="C205" s="6" t="n">
        <v>0</v>
      </c>
    </row>
    <row r="206">
      <c r="A206" s="4" t="inlineStr">
        <is>
          <t>Financing receivable, year two</t>
        </is>
      </c>
      <c r="B206" s="6" t="n">
        <v>0</v>
      </c>
      <c r="C206" s="6" t="n">
        <v>0</v>
      </c>
    </row>
    <row r="207">
      <c r="A207" s="4" t="inlineStr">
        <is>
          <t>Financing receivable, year three</t>
        </is>
      </c>
      <c r="B207" s="6" t="n">
        <v>0</v>
      </c>
      <c r="C207" s="6" t="n">
        <v>0</v>
      </c>
    </row>
    <row r="208">
      <c r="A208" s="4" t="inlineStr">
        <is>
          <t>Financing receivable, year four</t>
        </is>
      </c>
      <c r="B208" s="6" t="n">
        <v>0</v>
      </c>
      <c r="C208" s="6" t="n">
        <v>0</v>
      </c>
    </row>
    <row r="209">
      <c r="A209" s="4" t="inlineStr">
        <is>
          <t>Financing receivable, year five</t>
        </is>
      </c>
      <c r="B209" s="6" t="n">
        <v>0</v>
      </c>
      <c r="C209" s="6" t="n">
        <v>0</v>
      </c>
    </row>
    <row r="210">
      <c r="A210" s="4" t="inlineStr">
        <is>
          <t>Financing receivable, prior to year five</t>
        </is>
      </c>
      <c r="B210" s="6" t="n">
        <v>0</v>
      </c>
      <c r="C210" s="6" t="n">
        <v>0</v>
      </c>
    </row>
    <row r="211">
      <c r="A211" s="4" t="inlineStr">
        <is>
          <t>Revolving</t>
        </is>
      </c>
      <c r="B211" s="6" t="n">
        <v>0</v>
      </c>
      <c r="C211" s="6" t="n">
        <v>0</v>
      </c>
    </row>
    <row r="212">
      <c r="A212" s="4" t="inlineStr">
        <is>
          <t>Revolving-term</t>
        </is>
      </c>
      <c r="B212" s="6" t="n">
        <v>0</v>
      </c>
      <c r="C212" s="6" t="n">
        <v>0</v>
      </c>
    </row>
    <row r="213">
      <c r="A213" s="4" t="inlineStr">
        <is>
          <t>Total LHFI</t>
        </is>
      </c>
      <c r="B213" s="6" t="n">
        <v>0</v>
      </c>
      <c r="C213" s="6" t="n">
        <v>0</v>
      </c>
    </row>
    <row r="214">
      <c r="A214" s="4" t="inlineStr">
        <is>
          <t>Commercial and industrial loans | Single family construction</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Financing receivable, year one</t>
        </is>
      </c>
      <c r="B216" s="6" t="n">
        <v>149133</v>
      </c>
      <c r="C216" s="6" t="n">
        <v>146595</v>
      </c>
    </row>
    <row r="217">
      <c r="A217" s="4" t="inlineStr">
        <is>
          <t>Financing receivable, year two</t>
        </is>
      </c>
      <c r="B217" s="6" t="n">
        <v>57718</v>
      </c>
      <c r="C217" s="6" t="n">
        <v>35640</v>
      </c>
    </row>
    <row r="218">
      <c r="A218" s="4" t="inlineStr">
        <is>
          <t>Financing receivable, year three</t>
        </is>
      </c>
      <c r="B218" s="6" t="n">
        <v>24807</v>
      </c>
      <c r="C218" s="6" t="n">
        <v>14509</v>
      </c>
    </row>
    <row r="219">
      <c r="A219" s="4" t="inlineStr">
        <is>
          <t>Financing receivable, year four</t>
        </is>
      </c>
      <c r="B219" s="6" t="n">
        <v>519</v>
      </c>
      <c r="C219" s="6" t="n">
        <v>0</v>
      </c>
    </row>
    <row r="220">
      <c r="A220" s="4" t="inlineStr">
        <is>
          <t>Financing receivable, year five</t>
        </is>
      </c>
      <c r="B220" s="6" t="n">
        <v>0</v>
      </c>
      <c r="C220" s="6" t="n">
        <v>0</v>
      </c>
    </row>
    <row r="221">
      <c r="A221" s="4" t="inlineStr">
        <is>
          <t>Financing receivable, prior to year five</t>
        </is>
      </c>
      <c r="B221" s="6" t="n">
        <v>74</v>
      </c>
      <c r="C221" s="6" t="n">
        <v>77</v>
      </c>
    </row>
    <row r="222">
      <c r="A222" s="4" t="inlineStr">
        <is>
          <t>Revolving</t>
        </is>
      </c>
      <c r="B222" s="6" t="n">
        <v>123303</v>
      </c>
      <c r="C222" s="6" t="n">
        <v>99206</v>
      </c>
    </row>
    <row r="223">
      <c r="A223" s="4" t="inlineStr">
        <is>
          <t>Revolving-term</t>
        </is>
      </c>
      <c r="B223" s="6" t="n">
        <v>0</v>
      </c>
      <c r="C223" s="6" t="n">
        <v>0</v>
      </c>
    </row>
    <row r="224">
      <c r="A224" s="4" t="inlineStr">
        <is>
          <t>Total LHFI</t>
        </is>
      </c>
      <c r="B224" s="6" t="n">
        <v>355554</v>
      </c>
      <c r="C224" s="6" t="n">
        <v>296027</v>
      </c>
    </row>
    <row r="225">
      <c r="A225" s="4" t="inlineStr">
        <is>
          <t>Commercial and industrial loans | Single family construction | Pas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Financing receivable, year one</t>
        </is>
      </c>
      <c r="B227" s="6" t="n">
        <v>149133</v>
      </c>
      <c r="C227" s="6" t="n">
        <v>146595</v>
      </c>
    </row>
    <row r="228">
      <c r="A228" s="4" t="inlineStr">
        <is>
          <t>Financing receivable, year two</t>
        </is>
      </c>
      <c r="B228" s="6" t="n">
        <v>50936</v>
      </c>
      <c r="C228" s="6" t="n">
        <v>35640</v>
      </c>
    </row>
    <row r="229">
      <c r="A229" s="4" t="inlineStr">
        <is>
          <t>Financing receivable, year three</t>
        </is>
      </c>
      <c r="B229" s="6" t="n">
        <v>24807</v>
      </c>
      <c r="C229" s="6" t="n">
        <v>14509</v>
      </c>
    </row>
    <row r="230">
      <c r="A230" s="4" t="inlineStr">
        <is>
          <t>Financing receivable, year four</t>
        </is>
      </c>
      <c r="B230" s="6" t="n">
        <v>519</v>
      </c>
      <c r="C230" s="6" t="n">
        <v>0</v>
      </c>
    </row>
    <row r="231">
      <c r="A231" s="4" t="inlineStr">
        <is>
          <t>Financing receivable, year five</t>
        </is>
      </c>
      <c r="B231" s="6" t="n">
        <v>0</v>
      </c>
      <c r="C231" s="6" t="n">
        <v>0</v>
      </c>
    </row>
    <row r="232">
      <c r="A232" s="4" t="inlineStr">
        <is>
          <t>Financing receivable, prior to year five</t>
        </is>
      </c>
      <c r="B232" s="6" t="n">
        <v>74</v>
      </c>
      <c r="C232" s="6" t="n">
        <v>77</v>
      </c>
    </row>
    <row r="233">
      <c r="A233" s="4" t="inlineStr">
        <is>
          <t>Revolving</t>
        </is>
      </c>
      <c r="B233" s="6" t="n">
        <v>123303</v>
      </c>
      <c r="C233" s="6" t="n">
        <v>99206</v>
      </c>
    </row>
    <row r="234">
      <c r="A234" s="4" t="inlineStr">
        <is>
          <t>Revolving-term</t>
        </is>
      </c>
      <c r="B234" s="6" t="n">
        <v>0</v>
      </c>
      <c r="C234" s="6" t="n">
        <v>0</v>
      </c>
    </row>
    <row r="235">
      <c r="A235" s="4" t="inlineStr">
        <is>
          <t>Total LHFI</t>
        </is>
      </c>
      <c r="B235" s="6" t="n">
        <v>348772</v>
      </c>
      <c r="C235" s="6" t="n">
        <v>296027</v>
      </c>
    </row>
    <row r="236">
      <c r="A236" s="4" t="inlineStr">
        <is>
          <t>Commercial and industrial loans | Single family construction | Special Mention</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Financing receivable, year one</t>
        </is>
      </c>
      <c r="B238" s="6" t="n">
        <v>0</v>
      </c>
      <c r="C238" s="6" t="n">
        <v>0</v>
      </c>
    </row>
    <row r="239">
      <c r="A239" s="4" t="inlineStr">
        <is>
          <t>Financing receivable, year two</t>
        </is>
      </c>
      <c r="B239" s="6" t="n">
        <v>0</v>
      </c>
      <c r="C239" s="6" t="n">
        <v>0</v>
      </c>
    </row>
    <row r="240">
      <c r="A240" s="4" t="inlineStr">
        <is>
          <t>Financing receivable, year three</t>
        </is>
      </c>
      <c r="B240" s="6" t="n">
        <v>0</v>
      </c>
      <c r="C240" s="6" t="n">
        <v>0</v>
      </c>
    </row>
    <row r="241">
      <c r="A241" s="4" t="inlineStr">
        <is>
          <t>Financing receivable, year four</t>
        </is>
      </c>
      <c r="B241" s="6" t="n">
        <v>0</v>
      </c>
      <c r="C241" s="6" t="n">
        <v>0</v>
      </c>
    </row>
    <row r="242">
      <c r="A242" s="4" t="inlineStr">
        <is>
          <t>Financing receivable, year five</t>
        </is>
      </c>
      <c r="B242" s="6" t="n">
        <v>0</v>
      </c>
      <c r="C242" s="6" t="n">
        <v>0</v>
      </c>
    </row>
    <row r="243">
      <c r="A243" s="4" t="inlineStr">
        <is>
          <t>Financing receivable, prior to year five</t>
        </is>
      </c>
      <c r="B243" s="6" t="n">
        <v>0</v>
      </c>
      <c r="C243" s="6" t="n">
        <v>0</v>
      </c>
    </row>
    <row r="244">
      <c r="A244" s="4" t="inlineStr">
        <is>
          <t>Revolving</t>
        </is>
      </c>
      <c r="B244" s="6" t="n">
        <v>0</v>
      </c>
      <c r="C244" s="6" t="n">
        <v>0</v>
      </c>
    </row>
    <row r="245">
      <c r="A245" s="4" t="inlineStr">
        <is>
          <t>Revolving-term</t>
        </is>
      </c>
      <c r="B245" s="6" t="n">
        <v>0</v>
      </c>
      <c r="C245" s="6" t="n">
        <v>0</v>
      </c>
    </row>
    <row r="246">
      <c r="A246" s="4" t="inlineStr">
        <is>
          <t>Total LHFI</t>
        </is>
      </c>
      <c r="B246" s="6" t="n">
        <v>0</v>
      </c>
      <c r="C246" s="6" t="n">
        <v>0</v>
      </c>
    </row>
    <row r="247">
      <c r="A247" s="4" t="inlineStr">
        <is>
          <t>Commercial and industrial loans | Single family construction | Substandard</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Financing receivable, year one</t>
        </is>
      </c>
      <c r="B249" s="6" t="n">
        <v>0</v>
      </c>
      <c r="C249" s="6" t="n">
        <v>0</v>
      </c>
    </row>
    <row r="250">
      <c r="A250" s="4" t="inlineStr">
        <is>
          <t>Financing receivable, year two</t>
        </is>
      </c>
      <c r="B250" s="6" t="n">
        <v>6782</v>
      </c>
      <c r="C250" s="6" t="n">
        <v>0</v>
      </c>
    </row>
    <row r="251">
      <c r="A251" s="4" t="inlineStr">
        <is>
          <t>Financing receivable, year three</t>
        </is>
      </c>
      <c r="B251" s="6" t="n">
        <v>0</v>
      </c>
      <c r="C251" s="6" t="n">
        <v>0</v>
      </c>
    </row>
    <row r="252">
      <c r="A252" s="4" t="inlineStr">
        <is>
          <t>Financing receivable, year four</t>
        </is>
      </c>
      <c r="B252" s="6" t="n">
        <v>0</v>
      </c>
      <c r="C252" s="6" t="n">
        <v>0</v>
      </c>
    </row>
    <row r="253">
      <c r="A253" s="4" t="inlineStr">
        <is>
          <t>Financing receivable, year five</t>
        </is>
      </c>
      <c r="B253" s="6" t="n">
        <v>0</v>
      </c>
      <c r="C253" s="6" t="n">
        <v>0</v>
      </c>
    </row>
    <row r="254">
      <c r="A254" s="4" t="inlineStr">
        <is>
          <t>Financing receivable, prior to year five</t>
        </is>
      </c>
      <c r="B254" s="6" t="n">
        <v>0</v>
      </c>
      <c r="C254" s="6" t="n">
        <v>0</v>
      </c>
    </row>
    <row r="255">
      <c r="A255" s="4" t="inlineStr">
        <is>
          <t>Revolving</t>
        </is>
      </c>
      <c r="B255" s="6" t="n">
        <v>0</v>
      </c>
      <c r="C255" s="6" t="n">
        <v>0</v>
      </c>
    </row>
    <row r="256">
      <c r="A256" s="4" t="inlineStr">
        <is>
          <t>Revolving-term</t>
        </is>
      </c>
      <c r="B256" s="6" t="n">
        <v>0</v>
      </c>
      <c r="C256" s="6" t="n">
        <v>0</v>
      </c>
    </row>
    <row r="257">
      <c r="A257" s="4" t="inlineStr">
        <is>
          <t>Total LHFI</t>
        </is>
      </c>
      <c r="B257" s="6" t="n">
        <v>6782</v>
      </c>
      <c r="C257" s="6" t="n">
        <v>0</v>
      </c>
    </row>
    <row r="258">
      <c r="A258" s="4" t="inlineStr">
        <is>
          <t>Commercial and industrial loans | Single family construction to permanent</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Financing receivable, year one</t>
        </is>
      </c>
      <c r="B260" s="6" t="n">
        <v>66034</v>
      </c>
      <c r="C260" s="6" t="n">
        <v>90311</v>
      </c>
    </row>
    <row r="261">
      <c r="A261" s="4" t="inlineStr">
        <is>
          <t>Financing receivable, year two</t>
        </is>
      </c>
      <c r="B261" s="6" t="n">
        <v>76814</v>
      </c>
      <c r="C261" s="6" t="n">
        <v>42636</v>
      </c>
    </row>
    <row r="262">
      <c r="A262" s="4" t="inlineStr">
        <is>
          <t>Financing receivable, year three</t>
        </is>
      </c>
      <c r="B262" s="6" t="n">
        <v>11128</v>
      </c>
      <c r="C262" s="6" t="n">
        <v>13362</v>
      </c>
    </row>
    <row r="263">
      <c r="A263" s="4" t="inlineStr">
        <is>
          <t>Financing receivable, year four</t>
        </is>
      </c>
      <c r="B263" s="6" t="n">
        <v>3268</v>
      </c>
      <c r="C263" s="6" t="n">
        <v>1775</v>
      </c>
    </row>
    <row r="264">
      <c r="A264" s="4" t="inlineStr">
        <is>
          <t>Financing receivable, year five</t>
        </is>
      </c>
      <c r="B264" s="6" t="n">
        <v>794</v>
      </c>
      <c r="C264" s="6" t="n">
        <v>0</v>
      </c>
    </row>
    <row r="265">
      <c r="A265" s="4" t="inlineStr">
        <is>
          <t>Financing receivable, prior to year five</t>
        </is>
      </c>
      <c r="B265" s="6" t="n">
        <v>0</v>
      </c>
      <c r="C265" s="6" t="n">
        <v>0</v>
      </c>
    </row>
    <row r="266">
      <c r="A266" s="4" t="inlineStr">
        <is>
          <t>Revolving</t>
        </is>
      </c>
      <c r="B266" s="6" t="n">
        <v>0</v>
      </c>
      <c r="C266" s="6" t="n">
        <v>0</v>
      </c>
    </row>
    <row r="267">
      <c r="A267" s="4" t="inlineStr">
        <is>
          <t>Revolving-term</t>
        </is>
      </c>
      <c r="B267" s="6" t="n">
        <v>0</v>
      </c>
      <c r="C267" s="6" t="n">
        <v>0</v>
      </c>
    </row>
    <row r="268">
      <c r="A268" s="4" t="inlineStr">
        <is>
          <t>Total LHFI</t>
        </is>
      </c>
      <c r="B268" s="6" t="n">
        <v>158038</v>
      </c>
      <c r="C268" s="6" t="n">
        <v>148084</v>
      </c>
    </row>
    <row r="269">
      <c r="A269" s="4" t="inlineStr">
        <is>
          <t>Commercial and industrial loans | Single family construction to permanent | Current</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Financing receivable, year one</t>
        </is>
      </c>
      <c r="B271" s="6" t="n">
        <v>66034</v>
      </c>
      <c r="C271" s="6" t="n">
        <v>90311</v>
      </c>
    </row>
    <row r="272">
      <c r="A272" s="4" t="inlineStr">
        <is>
          <t>Financing receivable, year two</t>
        </is>
      </c>
      <c r="B272" s="6" t="n">
        <v>76814</v>
      </c>
      <c r="C272" s="6" t="n">
        <v>42636</v>
      </c>
    </row>
    <row r="273">
      <c r="A273" s="4" t="inlineStr">
        <is>
          <t>Financing receivable, year three</t>
        </is>
      </c>
      <c r="B273" s="6" t="n">
        <v>11128</v>
      </c>
      <c r="C273" s="6" t="n">
        <v>13362</v>
      </c>
    </row>
    <row r="274">
      <c r="A274" s="4" t="inlineStr">
        <is>
          <t>Financing receivable, year four</t>
        </is>
      </c>
      <c r="B274" s="6" t="n">
        <v>3268</v>
      </c>
      <c r="C274" s="6" t="n">
        <v>1775</v>
      </c>
    </row>
    <row r="275">
      <c r="A275" s="4" t="inlineStr">
        <is>
          <t>Financing receivable, year five</t>
        </is>
      </c>
      <c r="B275" s="6" t="n">
        <v>794</v>
      </c>
      <c r="C275" s="6" t="n">
        <v>0</v>
      </c>
    </row>
    <row r="276">
      <c r="A276" s="4" t="inlineStr">
        <is>
          <t>Financing receivable, prior to year five</t>
        </is>
      </c>
      <c r="B276" s="6" t="n">
        <v>0</v>
      </c>
      <c r="C276" s="6" t="n">
        <v>0</v>
      </c>
    </row>
    <row r="277">
      <c r="A277" s="4" t="inlineStr">
        <is>
          <t>Revolving</t>
        </is>
      </c>
      <c r="B277" s="6" t="n">
        <v>0</v>
      </c>
      <c r="C277" s="6" t="n">
        <v>0</v>
      </c>
    </row>
    <row r="278">
      <c r="A278" s="4" t="inlineStr">
        <is>
          <t>Revolving-term</t>
        </is>
      </c>
      <c r="B278" s="6" t="n">
        <v>0</v>
      </c>
      <c r="C278" s="6" t="n">
        <v>0</v>
      </c>
    </row>
    <row r="279">
      <c r="A279" s="4" t="inlineStr">
        <is>
          <t>Total LHFI</t>
        </is>
      </c>
      <c r="B279" s="6" t="n">
        <v>158038</v>
      </c>
      <c r="C279" s="6" t="n">
        <v>148084</v>
      </c>
    </row>
    <row r="280">
      <c r="A280" s="4" t="inlineStr">
        <is>
          <t>Commercial and industrial loans | Single family construction to permanent | 30-59 days</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Financing receivable, year one</t>
        </is>
      </c>
      <c r="B282" s="6" t="n">
        <v>0</v>
      </c>
      <c r="C282" s="6" t="n">
        <v>0</v>
      </c>
    </row>
    <row r="283">
      <c r="A283" s="4" t="inlineStr">
        <is>
          <t>Financing receivable, year two</t>
        </is>
      </c>
      <c r="B283" s="6" t="n">
        <v>0</v>
      </c>
      <c r="C283" s="6" t="n">
        <v>0</v>
      </c>
    </row>
    <row r="284">
      <c r="A284" s="4" t="inlineStr">
        <is>
          <t>Financing receivable, year three</t>
        </is>
      </c>
      <c r="B284" s="6" t="n">
        <v>0</v>
      </c>
      <c r="C284" s="6" t="n">
        <v>0</v>
      </c>
    </row>
    <row r="285">
      <c r="A285" s="4" t="inlineStr">
        <is>
          <t>Financing receivable, year four</t>
        </is>
      </c>
      <c r="B285" s="6" t="n">
        <v>0</v>
      </c>
      <c r="C285" s="6" t="n">
        <v>0</v>
      </c>
    </row>
    <row r="286">
      <c r="A286" s="4" t="inlineStr">
        <is>
          <t>Financing receivable, year five</t>
        </is>
      </c>
      <c r="B286" s="6" t="n">
        <v>0</v>
      </c>
      <c r="C286" s="6" t="n">
        <v>0</v>
      </c>
    </row>
    <row r="287">
      <c r="A287" s="4" t="inlineStr">
        <is>
          <t>Financing receivable, prior to year five</t>
        </is>
      </c>
      <c r="B287" s="6" t="n">
        <v>0</v>
      </c>
      <c r="C287" s="6" t="n">
        <v>0</v>
      </c>
    </row>
    <row r="288">
      <c r="A288" s="4" t="inlineStr">
        <is>
          <t>Revolving</t>
        </is>
      </c>
      <c r="B288" s="6" t="n">
        <v>0</v>
      </c>
      <c r="C288" s="6" t="n">
        <v>0</v>
      </c>
    </row>
    <row r="289">
      <c r="A289" s="4" t="inlineStr">
        <is>
          <t>Revolving-term</t>
        </is>
      </c>
      <c r="B289" s="6" t="n">
        <v>0</v>
      </c>
      <c r="C289" s="6" t="n">
        <v>0</v>
      </c>
    </row>
    <row r="290">
      <c r="A290" s="4" t="inlineStr">
        <is>
          <t>Total LHFI</t>
        </is>
      </c>
      <c r="B290" s="6" t="n">
        <v>0</v>
      </c>
      <c r="C290" s="6" t="n">
        <v>0</v>
      </c>
    </row>
    <row r="291">
      <c r="A291" s="4" t="inlineStr">
        <is>
          <t>Commercial and industrial loans | Single family construction to permanent | 60-89 days</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Financing receivable, year one</t>
        </is>
      </c>
      <c r="B293" s="6" t="n">
        <v>0</v>
      </c>
      <c r="C293" s="6" t="n">
        <v>0</v>
      </c>
    </row>
    <row r="294">
      <c r="A294" s="4" t="inlineStr">
        <is>
          <t>Financing receivable, year two</t>
        </is>
      </c>
      <c r="B294" s="6" t="n">
        <v>0</v>
      </c>
      <c r="C294" s="6" t="n">
        <v>0</v>
      </c>
    </row>
    <row r="295">
      <c r="A295" s="4" t="inlineStr">
        <is>
          <t>Financing receivable, year three</t>
        </is>
      </c>
      <c r="B295" s="6" t="n">
        <v>0</v>
      </c>
      <c r="C295" s="6" t="n">
        <v>0</v>
      </c>
    </row>
    <row r="296">
      <c r="A296" s="4" t="inlineStr">
        <is>
          <t>Financing receivable, year four</t>
        </is>
      </c>
      <c r="B296" s="6" t="n">
        <v>0</v>
      </c>
      <c r="C296" s="6" t="n">
        <v>0</v>
      </c>
    </row>
    <row r="297">
      <c r="A297" s="4" t="inlineStr">
        <is>
          <t>Financing receivable, year five</t>
        </is>
      </c>
      <c r="B297" s="6" t="n">
        <v>0</v>
      </c>
      <c r="C297" s="6" t="n">
        <v>0</v>
      </c>
    </row>
    <row r="298">
      <c r="A298" s="4" t="inlineStr">
        <is>
          <t>Financing receivable, prior to year five</t>
        </is>
      </c>
      <c r="B298" s="6" t="n">
        <v>0</v>
      </c>
      <c r="C298" s="6" t="n">
        <v>0</v>
      </c>
    </row>
    <row r="299">
      <c r="A299" s="4" t="inlineStr">
        <is>
          <t>Revolving</t>
        </is>
      </c>
      <c r="B299" s="6" t="n">
        <v>0</v>
      </c>
      <c r="C299" s="6" t="n">
        <v>0</v>
      </c>
    </row>
    <row r="300">
      <c r="A300" s="4" t="inlineStr">
        <is>
          <t>Revolving-term</t>
        </is>
      </c>
      <c r="B300" s="6" t="n">
        <v>0</v>
      </c>
      <c r="C300" s="6" t="n">
        <v>0</v>
      </c>
    </row>
    <row r="301">
      <c r="A301" s="4" t="inlineStr">
        <is>
          <t>Total LHFI</t>
        </is>
      </c>
      <c r="B301" s="6" t="n">
        <v>0</v>
      </c>
      <c r="C301" s="6" t="n">
        <v>0</v>
      </c>
    </row>
    <row r="302">
      <c r="A302" s="4" t="inlineStr">
        <is>
          <t>Commercial and industrial loans | Single family construction to permanent | 90+ days</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Financing receivable, year one</t>
        </is>
      </c>
      <c r="B304" s="6" t="n">
        <v>0</v>
      </c>
      <c r="C304" s="6" t="n">
        <v>0</v>
      </c>
    </row>
    <row r="305">
      <c r="A305" s="4" t="inlineStr">
        <is>
          <t>Financing receivable, year two</t>
        </is>
      </c>
      <c r="B305" s="6" t="n">
        <v>0</v>
      </c>
      <c r="C305" s="6" t="n">
        <v>0</v>
      </c>
    </row>
    <row r="306">
      <c r="A306" s="4" t="inlineStr">
        <is>
          <t>Financing receivable, year three</t>
        </is>
      </c>
      <c r="B306" s="6" t="n">
        <v>0</v>
      </c>
      <c r="C306" s="6" t="n">
        <v>0</v>
      </c>
    </row>
    <row r="307">
      <c r="A307" s="4" t="inlineStr">
        <is>
          <t>Financing receivable, year four</t>
        </is>
      </c>
      <c r="B307" s="6" t="n">
        <v>0</v>
      </c>
      <c r="C307" s="6" t="n">
        <v>0</v>
      </c>
    </row>
    <row r="308">
      <c r="A308" s="4" t="inlineStr">
        <is>
          <t>Financing receivable, year five</t>
        </is>
      </c>
      <c r="B308" s="6" t="n">
        <v>0</v>
      </c>
      <c r="C308" s="6" t="n">
        <v>0</v>
      </c>
    </row>
    <row r="309">
      <c r="A309" s="4" t="inlineStr">
        <is>
          <t>Financing receivable, prior to year five</t>
        </is>
      </c>
      <c r="B309" s="6" t="n">
        <v>0</v>
      </c>
      <c r="C309" s="6" t="n">
        <v>0</v>
      </c>
    </row>
    <row r="310">
      <c r="A310" s="4" t="inlineStr">
        <is>
          <t>Revolving</t>
        </is>
      </c>
      <c r="B310" s="6" t="n">
        <v>0</v>
      </c>
      <c r="C310" s="6" t="n">
        <v>0</v>
      </c>
    </row>
    <row r="311">
      <c r="A311" s="4" t="inlineStr">
        <is>
          <t>Revolving-term</t>
        </is>
      </c>
      <c r="B311" s="6" t="n">
        <v>0</v>
      </c>
      <c r="C311" s="6" t="n">
        <v>0</v>
      </c>
    </row>
    <row r="312">
      <c r="A312" s="4" t="inlineStr">
        <is>
          <t>Total LHFI</t>
        </is>
      </c>
      <c r="B312" s="6" t="n">
        <v>0</v>
      </c>
      <c r="C312" s="6" t="n">
        <v>0</v>
      </c>
    </row>
    <row r="313">
      <c r="A313" s="4" t="inlineStr">
        <is>
          <t>Commercial and industrial loans | Owner occupied CRE</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Financing receivable, year one</t>
        </is>
      </c>
      <c r="B315" s="6" t="n">
        <v>70192</v>
      </c>
      <c r="C315" s="6" t="n">
        <v>70902</v>
      </c>
    </row>
    <row r="316">
      <c r="A316" s="4" t="inlineStr">
        <is>
          <t>Financing receivable, year two</t>
        </is>
      </c>
      <c r="B316" s="6" t="n">
        <v>52662</v>
      </c>
      <c r="C316" s="6" t="n">
        <v>47536</v>
      </c>
    </row>
    <row r="317">
      <c r="A317" s="4" t="inlineStr">
        <is>
          <t>Financing receivable, year three</t>
        </is>
      </c>
      <c r="B317" s="6" t="n">
        <v>44778</v>
      </c>
      <c r="C317" s="6" t="n">
        <v>76088</v>
      </c>
    </row>
    <row r="318">
      <c r="A318" s="4" t="inlineStr">
        <is>
          <t>Financing receivable, year four</t>
        </is>
      </c>
      <c r="B318" s="6" t="n">
        <v>71652</v>
      </c>
      <c r="C318" s="6" t="n">
        <v>51023</v>
      </c>
    </row>
    <row r="319">
      <c r="A319" s="4" t="inlineStr">
        <is>
          <t>Financing receivable, year five</t>
        </is>
      </c>
      <c r="B319" s="6" t="n">
        <v>44785</v>
      </c>
      <c r="C319" s="6" t="n">
        <v>83212</v>
      </c>
    </row>
    <row r="320">
      <c r="A320" s="4" t="inlineStr">
        <is>
          <t>Financing receivable, prior to year five</t>
        </is>
      </c>
      <c r="B320" s="6" t="n">
        <v>158187</v>
      </c>
      <c r="C320" s="6" t="n">
        <v>125248</v>
      </c>
    </row>
    <row r="321">
      <c r="A321" s="4" t="inlineStr">
        <is>
          <t>Revolving</t>
        </is>
      </c>
      <c r="B321" s="6" t="n">
        <v>3</v>
      </c>
      <c r="C321" s="6" t="n">
        <v>798</v>
      </c>
    </row>
    <row r="322">
      <c r="A322" s="4" t="inlineStr">
        <is>
          <t>Revolving-term</t>
        </is>
      </c>
      <c r="B322" s="6" t="n">
        <v>1104</v>
      </c>
      <c r="C322" s="6" t="n">
        <v>2899</v>
      </c>
    </row>
    <row r="323">
      <c r="A323" s="4" t="inlineStr">
        <is>
          <t>Total LHFI</t>
        </is>
      </c>
      <c r="B323" s="6" t="n">
        <v>443363</v>
      </c>
      <c r="C323" s="6" t="n">
        <v>457706</v>
      </c>
    </row>
    <row r="324">
      <c r="A324" s="4" t="inlineStr">
        <is>
          <t>Commercial and industrial loans | Owner occupied CRE | Pass</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Financing receivable, year one</t>
        </is>
      </c>
      <c r="B326" s="6" t="n">
        <v>70192</v>
      </c>
      <c r="C326" s="6" t="n">
        <v>70902</v>
      </c>
    </row>
    <row r="327">
      <c r="A327" s="4" t="inlineStr">
        <is>
          <t>Financing receivable, year two</t>
        </is>
      </c>
      <c r="B327" s="6" t="n">
        <v>51919</v>
      </c>
      <c r="C327" s="6" t="n">
        <v>47536</v>
      </c>
    </row>
    <row r="328">
      <c r="A328" s="4" t="inlineStr">
        <is>
          <t>Financing receivable, year three</t>
        </is>
      </c>
      <c r="B328" s="6" t="n">
        <v>44778</v>
      </c>
      <c r="C328" s="6" t="n">
        <v>57423</v>
      </c>
    </row>
    <row r="329">
      <c r="A329" s="4" t="inlineStr">
        <is>
          <t>Financing receivable, year four</t>
        </is>
      </c>
      <c r="B329" s="6" t="n">
        <v>71652</v>
      </c>
      <c r="C329" s="6" t="n">
        <v>47716</v>
      </c>
    </row>
    <row r="330">
      <c r="A330" s="4" t="inlineStr">
        <is>
          <t>Financing receivable, year five</t>
        </is>
      </c>
      <c r="B330" s="6" t="n">
        <v>36457</v>
      </c>
      <c r="C330" s="6" t="n">
        <v>67042</v>
      </c>
    </row>
    <row r="331">
      <c r="A331" s="4" t="inlineStr">
        <is>
          <t>Financing receivable, prior to year five</t>
        </is>
      </c>
      <c r="B331" s="6" t="n">
        <v>139691</v>
      </c>
      <c r="C331" s="6" t="n">
        <v>106659</v>
      </c>
    </row>
    <row r="332">
      <c r="A332" s="4" t="inlineStr">
        <is>
          <t>Revolving</t>
        </is>
      </c>
      <c r="B332" s="6" t="n">
        <v>3</v>
      </c>
      <c r="C332" s="6" t="n">
        <v>798</v>
      </c>
    </row>
    <row r="333">
      <c r="A333" s="4" t="inlineStr">
        <is>
          <t>Revolving-term</t>
        </is>
      </c>
      <c r="B333" s="6" t="n">
        <v>1104</v>
      </c>
      <c r="C333" s="6" t="n">
        <v>2839</v>
      </c>
    </row>
    <row r="334">
      <c r="A334" s="4" t="inlineStr">
        <is>
          <t>Total LHFI</t>
        </is>
      </c>
      <c r="B334" s="6" t="n">
        <v>415796</v>
      </c>
      <c r="C334" s="6" t="n">
        <v>400915</v>
      </c>
    </row>
    <row r="335">
      <c r="A335" s="4" t="inlineStr">
        <is>
          <t>Commercial and industrial loans | Owner occupied CRE | Special Mention</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Financing receivable, year one</t>
        </is>
      </c>
      <c r="B337" s="6" t="n">
        <v>0</v>
      </c>
      <c r="C337" s="6" t="n">
        <v>0</v>
      </c>
    </row>
    <row r="338">
      <c r="A338" s="4" t="inlineStr">
        <is>
          <t>Financing receivable, year two</t>
        </is>
      </c>
      <c r="B338" s="6" t="n">
        <v>743</v>
      </c>
      <c r="C338" s="6" t="n">
        <v>0</v>
      </c>
    </row>
    <row r="339">
      <c r="A339" s="4" t="inlineStr">
        <is>
          <t>Financing receivable, year three</t>
        </is>
      </c>
      <c r="B339" s="6" t="n">
        <v>0</v>
      </c>
      <c r="C339" s="6" t="n">
        <v>0</v>
      </c>
    </row>
    <row r="340">
      <c r="A340" s="4" t="inlineStr">
        <is>
          <t>Financing receivable, year four</t>
        </is>
      </c>
      <c r="B340" s="6" t="n">
        <v>0</v>
      </c>
      <c r="C340" s="6" t="n">
        <v>2196</v>
      </c>
    </row>
    <row r="341">
      <c r="A341" s="4" t="inlineStr">
        <is>
          <t>Financing receivable, year five</t>
        </is>
      </c>
      <c r="B341" s="6" t="n">
        <v>6179</v>
      </c>
      <c r="C341" s="6" t="n">
        <v>6019</v>
      </c>
    </row>
    <row r="342">
      <c r="A342" s="4" t="inlineStr">
        <is>
          <t>Financing receivable, prior to year five</t>
        </is>
      </c>
      <c r="B342" s="6" t="n">
        <v>13485</v>
      </c>
      <c r="C342" s="6" t="n">
        <v>145</v>
      </c>
    </row>
    <row r="343">
      <c r="A343" s="4" t="inlineStr">
        <is>
          <t>Revolving</t>
        </is>
      </c>
      <c r="B343" s="6" t="n">
        <v>0</v>
      </c>
      <c r="C343" s="6" t="n">
        <v>0</v>
      </c>
    </row>
    <row r="344">
      <c r="A344" s="4" t="inlineStr">
        <is>
          <t>Revolving-term</t>
        </is>
      </c>
      <c r="B344" s="6" t="n">
        <v>0</v>
      </c>
      <c r="C344" s="6" t="n">
        <v>60</v>
      </c>
    </row>
    <row r="345">
      <c r="A345" s="4" t="inlineStr">
        <is>
          <t>Total LHFI</t>
        </is>
      </c>
      <c r="B345" s="6" t="n">
        <v>20407</v>
      </c>
      <c r="C345" s="6" t="n">
        <v>8420</v>
      </c>
    </row>
    <row r="346">
      <c r="A346" s="4" t="inlineStr">
        <is>
          <t>Commercial and industrial loans | Owner occupied CRE | Substandard</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Financing receivable, year one</t>
        </is>
      </c>
      <c r="B348" s="6" t="n">
        <v>0</v>
      </c>
      <c r="C348" s="6" t="n">
        <v>0</v>
      </c>
    </row>
    <row r="349">
      <c r="A349" s="4" t="inlineStr">
        <is>
          <t>Financing receivable, year two</t>
        </is>
      </c>
      <c r="B349" s="6" t="n">
        <v>0</v>
      </c>
      <c r="C349" s="6" t="n">
        <v>0</v>
      </c>
    </row>
    <row r="350">
      <c r="A350" s="4" t="inlineStr">
        <is>
          <t>Financing receivable, year three</t>
        </is>
      </c>
      <c r="B350" s="6" t="n">
        <v>0</v>
      </c>
      <c r="C350" s="6" t="n">
        <v>18665</v>
      </c>
    </row>
    <row r="351">
      <c r="A351" s="4" t="inlineStr">
        <is>
          <t>Financing receivable, year four</t>
        </is>
      </c>
      <c r="B351" s="6" t="n">
        <v>0</v>
      </c>
      <c r="C351" s="6" t="n">
        <v>1111</v>
      </c>
    </row>
    <row r="352">
      <c r="A352" s="4" t="inlineStr">
        <is>
          <t>Financing receivable, year five</t>
        </is>
      </c>
      <c r="B352" s="6" t="n">
        <v>2149</v>
      </c>
      <c r="C352" s="6" t="n">
        <v>10151</v>
      </c>
    </row>
    <row r="353">
      <c r="A353" s="4" t="inlineStr">
        <is>
          <t>Financing receivable, prior to year five</t>
        </is>
      </c>
      <c r="B353" s="6" t="n">
        <v>5011</v>
      </c>
      <c r="C353" s="6" t="n">
        <v>18444</v>
      </c>
    </row>
    <row r="354">
      <c r="A354" s="4" t="inlineStr">
        <is>
          <t>Revolving</t>
        </is>
      </c>
      <c r="B354" s="6" t="n">
        <v>0</v>
      </c>
      <c r="C354" s="6" t="n">
        <v>0</v>
      </c>
    </row>
    <row r="355">
      <c r="A355" s="4" t="inlineStr">
        <is>
          <t>Revolving-term</t>
        </is>
      </c>
      <c r="B355" s="6" t="n">
        <v>0</v>
      </c>
      <c r="C355" s="6" t="n">
        <v>0</v>
      </c>
    </row>
    <row r="356">
      <c r="A356" s="4" t="inlineStr">
        <is>
          <t>Total LHFI</t>
        </is>
      </c>
      <c r="B356" s="6" t="n">
        <v>7160</v>
      </c>
      <c r="C356" s="6" t="n">
        <v>48371</v>
      </c>
    </row>
    <row r="357">
      <c r="A357" s="4" t="inlineStr">
        <is>
          <t>Commercial and industrial loans | Commercial business</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Financing receivable, year one</t>
        </is>
      </c>
      <c r="B359" s="6" t="n">
        <v>65566</v>
      </c>
      <c r="C359" s="6" t="n">
        <v>97855</v>
      </c>
    </row>
    <row r="360">
      <c r="A360" s="4" t="inlineStr">
        <is>
          <t>Financing receivable, year two</t>
        </is>
      </c>
      <c r="B360" s="6" t="n">
        <v>43871</v>
      </c>
      <c r="C360" s="6" t="n">
        <v>54852</v>
      </c>
    </row>
    <row r="361">
      <c r="A361" s="4" t="inlineStr">
        <is>
          <t>Financing receivable, year three</t>
        </is>
      </c>
      <c r="B361" s="6" t="n">
        <v>48578</v>
      </c>
      <c r="C361" s="6" t="n">
        <v>53945</v>
      </c>
    </row>
    <row r="362">
      <c r="A362" s="4" t="inlineStr">
        <is>
          <t>Financing receivable, year four</t>
        </is>
      </c>
      <c r="B362" s="6" t="n">
        <v>26620</v>
      </c>
      <c r="C362" s="6" t="n">
        <v>30639</v>
      </c>
    </row>
    <row r="363">
      <c r="A363" s="4" t="inlineStr">
        <is>
          <t>Financing receivable, year five</t>
        </is>
      </c>
      <c r="B363" s="6" t="n">
        <v>16148</v>
      </c>
      <c r="C363" s="6" t="n">
        <v>17351</v>
      </c>
    </row>
    <row r="364">
      <c r="A364" s="4" t="inlineStr">
        <is>
          <t>Financing receivable, prior to year five</t>
        </is>
      </c>
      <c r="B364" s="6" t="n">
        <v>24429</v>
      </c>
      <c r="C364" s="6" t="n">
        <v>22586</v>
      </c>
    </row>
    <row r="365">
      <c r="A365" s="4" t="inlineStr">
        <is>
          <t>Revolving</t>
        </is>
      </c>
      <c r="B365" s="6" t="n">
        <v>132393</v>
      </c>
      <c r="C365" s="6" t="n">
        <v>122304</v>
      </c>
    </row>
    <row r="366">
      <c r="A366" s="4" t="inlineStr">
        <is>
          <t>Revolving-term</t>
        </is>
      </c>
      <c r="B366" s="6" t="n">
        <v>2142</v>
      </c>
      <c r="C366" s="6" t="n">
        <v>2340</v>
      </c>
    </row>
    <row r="367">
      <c r="A367" s="4" t="inlineStr">
        <is>
          <t>Total LHFI</t>
        </is>
      </c>
      <c r="B367" s="6" t="n">
        <v>359747</v>
      </c>
      <c r="C367" s="6" t="n">
        <v>401872</v>
      </c>
    </row>
    <row r="368">
      <c r="A368" s="4" t="inlineStr">
        <is>
          <t>Commercial and industrial loans | Commercial business | Pass</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Financing receivable, year one</t>
        </is>
      </c>
      <c r="B370" s="6" t="n">
        <v>65566</v>
      </c>
      <c r="C370" s="6" t="n">
        <v>88139</v>
      </c>
    </row>
    <row r="371">
      <c r="A371" s="4" t="inlineStr">
        <is>
          <t>Financing receivable, year two</t>
        </is>
      </c>
      <c r="B371" s="6" t="n">
        <v>42921</v>
      </c>
      <c r="C371" s="6" t="n">
        <v>51453</v>
      </c>
    </row>
    <row r="372">
      <c r="A372" s="4" t="inlineStr">
        <is>
          <t>Financing receivable, year three</t>
        </is>
      </c>
      <c r="B372" s="6" t="n">
        <v>45940</v>
      </c>
      <c r="C372" s="6" t="n">
        <v>44882</v>
      </c>
    </row>
    <row r="373">
      <c r="A373" s="4" t="inlineStr">
        <is>
          <t>Financing receivable, year four</t>
        </is>
      </c>
      <c r="B373" s="6" t="n">
        <v>18594</v>
      </c>
      <c r="C373" s="6" t="n">
        <v>24711</v>
      </c>
    </row>
    <row r="374">
      <c r="A374" s="4" t="inlineStr">
        <is>
          <t>Financing receivable, year five</t>
        </is>
      </c>
      <c r="B374" s="6" t="n">
        <v>13548</v>
      </c>
      <c r="C374" s="6" t="n">
        <v>11859</v>
      </c>
    </row>
    <row r="375">
      <c r="A375" s="4" t="inlineStr">
        <is>
          <t>Financing receivable, prior to year five</t>
        </is>
      </c>
      <c r="B375" s="6" t="n">
        <v>18779</v>
      </c>
      <c r="C375" s="6" t="n">
        <v>21258</v>
      </c>
    </row>
    <row r="376">
      <c r="A376" s="4" t="inlineStr">
        <is>
          <t>Revolving</t>
        </is>
      </c>
      <c r="B376" s="6" t="n">
        <v>130427</v>
      </c>
      <c r="C376" s="6" t="n">
        <v>112759</v>
      </c>
    </row>
    <row r="377">
      <c r="A377" s="4" t="inlineStr">
        <is>
          <t>Revolving-term</t>
        </is>
      </c>
      <c r="B377" s="6" t="n">
        <v>2041</v>
      </c>
      <c r="C377" s="6" t="n">
        <v>2104</v>
      </c>
    </row>
    <row r="378">
      <c r="A378" s="4" t="inlineStr">
        <is>
          <t>Total LHFI</t>
        </is>
      </c>
      <c r="B378" s="6" t="n">
        <v>337816</v>
      </c>
      <c r="C378" s="6" t="n">
        <v>357165</v>
      </c>
    </row>
    <row r="379">
      <c r="A379" s="4" t="inlineStr">
        <is>
          <t>Commercial and industrial loans | Commercial business | Special Mention</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Financing receivable, year one</t>
        </is>
      </c>
      <c r="B381" s="6" t="n">
        <v>0</v>
      </c>
      <c r="C381" s="6" t="n">
        <v>0</v>
      </c>
    </row>
    <row r="382">
      <c r="A382" s="4" t="inlineStr">
        <is>
          <t>Financing receivable, year two</t>
        </is>
      </c>
      <c r="B382" s="6" t="n">
        <v>612</v>
      </c>
      <c r="C382" s="6" t="n">
        <v>0</v>
      </c>
    </row>
    <row r="383">
      <c r="A383" s="4" t="inlineStr">
        <is>
          <t>Financing receivable, year three</t>
        </is>
      </c>
      <c r="B383" s="6" t="n">
        <v>0</v>
      </c>
      <c r="C383" s="6" t="n">
        <v>7396</v>
      </c>
    </row>
    <row r="384">
      <c r="A384" s="4" t="inlineStr">
        <is>
          <t>Financing receivable, year four</t>
        </is>
      </c>
      <c r="B384" s="6" t="n">
        <v>3577</v>
      </c>
      <c r="C384" s="6" t="n">
        <v>0</v>
      </c>
    </row>
    <row r="385">
      <c r="A385" s="4" t="inlineStr">
        <is>
          <t>Financing receivable, year five</t>
        </is>
      </c>
      <c r="B385" s="6" t="n">
        <v>9</v>
      </c>
      <c r="C385" s="6" t="n">
        <v>4396</v>
      </c>
    </row>
    <row r="386">
      <c r="A386" s="4" t="inlineStr">
        <is>
          <t>Financing receivable, prior to year five</t>
        </is>
      </c>
      <c r="B386" s="6" t="n">
        <v>3444</v>
      </c>
      <c r="C386" s="6" t="n">
        <v>0</v>
      </c>
    </row>
    <row r="387">
      <c r="A387" s="4" t="inlineStr">
        <is>
          <t>Revolving</t>
        </is>
      </c>
      <c r="B387" s="6" t="n">
        <v>403</v>
      </c>
      <c r="C387" s="6" t="n">
        <v>5613</v>
      </c>
    </row>
    <row r="388">
      <c r="A388" s="4" t="inlineStr">
        <is>
          <t>Revolving-term</t>
        </is>
      </c>
      <c r="B388" s="6" t="n">
        <v>0</v>
      </c>
      <c r="C388" s="6" t="n">
        <v>134</v>
      </c>
    </row>
    <row r="389">
      <c r="A389" s="4" t="inlineStr">
        <is>
          <t>Total LHFI</t>
        </is>
      </c>
      <c r="B389" s="6" t="n">
        <v>8045</v>
      </c>
      <c r="C389" s="6" t="n">
        <v>17539</v>
      </c>
    </row>
    <row r="390">
      <c r="A390" s="4" t="inlineStr">
        <is>
          <t>Commercial and industrial loans | Commercial business | Substandard</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Financing receivable, year one</t>
        </is>
      </c>
      <c r="B392" s="6" t="n">
        <v>0</v>
      </c>
      <c r="C392" s="6" t="n">
        <v>9716</v>
      </c>
    </row>
    <row r="393">
      <c r="A393" s="4" t="inlineStr">
        <is>
          <t>Financing receivable, year two</t>
        </is>
      </c>
      <c r="B393" s="6" t="n">
        <v>338</v>
      </c>
      <c r="C393" s="6" t="n">
        <v>3399</v>
      </c>
    </row>
    <row r="394">
      <c r="A394" s="4" t="inlineStr">
        <is>
          <t>Financing receivable, year three</t>
        </is>
      </c>
      <c r="B394" s="6" t="n">
        <v>2638</v>
      </c>
      <c r="C394" s="6" t="n">
        <v>1667</v>
      </c>
    </row>
    <row r="395">
      <c r="A395" s="4" t="inlineStr">
        <is>
          <t>Financing receivable, year four</t>
        </is>
      </c>
      <c r="B395" s="6" t="n">
        <v>4449</v>
      </c>
      <c r="C395" s="6" t="n">
        <v>5928</v>
      </c>
    </row>
    <row r="396">
      <c r="A396" s="4" t="inlineStr">
        <is>
          <t>Financing receivable, year five</t>
        </is>
      </c>
      <c r="B396" s="6" t="n">
        <v>2591</v>
      </c>
      <c r="C396" s="6" t="n">
        <v>1096</v>
      </c>
    </row>
    <row r="397">
      <c r="A397" s="4" t="inlineStr">
        <is>
          <t>Financing receivable, prior to year five</t>
        </is>
      </c>
      <c r="B397" s="6" t="n">
        <v>2206</v>
      </c>
      <c r="C397" s="6" t="n">
        <v>1328</v>
      </c>
    </row>
    <row r="398">
      <c r="A398" s="4" t="inlineStr">
        <is>
          <t>Revolving</t>
        </is>
      </c>
      <c r="B398" s="6" t="n">
        <v>1563</v>
      </c>
      <c r="C398" s="6" t="n">
        <v>3932</v>
      </c>
    </row>
    <row r="399">
      <c r="A399" s="4" t="inlineStr">
        <is>
          <t>Revolving-term</t>
        </is>
      </c>
      <c r="B399" s="6" t="n">
        <v>101</v>
      </c>
      <c r="C399" s="6" t="n">
        <v>102</v>
      </c>
    </row>
    <row r="400">
      <c r="A400" s="4" t="inlineStr">
        <is>
          <t>Total LHFI</t>
        </is>
      </c>
      <c r="B400" s="6" t="n">
        <v>13886</v>
      </c>
      <c r="C400" s="6" t="n">
        <v>27168</v>
      </c>
    </row>
    <row r="401">
      <c r="A401" s="4" t="inlineStr">
        <is>
          <t>Consumer loans</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Financing receivable, year one</t>
        </is>
      </c>
      <c r="B403" s="6" t="n">
        <v>277948</v>
      </c>
      <c r="C403" s="6" t="n">
        <v>178118</v>
      </c>
    </row>
    <row r="404">
      <c r="A404" s="4" t="inlineStr">
        <is>
          <t>Financing receivable, year two</t>
        </is>
      </c>
      <c r="B404" s="6" t="n">
        <v>254659</v>
      </c>
      <c r="C404" s="6" t="n">
        <v>156837</v>
      </c>
    </row>
    <row r="405">
      <c r="A405" s="4" t="inlineStr">
        <is>
          <t>Financing receivable, year three</t>
        </is>
      </c>
      <c r="B405" s="6" t="n">
        <v>152993</v>
      </c>
      <c r="C405" s="6" t="n">
        <v>63614</v>
      </c>
    </row>
    <row r="406">
      <c r="A406" s="4" t="inlineStr">
        <is>
          <t>Financing receivable, year four</t>
        </is>
      </c>
      <c r="B406" s="6" t="n">
        <v>49742</v>
      </c>
      <c r="C406" s="6" t="n">
        <v>67047</v>
      </c>
    </row>
    <row r="407">
      <c r="A407" s="4" t="inlineStr">
        <is>
          <t>Financing receivable, year five</t>
        </is>
      </c>
      <c r="B407" s="6" t="n">
        <v>44196</v>
      </c>
      <c r="C407" s="6" t="n">
        <v>96818</v>
      </c>
    </row>
    <row r="408">
      <c r="A408" s="4" t="inlineStr">
        <is>
          <t>Financing receivable, prior to year five</t>
        </is>
      </c>
      <c r="B408" s="6" t="n">
        <v>236590</v>
      </c>
      <c r="C408" s="6" t="n">
        <v>207532</v>
      </c>
    </row>
    <row r="409">
      <c r="A409" s="4" t="inlineStr">
        <is>
          <t>Revolving</t>
        </is>
      </c>
      <c r="B409" s="6" t="n">
        <v>341563</v>
      </c>
      <c r="C409" s="6" t="n">
        <v>291108</v>
      </c>
    </row>
    <row r="410">
      <c r="A410" s="4" t="inlineStr">
        <is>
          <t>Revolving-term</t>
        </is>
      </c>
      <c r="B410" s="6" t="n">
        <v>4017</v>
      </c>
      <c r="C410" s="6" t="n">
        <v>5335</v>
      </c>
    </row>
    <row r="411">
      <c r="A411" s="4" t="inlineStr">
        <is>
          <t>Total LHFI</t>
        </is>
      </c>
      <c r="B411" s="6" t="n">
        <v>1361708</v>
      </c>
      <c r="C411" s="6" t="n">
        <v>1066409</v>
      </c>
    </row>
    <row r="412">
      <c r="A412" s="4" t="inlineStr">
        <is>
          <t>Consumer loans | Single family</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Financing receivable, year one</t>
        </is>
      </c>
      <c r="B414" s="6" t="n">
        <v>273786</v>
      </c>
      <c r="C414" s="6" t="n">
        <v>176110</v>
      </c>
    </row>
    <row r="415">
      <c r="A415" s="4" t="inlineStr">
        <is>
          <t>Financing receivable, year two</t>
        </is>
      </c>
      <c r="B415" s="6" t="n">
        <v>253937</v>
      </c>
      <c r="C415" s="6" t="n">
        <v>156360</v>
      </c>
    </row>
    <row r="416">
      <c r="A416" s="4" t="inlineStr">
        <is>
          <t>Financing receivable, year three</t>
        </is>
      </c>
      <c r="B416" s="6" t="n">
        <v>152773</v>
      </c>
      <c r="C416" s="6" t="n">
        <v>63221</v>
      </c>
    </row>
    <row r="417">
      <c r="A417" s="4" t="inlineStr">
        <is>
          <t>Financing receivable, year four</t>
        </is>
      </c>
      <c r="B417" s="6" t="n">
        <v>49592</v>
      </c>
      <c r="C417" s="6" t="n">
        <v>66515</v>
      </c>
    </row>
    <row r="418">
      <c r="A418" s="4" t="inlineStr">
        <is>
          <t>Financing receivable, year five</t>
        </is>
      </c>
      <c r="B418" s="6" t="n">
        <v>44124</v>
      </c>
      <c r="C418" s="6" t="n">
        <v>96302</v>
      </c>
    </row>
    <row r="419">
      <c r="A419" s="4" t="inlineStr">
        <is>
          <t>Financing receivable, prior to year five</t>
        </is>
      </c>
      <c r="B419" s="6" t="n">
        <v>234789</v>
      </c>
      <c r="C419" s="6" t="n">
        <v>204823</v>
      </c>
    </row>
    <row r="420">
      <c r="A420" s="4" t="inlineStr">
        <is>
          <t>Revolving</t>
        </is>
      </c>
      <c r="B420" s="6" t="n">
        <v>0</v>
      </c>
      <c r="C420" s="6" t="n">
        <v>0</v>
      </c>
    </row>
    <row r="421">
      <c r="A421" s="4" t="inlineStr">
        <is>
          <t>Revolving-term</t>
        </is>
      </c>
      <c r="B421" s="6" t="n">
        <v>0</v>
      </c>
      <c r="C421" s="6" t="n">
        <v>0</v>
      </c>
    </row>
    <row r="422">
      <c r="A422" s="4" t="inlineStr">
        <is>
          <t>Total LHFI</t>
        </is>
      </c>
      <c r="B422" s="6" t="n">
        <v>1009001</v>
      </c>
      <c r="C422" s="6" t="n">
        <v>763331</v>
      </c>
    </row>
    <row r="423">
      <c r="A423" s="4" t="inlineStr">
        <is>
          <t>Consumer loans | Single family | Current</t>
        </is>
      </c>
      <c r="B423" s="4" t="inlineStr">
        <is>
          <t xml:space="preserve"> </t>
        </is>
      </c>
      <c r="C423" s="4" t="inlineStr">
        <is>
          <t xml:space="preserve"> </t>
        </is>
      </c>
    </row>
    <row r="424">
      <c r="A424" s="3" t="inlineStr">
        <is>
          <t>Financing Receivable, Credit Quality Indicator [Line Items]</t>
        </is>
      </c>
      <c r="B424" s="4" t="inlineStr">
        <is>
          <t xml:space="preserve"> </t>
        </is>
      </c>
      <c r="C424" s="4" t="inlineStr">
        <is>
          <t xml:space="preserve"> </t>
        </is>
      </c>
    </row>
    <row r="425">
      <c r="A425" s="4" t="inlineStr">
        <is>
          <t>Financing receivable, year one</t>
        </is>
      </c>
      <c r="B425" s="6" t="n">
        <v>273786</v>
      </c>
      <c r="C425" s="6" t="n">
        <v>176110</v>
      </c>
    </row>
    <row r="426">
      <c r="A426" s="4" t="inlineStr">
        <is>
          <t>Financing receivable, year two</t>
        </is>
      </c>
      <c r="B426" s="6" t="n">
        <v>253937</v>
      </c>
      <c r="C426" s="6" t="n">
        <v>156360</v>
      </c>
    </row>
    <row r="427">
      <c r="A427" s="4" t="inlineStr">
        <is>
          <t>Financing receivable, year three</t>
        </is>
      </c>
      <c r="B427" s="6" t="n">
        <v>152773</v>
      </c>
      <c r="C427" s="6" t="n">
        <v>62369</v>
      </c>
    </row>
    <row r="428">
      <c r="A428" s="4" t="inlineStr">
        <is>
          <t>Financing receivable, year four</t>
        </is>
      </c>
      <c r="B428" s="6" t="n">
        <v>49302</v>
      </c>
      <c r="C428" s="6" t="n">
        <v>66063</v>
      </c>
    </row>
    <row r="429">
      <c r="A429" s="4" t="inlineStr">
        <is>
          <t>Financing receivable, year five</t>
        </is>
      </c>
      <c r="B429" s="6" t="n">
        <v>43511</v>
      </c>
      <c r="C429" s="6" t="n">
        <v>95988</v>
      </c>
    </row>
    <row r="430">
      <c r="A430" s="4" t="inlineStr">
        <is>
          <t>Financing receivable, prior to year five</t>
        </is>
      </c>
      <c r="B430" s="6" t="n">
        <v>231277</v>
      </c>
      <c r="C430" s="6" t="n">
        <v>204229</v>
      </c>
    </row>
    <row r="431">
      <c r="A431" s="4" t="inlineStr">
        <is>
          <t>Revolving</t>
        </is>
      </c>
      <c r="B431" s="6" t="n">
        <v>0</v>
      </c>
      <c r="C431" s="6" t="n">
        <v>0</v>
      </c>
    </row>
    <row r="432">
      <c r="A432" s="4" t="inlineStr">
        <is>
          <t>Revolving-term</t>
        </is>
      </c>
      <c r="B432" s="6" t="n">
        <v>0</v>
      </c>
      <c r="C432" s="6" t="n">
        <v>0</v>
      </c>
    </row>
    <row r="433">
      <c r="A433" s="4" t="inlineStr">
        <is>
          <t>Total LHFI</t>
        </is>
      </c>
      <c r="B433" s="6" t="n">
        <v>1004586</v>
      </c>
      <c r="C433" s="6" t="n">
        <v>761119</v>
      </c>
    </row>
    <row r="434">
      <c r="A434" s="4" t="inlineStr">
        <is>
          <t>Consumer loans | Single family | 30-59 day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Financing receivable, year one</t>
        </is>
      </c>
      <c r="B436" s="6" t="n">
        <v>0</v>
      </c>
      <c r="C436" s="6" t="n">
        <v>0</v>
      </c>
    </row>
    <row r="437">
      <c r="A437" s="4" t="inlineStr">
        <is>
          <t>Financing receivable, year two</t>
        </is>
      </c>
      <c r="B437" s="6" t="n">
        <v>0</v>
      </c>
      <c r="C437" s="6" t="n">
        <v>0</v>
      </c>
    </row>
    <row r="438">
      <c r="A438" s="4" t="inlineStr">
        <is>
          <t>Financing receivable, year three</t>
        </is>
      </c>
      <c r="B438" s="6" t="n">
        <v>0</v>
      </c>
      <c r="C438" s="6" t="n">
        <v>291</v>
      </c>
    </row>
    <row r="439">
      <c r="A439" s="4" t="inlineStr">
        <is>
          <t>Financing receivable, year four</t>
        </is>
      </c>
      <c r="B439" s="6" t="n">
        <v>0</v>
      </c>
      <c r="C439" s="6" t="n">
        <v>0</v>
      </c>
    </row>
    <row r="440">
      <c r="A440" s="4" t="inlineStr">
        <is>
          <t>Financing receivable, year five</t>
        </is>
      </c>
      <c r="B440" s="6" t="n">
        <v>340</v>
      </c>
      <c r="C440" s="6" t="n">
        <v>0</v>
      </c>
    </row>
    <row r="441">
      <c r="A441" s="4" t="inlineStr">
        <is>
          <t>Financing receivable, prior to year five</t>
        </is>
      </c>
      <c r="B441" s="6" t="n">
        <v>2113</v>
      </c>
      <c r="C441" s="6" t="n">
        <v>0</v>
      </c>
    </row>
    <row r="442">
      <c r="A442" s="4" t="inlineStr">
        <is>
          <t>Revolving</t>
        </is>
      </c>
      <c r="B442" s="6" t="n">
        <v>0</v>
      </c>
      <c r="C442" s="6" t="n">
        <v>0</v>
      </c>
    </row>
    <row r="443">
      <c r="A443" s="4" t="inlineStr">
        <is>
          <t>Revolving-term</t>
        </is>
      </c>
      <c r="B443" s="6" t="n">
        <v>0</v>
      </c>
      <c r="C443" s="6" t="n">
        <v>0</v>
      </c>
    </row>
    <row r="444">
      <c r="A444" s="4" t="inlineStr">
        <is>
          <t>Total LHFI</t>
        </is>
      </c>
      <c r="B444" s="6" t="n">
        <v>2453</v>
      </c>
      <c r="C444" s="6" t="n">
        <v>291</v>
      </c>
    </row>
    <row r="445">
      <c r="A445" s="4" t="inlineStr">
        <is>
          <t>Consumer loans | Single family | 60-89 days</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Financing receivable, year one</t>
        </is>
      </c>
      <c r="B447" s="6" t="n">
        <v>0</v>
      </c>
      <c r="C447" s="6" t="n">
        <v>0</v>
      </c>
    </row>
    <row r="448">
      <c r="A448" s="4" t="inlineStr">
        <is>
          <t>Financing receivable, year two</t>
        </is>
      </c>
      <c r="B448" s="6" t="n">
        <v>0</v>
      </c>
      <c r="C448" s="6" t="n">
        <v>0</v>
      </c>
    </row>
    <row r="449">
      <c r="A449" s="4" t="inlineStr">
        <is>
          <t>Financing receivable, year three</t>
        </is>
      </c>
      <c r="B449" s="6" t="n">
        <v>0</v>
      </c>
      <c r="C449" s="6" t="n">
        <v>0</v>
      </c>
    </row>
    <row r="450">
      <c r="A450" s="4" t="inlineStr">
        <is>
          <t>Financing receivable, year four</t>
        </is>
      </c>
      <c r="B450" s="6" t="n">
        <v>0</v>
      </c>
      <c r="C450" s="6" t="n">
        <v>0</v>
      </c>
    </row>
    <row r="451">
      <c r="A451" s="4" t="inlineStr">
        <is>
          <t>Financing receivable, year five</t>
        </is>
      </c>
      <c r="B451" s="6" t="n">
        <v>0</v>
      </c>
      <c r="C451" s="6" t="n">
        <v>314</v>
      </c>
    </row>
    <row r="452">
      <c r="A452" s="4" t="inlineStr">
        <is>
          <t>Financing receivable, prior to year five</t>
        </is>
      </c>
      <c r="B452" s="6" t="n">
        <v>258</v>
      </c>
      <c r="C452" s="6" t="n">
        <v>471</v>
      </c>
    </row>
    <row r="453">
      <c r="A453" s="4" t="inlineStr">
        <is>
          <t>Revolving</t>
        </is>
      </c>
      <c r="B453" s="6" t="n">
        <v>0</v>
      </c>
      <c r="C453" s="6" t="n">
        <v>0</v>
      </c>
    </row>
    <row r="454">
      <c r="A454" s="4" t="inlineStr">
        <is>
          <t>Revolving-term</t>
        </is>
      </c>
      <c r="B454" s="6" t="n">
        <v>0</v>
      </c>
      <c r="C454" s="6" t="n">
        <v>0</v>
      </c>
    </row>
    <row r="455">
      <c r="A455" s="4" t="inlineStr">
        <is>
          <t>Total LHFI</t>
        </is>
      </c>
      <c r="B455" s="6" t="n">
        <v>258</v>
      </c>
      <c r="C455" s="6" t="n">
        <v>785</v>
      </c>
    </row>
    <row r="456">
      <c r="A456" s="4" t="inlineStr">
        <is>
          <t>Consumer loans | Single family | 90+ days</t>
        </is>
      </c>
      <c r="B456" s="4" t="inlineStr">
        <is>
          <t xml:space="preserve"> </t>
        </is>
      </c>
      <c r="C456" s="4" t="inlineStr">
        <is>
          <t xml:space="preserve"> </t>
        </is>
      </c>
    </row>
    <row r="457">
      <c r="A457" s="3" t="inlineStr">
        <is>
          <t>Financing Receivable, Credit Quality Indicator [Line Items]</t>
        </is>
      </c>
      <c r="B457" s="4" t="inlineStr">
        <is>
          <t xml:space="preserve"> </t>
        </is>
      </c>
      <c r="C457" s="4" t="inlineStr">
        <is>
          <t xml:space="preserve"> </t>
        </is>
      </c>
    </row>
    <row r="458">
      <c r="A458" s="4" t="inlineStr">
        <is>
          <t>Financing receivable, year one</t>
        </is>
      </c>
      <c r="B458" s="6" t="n">
        <v>0</v>
      </c>
      <c r="C458" s="6" t="n">
        <v>0</v>
      </c>
    </row>
    <row r="459">
      <c r="A459" s="4" t="inlineStr">
        <is>
          <t>Financing receivable, year two</t>
        </is>
      </c>
      <c r="B459" s="6" t="n">
        <v>0</v>
      </c>
      <c r="C459" s="6" t="n">
        <v>0</v>
      </c>
    </row>
    <row r="460">
      <c r="A460" s="4" t="inlineStr">
        <is>
          <t>Financing receivable, year three</t>
        </is>
      </c>
      <c r="B460" s="6" t="n">
        <v>0</v>
      </c>
      <c r="C460" s="6" t="n">
        <v>561</v>
      </c>
    </row>
    <row r="461">
      <c r="A461" s="4" t="inlineStr">
        <is>
          <t>Financing receivable, year four</t>
        </is>
      </c>
      <c r="B461" s="6" t="n">
        <v>290</v>
      </c>
      <c r="C461" s="6" t="n">
        <v>452</v>
      </c>
    </row>
    <row r="462">
      <c r="A462" s="4" t="inlineStr">
        <is>
          <t>Financing receivable, year five</t>
        </is>
      </c>
      <c r="B462" s="6" t="n">
        <v>273</v>
      </c>
      <c r="C462" s="6" t="n">
        <v>0</v>
      </c>
    </row>
    <row r="463">
      <c r="A463" s="4" t="inlineStr">
        <is>
          <t>Financing receivable, prior to year five</t>
        </is>
      </c>
      <c r="B463" s="6" t="n">
        <v>1141</v>
      </c>
      <c r="C463" s="6" t="n">
        <v>123</v>
      </c>
    </row>
    <row r="464">
      <c r="A464" s="4" t="inlineStr">
        <is>
          <t>Revolving</t>
        </is>
      </c>
      <c r="B464" s="6" t="n">
        <v>0</v>
      </c>
      <c r="C464" s="6" t="n">
        <v>0</v>
      </c>
    </row>
    <row r="465">
      <c r="A465" s="4" t="inlineStr">
        <is>
          <t>Revolving-term</t>
        </is>
      </c>
      <c r="B465" s="6" t="n">
        <v>0</v>
      </c>
      <c r="C465" s="6" t="n">
        <v>0</v>
      </c>
    </row>
    <row r="466">
      <c r="A466" s="4" t="inlineStr">
        <is>
          <t>Total LHFI</t>
        </is>
      </c>
      <c r="B466" s="6" t="n">
        <v>1704</v>
      </c>
      <c r="C466" s="6" t="n">
        <v>1136</v>
      </c>
    </row>
    <row r="467">
      <c r="A467" s="4" t="inlineStr">
        <is>
          <t>Consumer loans | Home equity and other</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Financing receivable, year one</t>
        </is>
      </c>
      <c r="B469" s="6" t="n">
        <v>4162</v>
      </c>
      <c r="C469" s="6" t="n">
        <v>2008</v>
      </c>
    </row>
    <row r="470">
      <c r="A470" s="4" t="inlineStr">
        <is>
          <t>Financing receivable, year two</t>
        </is>
      </c>
      <c r="B470" s="6" t="n">
        <v>722</v>
      </c>
      <c r="C470" s="6" t="n">
        <v>477</v>
      </c>
    </row>
    <row r="471">
      <c r="A471" s="4" t="inlineStr">
        <is>
          <t>Financing receivable, year three</t>
        </is>
      </c>
      <c r="B471" s="6" t="n">
        <v>220</v>
      </c>
      <c r="C471" s="6" t="n">
        <v>393</v>
      </c>
    </row>
    <row r="472">
      <c r="A472" s="4" t="inlineStr">
        <is>
          <t>Financing receivable, year four</t>
        </is>
      </c>
      <c r="B472" s="6" t="n">
        <v>150</v>
      </c>
      <c r="C472" s="6" t="n">
        <v>532</v>
      </c>
    </row>
    <row r="473">
      <c r="A473" s="4" t="inlineStr">
        <is>
          <t>Financing receivable, year five</t>
        </is>
      </c>
      <c r="B473" s="6" t="n">
        <v>72</v>
      </c>
      <c r="C473" s="6" t="n">
        <v>516</v>
      </c>
    </row>
    <row r="474">
      <c r="A474" s="4" t="inlineStr">
        <is>
          <t>Financing receivable, prior to year five</t>
        </is>
      </c>
      <c r="B474" s="6" t="n">
        <v>1801</v>
      </c>
      <c r="C474" s="6" t="n">
        <v>2709</v>
      </c>
    </row>
    <row r="475">
      <c r="A475" s="4" t="inlineStr">
        <is>
          <t>Revolving</t>
        </is>
      </c>
      <c r="B475" s="6" t="n">
        <v>341563</v>
      </c>
      <c r="C475" s="6" t="n">
        <v>291108</v>
      </c>
    </row>
    <row r="476">
      <c r="A476" s="4" t="inlineStr">
        <is>
          <t>Revolving-term</t>
        </is>
      </c>
      <c r="B476" s="6" t="n">
        <v>4017</v>
      </c>
      <c r="C476" s="6" t="n">
        <v>5335</v>
      </c>
    </row>
    <row r="477">
      <c r="A477" s="4" t="inlineStr">
        <is>
          <t>Total LHFI</t>
        </is>
      </c>
      <c r="B477" s="6" t="n">
        <v>352707</v>
      </c>
      <c r="C477" s="6" t="n">
        <v>303078</v>
      </c>
    </row>
    <row r="478">
      <c r="A478" s="4" t="inlineStr">
        <is>
          <t>Consumer loans | Home equity and other | Current</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Financing receivable, year one</t>
        </is>
      </c>
      <c r="B480" s="6" t="n">
        <v>4156</v>
      </c>
      <c r="C480" s="6" t="n">
        <v>2005</v>
      </c>
    </row>
    <row r="481">
      <c r="A481" s="4" t="inlineStr">
        <is>
          <t>Financing receivable, year two</t>
        </is>
      </c>
      <c r="B481" s="6" t="n">
        <v>692</v>
      </c>
      <c r="C481" s="6" t="n">
        <v>474</v>
      </c>
    </row>
    <row r="482">
      <c r="A482" s="4" t="inlineStr">
        <is>
          <t>Financing receivable, year three</t>
        </is>
      </c>
      <c r="B482" s="6" t="n">
        <v>220</v>
      </c>
      <c r="C482" s="6" t="n">
        <v>393</v>
      </c>
    </row>
    <row r="483">
      <c r="A483" s="4" t="inlineStr">
        <is>
          <t>Financing receivable, year four</t>
        </is>
      </c>
      <c r="B483" s="6" t="n">
        <v>150</v>
      </c>
      <c r="C483" s="6" t="n">
        <v>532</v>
      </c>
    </row>
    <row r="484">
      <c r="A484" s="4" t="inlineStr">
        <is>
          <t>Financing receivable, year five</t>
        </is>
      </c>
      <c r="B484" s="6" t="n">
        <v>72</v>
      </c>
      <c r="C484" s="6" t="n">
        <v>516</v>
      </c>
    </row>
    <row r="485">
      <c r="A485" s="4" t="inlineStr">
        <is>
          <t>Financing receivable, prior to year five</t>
        </is>
      </c>
      <c r="B485" s="6" t="n">
        <v>1593</v>
      </c>
      <c r="C485" s="6" t="n">
        <v>2609</v>
      </c>
    </row>
    <row r="486">
      <c r="A486" s="4" t="inlineStr">
        <is>
          <t>Revolving</t>
        </is>
      </c>
      <c r="B486" s="6" t="n">
        <v>340567</v>
      </c>
      <c r="C486" s="6" t="n">
        <v>290512</v>
      </c>
    </row>
    <row r="487">
      <c r="A487" s="4" t="inlineStr">
        <is>
          <t>Revolving-term</t>
        </is>
      </c>
      <c r="B487" s="6" t="n">
        <v>4017</v>
      </c>
      <c r="C487" s="6" t="n">
        <v>5273</v>
      </c>
    </row>
    <row r="488">
      <c r="A488" s="4" t="inlineStr">
        <is>
          <t>Total LHFI</t>
        </is>
      </c>
      <c r="B488" s="6" t="n">
        <v>351467</v>
      </c>
      <c r="C488" s="6" t="n">
        <v>302314</v>
      </c>
    </row>
    <row r="489">
      <c r="A489" s="4" t="inlineStr">
        <is>
          <t>Consumer loans | Home equity and other | 30-59 days</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Financing receivable, year one</t>
        </is>
      </c>
      <c r="B491" s="6" t="n">
        <v>0</v>
      </c>
      <c r="C491" s="6" t="n">
        <v>0</v>
      </c>
    </row>
    <row r="492">
      <c r="A492" s="4" t="inlineStr">
        <is>
          <t>Financing receivable, year two</t>
        </is>
      </c>
      <c r="B492" s="6" t="n">
        <v>6</v>
      </c>
      <c r="C492" s="6" t="n">
        <v>3</v>
      </c>
    </row>
    <row r="493">
      <c r="A493" s="4" t="inlineStr">
        <is>
          <t>Financing receivable, year three</t>
        </is>
      </c>
      <c r="B493" s="6" t="n">
        <v>0</v>
      </c>
      <c r="C493" s="6" t="n">
        <v>0</v>
      </c>
    </row>
    <row r="494">
      <c r="A494" s="4" t="inlineStr">
        <is>
          <t>Financing receivable, year four</t>
        </is>
      </c>
      <c r="B494" s="6" t="n">
        <v>0</v>
      </c>
      <c r="C494" s="6" t="n">
        <v>0</v>
      </c>
    </row>
    <row r="495">
      <c r="A495" s="4" t="inlineStr">
        <is>
          <t>Financing receivable, year five</t>
        </is>
      </c>
      <c r="B495" s="6" t="n">
        <v>0</v>
      </c>
      <c r="C495" s="6" t="n">
        <v>0</v>
      </c>
    </row>
    <row r="496">
      <c r="A496" s="4" t="inlineStr">
        <is>
          <t>Financing receivable, prior to year five</t>
        </is>
      </c>
      <c r="B496" s="6" t="n">
        <v>9</v>
      </c>
      <c r="C496" s="6" t="n">
        <v>94</v>
      </c>
    </row>
    <row r="497">
      <c r="A497" s="4" t="inlineStr">
        <is>
          <t>Revolving</t>
        </is>
      </c>
      <c r="B497" s="6" t="n">
        <v>446</v>
      </c>
      <c r="C497" s="6" t="n">
        <v>40</v>
      </c>
    </row>
    <row r="498">
      <c r="A498" s="4" t="inlineStr">
        <is>
          <t>Revolving-term</t>
        </is>
      </c>
      <c r="B498" s="6" t="n">
        <v>0</v>
      </c>
      <c r="C498" s="6" t="n">
        <v>0</v>
      </c>
    </row>
    <row r="499">
      <c r="A499" s="4" t="inlineStr">
        <is>
          <t>Total LHFI</t>
        </is>
      </c>
      <c r="B499" s="6" t="n">
        <v>461</v>
      </c>
      <c r="C499" s="6" t="n">
        <v>137</v>
      </c>
    </row>
    <row r="500">
      <c r="A500" s="4" t="inlineStr">
        <is>
          <t>Consumer loans | Home equity and other | 60-89 days</t>
        </is>
      </c>
      <c r="B500" s="4" t="inlineStr">
        <is>
          <t xml:space="preserve"> </t>
        </is>
      </c>
      <c r="C500" s="4" t="inlineStr">
        <is>
          <t xml:space="preserve"> </t>
        </is>
      </c>
    </row>
    <row r="501">
      <c r="A501" s="3" t="inlineStr">
        <is>
          <t>Financing Receivable, Credit Quality Indicator [Line Items]</t>
        </is>
      </c>
      <c r="B501" s="4" t="inlineStr">
        <is>
          <t xml:space="preserve"> </t>
        </is>
      </c>
      <c r="C501" s="4" t="inlineStr">
        <is>
          <t xml:space="preserve"> </t>
        </is>
      </c>
    </row>
    <row r="502">
      <c r="A502" s="4" t="inlineStr">
        <is>
          <t>Financing receivable, year one</t>
        </is>
      </c>
      <c r="B502" s="6" t="n">
        <v>6</v>
      </c>
      <c r="C502" s="6" t="n">
        <v>0</v>
      </c>
    </row>
    <row r="503">
      <c r="A503" s="4" t="inlineStr">
        <is>
          <t>Financing receivable, year two</t>
        </is>
      </c>
      <c r="B503" s="6" t="n">
        <v>24</v>
      </c>
      <c r="C503" s="6" t="n">
        <v>0</v>
      </c>
    </row>
    <row r="504">
      <c r="A504" s="4" t="inlineStr">
        <is>
          <t>Financing receivable, year three</t>
        </is>
      </c>
      <c r="B504" s="6" t="n">
        <v>0</v>
      </c>
      <c r="C504" s="6" t="n">
        <v>0</v>
      </c>
    </row>
    <row r="505">
      <c r="A505" s="4" t="inlineStr">
        <is>
          <t>Financing receivable, year four</t>
        </is>
      </c>
      <c r="B505" s="6" t="n">
        <v>0</v>
      </c>
      <c r="C505" s="6" t="n">
        <v>0</v>
      </c>
    </row>
    <row r="506">
      <c r="A506" s="4" t="inlineStr">
        <is>
          <t>Financing receivable, year five</t>
        </is>
      </c>
      <c r="B506" s="6" t="n">
        <v>0</v>
      </c>
      <c r="C506" s="6" t="n">
        <v>0</v>
      </c>
    </row>
    <row r="507">
      <c r="A507" s="4" t="inlineStr">
        <is>
          <t>Financing receivable, prior to year five</t>
        </is>
      </c>
      <c r="B507" s="6" t="n">
        <v>48</v>
      </c>
      <c r="C507" s="6" t="n">
        <v>0</v>
      </c>
    </row>
    <row r="508">
      <c r="A508" s="4" t="inlineStr">
        <is>
          <t>Revolving</t>
        </is>
      </c>
      <c r="B508" s="6" t="n">
        <v>517</v>
      </c>
      <c r="C508" s="6" t="n">
        <v>12</v>
      </c>
    </row>
    <row r="509">
      <c r="A509" s="4" t="inlineStr">
        <is>
          <t>Revolving-term</t>
        </is>
      </c>
      <c r="B509" s="6" t="n">
        <v>0</v>
      </c>
      <c r="C509" s="6" t="n">
        <v>62</v>
      </c>
    </row>
    <row r="510">
      <c r="A510" s="4" t="inlineStr">
        <is>
          <t>Total LHFI</t>
        </is>
      </c>
      <c r="B510" s="6" t="n">
        <v>595</v>
      </c>
      <c r="C510" s="6" t="n">
        <v>74</v>
      </c>
    </row>
    <row r="511">
      <c r="A511" s="4" t="inlineStr">
        <is>
          <t>Consumer loans | Home equity and other | 90+ days</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Financing receivable, year one</t>
        </is>
      </c>
      <c r="B513" s="6" t="n">
        <v>0</v>
      </c>
      <c r="C513" s="6" t="n">
        <v>3</v>
      </c>
    </row>
    <row r="514">
      <c r="A514" s="4" t="inlineStr">
        <is>
          <t>Financing receivable, year two</t>
        </is>
      </c>
      <c r="B514" s="6" t="n">
        <v>0</v>
      </c>
      <c r="C514" s="6" t="n">
        <v>0</v>
      </c>
    </row>
    <row r="515">
      <c r="A515" s="4" t="inlineStr">
        <is>
          <t>Financing receivable, year three</t>
        </is>
      </c>
      <c r="B515" s="6" t="n">
        <v>0</v>
      </c>
      <c r="C515" s="6" t="n">
        <v>0</v>
      </c>
    </row>
    <row r="516">
      <c r="A516" s="4" t="inlineStr">
        <is>
          <t>Financing receivable, year four</t>
        </is>
      </c>
      <c r="B516" s="6" t="n">
        <v>0</v>
      </c>
      <c r="C516" s="6" t="n">
        <v>0</v>
      </c>
    </row>
    <row r="517">
      <c r="A517" s="4" t="inlineStr">
        <is>
          <t>Financing receivable, year five</t>
        </is>
      </c>
      <c r="B517" s="6" t="n">
        <v>0</v>
      </c>
      <c r="C517" s="6" t="n">
        <v>0</v>
      </c>
    </row>
    <row r="518">
      <c r="A518" s="4" t="inlineStr">
        <is>
          <t>Financing receivable, prior to year five</t>
        </is>
      </c>
      <c r="B518" s="6" t="n">
        <v>151</v>
      </c>
      <c r="C518" s="6" t="n">
        <v>6</v>
      </c>
    </row>
    <row r="519">
      <c r="A519" s="4" t="inlineStr">
        <is>
          <t>Revolving</t>
        </is>
      </c>
      <c r="B519" s="6" t="n">
        <v>33</v>
      </c>
      <c r="C519" s="6" t="n">
        <v>544</v>
      </c>
    </row>
    <row r="520">
      <c r="A520" s="4" t="inlineStr">
        <is>
          <t>Revolving-term</t>
        </is>
      </c>
      <c r="B520" s="6" t="n">
        <v>0</v>
      </c>
      <c r="C520" s="6" t="n">
        <v>0</v>
      </c>
    </row>
    <row r="521">
      <c r="A521" s="4" t="inlineStr">
        <is>
          <t>Total LHFI</t>
        </is>
      </c>
      <c r="B521" s="5" t="n">
        <v>184</v>
      </c>
      <c r="C521" s="5" t="n">
        <v>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HFI</t>
        </is>
      </c>
      <c r="B3" s="5" t="n">
        <v>7426320</v>
      </c>
      <c r="C3" s="5" t="n">
        <v>5542849</v>
      </c>
    </row>
    <row r="4">
      <c r="A4" s="4" t="inlineStr">
        <is>
          <t>Commercial and industr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HFI</t>
        </is>
      </c>
      <c r="B6" s="6" t="n">
        <v>6064612</v>
      </c>
      <c r="C6" s="6" t="n">
        <v>4476440</v>
      </c>
    </row>
    <row r="7">
      <c r="A7" s="4" t="inlineStr">
        <is>
          <t>Commercial and industrial loans | Commercial and Industrial Secto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HFI</t>
        </is>
      </c>
      <c r="B9" s="6" t="n">
        <v>803110</v>
      </c>
      <c r="C9" s="6" t="n">
        <v>859578</v>
      </c>
    </row>
    <row r="10">
      <c r="A10" s="4" t="inlineStr">
        <is>
          <t>Commercial and industrial loans | Owner occupied C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HFI</t>
        </is>
      </c>
      <c r="B12" s="6" t="n">
        <v>443363</v>
      </c>
      <c r="C12" s="6" t="n">
        <v>457706</v>
      </c>
    </row>
    <row r="13">
      <c r="A13" s="4" t="inlineStr">
        <is>
          <t>Commercial and industrial loans | Commercial busines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HFI</t>
        </is>
      </c>
      <c r="B15" s="6" t="n">
        <v>359747</v>
      </c>
      <c r="C15" s="6" t="n">
        <v>401872</v>
      </c>
    </row>
    <row r="16">
      <c r="A16" s="4" t="inlineStr">
        <is>
          <t>Consumer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HFI</t>
        </is>
      </c>
      <c r="B18" s="6" t="n">
        <v>1361708</v>
      </c>
      <c r="C18" s="6" t="n">
        <v>1066409</v>
      </c>
    </row>
    <row r="19">
      <c r="A19" s="4" t="inlineStr">
        <is>
          <t>Consumer loans | Single 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HFI</t>
        </is>
      </c>
      <c r="B21" s="6" t="n">
        <v>1009001</v>
      </c>
      <c r="C21" s="6" t="n">
        <v>763331</v>
      </c>
    </row>
    <row r="22">
      <c r="A22" s="4" t="inlineStr">
        <is>
          <t>Consumer loans | Home equity and oth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HFI</t>
        </is>
      </c>
      <c r="B24" s="6" t="n">
        <v>352707</v>
      </c>
      <c r="C24" s="6" t="n">
        <v>303078</v>
      </c>
    </row>
    <row r="25">
      <c r="A25" s="4" t="inlineStr">
        <is>
          <t>Lan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HFI</t>
        </is>
      </c>
      <c r="B27" s="4" t="inlineStr">
        <is>
          <t xml:space="preserve"> </t>
        </is>
      </c>
      <c r="C27" s="6" t="n">
        <v>1473</v>
      </c>
    </row>
    <row r="28">
      <c r="A28" s="4" t="inlineStr">
        <is>
          <t>Land | Commercial and Industrial Secto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HFI</t>
        </is>
      </c>
      <c r="B30" s="6" t="n">
        <v>1173</v>
      </c>
      <c r="C30" s="4" t="inlineStr">
        <is>
          <t xml:space="preserve"> </t>
        </is>
      </c>
    </row>
    <row r="31">
      <c r="A31" s="4" t="inlineStr">
        <is>
          <t>Land | Commercial and industrial loans | Commercial and Industrial Secto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HFI</t>
        </is>
      </c>
      <c r="B33" s="4" t="inlineStr">
        <is>
          <t xml:space="preserve"> </t>
        </is>
      </c>
      <c r="C33" s="6" t="n">
        <v>1473</v>
      </c>
    </row>
    <row r="34">
      <c r="A34" s="4" t="inlineStr">
        <is>
          <t>Land | Commercial and industrial loans | Owner occupied CR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HFI</t>
        </is>
      </c>
      <c r="B36" s="6" t="n">
        <v>1111</v>
      </c>
      <c r="C36" s="6" t="n">
        <v>1111</v>
      </c>
    </row>
    <row r="37">
      <c r="A37" s="4" t="inlineStr">
        <is>
          <t>Land | Commercial and industrial loans | Commercial busines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HFI</t>
        </is>
      </c>
      <c r="B39" s="6" t="n">
        <v>62</v>
      </c>
      <c r="C39" s="6" t="n">
        <v>362</v>
      </c>
    </row>
    <row r="40">
      <c r="A40" s="4" t="inlineStr">
        <is>
          <t>Land | Consumer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HFI</t>
        </is>
      </c>
      <c r="B42" s="4" t="inlineStr">
        <is>
          <t xml:space="preserve"> </t>
        </is>
      </c>
      <c r="C42" s="6" t="n">
        <v>0</v>
      </c>
    </row>
    <row r="43">
      <c r="A43" s="4" t="inlineStr">
        <is>
          <t>Land | Consumer loans | Single famil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HFI</t>
        </is>
      </c>
      <c r="B45" s="4" t="inlineStr">
        <is>
          <t xml:space="preserve"> </t>
        </is>
      </c>
      <c r="C45" s="6" t="n">
        <v>0</v>
      </c>
    </row>
    <row r="46">
      <c r="A46" s="4" t="inlineStr">
        <is>
          <t>Land | Consumer loans | Home equity and oth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HFI</t>
        </is>
      </c>
      <c r="B48" s="4" t="inlineStr">
        <is>
          <t xml:space="preserve"> </t>
        </is>
      </c>
      <c r="C48" s="6" t="n">
        <v>0</v>
      </c>
    </row>
    <row r="49">
      <c r="A49" s="4" t="inlineStr">
        <is>
          <t>1-4 Family</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HFI</t>
        </is>
      </c>
      <c r="B51" s="4" t="inlineStr">
        <is>
          <t xml:space="preserve"> </t>
        </is>
      </c>
      <c r="C51" s="6" t="n">
        <v>1644</v>
      </c>
    </row>
    <row r="52">
      <c r="A52" s="4" t="inlineStr">
        <is>
          <t>1-4 Family | Commercial and Industrial Secto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HFI</t>
        </is>
      </c>
      <c r="B54" s="6" t="n">
        <v>3186</v>
      </c>
      <c r="C54" s="4" t="inlineStr">
        <is>
          <t xml:space="preserve"> </t>
        </is>
      </c>
    </row>
    <row r="55">
      <c r="A55" s="4" t="inlineStr">
        <is>
          <t>1-4 Family | Commercial and industrial loans | Commercial and Industrial Secto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HFI</t>
        </is>
      </c>
      <c r="B57" s="4" t="inlineStr">
        <is>
          <t xml:space="preserve"> </t>
        </is>
      </c>
      <c r="C57" s="6" t="n">
        <v>27</v>
      </c>
    </row>
    <row r="58">
      <c r="A58" s="4" t="inlineStr">
        <is>
          <t>1-4 Family | Commercial and industrial loans | Owner occupied CR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HFI</t>
        </is>
      </c>
      <c r="B60" s="6" t="n">
        <v>0</v>
      </c>
      <c r="C60" s="6" t="n">
        <v>0</v>
      </c>
    </row>
    <row r="61">
      <c r="A61" s="4" t="inlineStr">
        <is>
          <t>1-4 Family | Commercial and industrial loans | Commercial busines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HFI</t>
        </is>
      </c>
      <c r="B63" s="6" t="n">
        <v>3186</v>
      </c>
      <c r="C63" s="6" t="n">
        <v>27</v>
      </c>
    </row>
    <row r="64">
      <c r="A64" s="4" t="inlineStr">
        <is>
          <t>1-4 Family | Consumer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HFI</t>
        </is>
      </c>
      <c r="B66" s="4" t="inlineStr">
        <is>
          <t xml:space="preserve"> </t>
        </is>
      </c>
      <c r="C66" s="6" t="n">
        <v>1617</v>
      </c>
    </row>
    <row r="67">
      <c r="A67" s="4" t="inlineStr">
        <is>
          <t>1-4 Family | Consumer loans | Single family</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HFI</t>
        </is>
      </c>
      <c r="B69" s="4" t="inlineStr">
        <is>
          <t xml:space="preserve"> </t>
        </is>
      </c>
      <c r="C69" s="6" t="n">
        <v>1598</v>
      </c>
    </row>
    <row r="70">
      <c r="A70" s="4" t="inlineStr">
        <is>
          <t>1-4 Family | Consumer loans | Home equity and oth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HFI</t>
        </is>
      </c>
      <c r="B72" s="4" t="inlineStr">
        <is>
          <t xml:space="preserve"> </t>
        </is>
      </c>
      <c r="C72" s="6" t="n">
        <v>19</v>
      </c>
    </row>
    <row r="73">
      <c r="A73" s="4" t="inlineStr">
        <is>
          <t>Non-residential real estat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HFI</t>
        </is>
      </c>
      <c r="B75" s="4" t="inlineStr">
        <is>
          <t xml:space="preserve"> </t>
        </is>
      </c>
      <c r="C75" s="6" t="n">
        <v>3018</v>
      </c>
    </row>
    <row r="76">
      <c r="A76" s="4" t="inlineStr">
        <is>
          <t>Non-residential real estate | Commercial and Industrial Secto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HFI</t>
        </is>
      </c>
      <c r="B78" s="6" t="n">
        <v>1972</v>
      </c>
      <c r="C78" s="4" t="inlineStr">
        <is>
          <t xml:space="preserve"> </t>
        </is>
      </c>
    </row>
    <row r="79">
      <c r="A79" s="4" t="inlineStr">
        <is>
          <t>Non-residential real estate | Commercial and industrial loans | Commercial and Industrial Secto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HFI</t>
        </is>
      </c>
      <c r="B81" s="4" t="inlineStr">
        <is>
          <t xml:space="preserve"> </t>
        </is>
      </c>
      <c r="C81" s="6" t="n">
        <v>3018</v>
      </c>
    </row>
    <row r="82">
      <c r="A82" s="4" t="inlineStr">
        <is>
          <t>Non-residential real estate | Commercial and industrial loans | Owner occupied CR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HFI</t>
        </is>
      </c>
      <c r="B84" s="6" t="n">
        <v>1410</v>
      </c>
      <c r="C84" s="6" t="n">
        <v>2456</v>
      </c>
    </row>
    <row r="85">
      <c r="A85" s="4" t="inlineStr">
        <is>
          <t>Non-residential real estate | Commercial and industrial loans | Commercial busines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HFI</t>
        </is>
      </c>
      <c r="B87" s="6" t="n">
        <v>562</v>
      </c>
      <c r="C87" s="6" t="n">
        <v>562</v>
      </c>
    </row>
    <row r="88">
      <c r="A88" s="4" t="inlineStr">
        <is>
          <t>Non-residential real estate | Consumer loan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HFI</t>
        </is>
      </c>
      <c r="B90" s="4" t="inlineStr">
        <is>
          <t xml:space="preserve"> </t>
        </is>
      </c>
      <c r="C90" s="6" t="n">
        <v>0</v>
      </c>
    </row>
    <row r="91">
      <c r="A91" s="4" t="inlineStr">
        <is>
          <t>Non-residential real estate | Consumer loans | Single family</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HFI</t>
        </is>
      </c>
      <c r="B93" s="4" t="inlineStr">
        <is>
          <t xml:space="preserve"> </t>
        </is>
      </c>
      <c r="C93" s="6" t="n">
        <v>0</v>
      </c>
    </row>
    <row r="94">
      <c r="A94" s="4" t="inlineStr">
        <is>
          <t>Non-residential real estate | Consumer loans | Home equity and oth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HFI</t>
        </is>
      </c>
      <c r="B96" s="4" t="inlineStr">
        <is>
          <t xml:space="preserve"> </t>
        </is>
      </c>
      <c r="C96" s="6" t="n">
        <v>0</v>
      </c>
    </row>
    <row r="97">
      <c r="A97" s="4" t="inlineStr">
        <is>
          <t>Total</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HFI</t>
        </is>
      </c>
      <c r="B99" s="4" t="inlineStr">
        <is>
          <t xml:space="preserve"> </t>
        </is>
      </c>
      <c r="C99" s="6" t="n">
        <v>286</v>
      </c>
    </row>
    <row r="100">
      <c r="A100" s="4" t="inlineStr">
        <is>
          <t>Total | Commercial and Industrial Secto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HFI</t>
        </is>
      </c>
      <c r="B102" s="6" t="n">
        <v>0</v>
      </c>
      <c r="C102" s="4" t="inlineStr">
        <is>
          <t xml:space="preserve"> </t>
        </is>
      </c>
    </row>
    <row r="103">
      <c r="A103" s="4" t="inlineStr">
        <is>
          <t>Total | Commercial and industrial loans | Commercial and Industrial Secto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HFI</t>
        </is>
      </c>
      <c r="B105" s="4" t="inlineStr">
        <is>
          <t xml:space="preserve"> </t>
        </is>
      </c>
      <c r="C105" s="6" t="n">
        <v>286</v>
      </c>
    </row>
    <row r="106">
      <c r="A106" s="4" t="inlineStr">
        <is>
          <t>Total | Commercial and industrial loans | Owner occupied CR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HFI</t>
        </is>
      </c>
      <c r="B108" s="6" t="n">
        <v>0</v>
      </c>
      <c r="C108" s="6" t="n">
        <v>0</v>
      </c>
    </row>
    <row r="109">
      <c r="A109" s="4" t="inlineStr">
        <is>
          <t>Total | Commercial and industrial loans | Commercial busines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HFI</t>
        </is>
      </c>
      <c r="B111" s="6" t="n">
        <v>0</v>
      </c>
      <c r="C111" s="6" t="n">
        <v>286</v>
      </c>
    </row>
    <row r="112">
      <c r="A112" s="4" t="inlineStr">
        <is>
          <t>Total | Consumer loan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HFI</t>
        </is>
      </c>
      <c r="B114" s="4" t="inlineStr">
        <is>
          <t xml:space="preserve"> </t>
        </is>
      </c>
      <c r="C114" s="6" t="n">
        <v>0</v>
      </c>
    </row>
    <row r="115">
      <c r="A115" s="4" t="inlineStr">
        <is>
          <t>Total | Consumer loans | Single family</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HFI</t>
        </is>
      </c>
      <c r="B117" s="4" t="inlineStr">
        <is>
          <t xml:space="preserve"> </t>
        </is>
      </c>
      <c r="C117" s="6" t="n">
        <v>0</v>
      </c>
    </row>
    <row r="118">
      <c r="A118" s="4" t="inlineStr">
        <is>
          <t>Total | Consumer loans | Home equity and oth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HFI</t>
        </is>
      </c>
      <c r="B120" s="4" t="inlineStr">
        <is>
          <t xml:space="preserve"> </t>
        </is>
      </c>
      <c r="C120" s="6" t="n">
        <v>0</v>
      </c>
    </row>
    <row r="121">
      <c r="A121" s="4" t="inlineStr">
        <is>
          <t>Total</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HFI</t>
        </is>
      </c>
      <c r="B123" s="4" t="inlineStr">
        <is>
          <t xml:space="preserve"> </t>
        </is>
      </c>
      <c r="C123" s="6" t="n">
        <v>6421</v>
      </c>
    </row>
    <row r="124">
      <c r="A124" s="4" t="inlineStr">
        <is>
          <t>Total | Commercial and Industrial Secto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HFI</t>
        </is>
      </c>
      <c r="B126" s="6" t="n">
        <v>6331</v>
      </c>
      <c r="C126" s="4" t="inlineStr">
        <is>
          <t xml:space="preserve"> </t>
        </is>
      </c>
    </row>
    <row r="127">
      <c r="A127" s="4" t="inlineStr">
        <is>
          <t>Total | Commercial and industrial loans | Commercial and Industrial Secto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HFI</t>
        </is>
      </c>
      <c r="B129" s="4" t="inlineStr">
        <is>
          <t xml:space="preserve"> </t>
        </is>
      </c>
      <c r="C129" s="6" t="n">
        <v>4804</v>
      </c>
    </row>
    <row r="130">
      <c r="A130" s="4" t="inlineStr">
        <is>
          <t>Total | Commercial and industrial loans | Owner occupied CR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HFI</t>
        </is>
      </c>
      <c r="B132" s="6" t="n">
        <v>2521</v>
      </c>
      <c r="C132" s="6" t="n">
        <v>3567</v>
      </c>
    </row>
    <row r="133">
      <c r="A133" s="4" t="inlineStr">
        <is>
          <t>Total | Commercial and industrial loans | Commercial busines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HFI</t>
        </is>
      </c>
      <c r="B135" s="5" t="n">
        <v>3810</v>
      </c>
      <c r="C135" s="6" t="n">
        <v>1237</v>
      </c>
    </row>
    <row r="136">
      <c r="A136" s="4" t="inlineStr">
        <is>
          <t>Total | Consumer loan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HFI</t>
        </is>
      </c>
      <c r="B138" s="4" t="inlineStr">
        <is>
          <t xml:space="preserve"> </t>
        </is>
      </c>
      <c r="C138" s="6" t="n">
        <v>1617</v>
      </c>
    </row>
    <row r="139">
      <c r="A139" s="4" t="inlineStr">
        <is>
          <t>Total | Consumer loans | Single family</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HFI</t>
        </is>
      </c>
      <c r="B141" s="4" t="inlineStr">
        <is>
          <t xml:space="preserve"> </t>
        </is>
      </c>
      <c r="C141" s="6" t="n">
        <v>1598</v>
      </c>
    </row>
    <row r="142">
      <c r="A142" s="4" t="inlineStr">
        <is>
          <t>Total | Consumer loans | Home equity and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HFI</t>
        </is>
      </c>
      <c r="B144" s="4" t="inlineStr">
        <is>
          <t xml:space="preserve"> </t>
        </is>
      </c>
      <c r="C144" s="5" t="n">
        <v>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 with no related ACL</t>
        </is>
      </c>
      <c r="B3" s="5" t="n">
        <v>3641</v>
      </c>
      <c r="C3" s="5" t="n">
        <v>6125</v>
      </c>
    </row>
    <row r="4">
      <c r="A4" s="4" t="inlineStr">
        <is>
          <t>Total Nonaccrual</t>
        </is>
      </c>
      <c r="B4" s="6" t="n">
        <v>10055</v>
      </c>
      <c r="C4" s="6" t="n">
        <v>12201</v>
      </c>
    </row>
    <row r="5">
      <c r="A5" s="4" t="inlineStr">
        <is>
          <t>Commercial and industrial loans</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related ACL</t>
        </is>
      </c>
      <c r="B7" s="6" t="n">
        <v>3306</v>
      </c>
      <c r="C7" s="6" t="n">
        <v>4778</v>
      </c>
    </row>
    <row r="8">
      <c r="A8" s="4" t="inlineStr">
        <is>
          <t>Total Nonaccrual</t>
        </is>
      </c>
      <c r="B8" s="6" t="n">
        <v>6790</v>
      </c>
      <c r="C8" s="6" t="n">
        <v>8591</v>
      </c>
    </row>
    <row r="9">
      <c r="A9" s="4" t="inlineStr">
        <is>
          <t>Commercial and industrial loans | Owner occupied CR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related ACL</t>
        </is>
      </c>
      <c r="B11" s="6" t="n">
        <v>2521</v>
      </c>
      <c r="C11" s="6" t="n">
        <v>3568</v>
      </c>
    </row>
    <row r="12">
      <c r="A12" s="4" t="inlineStr">
        <is>
          <t>Total Nonaccrual</t>
        </is>
      </c>
      <c r="B12" s="6" t="n">
        <v>2521</v>
      </c>
      <c r="C12" s="6" t="n">
        <v>3568</v>
      </c>
    </row>
    <row r="13">
      <c r="A13" s="4" t="inlineStr">
        <is>
          <t>Commercial and industrial loans | Commercial busines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related ACL</t>
        </is>
      </c>
      <c r="B15" s="6" t="n">
        <v>785</v>
      </c>
      <c r="C15" s="6" t="n">
        <v>1210</v>
      </c>
    </row>
    <row r="16">
      <c r="A16" s="4" t="inlineStr">
        <is>
          <t>Total Nonaccrual</t>
        </is>
      </c>
      <c r="B16" s="6" t="n">
        <v>4269</v>
      </c>
      <c r="C16" s="6" t="n">
        <v>5023</v>
      </c>
    </row>
    <row r="17">
      <c r="A17" s="4" t="inlineStr">
        <is>
          <t>Consumer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related ACL</t>
        </is>
      </c>
      <c r="B19" s="6" t="n">
        <v>335</v>
      </c>
      <c r="C19" s="6" t="n">
        <v>1347</v>
      </c>
    </row>
    <row r="20">
      <c r="A20" s="4" t="inlineStr">
        <is>
          <t>Total Nonaccrual</t>
        </is>
      </c>
      <c r="B20" s="6" t="n">
        <v>3265</v>
      </c>
      <c r="C20" s="6" t="n">
        <v>3610</v>
      </c>
    </row>
    <row r="21">
      <c r="A21" s="4" t="inlineStr">
        <is>
          <t>Consumer loans | Single family</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related ACL</t>
        </is>
      </c>
      <c r="B23" s="6" t="n">
        <v>332</v>
      </c>
      <c r="C23" s="6" t="n">
        <v>1324</v>
      </c>
    </row>
    <row r="24">
      <c r="A24" s="4" t="inlineStr">
        <is>
          <t>Total Nonaccrual</t>
        </is>
      </c>
      <c r="B24" s="6" t="n">
        <v>2584</v>
      </c>
      <c r="C24" s="4" t="inlineStr">
        <is>
          <t xml:space="preserve"> </t>
        </is>
      </c>
    </row>
    <row r="25">
      <c r="A25" s="4" t="inlineStr">
        <is>
          <t>Consumer loans | Home equity and oth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related ACL</t>
        </is>
      </c>
      <c r="B27" s="6" t="n">
        <v>3</v>
      </c>
      <c r="C27" s="5" t="n">
        <v>23</v>
      </c>
    </row>
    <row r="28">
      <c r="A28" s="4" t="inlineStr">
        <is>
          <t>Total Nonaccrual</t>
        </is>
      </c>
      <c r="B28" s="5" t="n">
        <v>681</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before allowance for credit loss</t>
        </is>
      </c>
      <c r="B3" s="5" t="n">
        <v>7426320</v>
      </c>
      <c r="C3" s="5" t="n">
        <v>5542849</v>
      </c>
    </row>
    <row r="4">
      <c r="A4" s="4" t="inlineStr">
        <is>
          <t>Nonaccrual</t>
        </is>
      </c>
      <c r="B4" s="5" t="n">
        <v>10055</v>
      </c>
      <c r="C4" s="5" t="n">
        <v>12201</v>
      </c>
    </row>
    <row r="5">
      <c r="A5" s="4" t="inlineStr">
        <is>
          <t>Nonaccrual, percent of total loans</t>
        </is>
      </c>
      <c r="B5" s="9" t="n">
        <v>0.0014</v>
      </c>
      <c r="C5" s="9" t="n">
        <v>0.0022</v>
      </c>
    </row>
    <row r="6">
      <c r="A6" s="4" t="inlineStr">
        <is>
          <t>Total past due and nonaccrual</t>
        </is>
      </c>
      <c r="B6" s="5" t="n">
        <v>21270</v>
      </c>
      <c r="C6" s="5" t="n">
        <v>21020</v>
      </c>
    </row>
    <row r="7">
      <c r="A7" s="4" t="inlineStr">
        <is>
          <t>Total past due and nonaccrual, percent of total loans</t>
        </is>
      </c>
      <c r="B7" s="9" t="n">
        <v>0.0029</v>
      </c>
      <c r="C7" s="9" t="n">
        <v>0.0038</v>
      </c>
    </row>
    <row r="8">
      <c r="A8" s="4" t="inlineStr">
        <is>
          <t>Percent of total loans</t>
        </is>
      </c>
      <c r="B8" s="10" t="n">
        <v>1</v>
      </c>
      <c r="C8" s="10" t="n">
        <v>1</v>
      </c>
    </row>
    <row r="9">
      <c r="A9" s="4" t="inlineStr">
        <is>
          <t>Federal Housing Administration, Veteran Affairs, Or Small Business Administration</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past due and nonaccrual</t>
        </is>
      </c>
      <c r="B11" s="5" t="n">
        <v>10600</v>
      </c>
      <c r="C11" s="5" t="n">
        <v>8400</v>
      </c>
    </row>
    <row r="12">
      <c r="A12" s="4" t="inlineStr">
        <is>
          <t>Fair Value, Recurr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Single family LHFI</t>
        </is>
      </c>
      <c r="B14" s="6" t="n">
        <v>5868</v>
      </c>
      <c r="C14" s="6" t="n">
        <v>7287</v>
      </c>
    </row>
    <row r="15">
      <c r="A15" s="4" t="inlineStr">
        <is>
          <t>Fair Value, Recurring | Level 3</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Single family LHFI</t>
        </is>
      </c>
      <c r="B17" s="6" t="n">
        <v>5868</v>
      </c>
      <c r="C17" s="6" t="n">
        <v>7287</v>
      </c>
    </row>
    <row r="18">
      <c r="A18" s="4" t="inlineStr">
        <is>
          <t>30-59 day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before allowance for credit loss</t>
        </is>
      </c>
      <c r="B20" s="5" t="n">
        <v>4823</v>
      </c>
      <c r="C20" s="5" t="n">
        <v>1208</v>
      </c>
    </row>
    <row r="21">
      <c r="A21" s="4" t="inlineStr">
        <is>
          <t>Past due, percent of total loans</t>
        </is>
      </c>
      <c r="B21" s="9" t="n">
        <v>0.0005999999999999999</v>
      </c>
      <c r="C21" s="9" t="n">
        <v>0.0002</v>
      </c>
    </row>
    <row r="22">
      <c r="A22" s="4" t="inlineStr">
        <is>
          <t>60-8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before allowance for credit loss</t>
        </is>
      </c>
      <c r="B24" s="5" t="n">
        <v>2020</v>
      </c>
      <c r="C24" s="5" t="n">
        <v>894</v>
      </c>
    </row>
    <row r="25">
      <c r="A25" s="4" t="inlineStr">
        <is>
          <t>Past due, percent of total loans</t>
        </is>
      </c>
      <c r="B25" s="9" t="n">
        <v>0.0003</v>
      </c>
      <c r="C25" s="9" t="n">
        <v>0.0002</v>
      </c>
    </row>
    <row r="26">
      <c r="A26" s="4" t="inlineStr">
        <is>
          <t>90+ day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before allowance for credit loss</t>
        </is>
      </c>
      <c r="B28" s="5" t="n">
        <v>4372</v>
      </c>
      <c r="C28" s="5" t="n">
        <v>6717</v>
      </c>
    </row>
    <row r="29">
      <c r="A29" s="4" t="inlineStr">
        <is>
          <t>Past due, percent of total loans</t>
        </is>
      </c>
      <c r="B29" s="9" t="n">
        <v>0.0005999999999999999</v>
      </c>
      <c r="C29" s="9" t="n">
        <v>0.0012</v>
      </c>
    </row>
    <row r="30">
      <c r="A30" s="4" t="inlineStr">
        <is>
          <t>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before allowance for credit loss</t>
        </is>
      </c>
      <c r="B32" s="5" t="n">
        <v>7405050</v>
      </c>
      <c r="C32" s="5" t="n">
        <v>5521829</v>
      </c>
    </row>
    <row r="33">
      <c r="A33" s="4" t="inlineStr">
        <is>
          <t>Current, percent of total loans</t>
        </is>
      </c>
      <c r="B33" s="9" t="n">
        <v>0.9971</v>
      </c>
      <c r="C33" s="9" t="n">
        <v>0.9962</v>
      </c>
    </row>
    <row r="34">
      <c r="A34" s="4" t="inlineStr">
        <is>
          <t>Commercial business | Real Estate Secto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before allowance for credit loss</t>
        </is>
      </c>
      <c r="B36" s="5" t="n">
        <v>5261502</v>
      </c>
      <c r="C36" s="5" t="n">
        <v>3616862</v>
      </c>
    </row>
    <row r="37">
      <c r="A37" s="4" t="inlineStr">
        <is>
          <t>Nonaccrual</t>
        </is>
      </c>
      <c r="B37" s="6" t="n">
        <v>0</v>
      </c>
      <c r="C37" s="6" t="n">
        <v>0</v>
      </c>
    </row>
    <row r="38">
      <c r="A38" s="4" t="inlineStr">
        <is>
          <t>Total past due and nonaccrual</t>
        </is>
      </c>
      <c r="B38" s="6" t="n">
        <v>0</v>
      </c>
      <c r="C38" s="6" t="n">
        <v>0</v>
      </c>
    </row>
    <row r="39">
      <c r="A39" s="4" t="inlineStr">
        <is>
          <t>Commercial business | Real Estate Sector | 30-5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before allowance for credit loss</t>
        </is>
      </c>
      <c r="B41" s="6" t="n">
        <v>0</v>
      </c>
      <c r="C41" s="6" t="n">
        <v>0</v>
      </c>
    </row>
    <row r="42">
      <c r="A42" s="4" t="inlineStr">
        <is>
          <t>Commercial business | Real Estate Sector | 60-89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before allowance for credit loss</t>
        </is>
      </c>
      <c r="B44" s="6" t="n">
        <v>0</v>
      </c>
      <c r="C44" s="6" t="n">
        <v>0</v>
      </c>
    </row>
    <row r="45">
      <c r="A45" s="4" t="inlineStr">
        <is>
          <t>Commercial business | Real Estate Sector | 90+ day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before allowance for credit loss</t>
        </is>
      </c>
      <c r="B47" s="6" t="n">
        <v>0</v>
      </c>
      <c r="C47" s="6" t="n">
        <v>0</v>
      </c>
    </row>
    <row r="48">
      <c r="A48" s="4" t="inlineStr">
        <is>
          <t>Commercial business | Real Estate Sector | Financial Asset, Not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before allowance for credit loss</t>
        </is>
      </c>
      <c r="B50" s="6" t="n">
        <v>5261502</v>
      </c>
      <c r="C50" s="6" t="n">
        <v>3616862</v>
      </c>
    </row>
    <row r="51">
      <c r="A51" s="4" t="inlineStr">
        <is>
          <t>Commercial business | Commercial and Industrial Secto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before allowance for credit loss</t>
        </is>
      </c>
      <c r="B53" s="6" t="n">
        <v>803110</v>
      </c>
      <c r="C53" s="6" t="n">
        <v>859578</v>
      </c>
    </row>
    <row r="54">
      <c r="A54" s="4" t="inlineStr">
        <is>
          <t>Nonaccrual</t>
        </is>
      </c>
      <c r="B54" s="6" t="n">
        <v>6790</v>
      </c>
      <c r="C54" s="6" t="n">
        <v>8591</v>
      </c>
    </row>
    <row r="55">
      <c r="A55" s="4" t="inlineStr">
        <is>
          <t>Total past due and nonaccrual</t>
        </is>
      </c>
      <c r="B55" s="6" t="n">
        <v>6790</v>
      </c>
      <c r="C55" s="6" t="n">
        <v>8789</v>
      </c>
    </row>
    <row r="56">
      <c r="A56" s="4" t="inlineStr">
        <is>
          <t>Commercial business | Commercial and Industrial Sector | 30-5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before allowance for credit loss</t>
        </is>
      </c>
      <c r="B58" s="6" t="n">
        <v>0</v>
      </c>
      <c r="C58" s="6" t="n">
        <v>198</v>
      </c>
    </row>
    <row r="59">
      <c r="A59" s="4" t="inlineStr">
        <is>
          <t>Commercial business | Commercial and Industrial Sector | 60-89 day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before allowance for credit loss</t>
        </is>
      </c>
      <c r="B61" s="6" t="n">
        <v>0</v>
      </c>
      <c r="C61" s="6" t="n">
        <v>0</v>
      </c>
    </row>
    <row r="62">
      <c r="A62" s="4" t="inlineStr">
        <is>
          <t>Commercial business | Commercial and Industrial Sector | 90+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before allowance for credit loss</t>
        </is>
      </c>
      <c r="B64" s="6" t="n">
        <v>0</v>
      </c>
      <c r="C64" s="6" t="n">
        <v>0</v>
      </c>
    </row>
    <row r="65">
      <c r="A65" s="4" t="inlineStr">
        <is>
          <t>Commercial business | Commercial and Industrial Sector | Financial Asset, Not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before allowance for credit loss</t>
        </is>
      </c>
      <c r="B67" s="6" t="n">
        <v>796320</v>
      </c>
      <c r="C67" s="6" t="n">
        <v>850789</v>
      </c>
    </row>
    <row r="68">
      <c r="A68" s="4" t="inlineStr">
        <is>
          <t>Commercial business | Non-owner occupied CR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before allowance for credit loss</t>
        </is>
      </c>
      <c r="B70" s="6" t="n">
        <v>658085</v>
      </c>
      <c r="C70" s="6" t="n">
        <v>705359</v>
      </c>
    </row>
    <row r="71">
      <c r="A71" s="4" t="inlineStr">
        <is>
          <t>Nonaccrual</t>
        </is>
      </c>
      <c r="B71" s="6" t="n">
        <v>0</v>
      </c>
      <c r="C71" s="6" t="n">
        <v>0</v>
      </c>
    </row>
    <row r="72">
      <c r="A72" s="4" t="inlineStr">
        <is>
          <t>Total past due and nonaccrual</t>
        </is>
      </c>
      <c r="B72" s="6" t="n">
        <v>0</v>
      </c>
      <c r="C72" s="6" t="n">
        <v>0</v>
      </c>
    </row>
    <row r="73">
      <c r="A73" s="4" t="inlineStr">
        <is>
          <t>Commercial business | Non-owner occupied CRE | 30-5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before allowance for credit loss</t>
        </is>
      </c>
      <c r="B75" s="6" t="n">
        <v>0</v>
      </c>
      <c r="C75" s="6" t="n">
        <v>0</v>
      </c>
    </row>
    <row r="76">
      <c r="A76" s="4" t="inlineStr">
        <is>
          <t>Commercial business | Non-owner occupied CRE | 60-8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before allowance for credit loss</t>
        </is>
      </c>
      <c r="B78" s="6" t="n">
        <v>0</v>
      </c>
      <c r="C78" s="6" t="n">
        <v>0</v>
      </c>
    </row>
    <row r="79">
      <c r="A79" s="4" t="inlineStr">
        <is>
          <t>Commercial business | Non-owner occupied CRE | 9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before allowance for credit loss</t>
        </is>
      </c>
      <c r="B81" s="6" t="n">
        <v>0</v>
      </c>
      <c r="C81" s="6" t="n">
        <v>0</v>
      </c>
    </row>
    <row r="82">
      <c r="A82" s="4" t="inlineStr">
        <is>
          <t>Commercial business | Non-owner occupied CRE | Financial Asset, Not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before allowance for credit loss</t>
        </is>
      </c>
      <c r="B84" s="6" t="n">
        <v>658085</v>
      </c>
      <c r="C84" s="6" t="n">
        <v>705359</v>
      </c>
    </row>
    <row r="85">
      <c r="A85" s="4" t="inlineStr">
        <is>
          <t>Commercial business | Multifamily</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before allowance for credit loss</t>
        </is>
      </c>
      <c r="B87" s="6" t="n">
        <v>3975754</v>
      </c>
      <c r="C87" s="6" t="n">
        <v>2415359</v>
      </c>
    </row>
    <row r="88">
      <c r="A88" s="4" t="inlineStr">
        <is>
          <t>Nonaccrual</t>
        </is>
      </c>
      <c r="B88" s="6" t="n">
        <v>0</v>
      </c>
      <c r="C88" s="6" t="n">
        <v>0</v>
      </c>
    </row>
    <row r="89">
      <c r="A89" s="4" t="inlineStr">
        <is>
          <t>Total past due and nonaccrual</t>
        </is>
      </c>
      <c r="B89" s="6" t="n">
        <v>0</v>
      </c>
      <c r="C89" s="6" t="n">
        <v>0</v>
      </c>
    </row>
    <row r="90">
      <c r="A90" s="4" t="inlineStr">
        <is>
          <t>Commercial business | Multifamily | 30-5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before allowance for credit loss</t>
        </is>
      </c>
      <c r="B92" s="6" t="n">
        <v>0</v>
      </c>
      <c r="C92" s="6" t="n">
        <v>0</v>
      </c>
    </row>
    <row r="93">
      <c r="A93" s="4" t="inlineStr">
        <is>
          <t>Commercial business | Multifamily | 60-8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before allowance for credit loss</t>
        </is>
      </c>
      <c r="B95" s="6" t="n">
        <v>0</v>
      </c>
      <c r="C95" s="6" t="n">
        <v>0</v>
      </c>
    </row>
    <row r="96">
      <c r="A96" s="4" t="inlineStr">
        <is>
          <t>Commercial business | Multifamily | 90+ day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before allowance for credit loss</t>
        </is>
      </c>
      <c r="B98" s="6" t="n">
        <v>0</v>
      </c>
      <c r="C98" s="6" t="n">
        <v>0</v>
      </c>
    </row>
    <row r="99">
      <c r="A99" s="4" t="inlineStr">
        <is>
          <t>Commercial business | Multifamily | Financial Asset, Not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before allowance for credit loss</t>
        </is>
      </c>
      <c r="B101" s="6" t="n">
        <v>3975754</v>
      </c>
      <c r="C101" s="6" t="n">
        <v>2415359</v>
      </c>
    </row>
    <row r="102">
      <c r="A102" s="4" t="inlineStr">
        <is>
          <t>Commercial business | Multifamily construction</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before allowance for credit loss</t>
        </is>
      </c>
      <c r="B104" s="6" t="n">
        <v>95117</v>
      </c>
      <c r="C104" s="6" t="n">
        <v>37861</v>
      </c>
    </row>
    <row r="105">
      <c r="A105" s="4" t="inlineStr">
        <is>
          <t>Nonaccrual</t>
        </is>
      </c>
      <c r="B105" s="6" t="n">
        <v>0</v>
      </c>
      <c r="C105" s="6" t="n">
        <v>0</v>
      </c>
    </row>
    <row r="106">
      <c r="A106" s="4" t="inlineStr">
        <is>
          <t>Total past due and nonaccrual</t>
        </is>
      </c>
      <c r="B106" s="6" t="n">
        <v>0</v>
      </c>
      <c r="C106" s="6" t="n">
        <v>0</v>
      </c>
    </row>
    <row r="107">
      <c r="A107" s="4" t="inlineStr">
        <is>
          <t>Commercial business | Multifamily construction | 30-59 days</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before allowance for credit loss</t>
        </is>
      </c>
      <c r="B109" s="6" t="n">
        <v>0</v>
      </c>
      <c r="C109" s="6" t="n">
        <v>0</v>
      </c>
    </row>
    <row r="110">
      <c r="A110" s="4" t="inlineStr">
        <is>
          <t>Commercial business | Multifamily construction | 60-89 day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before allowance for credit loss</t>
        </is>
      </c>
      <c r="B112" s="6" t="n">
        <v>0</v>
      </c>
      <c r="C112" s="6" t="n">
        <v>0</v>
      </c>
    </row>
    <row r="113">
      <c r="A113" s="4" t="inlineStr">
        <is>
          <t>Commercial business | Multifamily construction | 90+ day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before allowance for credit loss</t>
        </is>
      </c>
      <c r="B115" s="6" t="n">
        <v>0</v>
      </c>
      <c r="C115" s="6" t="n">
        <v>0</v>
      </c>
    </row>
    <row r="116">
      <c r="A116" s="4" t="inlineStr">
        <is>
          <t>Commercial business | Multifamily construction | Financial Asset, Not Past Du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before allowance for credit loss</t>
        </is>
      </c>
      <c r="B118" s="6" t="n">
        <v>95117</v>
      </c>
      <c r="C118" s="6" t="n">
        <v>37861</v>
      </c>
    </row>
    <row r="119">
      <c r="A119" s="4" t="inlineStr">
        <is>
          <t>Commercial business | CRE construction</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before allowance for credit loss</t>
        </is>
      </c>
      <c r="B121" s="6" t="n">
        <v>18954</v>
      </c>
      <c r="C121" s="6" t="n">
        <v>14172</v>
      </c>
    </row>
    <row r="122">
      <c r="A122" s="4" t="inlineStr">
        <is>
          <t>Nonaccrual</t>
        </is>
      </c>
      <c r="B122" s="6" t="n">
        <v>0</v>
      </c>
      <c r="C122" s="6" t="n">
        <v>0</v>
      </c>
    </row>
    <row r="123">
      <c r="A123" s="4" t="inlineStr">
        <is>
          <t>Total past due and nonaccrual</t>
        </is>
      </c>
      <c r="B123" s="6" t="n">
        <v>0</v>
      </c>
      <c r="C123" s="6" t="n">
        <v>0</v>
      </c>
    </row>
    <row r="124">
      <c r="A124" s="4" t="inlineStr">
        <is>
          <t>Commercial business | CRE construction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before allowance for credit loss</t>
        </is>
      </c>
      <c r="B126" s="6" t="n">
        <v>0</v>
      </c>
      <c r="C126" s="6" t="n">
        <v>0</v>
      </c>
    </row>
    <row r="127">
      <c r="A127" s="4" t="inlineStr">
        <is>
          <t>Commercial business | CRE construction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before allowance for credit loss</t>
        </is>
      </c>
      <c r="B129" s="6" t="n">
        <v>0</v>
      </c>
      <c r="C129" s="6" t="n">
        <v>0</v>
      </c>
    </row>
    <row r="130">
      <c r="A130" s="4" t="inlineStr">
        <is>
          <t>Commercial business | CRE construction | 90+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before allowance for credit loss</t>
        </is>
      </c>
      <c r="B132" s="6" t="n">
        <v>0</v>
      </c>
      <c r="C132" s="6" t="n">
        <v>0</v>
      </c>
    </row>
    <row r="133">
      <c r="A133" s="4" t="inlineStr">
        <is>
          <t>Commercial business | CRE construction | Financial Asset, Not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before allowance for credit loss</t>
        </is>
      </c>
      <c r="B135" s="6" t="n">
        <v>18954</v>
      </c>
      <c r="C135" s="6" t="n">
        <v>14172</v>
      </c>
    </row>
    <row r="136">
      <c r="A136" s="4" t="inlineStr">
        <is>
          <t>Commercial business | Single family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before allowance for credit loss</t>
        </is>
      </c>
      <c r="B138" s="6" t="n">
        <v>355554</v>
      </c>
      <c r="C138" s="6" t="n">
        <v>296027</v>
      </c>
    </row>
    <row r="139">
      <c r="A139" s="4" t="inlineStr">
        <is>
          <t>Nonaccrual</t>
        </is>
      </c>
      <c r="B139" s="6" t="n">
        <v>0</v>
      </c>
      <c r="C139" s="6" t="n">
        <v>0</v>
      </c>
    </row>
    <row r="140">
      <c r="A140" s="4" t="inlineStr">
        <is>
          <t>Total past due and nonaccrual</t>
        </is>
      </c>
      <c r="B140" s="6" t="n">
        <v>0</v>
      </c>
      <c r="C140" s="6" t="n">
        <v>0</v>
      </c>
    </row>
    <row r="141">
      <c r="A141" s="4" t="inlineStr">
        <is>
          <t>Commercial business | Single family construction | 30-59 day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before allowance for credit loss</t>
        </is>
      </c>
      <c r="B143" s="6" t="n">
        <v>0</v>
      </c>
      <c r="C143" s="6" t="n">
        <v>0</v>
      </c>
    </row>
    <row r="144">
      <c r="A144" s="4" t="inlineStr">
        <is>
          <t>Commercial business | Single family construction | 60-89 day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before allowance for credit loss</t>
        </is>
      </c>
      <c r="B146" s="6" t="n">
        <v>0</v>
      </c>
      <c r="C146" s="6" t="n">
        <v>0</v>
      </c>
    </row>
    <row r="147">
      <c r="A147" s="4" t="inlineStr">
        <is>
          <t>Commercial business | Single family construction | 90+ day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before allowance for credit loss</t>
        </is>
      </c>
      <c r="B149" s="6" t="n">
        <v>0</v>
      </c>
      <c r="C149" s="6" t="n">
        <v>0</v>
      </c>
    </row>
    <row r="150">
      <c r="A150" s="4" t="inlineStr">
        <is>
          <t>Commercial business | Single family construction | Financial Asset, Not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before allowance for credit loss</t>
        </is>
      </c>
      <c r="B152" s="6" t="n">
        <v>355554</v>
      </c>
      <c r="C152" s="6" t="n">
        <v>296027</v>
      </c>
    </row>
    <row r="153">
      <c r="A153" s="4" t="inlineStr">
        <is>
          <t>Commercial business | Single family construction to perman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before allowance for credit loss</t>
        </is>
      </c>
      <c r="B155" s="6" t="n">
        <v>158038</v>
      </c>
      <c r="C155" s="6" t="n">
        <v>148084</v>
      </c>
    </row>
    <row r="156">
      <c r="A156" s="4" t="inlineStr">
        <is>
          <t>Nonaccrual</t>
        </is>
      </c>
      <c r="B156" s="6" t="n">
        <v>0</v>
      </c>
      <c r="C156" s="6" t="n">
        <v>0</v>
      </c>
    </row>
    <row r="157">
      <c r="A157" s="4" t="inlineStr">
        <is>
          <t>Total past due and nonaccrual</t>
        </is>
      </c>
      <c r="B157" s="6" t="n">
        <v>0</v>
      </c>
      <c r="C157" s="6" t="n">
        <v>0</v>
      </c>
    </row>
    <row r="158">
      <c r="A158" s="4" t="inlineStr">
        <is>
          <t>Commercial business | Single family construction to permanent | 30-59 day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before allowance for credit loss</t>
        </is>
      </c>
      <c r="B160" s="6" t="n">
        <v>0</v>
      </c>
      <c r="C160" s="6" t="n">
        <v>0</v>
      </c>
    </row>
    <row r="161">
      <c r="A161" s="4" t="inlineStr">
        <is>
          <t>Commercial business | Single family construction to permanent | 60-89 day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before allowance for credit loss</t>
        </is>
      </c>
      <c r="B163" s="6" t="n">
        <v>0</v>
      </c>
      <c r="C163" s="6" t="n">
        <v>0</v>
      </c>
    </row>
    <row r="164">
      <c r="A164" s="4" t="inlineStr">
        <is>
          <t>Commercial business | Single family construction to permanent | 90+ day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before allowance for credit loss</t>
        </is>
      </c>
      <c r="B166" s="6" t="n">
        <v>0</v>
      </c>
      <c r="C166" s="6" t="n">
        <v>0</v>
      </c>
    </row>
    <row r="167">
      <c r="A167" s="4" t="inlineStr">
        <is>
          <t>Commercial business | Single family construction to permanent | Financial Asset, Not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before allowance for credit loss</t>
        </is>
      </c>
      <c r="B169" s="6" t="n">
        <v>158038</v>
      </c>
      <c r="C169" s="6" t="n">
        <v>148084</v>
      </c>
    </row>
    <row r="170">
      <c r="A170" s="4" t="inlineStr">
        <is>
          <t>Commercial business | Owner occupied CR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before allowance for credit loss</t>
        </is>
      </c>
      <c r="B172" s="6" t="n">
        <v>443363</v>
      </c>
      <c r="C172" s="6" t="n">
        <v>457706</v>
      </c>
    </row>
    <row r="173">
      <c r="A173" s="4" t="inlineStr">
        <is>
          <t>Nonaccrual</t>
        </is>
      </c>
      <c r="B173" s="6" t="n">
        <v>2521</v>
      </c>
      <c r="C173" s="6" t="n">
        <v>3568</v>
      </c>
    </row>
    <row r="174">
      <c r="A174" s="4" t="inlineStr">
        <is>
          <t>Total past due and nonaccrual</t>
        </is>
      </c>
      <c r="B174" s="6" t="n">
        <v>2521</v>
      </c>
      <c r="C174" s="6" t="n">
        <v>3568</v>
      </c>
    </row>
    <row r="175">
      <c r="A175" s="4" t="inlineStr">
        <is>
          <t>Commercial business | Owner occupied CRE | 30-5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before allowance for credit loss</t>
        </is>
      </c>
      <c r="B177" s="6" t="n">
        <v>0</v>
      </c>
      <c r="C177" s="6" t="n">
        <v>0</v>
      </c>
    </row>
    <row r="178">
      <c r="A178" s="4" t="inlineStr">
        <is>
          <t>Commercial business | Owner occupied CRE | 60-89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before allowance for credit loss</t>
        </is>
      </c>
      <c r="B180" s="6" t="n">
        <v>0</v>
      </c>
      <c r="C180" s="6" t="n">
        <v>0</v>
      </c>
    </row>
    <row r="181">
      <c r="A181" s="4" t="inlineStr">
        <is>
          <t>Commercial business | Owner occupied CRE | 90+ day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before allowance for credit loss</t>
        </is>
      </c>
      <c r="B183" s="6" t="n">
        <v>0</v>
      </c>
      <c r="C183" s="6" t="n">
        <v>0</v>
      </c>
    </row>
    <row r="184">
      <c r="A184" s="4" t="inlineStr">
        <is>
          <t>Commercial business | Owner occupied CRE | Financial Asset, Not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before allowance for credit loss</t>
        </is>
      </c>
      <c r="B186" s="6" t="n">
        <v>440842</v>
      </c>
      <c r="C186" s="6" t="n">
        <v>454138</v>
      </c>
    </row>
    <row r="187">
      <c r="A187" s="4" t="inlineStr">
        <is>
          <t>Commercial business | Commercial busines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before allowance for credit loss</t>
        </is>
      </c>
      <c r="B189" s="6" t="n">
        <v>359747</v>
      </c>
      <c r="C189" s="6" t="n">
        <v>401872</v>
      </c>
    </row>
    <row r="190">
      <c r="A190" s="4" t="inlineStr">
        <is>
          <t>Nonaccrual</t>
        </is>
      </c>
      <c r="B190" s="6" t="n">
        <v>4269</v>
      </c>
      <c r="C190" s="6" t="n">
        <v>5023</v>
      </c>
    </row>
    <row r="191">
      <c r="A191" s="4" t="inlineStr">
        <is>
          <t>Total past due and nonaccrual</t>
        </is>
      </c>
      <c r="B191" s="6" t="n">
        <v>4269</v>
      </c>
      <c r="C191" s="6" t="n">
        <v>5221</v>
      </c>
    </row>
    <row r="192">
      <c r="A192" s="4" t="inlineStr">
        <is>
          <t>Commercial business | Commercial business | 30-59 day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 before allowance for credit loss</t>
        </is>
      </c>
      <c r="B194" s="6" t="n">
        <v>0</v>
      </c>
      <c r="C194" s="6" t="n">
        <v>198</v>
      </c>
    </row>
    <row r="195">
      <c r="A195" s="4" t="inlineStr">
        <is>
          <t>Commercial business | Commercial business | 60-89 day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before allowance for credit loss</t>
        </is>
      </c>
      <c r="B197" s="6" t="n">
        <v>0</v>
      </c>
      <c r="C197" s="6" t="n">
        <v>0</v>
      </c>
    </row>
    <row r="198">
      <c r="A198" s="4" t="inlineStr">
        <is>
          <t>Commercial business | Commercial business | 90+ day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before allowance for credit loss</t>
        </is>
      </c>
      <c r="B200" s="6" t="n">
        <v>0</v>
      </c>
      <c r="C200" s="6" t="n">
        <v>0</v>
      </c>
    </row>
    <row r="201">
      <c r="A201" s="4" t="inlineStr">
        <is>
          <t>Commercial business | Commercial business | Financial Asset, Not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before allowance for credit loss</t>
        </is>
      </c>
      <c r="B203" s="6" t="n">
        <v>355478</v>
      </c>
      <c r="C203" s="6" t="n">
        <v>396651</v>
      </c>
    </row>
    <row r="204">
      <c r="A204" s="4" t="inlineStr">
        <is>
          <t>Consumer loan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before allowance for credit loss</t>
        </is>
      </c>
      <c r="B206" s="6" t="n">
        <v>1361708</v>
      </c>
      <c r="C206" s="6" t="n">
        <v>1066409</v>
      </c>
    </row>
    <row r="207">
      <c r="A207" s="4" t="inlineStr">
        <is>
          <t>Nonaccrual</t>
        </is>
      </c>
      <c r="B207" s="6" t="n">
        <v>3265</v>
      </c>
      <c r="C207" s="6" t="n">
        <v>3610</v>
      </c>
    </row>
    <row r="208">
      <c r="A208" s="4" t="inlineStr">
        <is>
          <t>Total past due and nonaccrual</t>
        </is>
      </c>
      <c r="B208" s="6" t="n">
        <v>14480</v>
      </c>
      <c r="C208" s="6" t="n">
        <v>12231</v>
      </c>
    </row>
    <row r="209">
      <c r="A209" s="4" t="inlineStr">
        <is>
          <t>Consumer loans | 30-59 days</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before allowance for credit loss</t>
        </is>
      </c>
      <c r="B211" s="6" t="n">
        <v>4823</v>
      </c>
      <c r="C211" s="6" t="n">
        <v>1010</v>
      </c>
    </row>
    <row r="212">
      <c r="A212" s="4" t="inlineStr">
        <is>
          <t>Consumer loans | 60-89 day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before allowance for credit loss</t>
        </is>
      </c>
      <c r="B214" s="6" t="n">
        <v>2020</v>
      </c>
      <c r="C214" s="6" t="n">
        <v>894</v>
      </c>
    </row>
    <row r="215">
      <c r="A215" s="4" t="inlineStr">
        <is>
          <t>Consumer loans | 90+ day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before allowance for credit loss</t>
        </is>
      </c>
      <c r="B217" s="6" t="n">
        <v>4372</v>
      </c>
      <c r="C217" s="6" t="n">
        <v>6717</v>
      </c>
    </row>
    <row r="218">
      <c r="A218" s="4" t="inlineStr">
        <is>
          <t>Consumer loans | Financial Asset, Not Past Due</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before allowance for credit loss</t>
        </is>
      </c>
      <c r="B220" s="6" t="n">
        <v>1347228</v>
      </c>
      <c r="C220" s="6" t="n">
        <v>1054178</v>
      </c>
    </row>
    <row r="221">
      <c r="A221" s="4" t="inlineStr">
        <is>
          <t>Consumer loans | Single family</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before allowance for credit loss</t>
        </is>
      </c>
      <c r="B223" s="6" t="n">
        <v>1009001</v>
      </c>
      <c r="C223" s="6" t="n">
        <v>763331</v>
      </c>
    </row>
    <row r="224">
      <c r="A224" s="4" t="inlineStr">
        <is>
          <t>Nonaccrual</t>
        </is>
      </c>
      <c r="B224" s="6" t="n">
        <v>2584</v>
      </c>
      <c r="C224" s="6" t="n">
        <v>2802</v>
      </c>
    </row>
    <row r="225">
      <c r="A225" s="4" t="inlineStr">
        <is>
          <t>Total past due and nonaccrual</t>
        </is>
      </c>
      <c r="B225" s="6" t="n">
        <v>13236</v>
      </c>
      <c r="C225" s="6" t="n">
        <v>11231</v>
      </c>
    </row>
    <row r="226">
      <c r="A226" s="4" t="inlineStr">
        <is>
          <t>Consumer loans | Single family | 30-59 day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before allowance for credit loss</t>
        </is>
      </c>
      <c r="B228" s="6" t="n">
        <v>4556</v>
      </c>
      <c r="C228" s="6" t="n">
        <v>892</v>
      </c>
    </row>
    <row r="229">
      <c r="A229" s="4" t="inlineStr">
        <is>
          <t>Consumer loans | Single family | 60-89 day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before allowance for credit loss</t>
        </is>
      </c>
      <c r="B231" s="6" t="n">
        <v>1724</v>
      </c>
      <c r="C231" s="6" t="n">
        <v>820</v>
      </c>
    </row>
    <row r="232">
      <c r="A232" s="4" t="inlineStr">
        <is>
          <t>Consumer loans | Single family | 90+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before allowance for credit loss</t>
        </is>
      </c>
      <c r="B234" s="6" t="n">
        <v>4372</v>
      </c>
      <c r="C234" s="6" t="n">
        <v>6717</v>
      </c>
    </row>
    <row r="235">
      <c r="A235" s="4" t="inlineStr">
        <is>
          <t>Consumer loans | Single family | Financial Asset, Not Past Du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before allowance for credit loss</t>
        </is>
      </c>
      <c r="B237" s="6" t="n">
        <v>995765</v>
      </c>
      <c r="C237" s="6" t="n">
        <v>752100</v>
      </c>
    </row>
    <row r="238">
      <c r="A238" s="4" t="inlineStr">
        <is>
          <t>Consumer loans | Home equity and oth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before allowance for credit loss</t>
        </is>
      </c>
      <c r="B240" s="6" t="n">
        <v>352707</v>
      </c>
      <c r="C240" s="6" t="n">
        <v>303078</v>
      </c>
    </row>
    <row r="241">
      <c r="A241" s="4" t="inlineStr">
        <is>
          <t>Nonaccrual</t>
        </is>
      </c>
      <c r="B241" s="6" t="n">
        <v>681</v>
      </c>
      <c r="C241" s="6" t="n">
        <v>808</v>
      </c>
    </row>
    <row r="242">
      <c r="A242" s="4" t="inlineStr">
        <is>
          <t>Total past due and nonaccrual</t>
        </is>
      </c>
      <c r="B242" s="6" t="n">
        <v>1244</v>
      </c>
      <c r="C242" s="6" t="n">
        <v>1000</v>
      </c>
    </row>
    <row r="243">
      <c r="A243" s="4" t="inlineStr">
        <is>
          <t>Consumer loans | Home equity and other | 30-59 day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Loans before allowance for credit loss</t>
        </is>
      </c>
      <c r="B245" s="6" t="n">
        <v>267</v>
      </c>
      <c r="C245" s="6" t="n">
        <v>118</v>
      </c>
    </row>
    <row r="246">
      <c r="A246" s="4" t="inlineStr">
        <is>
          <t>Consumer loans | Home equity and other | 60-89 day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before allowance for credit loss</t>
        </is>
      </c>
      <c r="B248" s="6" t="n">
        <v>296</v>
      </c>
      <c r="C248" s="6" t="n">
        <v>74</v>
      </c>
    </row>
    <row r="249">
      <c r="A249" s="4" t="inlineStr">
        <is>
          <t>Consumer loans | Home equity and other | 90+ day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before allowance for credit loss</t>
        </is>
      </c>
      <c r="B251" s="6" t="n">
        <v>0</v>
      </c>
      <c r="C251" s="6" t="n">
        <v>0</v>
      </c>
    </row>
    <row r="252">
      <c r="A252" s="4" t="inlineStr">
        <is>
          <t>Consumer loans | Home equity and other | Financial Asset, Not Past Due</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before allowance for credit loss</t>
        </is>
      </c>
      <c r="B254" s="5" t="n">
        <v>351463</v>
      </c>
      <c r="C254" s="5" t="n">
        <v>3020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 Loan Modifications (Details) $ in Thousands</t>
        </is>
      </c>
      <c r="B1" s="2" t="inlineStr">
        <is>
          <t>12 Months Ended</t>
        </is>
      </c>
    </row>
    <row r="2">
      <c r="B2" s="2" t="inlineStr">
        <is>
          <t>Dec. 31, 2022 USD ($)</t>
        </is>
      </c>
    </row>
    <row r="3">
      <c r="A3" s="4" t="inlineStr">
        <is>
          <t>Consumer loans | Single family | Significant Payment Delay</t>
        </is>
      </c>
      <c r="B3" s="4" t="inlineStr">
        <is>
          <t xml:space="preserve"> </t>
        </is>
      </c>
    </row>
    <row r="4">
      <c r="A4" s="3" t="inlineStr">
        <is>
          <t>Financing Receivable, Troubled Debt Restructuring [Line Items]</t>
        </is>
      </c>
      <c r="B4" s="4" t="inlineStr">
        <is>
          <t xml:space="preserve"> </t>
        </is>
      </c>
    </row>
    <row r="5">
      <c r="A5" s="4" t="inlineStr">
        <is>
          <t>Amortized Cost Basis at Period End</t>
        </is>
      </c>
      <c r="B5" s="5" t="n">
        <v>1377</v>
      </c>
    </row>
    <row r="6">
      <c r="A6" s="4" t="inlineStr">
        <is>
          <t>% of Total Class of Financing Receivable</t>
        </is>
      </c>
      <c r="B6" s="9" t="n">
        <v>0.0014</v>
      </c>
    </row>
    <row r="7">
      <c r="A7" s="4" t="inlineStr">
        <is>
          <t>Consumer loans | Single family | Term Extension</t>
        </is>
      </c>
      <c r="B7" s="4" t="inlineStr">
        <is>
          <t xml:space="preserve"> </t>
        </is>
      </c>
    </row>
    <row r="8">
      <c r="A8" s="3" t="inlineStr">
        <is>
          <t>Financing Receivable, Troubled Debt Restructuring [Line Items]</t>
        </is>
      </c>
      <c r="B8" s="4" t="inlineStr">
        <is>
          <t xml:space="preserve"> </t>
        </is>
      </c>
    </row>
    <row r="9">
      <c r="A9" s="4" t="inlineStr">
        <is>
          <t>Amortized Cost Basis at Period End</t>
        </is>
      </c>
      <c r="B9" s="5" t="n">
        <v>269</v>
      </c>
    </row>
    <row r="10">
      <c r="A10" s="4" t="inlineStr">
        <is>
          <t>% of Total Class of Financing Receivable</t>
        </is>
      </c>
      <c r="B10" s="9" t="n">
        <v>0.0003</v>
      </c>
    </row>
    <row r="11">
      <c r="A11" s="4" t="inlineStr">
        <is>
          <t>Consumer loans | Single family | Interest Rate Reduction and Term Extension</t>
        </is>
      </c>
      <c r="B11" s="4" t="inlineStr">
        <is>
          <t xml:space="preserve"> </t>
        </is>
      </c>
    </row>
    <row r="12">
      <c r="A12" s="3" t="inlineStr">
        <is>
          <t>Financing Receivable, Troubled Debt Restructuring [Line Items]</t>
        </is>
      </c>
      <c r="B12" s="4" t="inlineStr">
        <is>
          <t xml:space="preserve"> </t>
        </is>
      </c>
    </row>
    <row r="13">
      <c r="A13" s="4" t="inlineStr">
        <is>
          <t>Amortized Cost Basis at Period End</t>
        </is>
      </c>
      <c r="B13" s="5" t="n">
        <v>814</v>
      </c>
    </row>
    <row r="14">
      <c r="A14" s="4" t="inlineStr">
        <is>
          <t>% of Total Class of Financing Receivable</t>
        </is>
      </c>
      <c r="B14" s="9" t="n">
        <v>0.0008</v>
      </c>
    </row>
    <row r="15">
      <c r="A15" s="4" t="inlineStr">
        <is>
          <t>Consumer loans | Single family | Significant Payment Delay and Term Extension</t>
        </is>
      </c>
      <c r="B15" s="4" t="inlineStr">
        <is>
          <t xml:space="preserve"> </t>
        </is>
      </c>
    </row>
    <row r="16">
      <c r="A16" s="3" t="inlineStr">
        <is>
          <t>Financing Receivable, Troubled Debt Restructuring [Line Items]</t>
        </is>
      </c>
      <c r="B16" s="4" t="inlineStr">
        <is>
          <t xml:space="preserve"> </t>
        </is>
      </c>
    </row>
    <row r="17">
      <c r="A17" s="4" t="inlineStr">
        <is>
          <t>Amortized Cost Basis at Period End</t>
        </is>
      </c>
      <c r="B17" s="5" t="n">
        <v>13742</v>
      </c>
    </row>
    <row r="18">
      <c r="A18" s="4" t="inlineStr">
        <is>
          <t>% of Total Class of Financing Receivable</t>
        </is>
      </c>
      <c r="B18" s="9" t="n">
        <v>0.0136</v>
      </c>
    </row>
    <row r="19">
      <c r="A19" s="4" t="inlineStr">
        <is>
          <t>Consumer loans | Single family | Interest Rate Reduction, Significant Payment Delay and Term Extension</t>
        </is>
      </c>
      <c r="B19" s="4" t="inlineStr">
        <is>
          <t xml:space="preserve"> </t>
        </is>
      </c>
    </row>
    <row r="20">
      <c r="A20" s="3" t="inlineStr">
        <is>
          <t>Financing Receivable, Troubled Debt Restructuring [Line Items]</t>
        </is>
      </c>
      <c r="B20" s="4" t="inlineStr">
        <is>
          <t xml:space="preserve"> </t>
        </is>
      </c>
    </row>
    <row r="21">
      <c r="A21" s="4" t="inlineStr">
        <is>
          <t>Amortized Cost Basis at Period End</t>
        </is>
      </c>
      <c r="B21" s="5" t="n">
        <v>6500</v>
      </c>
    </row>
    <row r="22">
      <c r="A22" s="4" t="inlineStr">
        <is>
          <t>% of Total Class of Financing Receivable</t>
        </is>
      </c>
      <c r="B22" s="9" t="n">
        <v>0.0064</v>
      </c>
    </row>
    <row r="23">
      <c r="A23" s="4" t="inlineStr">
        <is>
          <t>Consumer loans | Home equity and other | Significant Payment Delay</t>
        </is>
      </c>
      <c r="B23" s="4" t="inlineStr">
        <is>
          <t xml:space="preserve"> </t>
        </is>
      </c>
    </row>
    <row r="24">
      <c r="A24" s="3" t="inlineStr">
        <is>
          <t>Financing Receivable, Troubled Debt Restructuring [Line Items]</t>
        </is>
      </c>
      <c r="B24" s="4" t="inlineStr">
        <is>
          <t xml:space="preserve"> </t>
        </is>
      </c>
    </row>
    <row r="25">
      <c r="A25" s="4" t="inlineStr">
        <is>
          <t>Amortized Cost Basis at Period End</t>
        </is>
      </c>
      <c r="B25" s="5" t="n">
        <v>69</v>
      </c>
    </row>
    <row r="26">
      <c r="A26" s="4" t="inlineStr">
        <is>
          <t>% of Total Class of Financing Receivable</t>
        </is>
      </c>
      <c r="B26" s="9" t="n">
        <v>0.0002</v>
      </c>
    </row>
    <row r="27">
      <c r="A27" s="4" t="inlineStr">
        <is>
          <t>Consumer loans | Home equity and other | Significant Payment Delay and Term Extension</t>
        </is>
      </c>
      <c r="B27" s="4" t="inlineStr">
        <is>
          <t xml:space="preserve"> </t>
        </is>
      </c>
    </row>
    <row r="28">
      <c r="A28" s="3" t="inlineStr">
        <is>
          <t>Financing Receivable, Troubled Debt Restructuring [Line Items]</t>
        </is>
      </c>
      <c r="B28" s="4" t="inlineStr">
        <is>
          <t xml:space="preserve"> </t>
        </is>
      </c>
    </row>
    <row r="29">
      <c r="A29" s="4" t="inlineStr">
        <is>
          <t>Amortized Cost Basis at Period End</t>
        </is>
      </c>
      <c r="B29" s="5" t="n">
        <v>51</v>
      </c>
    </row>
    <row r="30">
      <c r="A30" s="4" t="inlineStr">
        <is>
          <t>% of Total Class of Financing Receivable</t>
        </is>
      </c>
      <c r="B30" s="9" t="n">
        <v>0.0001</v>
      </c>
    </row>
    <row r="31">
      <c r="A31" s="4" t="inlineStr">
        <is>
          <t>Commercial business | Commercial business | Term Extension</t>
        </is>
      </c>
      <c r="B31" s="4" t="inlineStr">
        <is>
          <t xml:space="preserve"> </t>
        </is>
      </c>
    </row>
    <row r="32">
      <c r="A32" s="3" t="inlineStr">
        <is>
          <t>Financing Receivable, Troubled Debt Restructuring [Line Items]</t>
        </is>
      </c>
      <c r="B32" s="4" t="inlineStr">
        <is>
          <t xml:space="preserve"> </t>
        </is>
      </c>
    </row>
    <row r="33">
      <c r="A33" s="4" t="inlineStr">
        <is>
          <t>Amortized Cost Basis at Period End</t>
        </is>
      </c>
      <c r="B33" s="5" t="n">
        <v>1562</v>
      </c>
    </row>
    <row r="34">
      <c r="A34" s="4" t="inlineStr">
        <is>
          <t>% of Total Class of Financing Receivable</t>
        </is>
      </c>
      <c r="B34" s="9" t="n">
        <v>0.0043</v>
      </c>
    </row>
    <row r="35">
      <c r="A35" s="4" t="inlineStr">
        <is>
          <t>Commercial business | Commercial business | Interest Rate Reduction and Significant Payment Delay</t>
        </is>
      </c>
      <c r="B35" s="4" t="inlineStr">
        <is>
          <t xml:space="preserve"> </t>
        </is>
      </c>
    </row>
    <row r="36">
      <c r="A36" s="3" t="inlineStr">
        <is>
          <t>Financing Receivable, Troubled Debt Restructuring [Line Items]</t>
        </is>
      </c>
      <c r="B36" s="4" t="inlineStr">
        <is>
          <t xml:space="preserve"> </t>
        </is>
      </c>
    </row>
    <row r="37">
      <c r="A37" s="4" t="inlineStr">
        <is>
          <t>Amortized Cost Basis at Period End</t>
        </is>
      </c>
      <c r="B37" s="5" t="n">
        <v>459</v>
      </c>
    </row>
    <row r="38">
      <c r="A38" s="4" t="inlineStr">
        <is>
          <t>% of Total Class of Financing Receivable</t>
        </is>
      </c>
      <c r="B38" s="9" t="n">
        <v>0.00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LOANS AND CREDIT QUALITY - Loan Modifications, Financial Effect (Details)</t>
        </is>
      </c>
      <c r="B1" s="2" t="inlineStr">
        <is>
          <t>12 Months Ended</t>
        </is>
      </c>
    </row>
    <row r="2">
      <c r="B2" s="2" t="inlineStr">
        <is>
          <t>Dec. 31, 2022</t>
        </is>
      </c>
    </row>
    <row r="3">
      <c r="A3" s="4" t="inlineStr">
        <is>
          <t>Commercial business | Commercial business | Interest Rate Reduction</t>
        </is>
      </c>
      <c r="B3" s="4" t="inlineStr">
        <is>
          <t xml:space="preserve"> </t>
        </is>
      </c>
    </row>
    <row r="4">
      <c r="A4" s="3" t="inlineStr">
        <is>
          <t>Financing Receivable, Troubled Debt Restructuring [Line Items]</t>
        </is>
      </c>
      <c r="B4" s="4" t="inlineStr">
        <is>
          <t xml:space="preserve"> </t>
        </is>
      </c>
    </row>
    <row r="5">
      <c r="A5" s="4" t="inlineStr">
        <is>
          <t>Weighted average contractual interest rate, before modification</t>
        </is>
      </c>
      <c r="B5" s="9" t="n">
        <v>0.0572</v>
      </c>
    </row>
    <row r="6">
      <c r="A6" s="4" t="inlineStr">
        <is>
          <t>Weighted average contractual interest rate, after modification</t>
        </is>
      </c>
      <c r="B6" s="10" t="n">
        <v>0.04</v>
      </c>
    </row>
    <row r="7">
      <c r="A7" s="4" t="inlineStr">
        <is>
          <t>Commercial business | Commercial business | Term Extension</t>
        </is>
      </c>
      <c r="B7" s="4" t="inlineStr">
        <is>
          <t xml:space="preserve"> </t>
        </is>
      </c>
    </row>
    <row r="8">
      <c r="A8" s="3" t="inlineStr">
        <is>
          <t>Financing Receivable, Troubled Debt Restructuring [Line Items]</t>
        </is>
      </c>
      <c r="B8" s="4" t="inlineStr">
        <is>
          <t xml:space="preserve"> </t>
        </is>
      </c>
    </row>
    <row r="9">
      <c r="A9" s="4" t="inlineStr">
        <is>
          <t>Weighted average time added to life of loans (in years)</t>
        </is>
      </c>
      <c r="B9" s="4" t="inlineStr">
        <is>
          <t>9 months 18 days</t>
        </is>
      </c>
    </row>
    <row r="10">
      <c r="A10" s="4" t="inlineStr">
        <is>
          <t>Consumer loans | Single Family | Interest Rate Reduction</t>
        </is>
      </c>
      <c r="B10" s="4" t="inlineStr">
        <is>
          <t xml:space="preserve"> </t>
        </is>
      </c>
    </row>
    <row r="11">
      <c r="A11" s="3" t="inlineStr">
        <is>
          <t>Financing Receivable, Troubled Debt Restructuring [Line Items]</t>
        </is>
      </c>
      <c r="B11" s="4" t="inlineStr">
        <is>
          <t xml:space="preserve"> </t>
        </is>
      </c>
    </row>
    <row r="12">
      <c r="A12" s="4" t="inlineStr">
        <is>
          <t>Weighted average contractual interest rate, before modification</t>
        </is>
      </c>
      <c r="B12" s="9" t="n">
        <v>0.0425</v>
      </c>
    </row>
    <row r="13">
      <c r="A13" s="4" t="inlineStr">
        <is>
          <t>Weighted average contractual interest rate, after modification</t>
        </is>
      </c>
      <c r="B13" s="9" t="n">
        <v>0.0331</v>
      </c>
    </row>
    <row r="14">
      <c r="A14" s="4" t="inlineStr">
        <is>
          <t>Consumer loans | Single Family | Significant Payment Delay</t>
        </is>
      </c>
      <c r="B14" s="4" t="inlineStr">
        <is>
          <t xml:space="preserve"> </t>
        </is>
      </c>
    </row>
    <row r="15">
      <c r="A15" s="3" t="inlineStr">
        <is>
          <t>Financing Receivable, Troubled Debt Restructuring [Line Items]</t>
        </is>
      </c>
      <c r="B15" s="4" t="inlineStr">
        <is>
          <t xml:space="preserve"> </t>
        </is>
      </c>
    </row>
    <row r="16">
      <c r="A16" s="4" t="inlineStr">
        <is>
          <t>Weighted average percent of loan balances capitalized and added to term of loan</t>
        </is>
      </c>
      <c r="B16" s="9" t="n">
        <v>0.0022</v>
      </c>
    </row>
    <row r="17">
      <c r="A17" s="4" t="inlineStr">
        <is>
          <t>Consumer loans | Single Family | Term Extension</t>
        </is>
      </c>
      <c r="B17" s="4" t="inlineStr">
        <is>
          <t xml:space="preserve"> </t>
        </is>
      </c>
    </row>
    <row r="18">
      <c r="A18" s="3" t="inlineStr">
        <is>
          <t>Financing Receivable, Troubled Debt Restructuring [Line Items]</t>
        </is>
      </c>
      <c r="B18" s="4" t="inlineStr">
        <is>
          <t xml:space="preserve"> </t>
        </is>
      </c>
    </row>
    <row r="19">
      <c r="A19" s="4" t="inlineStr">
        <is>
          <t>Weighted average time added to life of loans (in years)</t>
        </is>
      </c>
      <c r="B19" s="4" t="inlineStr">
        <is>
          <t>4 years 4 months 24 days</t>
        </is>
      </c>
    </row>
    <row r="20">
      <c r="A20" s="4" t="inlineStr">
        <is>
          <t>Consumer loans | Home equity and other | Significant Payment Delay</t>
        </is>
      </c>
      <c r="B20" s="4" t="inlineStr">
        <is>
          <t xml:space="preserve"> </t>
        </is>
      </c>
    </row>
    <row r="21">
      <c r="A21" s="3" t="inlineStr">
        <is>
          <t>Financing Receivable, Troubled Debt Restructuring [Line Items]</t>
        </is>
      </c>
      <c r="B21" s="4" t="inlineStr">
        <is>
          <t xml:space="preserve"> </t>
        </is>
      </c>
    </row>
    <row r="22">
      <c r="A22" s="4" t="inlineStr">
        <is>
          <t>Weighted average percent of loan balances capitalized and added to term of loan</t>
        </is>
      </c>
      <c r="B22" s="9" t="n">
        <v>0.0347</v>
      </c>
    </row>
    <row r="23">
      <c r="A23" s="4" t="inlineStr">
        <is>
          <t>Consumer loans | Home equity and other | Term Extension</t>
        </is>
      </c>
      <c r="B23" s="4" t="inlineStr">
        <is>
          <t xml:space="preserve"> </t>
        </is>
      </c>
    </row>
    <row r="24">
      <c r="A24" s="3" t="inlineStr">
        <is>
          <t>Financing Receivable, Troubled Debt Restructuring [Line Items]</t>
        </is>
      </c>
      <c r="B24" s="4" t="inlineStr">
        <is>
          <t xml:space="preserve"> </t>
        </is>
      </c>
    </row>
    <row r="25">
      <c r="A25" s="4" t="inlineStr">
        <is>
          <t>Weighted average time added to life of loans (in years)</t>
        </is>
      </c>
      <c r="B25" s="4" t="inlineStr">
        <is>
          <t>16 years 1 month 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 Loan Modifications, by Payment Status (Details) $ in Thousands</t>
        </is>
      </c>
      <c r="B1" s="2" t="inlineStr">
        <is>
          <t>12 Months Ended</t>
        </is>
      </c>
    </row>
    <row r="2">
      <c r="B2" s="2" t="inlineStr">
        <is>
          <t>Dec. 31, 2022 USD ($)</t>
        </is>
      </c>
    </row>
    <row r="3">
      <c r="A3" s="4" t="inlineStr">
        <is>
          <t>Financial Asset, Not Past Due</t>
        </is>
      </c>
      <c r="B3" s="4" t="inlineStr">
        <is>
          <t xml:space="preserve"> </t>
        </is>
      </c>
    </row>
    <row r="4">
      <c r="A4" s="3" t="inlineStr">
        <is>
          <t>Financing Receivable, Troubled Debt Restructuring [Line Items]</t>
        </is>
      </c>
      <c r="B4" s="4" t="inlineStr">
        <is>
          <t xml:space="preserve"> </t>
        </is>
      </c>
    </row>
    <row r="5">
      <c r="A5" s="4" t="inlineStr">
        <is>
          <t>Loans modified</t>
        </is>
      </c>
      <c r="B5" s="5" t="n">
        <v>22049</v>
      </c>
    </row>
    <row r="6">
      <c r="A6" s="4" t="inlineStr">
        <is>
          <t>30-89 Days Past Due</t>
        </is>
      </c>
      <c r="B6" s="4" t="inlineStr">
        <is>
          <t xml:space="preserve"> </t>
        </is>
      </c>
    </row>
    <row r="7">
      <c r="A7" s="3" t="inlineStr">
        <is>
          <t>Financing Receivable, Troubled Debt Restructuring [Line Items]</t>
        </is>
      </c>
      <c r="B7" s="4" t="inlineStr">
        <is>
          <t xml:space="preserve"> </t>
        </is>
      </c>
    </row>
    <row r="8">
      <c r="A8" s="4" t="inlineStr">
        <is>
          <t>Loans modified</t>
        </is>
      </c>
      <c r="B8" s="6" t="n">
        <v>1831</v>
      </c>
    </row>
    <row r="9">
      <c r="A9" s="4" t="inlineStr">
        <is>
          <t>90+ Days Past Due</t>
        </is>
      </c>
      <c r="B9" s="4" t="inlineStr">
        <is>
          <t xml:space="preserve"> </t>
        </is>
      </c>
    </row>
    <row r="10">
      <c r="A10" s="3" t="inlineStr">
        <is>
          <t>Financing Receivable, Troubled Debt Restructuring [Line Items]</t>
        </is>
      </c>
      <c r="B10" s="4" t="inlineStr">
        <is>
          <t xml:space="preserve"> </t>
        </is>
      </c>
    </row>
    <row r="11">
      <c r="A11" s="4" t="inlineStr">
        <is>
          <t>Loans modified</t>
        </is>
      </c>
      <c r="B11" s="6" t="n">
        <v>198</v>
      </c>
    </row>
    <row r="12">
      <c r="A12" s="4" t="inlineStr">
        <is>
          <t>Commercial Borrower | Consumer Loan | Financial Asset, Not Past Due</t>
        </is>
      </c>
      <c r="B12" s="4" t="inlineStr">
        <is>
          <t xml:space="preserve"> </t>
        </is>
      </c>
    </row>
    <row r="13">
      <c r="A13" s="3" t="inlineStr">
        <is>
          <t>Financing Receivable, Troubled Debt Restructuring [Line Items]</t>
        </is>
      </c>
      <c r="B13" s="4" t="inlineStr">
        <is>
          <t xml:space="preserve"> </t>
        </is>
      </c>
    </row>
    <row r="14">
      <c r="A14" s="4" t="inlineStr">
        <is>
          <t>Loans modified</t>
        </is>
      </c>
      <c r="B14" s="6" t="n">
        <v>2021</v>
      </c>
    </row>
    <row r="15">
      <c r="A15" s="4" t="inlineStr">
        <is>
          <t>Commercial Borrower | Consumer Loan | 30-89 Days Past Due</t>
        </is>
      </c>
      <c r="B15" s="4" t="inlineStr">
        <is>
          <t xml:space="preserve"> </t>
        </is>
      </c>
    </row>
    <row r="16">
      <c r="A16" s="3" t="inlineStr">
        <is>
          <t>Financing Receivable, Troubled Debt Restructuring [Line Items]</t>
        </is>
      </c>
      <c r="B16" s="4" t="inlineStr">
        <is>
          <t xml:space="preserve"> </t>
        </is>
      </c>
    </row>
    <row r="17">
      <c r="A17" s="4" t="inlineStr">
        <is>
          <t>Loans modified</t>
        </is>
      </c>
      <c r="B17" s="6" t="n">
        <v>0</v>
      </c>
    </row>
    <row r="18">
      <c r="A18" s="4" t="inlineStr">
        <is>
          <t>Commercial Borrower | Consumer Loan | 90+ Days Past Due</t>
        </is>
      </c>
      <c r="B18" s="4" t="inlineStr">
        <is>
          <t xml:space="preserve"> </t>
        </is>
      </c>
    </row>
    <row r="19">
      <c r="A19" s="3" t="inlineStr">
        <is>
          <t>Financing Receivable, Troubled Debt Restructuring [Line Items]</t>
        </is>
      </c>
      <c r="B19" s="4" t="inlineStr">
        <is>
          <t xml:space="preserve"> </t>
        </is>
      </c>
    </row>
    <row r="20">
      <c r="A20" s="4" t="inlineStr">
        <is>
          <t>Loans modified</t>
        </is>
      </c>
      <c r="B20" s="6" t="n">
        <v>0</v>
      </c>
    </row>
    <row r="21">
      <c r="A21" s="4" t="inlineStr">
        <is>
          <t>Single Family | Consumer Loan | Financial Asset, Not Past Due</t>
        </is>
      </c>
      <c r="B21" s="4" t="inlineStr">
        <is>
          <t xml:space="preserve"> </t>
        </is>
      </c>
    </row>
    <row r="22">
      <c r="A22" s="3" t="inlineStr">
        <is>
          <t>Financing Receivable, Troubled Debt Restructuring [Line Items]</t>
        </is>
      </c>
      <c r="B22" s="4" t="inlineStr">
        <is>
          <t xml:space="preserve"> </t>
        </is>
      </c>
    </row>
    <row r="23">
      <c r="A23" s="4" t="inlineStr">
        <is>
          <t>Loans modified</t>
        </is>
      </c>
      <c r="B23" s="6" t="n">
        <v>19908</v>
      </c>
    </row>
    <row r="24">
      <c r="A24" s="4" t="inlineStr">
        <is>
          <t>Single Family | Consumer Loan | 30-89 Days Past Due</t>
        </is>
      </c>
      <c r="B24" s="4" t="inlineStr">
        <is>
          <t xml:space="preserve"> </t>
        </is>
      </c>
    </row>
    <row r="25">
      <c r="A25" s="3" t="inlineStr">
        <is>
          <t>Financing Receivable, Troubled Debt Restructuring [Line Items]</t>
        </is>
      </c>
      <c r="B25" s="4" t="inlineStr">
        <is>
          <t xml:space="preserve"> </t>
        </is>
      </c>
    </row>
    <row r="26">
      <c r="A26" s="4" t="inlineStr">
        <is>
          <t>Loans modified</t>
        </is>
      </c>
      <c r="B26" s="6" t="n">
        <v>1831</v>
      </c>
    </row>
    <row r="27">
      <c r="A27" s="4" t="inlineStr">
        <is>
          <t>Single Family | Consumer Loan | 90+ Days Past Due</t>
        </is>
      </c>
      <c r="B27" s="4" t="inlineStr">
        <is>
          <t xml:space="preserve"> </t>
        </is>
      </c>
    </row>
    <row r="28">
      <c r="A28" s="3" t="inlineStr">
        <is>
          <t>Financing Receivable, Troubled Debt Restructuring [Line Items]</t>
        </is>
      </c>
      <c r="B28" s="4" t="inlineStr">
        <is>
          <t xml:space="preserve"> </t>
        </is>
      </c>
    </row>
    <row r="29">
      <c r="A29" s="4" t="inlineStr">
        <is>
          <t>Loans modified</t>
        </is>
      </c>
      <c r="B29" s="6" t="n">
        <v>198</v>
      </c>
    </row>
    <row r="30">
      <c r="A30" s="4" t="inlineStr">
        <is>
          <t>Home equity and other | Consumer Loan | Financial Asset, Not Past Due</t>
        </is>
      </c>
      <c r="B30" s="4" t="inlineStr">
        <is>
          <t xml:space="preserve"> </t>
        </is>
      </c>
    </row>
    <row r="31">
      <c r="A31" s="3" t="inlineStr">
        <is>
          <t>Financing Receivable, Troubled Debt Restructuring [Line Items]</t>
        </is>
      </c>
      <c r="B31" s="4" t="inlineStr">
        <is>
          <t xml:space="preserve"> </t>
        </is>
      </c>
    </row>
    <row r="32">
      <c r="A32" s="4" t="inlineStr">
        <is>
          <t>Loans modified</t>
        </is>
      </c>
      <c r="B32" s="6" t="n">
        <v>120</v>
      </c>
    </row>
    <row r="33">
      <c r="A33" s="4" t="inlineStr">
        <is>
          <t>Home equity and other | Consumer Loan | 30-89 Days Past Due</t>
        </is>
      </c>
      <c r="B33" s="4" t="inlineStr">
        <is>
          <t xml:space="preserve"> </t>
        </is>
      </c>
    </row>
    <row r="34">
      <c r="A34" s="3" t="inlineStr">
        <is>
          <t>Financing Receivable, Troubled Debt Restructuring [Line Items]</t>
        </is>
      </c>
      <c r="B34" s="4" t="inlineStr">
        <is>
          <t xml:space="preserve"> </t>
        </is>
      </c>
    </row>
    <row r="35">
      <c r="A35" s="4" t="inlineStr">
        <is>
          <t>Loans modified</t>
        </is>
      </c>
      <c r="B35" s="6" t="n">
        <v>0</v>
      </c>
    </row>
    <row r="36">
      <c r="A36" s="4" t="inlineStr">
        <is>
          <t>Home equity and other | Consumer Loan | 90+ Days Past Due</t>
        </is>
      </c>
      <c r="B36" s="4" t="inlineStr">
        <is>
          <t xml:space="preserve"> </t>
        </is>
      </c>
    </row>
    <row r="37">
      <c r="A37" s="3" t="inlineStr">
        <is>
          <t>Financing Receivable, Troubled Debt Restructuring [Line Items]</t>
        </is>
      </c>
      <c r="B37" s="4" t="inlineStr">
        <is>
          <t xml:space="preserve"> </t>
        </is>
      </c>
    </row>
    <row r="38">
      <c r="A38" s="4" t="inlineStr">
        <is>
          <t>Loans modified</t>
        </is>
      </c>
      <c r="B38"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8" customWidth="1" min="5" max="5"/>
    <col width="68" customWidth="1" min="6" max="6"/>
    <col width="46" customWidth="1" min="7" max="7"/>
    <col width="80"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income (loss)</t>
        </is>
      </c>
      <c r="H1" s="2" t="inlineStr">
        <is>
          <t>Accumulated other comprehensive income (loss) Cumulative Effect, Period of Adoption, Adjustment</t>
        </is>
      </c>
    </row>
    <row r="2">
      <c r="A2" s="4" t="inlineStr">
        <is>
          <t>Beginning balance (in shares) at Dec. 31, 2019</t>
        </is>
      </c>
      <c r="B2" s="4" t="inlineStr">
        <is>
          <t xml:space="preserve"> </t>
        </is>
      </c>
      <c r="C2" s="4" t="inlineStr">
        <is>
          <t xml:space="preserve"> </t>
        </is>
      </c>
      <c r="D2" s="6" t="n">
        <v>23890855</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5" t="n">
        <v>679723</v>
      </c>
      <c r="C3" s="5" t="n">
        <v>-3740</v>
      </c>
      <c r="D3" s="5" t="n">
        <v>300729</v>
      </c>
      <c r="E3" s="5" t="n">
        <v>374673</v>
      </c>
      <c r="F3" s="5" t="n">
        <v>-3740</v>
      </c>
      <c r="G3" s="5" t="n">
        <v>4321</v>
      </c>
      <c r="H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79990</v>
      </c>
      <c r="C5" s="4" t="inlineStr">
        <is>
          <t xml:space="preserve"> </t>
        </is>
      </c>
      <c r="D5" s="4" t="inlineStr">
        <is>
          <t xml:space="preserve"> </t>
        </is>
      </c>
      <c r="E5" s="6" t="n">
        <v>79990</v>
      </c>
      <c r="F5" s="4" t="inlineStr">
        <is>
          <t xml:space="preserve"> </t>
        </is>
      </c>
      <c r="G5" s="4" t="inlineStr">
        <is>
          <t xml:space="preserve"> </t>
        </is>
      </c>
      <c r="H5" s="4" t="inlineStr">
        <is>
          <t xml:space="preserve"> </t>
        </is>
      </c>
    </row>
    <row r="6">
      <c r="A6" s="4" t="inlineStr">
        <is>
          <t>Share-based compensation expense</t>
        </is>
      </c>
      <c r="B6" s="6" t="n">
        <v>2693</v>
      </c>
      <c r="C6" s="4" t="inlineStr">
        <is>
          <t xml:space="preserve"> </t>
        </is>
      </c>
      <c r="D6" s="5" t="n">
        <v>2693</v>
      </c>
      <c r="E6" s="4" t="inlineStr">
        <is>
          <t xml:space="preserve"> </t>
        </is>
      </c>
      <c r="F6" s="4" t="inlineStr">
        <is>
          <t xml:space="preserve"> </t>
        </is>
      </c>
      <c r="G6" s="4" t="inlineStr">
        <is>
          <t xml:space="preserve"> </t>
        </is>
      </c>
      <c r="H6" s="4" t="inlineStr">
        <is>
          <t xml:space="preserve"> </t>
        </is>
      </c>
    </row>
    <row r="7">
      <c r="A7" s="4" t="inlineStr">
        <is>
          <t>Common stock issued (in shares)</t>
        </is>
      </c>
      <c r="B7" s="4" t="inlineStr">
        <is>
          <t xml:space="preserve"> </t>
        </is>
      </c>
      <c r="C7" s="4" t="inlineStr">
        <is>
          <t xml:space="preserve"> </t>
        </is>
      </c>
      <c r="D7" s="6" t="n">
        <v>140386</v>
      </c>
      <c r="E7" s="4" t="inlineStr">
        <is>
          <t xml:space="preserve"> </t>
        </is>
      </c>
      <c r="F7" s="4" t="inlineStr">
        <is>
          <t xml:space="preserve"> </t>
        </is>
      </c>
      <c r="G7" s="4" t="inlineStr">
        <is>
          <t xml:space="preserve"> </t>
        </is>
      </c>
      <c r="H7" s="4" t="inlineStr">
        <is>
          <t xml:space="preserve"> </t>
        </is>
      </c>
    </row>
    <row r="8">
      <c r="A8" s="4" t="inlineStr">
        <is>
          <t>Common stock issued - Stock grants</t>
        </is>
      </c>
      <c r="B8" s="6" t="n">
        <v>782</v>
      </c>
      <c r="C8" s="4" t="inlineStr">
        <is>
          <t xml:space="preserve"> </t>
        </is>
      </c>
      <c r="D8" s="5" t="n">
        <v>782</v>
      </c>
      <c r="E8" s="4" t="inlineStr">
        <is>
          <t xml:space="preserve"> </t>
        </is>
      </c>
      <c r="F8" s="4" t="inlineStr">
        <is>
          <t xml:space="preserve"> </t>
        </is>
      </c>
      <c r="G8" s="4" t="inlineStr">
        <is>
          <t xml:space="preserve"> </t>
        </is>
      </c>
      <c r="H8" s="4" t="inlineStr">
        <is>
          <t xml:space="preserve"> </t>
        </is>
      </c>
    </row>
    <row r="9">
      <c r="A9" s="4" t="inlineStr">
        <is>
          <t>Other comprehensive income (loss)</t>
        </is>
      </c>
      <c r="B9" s="6" t="n">
        <v>31036</v>
      </c>
      <c r="C9" s="4" t="inlineStr">
        <is>
          <t xml:space="preserve"> </t>
        </is>
      </c>
      <c r="D9" s="4" t="inlineStr">
        <is>
          <t xml:space="preserve"> </t>
        </is>
      </c>
      <c r="E9" s="4" t="inlineStr">
        <is>
          <t xml:space="preserve"> </t>
        </is>
      </c>
      <c r="F9" s="4" t="inlineStr">
        <is>
          <t xml:space="preserve"> </t>
        </is>
      </c>
      <c r="G9" s="6" t="n">
        <v>31036</v>
      </c>
      <c r="H9" s="4" t="inlineStr">
        <is>
          <t xml:space="preserve"> </t>
        </is>
      </c>
    </row>
    <row r="10">
      <c r="A10" s="4" t="inlineStr">
        <is>
          <t>Dividends declared ($1.40 per share)</t>
        </is>
      </c>
      <c r="B10" s="6" t="n">
        <v>-13865</v>
      </c>
      <c r="C10" s="4" t="inlineStr">
        <is>
          <t xml:space="preserve"> </t>
        </is>
      </c>
      <c r="D10" s="4" t="inlineStr">
        <is>
          <t xml:space="preserve"> </t>
        </is>
      </c>
      <c r="E10" s="6" t="n">
        <v>-13865</v>
      </c>
      <c r="F10" s="4" t="inlineStr">
        <is>
          <t xml:space="preserve"> </t>
        </is>
      </c>
      <c r="G10" s="4" t="inlineStr">
        <is>
          <t xml:space="preserve"> </t>
        </is>
      </c>
      <c r="H10" s="4" t="inlineStr">
        <is>
          <t xml:space="preserve"> </t>
        </is>
      </c>
    </row>
    <row r="11">
      <c r="A11" s="4" t="inlineStr">
        <is>
          <t>Common stock repurchased (in shares)</t>
        </is>
      </c>
      <c r="B11" s="4" t="inlineStr">
        <is>
          <t xml:space="preserve"> </t>
        </is>
      </c>
      <c r="C11" s="4" t="inlineStr">
        <is>
          <t xml:space="preserve"> </t>
        </is>
      </c>
      <c r="D11" s="6" t="n">
        <v>-2234337</v>
      </c>
      <c r="E11" s="4" t="inlineStr">
        <is>
          <t xml:space="preserve"> </t>
        </is>
      </c>
      <c r="F11" s="4" t="inlineStr">
        <is>
          <t xml:space="preserve"> </t>
        </is>
      </c>
      <c r="G11" s="4" t="inlineStr">
        <is>
          <t xml:space="preserve"> </t>
        </is>
      </c>
      <c r="H11" s="4" t="inlineStr">
        <is>
          <t xml:space="preserve"> </t>
        </is>
      </c>
    </row>
    <row r="12">
      <c r="A12" s="4" t="inlineStr">
        <is>
          <t>Common stock repurchased</t>
        </is>
      </c>
      <c r="B12" s="6" t="n">
        <v>-58869</v>
      </c>
      <c r="C12" s="4" t="inlineStr">
        <is>
          <t xml:space="preserve"> </t>
        </is>
      </c>
      <c r="D12" s="5" t="n">
        <v>-25699</v>
      </c>
      <c r="E12" s="6" t="n">
        <v>-33170</v>
      </c>
      <c r="F12" s="4" t="inlineStr">
        <is>
          <t xml:space="preserve"> </t>
        </is>
      </c>
      <c r="G12" s="4" t="inlineStr">
        <is>
          <t xml:space="preserve"> </t>
        </is>
      </c>
      <c r="H12" s="4" t="inlineStr">
        <is>
          <t xml:space="preserve"> </t>
        </is>
      </c>
    </row>
    <row r="13">
      <c r="A13" s="4" t="inlineStr">
        <is>
          <t>Ending balance (in shares) at Dec. 31, 2020</t>
        </is>
      </c>
      <c r="B13" s="4" t="inlineStr">
        <is>
          <t xml:space="preserve"> </t>
        </is>
      </c>
      <c r="C13" s="4" t="inlineStr">
        <is>
          <t xml:space="preserve"> </t>
        </is>
      </c>
      <c r="D13" s="6" t="n">
        <v>21796904</v>
      </c>
      <c r="E13" s="4" t="inlineStr">
        <is>
          <t xml:space="preserve"> </t>
        </is>
      </c>
      <c r="F13" s="4" t="inlineStr">
        <is>
          <t xml:space="preserve"> </t>
        </is>
      </c>
      <c r="G13" s="4" t="inlineStr">
        <is>
          <t xml:space="preserve"> </t>
        </is>
      </c>
      <c r="H13" s="4" t="inlineStr">
        <is>
          <t xml:space="preserve"> </t>
        </is>
      </c>
    </row>
    <row r="14">
      <c r="A14" s="4" t="inlineStr">
        <is>
          <t>Ending balance at Dec. 31, 2020</t>
        </is>
      </c>
      <c r="B14" s="6" t="n">
        <v>717750</v>
      </c>
      <c r="C14" s="4" t="inlineStr">
        <is>
          <t xml:space="preserve"> </t>
        </is>
      </c>
      <c r="D14" s="5" t="n">
        <v>278505</v>
      </c>
      <c r="E14" s="6" t="n">
        <v>403888</v>
      </c>
      <c r="F14" s="4" t="inlineStr">
        <is>
          <t xml:space="preserve"> </t>
        </is>
      </c>
      <c r="G14" s="6" t="n">
        <v>35357</v>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6" t="n">
        <v>115422</v>
      </c>
      <c r="C16" s="4" t="inlineStr">
        <is>
          <t xml:space="preserve"> </t>
        </is>
      </c>
      <c r="D16" s="4" t="inlineStr">
        <is>
          <t xml:space="preserve"> </t>
        </is>
      </c>
      <c r="E16" s="6" t="n">
        <v>115422</v>
      </c>
      <c r="F16" s="4" t="inlineStr">
        <is>
          <t xml:space="preserve"> </t>
        </is>
      </c>
      <c r="G16" s="4" t="inlineStr">
        <is>
          <t xml:space="preserve"> </t>
        </is>
      </c>
      <c r="H16" s="4" t="inlineStr">
        <is>
          <t xml:space="preserve"> </t>
        </is>
      </c>
    </row>
    <row r="17">
      <c r="A17" s="4" t="inlineStr">
        <is>
          <t>Share-based compensation expense</t>
        </is>
      </c>
      <c r="B17" s="6" t="n">
        <v>3398</v>
      </c>
      <c r="C17" s="4" t="inlineStr">
        <is>
          <t xml:space="preserve"> </t>
        </is>
      </c>
      <c r="D17" s="5" t="n">
        <v>3398</v>
      </c>
      <c r="E17" s="4" t="inlineStr">
        <is>
          <t xml:space="preserve"> </t>
        </is>
      </c>
      <c r="F17" s="4" t="inlineStr">
        <is>
          <t xml:space="preserve"> </t>
        </is>
      </c>
      <c r="G17" s="4" t="inlineStr">
        <is>
          <t xml:space="preserve"> </t>
        </is>
      </c>
      <c r="H17" s="4" t="inlineStr">
        <is>
          <t xml:space="preserve"> </t>
        </is>
      </c>
    </row>
    <row r="18">
      <c r="A18" s="4" t="inlineStr">
        <is>
          <t>Common stock issued (in shares)</t>
        </is>
      </c>
      <c r="B18" s="4" t="inlineStr">
        <is>
          <t xml:space="preserve"> </t>
        </is>
      </c>
      <c r="C18" s="4" t="inlineStr">
        <is>
          <t xml:space="preserve"> </t>
        </is>
      </c>
      <c r="D18" s="6" t="n">
        <v>260267</v>
      </c>
      <c r="E18" s="4" t="inlineStr">
        <is>
          <t xml:space="preserve"> </t>
        </is>
      </c>
      <c r="F18" s="4" t="inlineStr">
        <is>
          <t xml:space="preserve"> </t>
        </is>
      </c>
      <c r="G18" s="4" t="inlineStr">
        <is>
          <t xml:space="preserve"> </t>
        </is>
      </c>
      <c r="H18" s="4" t="inlineStr">
        <is>
          <t xml:space="preserve"> </t>
        </is>
      </c>
    </row>
    <row r="19">
      <c r="A19" s="4" t="inlineStr">
        <is>
          <t>Common stock issued - Stock grants</t>
        </is>
      </c>
      <c r="B19" s="6" t="n">
        <v>2418</v>
      </c>
      <c r="C19" s="4" t="inlineStr">
        <is>
          <t xml:space="preserve"> </t>
        </is>
      </c>
      <c r="D19" s="5" t="n">
        <v>2418</v>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6" t="n">
        <v>-14217</v>
      </c>
      <c r="C20" s="4" t="inlineStr">
        <is>
          <t xml:space="preserve"> </t>
        </is>
      </c>
      <c r="D20" s="4" t="inlineStr">
        <is>
          <t xml:space="preserve"> </t>
        </is>
      </c>
      <c r="E20" s="4" t="inlineStr">
        <is>
          <t xml:space="preserve"> </t>
        </is>
      </c>
      <c r="F20" s="4" t="inlineStr">
        <is>
          <t xml:space="preserve"> </t>
        </is>
      </c>
      <c r="G20" s="6" t="n">
        <v>-14217</v>
      </c>
      <c r="H20" s="4" t="inlineStr">
        <is>
          <t xml:space="preserve"> </t>
        </is>
      </c>
    </row>
    <row r="21">
      <c r="A21" s="4" t="inlineStr">
        <is>
          <t>Dividends declared ($1.40 per share)</t>
        </is>
      </c>
      <c r="B21" s="6" t="n">
        <v>-21338</v>
      </c>
      <c r="C21" s="4" t="inlineStr">
        <is>
          <t xml:space="preserve"> </t>
        </is>
      </c>
      <c r="D21" s="4" t="inlineStr">
        <is>
          <t xml:space="preserve"> </t>
        </is>
      </c>
      <c r="E21" s="6" t="n">
        <v>-21338</v>
      </c>
      <c r="F21" s="4" t="inlineStr">
        <is>
          <t xml:space="preserve"> </t>
        </is>
      </c>
      <c r="G21" s="4" t="inlineStr">
        <is>
          <t xml:space="preserve"> </t>
        </is>
      </c>
      <c r="H21" s="4" t="inlineStr">
        <is>
          <t xml:space="preserve"> </t>
        </is>
      </c>
    </row>
    <row r="22">
      <c r="A22" s="4" t="inlineStr">
        <is>
          <t>Common stock repurchased (in shares)</t>
        </is>
      </c>
      <c r="B22" s="4" t="inlineStr">
        <is>
          <t xml:space="preserve"> </t>
        </is>
      </c>
      <c r="C22" s="4" t="inlineStr">
        <is>
          <t xml:space="preserve"> </t>
        </is>
      </c>
      <c r="D22" s="6" t="n">
        <v>-1971835</v>
      </c>
      <c r="E22" s="4" t="inlineStr">
        <is>
          <t xml:space="preserve"> </t>
        </is>
      </c>
      <c r="F22" s="4" t="inlineStr">
        <is>
          <t xml:space="preserve"> </t>
        </is>
      </c>
      <c r="G22" s="4" t="inlineStr">
        <is>
          <t xml:space="preserve"> </t>
        </is>
      </c>
      <c r="H22" s="4" t="inlineStr">
        <is>
          <t xml:space="preserve"> </t>
        </is>
      </c>
    </row>
    <row r="23">
      <c r="A23" s="4" t="inlineStr">
        <is>
          <t>Common stock repurchased</t>
        </is>
      </c>
      <c r="B23" s="5" t="n">
        <v>-88094</v>
      </c>
      <c r="C23" s="4" t="inlineStr">
        <is>
          <t xml:space="preserve"> </t>
        </is>
      </c>
      <c r="D23" s="5" t="n">
        <v>-34465</v>
      </c>
      <c r="E23" s="6" t="n">
        <v>-53629</v>
      </c>
      <c r="F23" s="4" t="inlineStr">
        <is>
          <t xml:space="preserve"> </t>
        </is>
      </c>
      <c r="G23" s="4" t="inlineStr">
        <is>
          <t xml:space="preserve"> </t>
        </is>
      </c>
      <c r="H23" s="4" t="inlineStr">
        <is>
          <t xml:space="preserve"> </t>
        </is>
      </c>
    </row>
    <row r="24">
      <c r="A24" s="4" t="inlineStr">
        <is>
          <t>Ending balance (in shares) at Dec. 31, 2021</t>
        </is>
      </c>
      <c r="B24" s="6" t="n">
        <v>20085336</v>
      </c>
      <c r="C24" s="4" t="inlineStr">
        <is>
          <t xml:space="preserve"> </t>
        </is>
      </c>
      <c r="D24" s="6" t="n">
        <v>20085336</v>
      </c>
      <c r="E24" s="4" t="inlineStr">
        <is>
          <t xml:space="preserve"> </t>
        </is>
      </c>
      <c r="F24" s="4" t="inlineStr">
        <is>
          <t xml:space="preserve"> </t>
        </is>
      </c>
      <c r="G24" s="4" t="inlineStr">
        <is>
          <t xml:space="preserve"> </t>
        </is>
      </c>
      <c r="H24" s="4" t="inlineStr">
        <is>
          <t xml:space="preserve"> </t>
        </is>
      </c>
    </row>
    <row r="25">
      <c r="A25" s="4" t="inlineStr">
        <is>
          <t>Ending balance at Dec. 31, 2021</t>
        </is>
      </c>
      <c r="B25" s="5" t="n">
        <v>715339</v>
      </c>
      <c r="C25" s="4" t="inlineStr">
        <is>
          <t xml:space="preserve"> </t>
        </is>
      </c>
      <c r="D25" s="5" t="n">
        <v>249856</v>
      </c>
      <c r="E25" s="6" t="n">
        <v>444343</v>
      </c>
      <c r="F25" s="4" t="inlineStr">
        <is>
          <t xml:space="preserve"> </t>
        </is>
      </c>
      <c r="G25" s="6" t="n">
        <v>21140</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6" t="n">
        <v>66540</v>
      </c>
      <c r="C27" s="4" t="inlineStr">
        <is>
          <t xml:space="preserve"> </t>
        </is>
      </c>
      <c r="D27" s="4" t="inlineStr">
        <is>
          <t xml:space="preserve"> </t>
        </is>
      </c>
      <c r="E27" s="6" t="n">
        <v>66540</v>
      </c>
      <c r="F27" s="4" t="inlineStr">
        <is>
          <t xml:space="preserve"> </t>
        </is>
      </c>
      <c r="G27" s="4" t="inlineStr">
        <is>
          <t xml:space="preserve"> </t>
        </is>
      </c>
      <c r="H27" s="4" t="inlineStr">
        <is>
          <t xml:space="preserve"> </t>
        </is>
      </c>
    </row>
    <row r="28">
      <c r="A28" s="4" t="inlineStr">
        <is>
          <t>Share-based compensation expense</t>
        </is>
      </c>
      <c r="B28" s="6" t="n">
        <v>4106</v>
      </c>
      <c r="C28" s="4" t="inlineStr">
        <is>
          <t xml:space="preserve"> </t>
        </is>
      </c>
      <c r="D28" s="5" t="n">
        <v>4106</v>
      </c>
      <c r="E28" s="4" t="inlineStr">
        <is>
          <t xml:space="preserve"> </t>
        </is>
      </c>
      <c r="F28" s="4" t="inlineStr">
        <is>
          <t xml:space="preserve"> </t>
        </is>
      </c>
      <c r="G28" s="4" t="inlineStr">
        <is>
          <t xml:space="preserve"> </t>
        </is>
      </c>
      <c r="H28" s="4" t="inlineStr">
        <is>
          <t xml:space="preserve"> </t>
        </is>
      </c>
    </row>
    <row r="29">
      <c r="A29" s="4" t="inlineStr">
        <is>
          <t>Common stock issued (in shares)</t>
        </is>
      </c>
      <c r="B29" s="4" t="inlineStr">
        <is>
          <t xml:space="preserve"> </t>
        </is>
      </c>
      <c r="C29" s="4" t="inlineStr">
        <is>
          <t xml:space="preserve"> </t>
        </is>
      </c>
      <c r="D29" s="6" t="n">
        <v>143369</v>
      </c>
      <c r="E29" s="4" t="inlineStr">
        <is>
          <t xml:space="preserve"> </t>
        </is>
      </c>
      <c r="F29" s="4" t="inlineStr">
        <is>
          <t xml:space="preserve"> </t>
        </is>
      </c>
      <c r="G29" s="4" t="inlineStr">
        <is>
          <t xml:space="preserve"> </t>
        </is>
      </c>
      <c r="H29" s="4" t="inlineStr">
        <is>
          <t xml:space="preserve"> </t>
        </is>
      </c>
    </row>
    <row r="30">
      <c r="A30" s="4" t="inlineStr">
        <is>
          <t>Common stock issued - Stock grants</t>
        </is>
      </c>
      <c r="B30" s="6" t="n">
        <v>0</v>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Other comprehensive income (loss)</t>
        </is>
      </c>
      <c r="B31" s="6" t="n">
        <v>-120670</v>
      </c>
      <c r="C31" s="4" t="inlineStr">
        <is>
          <t xml:space="preserve"> </t>
        </is>
      </c>
      <c r="D31" s="4" t="inlineStr">
        <is>
          <t xml:space="preserve"> </t>
        </is>
      </c>
      <c r="E31" s="4" t="inlineStr">
        <is>
          <t xml:space="preserve"> </t>
        </is>
      </c>
      <c r="F31" s="4" t="inlineStr">
        <is>
          <t xml:space="preserve"> </t>
        </is>
      </c>
      <c r="G31" s="6" t="n">
        <v>-120670</v>
      </c>
      <c r="H31" s="4" t="inlineStr">
        <is>
          <t xml:space="preserve"> </t>
        </is>
      </c>
    </row>
    <row r="32">
      <c r="A32" s="4" t="inlineStr">
        <is>
          <t>Dividends declared ($1.40 per share)</t>
        </is>
      </c>
      <c r="B32" s="6" t="n">
        <v>-26847</v>
      </c>
      <c r="C32" s="4" t="inlineStr">
        <is>
          <t xml:space="preserve"> </t>
        </is>
      </c>
      <c r="D32" s="4" t="inlineStr">
        <is>
          <t xml:space="preserve"> </t>
        </is>
      </c>
      <c r="E32" s="6" t="n">
        <v>-26847</v>
      </c>
      <c r="F32" s="4" t="inlineStr">
        <is>
          <t xml:space="preserve"> </t>
        </is>
      </c>
      <c r="G32" s="4" t="inlineStr">
        <is>
          <t xml:space="preserve"> </t>
        </is>
      </c>
      <c r="H32" s="4" t="inlineStr">
        <is>
          <t xml:space="preserve"> </t>
        </is>
      </c>
    </row>
    <row r="33">
      <c r="A33" s="4" t="inlineStr">
        <is>
          <t>Common stock repurchased (in shares)</t>
        </is>
      </c>
      <c r="B33" s="4" t="inlineStr">
        <is>
          <t xml:space="preserve"> </t>
        </is>
      </c>
      <c r="C33" s="4" t="inlineStr">
        <is>
          <t xml:space="preserve"> </t>
        </is>
      </c>
      <c r="D33" s="6" t="n">
        <v>-1498325</v>
      </c>
      <c r="E33" s="4" t="inlineStr">
        <is>
          <t xml:space="preserve"> </t>
        </is>
      </c>
      <c r="F33" s="4" t="inlineStr">
        <is>
          <t xml:space="preserve"> </t>
        </is>
      </c>
      <c r="G33" s="4" t="inlineStr">
        <is>
          <t xml:space="preserve"> </t>
        </is>
      </c>
      <c r="H33" s="4" t="inlineStr">
        <is>
          <t xml:space="preserve"> </t>
        </is>
      </c>
    </row>
    <row r="34">
      <c r="A34" s="4" t="inlineStr">
        <is>
          <t>Common stock repurchased</t>
        </is>
      </c>
      <c r="B34" s="5" t="n">
        <v>-76321</v>
      </c>
      <c r="C34" s="4" t="inlineStr">
        <is>
          <t xml:space="preserve"> </t>
        </is>
      </c>
      <c r="D34" s="5" t="n">
        <v>-27370</v>
      </c>
      <c r="E34" s="6" t="n">
        <v>-48951</v>
      </c>
      <c r="F34" s="4" t="inlineStr">
        <is>
          <t xml:space="preserve"> </t>
        </is>
      </c>
      <c r="G34" s="4" t="inlineStr">
        <is>
          <t xml:space="preserve"> </t>
        </is>
      </c>
      <c r="H34" s="4" t="inlineStr">
        <is>
          <t xml:space="preserve"> </t>
        </is>
      </c>
    </row>
    <row r="35">
      <c r="A35" s="4" t="inlineStr">
        <is>
          <t>Ending balance (in shares) at Dec. 31, 2022</t>
        </is>
      </c>
      <c r="B35" s="6" t="n">
        <v>18730380</v>
      </c>
      <c r="C35" s="4" t="inlineStr">
        <is>
          <t xml:space="preserve"> </t>
        </is>
      </c>
      <c r="D35" s="6" t="n">
        <v>18730380</v>
      </c>
      <c r="E35" s="4" t="inlineStr">
        <is>
          <t xml:space="preserve"> </t>
        </is>
      </c>
      <c r="F35" s="4" t="inlineStr">
        <is>
          <t xml:space="preserve"> </t>
        </is>
      </c>
      <c r="G35" s="4" t="inlineStr">
        <is>
          <t xml:space="preserve"> </t>
        </is>
      </c>
      <c r="H35" s="4" t="inlineStr">
        <is>
          <t xml:space="preserve"> </t>
        </is>
      </c>
    </row>
    <row r="36">
      <c r="A36" s="4" t="inlineStr">
        <is>
          <t>Ending balance at Dec. 31, 2022</t>
        </is>
      </c>
      <c r="B36" s="5" t="n">
        <v>562147</v>
      </c>
      <c r="C36" s="4" t="inlineStr">
        <is>
          <t xml:space="preserve"> </t>
        </is>
      </c>
      <c r="D36" s="5" t="n">
        <v>226592</v>
      </c>
      <c r="E36" s="5" t="n">
        <v>435085</v>
      </c>
      <c r="F36" s="4" t="inlineStr">
        <is>
          <t xml:space="preserve"> </t>
        </is>
      </c>
      <c r="G36" s="5" t="n">
        <v>-99530</v>
      </c>
      <c r="H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 Loan Modifications with Subsequent Default, by Loan Modification (Details) - Consumer Loan - Single Family $ in Thousands</t>
        </is>
      </c>
      <c r="B1" s="2" t="inlineStr">
        <is>
          <t>12 Months Ended</t>
        </is>
      </c>
    </row>
    <row r="2">
      <c r="B2" s="2" t="inlineStr">
        <is>
          <t>Dec. 31, 2022 USD ($)</t>
        </is>
      </c>
    </row>
    <row r="3">
      <c r="A3" s="4" t="inlineStr">
        <is>
          <t>Significant Payment Delay</t>
        </is>
      </c>
      <c r="B3" s="4" t="inlineStr">
        <is>
          <t xml:space="preserve"> </t>
        </is>
      </c>
    </row>
    <row r="4">
      <c r="A4" s="3" t="inlineStr">
        <is>
          <t>Financing Receivable, Troubled Debt Restructuring [Line Items]</t>
        </is>
      </c>
      <c r="B4" s="4" t="inlineStr">
        <is>
          <t xml:space="preserve"> </t>
        </is>
      </c>
    </row>
    <row r="5">
      <c r="A5" s="4" t="inlineStr">
        <is>
          <t>Loan modifications with subsequent default</t>
        </is>
      </c>
      <c r="B5" s="5" t="n">
        <v>340</v>
      </c>
    </row>
    <row r="6">
      <c r="A6" s="4" t="inlineStr">
        <is>
          <t>Term Extension</t>
        </is>
      </c>
      <c r="B6" s="4" t="inlineStr">
        <is>
          <t xml:space="preserve"> </t>
        </is>
      </c>
    </row>
    <row r="7">
      <c r="A7" s="3" t="inlineStr">
        <is>
          <t>Financing Receivable, Troubled Debt Restructuring [Line Items]</t>
        </is>
      </c>
      <c r="B7" s="4" t="inlineStr">
        <is>
          <t xml:space="preserve"> </t>
        </is>
      </c>
    </row>
    <row r="8">
      <c r="A8" s="4" t="inlineStr">
        <is>
          <t>Loan modifications with subsequent default</t>
        </is>
      </c>
      <c r="B8" s="6" t="n">
        <v>0</v>
      </c>
    </row>
    <row r="9">
      <c r="A9" s="4" t="inlineStr">
        <is>
          <t>Interest Rate Reduction and Term Extension</t>
        </is>
      </c>
      <c r="B9" s="4" t="inlineStr">
        <is>
          <t xml:space="preserve"> </t>
        </is>
      </c>
    </row>
    <row r="10">
      <c r="A10" s="3" t="inlineStr">
        <is>
          <t>Financing Receivable, Troubled Debt Restructuring [Line Items]</t>
        </is>
      </c>
      <c r="B10" s="4" t="inlineStr">
        <is>
          <t xml:space="preserve"> </t>
        </is>
      </c>
    </row>
    <row r="11">
      <c r="A11" s="4" t="inlineStr">
        <is>
          <t>Loan modifications with subsequent default</t>
        </is>
      </c>
      <c r="B11" s="6" t="n">
        <v>0</v>
      </c>
    </row>
    <row r="12">
      <c r="A12" s="4" t="inlineStr">
        <is>
          <t>Significant Payment Delay and Term Extension</t>
        </is>
      </c>
      <c r="B12" s="4" t="inlineStr">
        <is>
          <t xml:space="preserve"> </t>
        </is>
      </c>
    </row>
    <row r="13">
      <c r="A13" s="3" t="inlineStr">
        <is>
          <t>Financing Receivable, Troubled Debt Restructuring [Line Items]</t>
        </is>
      </c>
      <c r="B13" s="4" t="inlineStr">
        <is>
          <t xml:space="preserve"> </t>
        </is>
      </c>
    </row>
    <row r="14">
      <c r="A14" s="4" t="inlineStr">
        <is>
          <t>Loan modifications with subsequent default</t>
        </is>
      </c>
      <c r="B14" s="6" t="n">
        <v>1198</v>
      </c>
    </row>
    <row r="15">
      <c r="A15" s="4" t="inlineStr">
        <is>
          <t>Interest Rate Reduction, Significant Payment Delay and Term Extension</t>
        </is>
      </c>
      <c r="B15" s="4" t="inlineStr">
        <is>
          <t xml:space="preserve"> </t>
        </is>
      </c>
    </row>
    <row r="16">
      <c r="A16" s="3" t="inlineStr">
        <is>
          <t>Financing Receivable, Troubled Debt Restructuring [Line Items]</t>
        </is>
      </c>
      <c r="B16" s="4" t="inlineStr">
        <is>
          <t xml:space="preserve"> </t>
        </is>
      </c>
    </row>
    <row r="17">
      <c r="A17" s="4" t="inlineStr">
        <is>
          <t>Loan modifications with subsequent default</t>
        </is>
      </c>
      <c r="B17" s="5" t="n">
        <v>7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equipment</t>
        </is>
      </c>
      <c r="B3" s="5" t="n">
        <v>55539</v>
      </c>
      <c r="C3" s="5" t="n">
        <v>54548</v>
      </c>
    </row>
    <row r="4">
      <c r="A4" s="4" t="inlineStr">
        <is>
          <t>Leasehold improvements</t>
        </is>
      </c>
      <c r="B4" s="6" t="n">
        <v>40970</v>
      </c>
      <c r="C4" s="6" t="n">
        <v>41426</v>
      </c>
    </row>
    <row r="5">
      <c r="A5" s="4" t="inlineStr">
        <is>
          <t>Land and buildings</t>
        </is>
      </c>
      <c r="B5" s="6" t="n">
        <v>35898</v>
      </c>
      <c r="C5" s="6" t="n">
        <v>36121</v>
      </c>
    </row>
    <row r="6">
      <c r="A6" s="4" t="inlineStr">
        <is>
          <t>Total</t>
        </is>
      </c>
      <c r="B6" s="6" t="n">
        <v>132407</v>
      </c>
      <c r="C6" s="6" t="n">
        <v>132095</v>
      </c>
    </row>
    <row r="7">
      <c r="A7" s="4" t="inlineStr">
        <is>
          <t>Less: accumulated depreciation</t>
        </is>
      </c>
      <c r="B7" s="6" t="n">
        <v>-81235</v>
      </c>
      <c r="C7" s="6" t="n">
        <v>-73941</v>
      </c>
    </row>
    <row r="8">
      <c r="A8" s="4" t="inlineStr">
        <is>
          <t>Net</t>
        </is>
      </c>
      <c r="B8" s="5" t="n">
        <v>51172</v>
      </c>
      <c r="C8" s="5" t="n">
        <v>581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Dec. 31, 2022</t>
        </is>
      </c>
      <c r="C1" s="2" t="inlineStr">
        <is>
          <t>Dec. 31, 2021</t>
        </is>
      </c>
    </row>
    <row r="2">
      <c r="A2" s="3" t="inlineStr">
        <is>
          <t>Deposit balances, including stated rates</t>
        </is>
      </c>
      <c r="B2" s="4" t="inlineStr">
        <is>
          <t xml:space="preserve"> </t>
        </is>
      </c>
      <c r="C2" s="4" t="inlineStr">
        <is>
          <t xml:space="preserve"> </t>
        </is>
      </c>
    </row>
    <row r="3">
      <c r="A3" s="4" t="inlineStr">
        <is>
          <t>Noninterest-bearing demand deposits</t>
        </is>
      </c>
      <c r="B3" s="5" t="n">
        <v>1399912</v>
      </c>
      <c r="C3" s="5" t="n">
        <v>1617069</v>
      </c>
    </row>
    <row r="4">
      <c r="A4" s="4" t="inlineStr">
        <is>
          <t>Interest-bearing demand deposits</t>
        </is>
      </c>
      <c r="B4" s="6" t="n">
        <v>466490</v>
      </c>
      <c r="C4" s="6" t="n">
        <v>513810</v>
      </c>
    </row>
    <row r="5">
      <c r="A5" s="4" t="inlineStr">
        <is>
          <t>Savings</t>
        </is>
      </c>
      <c r="B5" s="6" t="n">
        <v>258977</v>
      </c>
      <c r="C5" s="6" t="n">
        <v>302389</v>
      </c>
    </row>
    <row r="6">
      <c r="A6" s="4" t="inlineStr">
        <is>
          <t>Money market</t>
        </is>
      </c>
      <c r="B6" s="6" t="n">
        <v>2383209</v>
      </c>
      <c r="C6" s="6" t="n">
        <v>2806313</v>
      </c>
    </row>
    <row r="7">
      <c r="A7" s="4" t="inlineStr">
        <is>
          <t>Certificates of deposit</t>
        </is>
      </c>
      <c r="B7" s="6" t="n">
        <v>2943331</v>
      </c>
      <c r="C7" s="6" t="n">
        <v>906928</v>
      </c>
    </row>
    <row r="8">
      <c r="A8" s="4" t="inlineStr">
        <is>
          <t>Total interest bearing deposits</t>
        </is>
      </c>
      <c r="B8" s="6" t="n">
        <v>6052007</v>
      </c>
      <c r="C8" s="6" t="n">
        <v>4529440</v>
      </c>
    </row>
    <row r="9">
      <c r="A9" s="4" t="inlineStr">
        <is>
          <t>Deposits</t>
        </is>
      </c>
      <c r="B9" s="5" t="n">
        <v>7451919</v>
      </c>
      <c r="C9" s="5" t="n">
        <v>6146509</v>
      </c>
    </row>
    <row r="10">
      <c r="A10" s="4" t="inlineStr">
        <is>
          <t>Weighted Average Rate, Interest-bearing demand accounts</t>
        </is>
      </c>
      <c r="B10" s="9" t="n">
        <v>0.001</v>
      </c>
      <c r="C10" s="9" t="n">
        <v>0.001</v>
      </c>
    </row>
    <row r="11">
      <c r="A11" s="4" t="inlineStr">
        <is>
          <t>Weighted Average Rate, Savings</t>
        </is>
      </c>
      <c r="B11" s="9" t="n">
        <v>0.0005999999999999999</v>
      </c>
      <c r="C11" s="9" t="n">
        <v>0.0005999999999999999</v>
      </c>
    </row>
    <row r="12">
      <c r="A12" s="4" t="inlineStr">
        <is>
          <t>Weighted Average Rate, Money market</t>
        </is>
      </c>
      <c r="B12" s="9" t="n">
        <v>0.0122</v>
      </c>
      <c r="C12" s="9" t="n">
        <v>0.0015</v>
      </c>
    </row>
    <row r="13">
      <c r="A13" s="4" t="inlineStr">
        <is>
          <t>Weighted Average Rate, Certificates of deposit</t>
        </is>
      </c>
      <c r="B13" s="9" t="n">
        <v>0.0307</v>
      </c>
      <c r="C13" s="9" t="n">
        <v>0.0051</v>
      </c>
    </row>
    <row r="14">
      <c r="A14" s="4" t="inlineStr">
        <is>
          <t>Weighted Average Rate, Interest Bearing Deposits</t>
        </is>
      </c>
      <c r="B14" s="9" t="n">
        <v>0.0198</v>
      </c>
      <c r="C14" s="9" t="n">
        <v>0.0015</v>
      </c>
    </row>
    <row r="15">
      <c r="A15" s="4" t="inlineStr">
        <is>
          <t>Weighted Average Rate</t>
        </is>
      </c>
      <c r="B15" s="9" t="n">
        <v>0.0161</v>
      </c>
      <c r="C15" s="9" t="n">
        <v>0.00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Public funds included in deposits</t>
        </is>
      </c>
      <c r="B3" s="5" t="n">
        <v>351</v>
      </c>
      <c r="C3" s="5" t="n">
        <v>342</v>
      </c>
    </row>
    <row r="4">
      <c r="A4" s="4" t="inlineStr">
        <is>
          <t>Time deposits, at or above FDIC insurance limit</t>
        </is>
      </c>
      <c r="B4" s="6" t="n">
        <v>189</v>
      </c>
      <c r="C4" s="6" t="n">
        <v>108</v>
      </c>
    </row>
    <row r="5">
      <c r="A5" s="4" t="inlineStr">
        <is>
          <t>Interest-bearing domestic deposit, brokered</t>
        </is>
      </c>
      <c r="B5" s="5" t="n">
        <v>1400</v>
      </c>
      <c r="C5" s="5" t="n">
        <v>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Time Deposits (Details) - USD ($) $ in Thousands</t>
        </is>
      </c>
      <c r="B1" s="2" t="inlineStr">
        <is>
          <t>Dec. 31, 2022</t>
        </is>
      </c>
      <c r="C1" s="2" t="inlineStr">
        <is>
          <t>Dec. 31, 2021</t>
        </is>
      </c>
    </row>
    <row r="2">
      <c r="A2" s="3" t="inlineStr">
        <is>
          <t>Certificates of deposit outstanding</t>
        </is>
      </c>
      <c r="B2" s="4" t="inlineStr">
        <is>
          <t xml:space="preserve"> </t>
        </is>
      </c>
      <c r="C2" s="4" t="inlineStr">
        <is>
          <t xml:space="preserve"> </t>
        </is>
      </c>
    </row>
    <row r="3">
      <c r="A3" s="4" t="inlineStr">
        <is>
          <t>Within one year</t>
        </is>
      </c>
      <c r="B3" s="5" t="n">
        <v>2375310</v>
      </c>
      <c r="C3" s="4" t="inlineStr">
        <is>
          <t xml:space="preserve"> </t>
        </is>
      </c>
    </row>
    <row r="4">
      <c r="A4" s="4" t="inlineStr">
        <is>
          <t>One to two years</t>
        </is>
      </c>
      <c r="B4" s="6" t="n">
        <v>557307</v>
      </c>
      <c r="C4" s="4" t="inlineStr">
        <is>
          <t xml:space="preserve"> </t>
        </is>
      </c>
    </row>
    <row r="5">
      <c r="A5" s="4" t="inlineStr">
        <is>
          <t>Two to three years</t>
        </is>
      </c>
      <c r="B5" s="6" t="n">
        <v>6329</v>
      </c>
      <c r="C5" s="4" t="inlineStr">
        <is>
          <t xml:space="preserve"> </t>
        </is>
      </c>
    </row>
    <row r="6">
      <c r="A6" s="4" t="inlineStr">
        <is>
          <t>Three to four years</t>
        </is>
      </c>
      <c r="B6" s="6" t="n">
        <v>1998</v>
      </c>
      <c r="C6" s="4" t="inlineStr">
        <is>
          <t xml:space="preserve"> </t>
        </is>
      </c>
    </row>
    <row r="7">
      <c r="A7" s="4" t="inlineStr">
        <is>
          <t>Four to five years</t>
        </is>
      </c>
      <c r="B7" s="6" t="n">
        <v>1940</v>
      </c>
      <c r="C7" s="4" t="inlineStr">
        <is>
          <t xml:space="preserve"> </t>
        </is>
      </c>
    </row>
    <row r="8">
      <c r="A8" s="4" t="inlineStr">
        <is>
          <t>Thereafter</t>
        </is>
      </c>
      <c r="B8" s="6" t="n">
        <v>447</v>
      </c>
      <c r="C8" s="4" t="inlineStr">
        <is>
          <t xml:space="preserve"> </t>
        </is>
      </c>
    </row>
    <row r="9">
      <c r="A9" s="4" t="inlineStr">
        <is>
          <t>Total</t>
        </is>
      </c>
      <c r="B9" s="5" t="n">
        <v>2943331</v>
      </c>
      <c r="C9" s="5" t="n">
        <v>9069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Within one year</t>
        </is>
      </c>
      <c r="B3" s="5" t="n">
        <v>16000</v>
      </c>
      <c r="C3" s="5" t="n">
        <v>41000</v>
      </c>
    </row>
    <row r="4">
      <c r="A4" s="4" t="inlineStr">
        <is>
          <t>One to three years</t>
        </is>
      </c>
      <c r="B4" s="6" t="n">
        <v>450000</v>
      </c>
      <c r="C4" s="6" t="n">
        <v>0</v>
      </c>
    </row>
    <row r="5">
      <c r="A5" s="4" t="inlineStr">
        <is>
          <t>Three through five years</t>
        </is>
      </c>
      <c r="B5" s="6" t="n">
        <v>550000</v>
      </c>
      <c r="C5" s="6" t="n">
        <v>0</v>
      </c>
    </row>
    <row r="6">
      <c r="A6" s="4" t="inlineStr">
        <is>
          <t>Total</t>
        </is>
      </c>
      <c r="B6" s="5" t="n">
        <v>1016000</v>
      </c>
      <c r="C6" s="5" t="n">
        <v>41000</v>
      </c>
    </row>
    <row r="7">
      <c r="A7" s="3" t="inlineStr">
        <is>
          <t>Weighted Average Rate</t>
        </is>
      </c>
      <c r="B7" s="4" t="inlineStr">
        <is>
          <t xml:space="preserve"> </t>
        </is>
      </c>
      <c r="C7" s="4" t="inlineStr">
        <is>
          <t xml:space="preserve"> </t>
        </is>
      </c>
    </row>
    <row r="8">
      <c r="A8" s="4" t="inlineStr">
        <is>
          <t>Within one year</t>
        </is>
      </c>
      <c r="B8" s="9" t="n">
        <v>0.046</v>
      </c>
      <c r="C8" s="9" t="n">
        <v>0.003</v>
      </c>
    </row>
    <row r="9">
      <c r="A9" s="4" t="inlineStr">
        <is>
          <t>One to three years</t>
        </is>
      </c>
      <c r="B9" s="9" t="n">
        <v>0.0431</v>
      </c>
      <c r="C9" s="10" t="n">
        <v>0</v>
      </c>
    </row>
    <row r="10">
      <c r="A10" s="4" t="inlineStr">
        <is>
          <t>Three through five years</t>
        </is>
      </c>
      <c r="B10" s="9" t="n">
        <v>0.0435</v>
      </c>
      <c r="C10" s="10" t="n">
        <v>0</v>
      </c>
    </row>
    <row r="11">
      <c r="A11" s="4" t="inlineStr">
        <is>
          <t>Total</t>
        </is>
      </c>
      <c r="B11" s="9" t="n">
        <v>0.0433</v>
      </c>
      <c r="C11" s="9" t="n">
        <v>0.003</v>
      </c>
    </row>
    <row r="12">
      <c r="A12" s="4" t="inlineStr">
        <is>
          <t>Federal Home Loan Bank of Des Moines</t>
        </is>
      </c>
      <c r="B12" s="4" t="inlineStr">
        <is>
          <t xml:space="preserve"> </t>
        </is>
      </c>
      <c r="C12" s="4" t="inlineStr">
        <is>
          <t xml:space="preserve"> </t>
        </is>
      </c>
    </row>
    <row r="13">
      <c r="A13" s="3" t="inlineStr">
        <is>
          <t>Federal Home Loan Bank and Other Borrowings [Line Items]</t>
        </is>
      </c>
      <c r="B13" s="4" t="inlineStr">
        <is>
          <t xml:space="preserve"> </t>
        </is>
      </c>
      <c r="C13" s="4" t="inlineStr">
        <is>
          <t xml:space="preserve"> </t>
        </is>
      </c>
    </row>
    <row r="14">
      <c r="A14" s="4" t="inlineStr">
        <is>
          <t>FHLB stock</t>
        </is>
      </c>
      <c r="B14" s="5" t="n">
        <v>49300</v>
      </c>
      <c r="C14" s="5" t="n">
        <v>10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Narrative (Details) - USD ($) $ in Thousands</t>
        </is>
      </c>
      <c r="B1" s="2" t="inlineStr">
        <is>
          <t>Jan. 19, 2022</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224404</v>
      </c>
      <c r="D3" s="5" t="n">
        <v>126026</v>
      </c>
    </row>
    <row r="4">
      <c r="A4" s="4" t="inlineStr">
        <is>
          <t>Subordinat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4" t="inlineStr">
        <is>
          <t xml:space="preserve"> </t>
        </is>
      </c>
      <c r="C6" s="6" t="n">
        <v>62000</v>
      </c>
      <c r="D6" s="5" t="n">
        <v>62000</v>
      </c>
    </row>
    <row r="7">
      <c r="A7" s="4" t="inlineStr">
        <is>
          <t>3.5% Subordinated Notes Due 2032 | Subordinat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 of subordinated notes offering</t>
        </is>
      </c>
      <c r="B9" s="5" t="n">
        <v>100000</v>
      </c>
      <c r="C9" s="4" t="inlineStr">
        <is>
          <t xml:space="preserve"> </t>
        </is>
      </c>
      <c r="D9" s="4" t="inlineStr">
        <is>
          <t xml:space="preserve"> </t>
        </is>
      </c>
    </row>
    <row r="10">
      <c r="A10" s="4" t="inlineStr">
        <is>
          <t>Stated interest rate (percent)</t>
        </is>
      </c>
      <c r="B10" s="11" t="n">
        <v>0.00035</v>
      </c>
      <c r="C10" s="4" t="inlineStr">
        <is>
          <t xml:space="preserve"> </t>
        </is>
      </c>
      <c r="D10" s="4" t="inlineStr">
        <is>
          <t xml:space="preserve"> </t>
        </is>
      </c>
    </row>
    <row r="11">
      <c r="A11" s="4" t="inlineStr">
        <is>
          <t>Interest rate</t>
        </is>
      </c>
      <c r="B11" s="9" t="n">
        <v>0.0215</v>
      </c>
      <c r="C11" s="4" t="inlineStr">
        <is>
          <t xml:space="preserve"> </t>
        </is>
      </c>
      <c r="D11" s="4" t="inlineStr">
        <is>
          <t xml:space="preserve"> </t>
        </is>
      </c>
    </row>
    <row r="12">
      <c r="A12" s="4" t="inlineStr">
        <is>
          <t>Long-term debt</t>
        </is>
      </c>
      <c r="B12" s="4" t="inlineStr">
        <is>
          <t xml:space="preserve"> </t>
        </is>
      </c>
      <c r="C12" s="5" t="n">
        <v>98000</v>
      </c>
      <c r="D12" s="4" t="inlineStr">
        <is>
          <t xml:space="preserve"> </t>
        </is>
      </c>
    </row>
    <row r="13">
      <c r="A13" s="4" t="inlineStr">
        <is>
          <t>Senior Notes 6.50% Due 2026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 (percent)</t>
        </is>
      </c>
      <c r="B15" s="4" t="inlineStr">
        <is>
          <t xml:space="preserve"> </t>
        </is>
      </c>
      <c r="C15" s="9" t="n">
        <v>0.065</v>
      </c>
      <c r="D15" s="9" t="n">
        <v>0.065</v>
      </c>
    </row>
    <row r="16">
      <c r="A16" s="4" t="inlineStr">
        <is>
          <t>Long-term debt</t>
        </is>
      </c>
      <c r="B16" s="4" t="inlineStr">
        <is>
          <t xml:space="preserve"> </t>
        </is>
      </c>
      <c r="C16" s="5" t="n">
        <v>64000</v>
      </c>
      <c r="D16" s="5" t="n">
        <v>6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Subordinated Debt Securities (Details) - Subordinated Debt - USD ($) $ in Thousands</t>
        </is>
      </c>
      <c r="B1" s="2" t="inlineStr">
        <is>
          <t>12 Months Ended</t>
        </is>
      </c>
    </row>
    <row r="2">
      <c r="B2" s="2" t="inlineStr">
        <is>
          <t>Dec. 31, 2022</t>
        </is>
      </c>
      <c r="C2" s="2" t="inlineStr">
        <is>
          <t>Dec. 31, 2021</t>
        </is>
      </c>
    </row>
    <row r="3">
      <c r="A3" s="4" t="inlineStr">
        <is>
          <t>HomeStreet Statutory Trust Subordinated Debt Securities I</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t>
        </is>
      </c>
      <c r="B5" s="5" t="n">
        <v>5155</v>
      </c>
      <c r="C5" s="5" t="n">
        <v>5155</v>
      </c>
    </row>
    <row r="6">
      <c r="A6" s="4" t="inlineStr">
        <is>
          <t>HomeStreet Statutory Trust Subordinated Debt Securities I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t>
        </is>
      </c>
      <c r="B8" s="6" t="n">
        <v>20619</v>
      </c>
      <c r="C8" s="6" t="n">
        <v>20619</v>
      </c>
    </row>
    <row r="9">
      <c r="A9" s="4" t="inlineStr">
        <is>
          <t>HomeStreet Statutory Trust Subordinated Debt Securities I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t>
        </is>
      </c>
      <c r="B11" s="6" t="n">
        <v>20619</v>
      </c>
      <c r="C11" s="6" t="n">
        <v>20619</v>
      </c>
    </row>
    <row r="12">
      <c r="A12" s="4" t="inlineStr">
        <is>
          <t>HomeStreet Statutory Trust Subordinated Debt Securities IV</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unt</t>
        </is>
      </c>
      <c r="B14" s="5" t="n">
        <v>15464</v>
      </c>
      <c r="C14" s="5" t="n">
        <v>15464</v>
      </c>
    </row>
    <row r="15">
      <c r="A15" s="4" t="inlineStr">
        <is>
          <t>3-Month LIBOR | HomeStreet Statutory Trust Subordinated Debt Securities 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017</v>
      </c>
      <c r="C17" s="9" t="n">
        <v>0.017</v>
      </c>
    </row>
    <row r="18">
      <c r="A18" s="4" t="inlineStr">
        <is>
          <t>3-Month LIBOR | HomeStreet Statutory Trust Subordinated Debt Securities I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9" t="n">
        <v>0.015</v>
      </c>
      <c r="C20" s="9" t="n">
        <v>0.015</v>
      </c>
    </row>
    <row r="21">
      <c r="A21" s="4" t="inlineStr">
        <is>
          <t>3-Month LIBOR | HomeStreet Statutory Trust Subordinated Debt Securities III</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9" t="n">
        <v>0.0137</v>
      </c>
      <c r="C23" s="9" t="n">
        <v>0.0137</v>
      </c>
    </row>
    <row r="24">
      <c r="A24" s="4" t="inlineStr">
        <is>
          <t>3-Month LIBOR | HomeStreet Statutory Trust Subordinated Debt Securities IV</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9" t="n">
        <v>0.0168</v>
      </c>
      <c r="C26" s="9" t="n">
        <v>0.01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5" t="n">
        <v>342248</v>
      </c>
      <c r="C3" s="5" t="n">
        <v>1335485</v>
      </c>
    </row>
    <row r="4">
      <c r="A4" s="4" t="inlineStr">
        <is>
          <t>Derivatives before netting, derivative assets</t>
        </is>
      </c>
      <c r="B4" s="6" t="n">
        <v>13763</v>
      </c>
      <c r="C4" s="6" t="n">
        <v>7925</v>
      </c>
    </row>
    <row r="5">
      <c r="A5" s="4" t="inlineStr">
        <is>
          <t>Netting adjustments/Cash collateral, derivative assets</t>
        </is>
      </c>
      <c r="B5" s="6" t="n">
        <v>-12870</v>
      </c>
      <c r="C5" s="6" t="n">
        <v>1355</v>
      </c>
    </row>
    <row r="6">
      <c r="A6" s="4" t="inlineStr">
        <is>
          <t>Carrying value on consolidated balance sheet, derivative asset</t>
        </is>
      </c>
      <c r="B6" s="6" t="n">
        <v>893</v>
      </c>
      <c r="C6" s="6" t="n">
        <v>9280</v>
      </c>
    </row>
    <row r="7">
      <c r="A7" s="4" t="inlineStr">
        <is>
          <t>Derivatives before netting, derivative liability</t>
        </is>
      </c>
      <c r="B7" s="6" t="n">
        <v>-13280</v>
      </c>
      <c r="C7" s="6" t="n">
        <v>-5184</v>
      </c>
    </row>
    <row r="8">
      <c r="A8" s="4" t="inlineStr">
        <is>
          <t>Netting adjustments/Cash collateral, derivative liabilities</t>
        </is>
      </c>
      <c r="B8" s="6" t="n">
        <v>101</v>
      </c>
      <c r="C8" s="6" t="n">
        <v>3921</v>
      </c>
    </row>
    <row r="9">
      <c r="A9" s="4" t="inlineStr">
        <is>
          <t>Carrying value on consolidated balance sheet, derivative liabilities</t>
        </is>
      </c>
      <c r="B9" s="6" t="n">
        <v>13179</v>
      </c>
      <c r="C9" s="6" t="n">
        <v>1263</v>
      </c>
    </row>
    <row r="10">
      <c r="A10" s="4" t="inlineStr">
        <is>
          <t>Fair Value, Concentration of Credit Risk, Master Netting Arrange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ash collateral</t>
        </is>
      </c>
      <c r="B12" s="6" t="n">
        <v>12800</v>
      </c>
      <c r="C12" s="6" t="n">
        <v>-5300</v>
      </c>
    </row>
    <row r="13">
      <c r="A13" s="4" t="inlineStr">
        <is>
          <t>Forward sale commit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51252</v>
      </c>
      <c r="C15" s="6" t="n">
        <v>793208</v>
      </c>
    </row>
    <row r="16">
      <c r="A16" s="4" t="inlineStr">
        <is>
          <t>Derivatives before netting, derivative assets</t>
        </is>
      </c>
      <c r="B16" s="6" t="n">
        <v>293</v>
      </c>
      <c r="C16" s="6" t="n">
        <v>723</v>
      </c>
    </row>
    <row r="17">
      <c r="A17" s="4" t="inlineStr">
        <is>
          <t>Derivatives before netting, derivative liability</t>
        </is>
      </c>
      <c r="B17" s="6" t="n">
        <v>-151</v>
      </c>
      <c r="C17" s="6" t="n">
        <v>-640</v>
      </c>
    </row>
    <row r="18">
      <c r="A18" s="4" t="inlineStr">
        <is>
          <t>Interest rate lock commit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6" t="n">
        <v>17463</v>
      </c>
      <c r="C20" s="6" t="n">
        <v>115025</v>
      </c>
    </row>
    <row r="21">
      <c r="A21" s="4" t="inlineStr">
        <is>
          <t>Derivatives before netting, derivative assets</t>
        </is>
      </c>
      <c r="B21" s="6" t="n">
        <v>141</v>
      </c>
      <c r="C21" s="6" t="n">
        <v>2487</v>
      </c>
    </row>
    <row r="22">
      <c r="A22" s="4" t="inlineStr">
        <is>
          <t>Derivatives before netting, derivative liability</t>
        </is>
      </c>
      <c r="B22" s="6" t="n">
        <v>-36</v>
      </c>
      <c r="C22" s="6" t="n">
        <v>-3</v>
      </c>
    </row>
    <row r="23">
      <c r="A23" s="4" t="inlineStr">
        <is>
          <t>Interest rate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6" t="n">
        <v>236533</v>
      </c>
      <c r="C25" s="6" t="n">
        <v>287352</v>
      </c>
    </row>
    <row r="26">
      <c r="A26" s="4" t="inlineStr">
        <is>
          <t>Derivatives before netting, derivative assets</t>
        </is>
      </c>
      <c r="B26" s="6" t="n">
        <v>13093</v>
      </c>
      <c r="C26" s="6" t="n">
        <v>4381</v>
      </c>
    </row>
    <row r="27">
      <c r="A27" s="4" t="inlineStr">
        <is>
          <t>Derivatives before netting, derivative liability</t>
        </is>
      </c>
      <c r="B27" s="6" t="n">
        <v>-13093</v>
      </c>
      <c r="C27" s="6" t="n">
        <v>-4541</v>
      </c>
    </row>
    <row r="28">
      <c r="A28" s="4" t="inlineStr">
        <is>
          <t>Futur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6" t="n">
        <v>23000</v>
      </c>
      <c r="C30" s="6" t="n">
        <v>139900</v>
      </c>
    </row>
    <row r="31">
      <c r="A31" s="4" t="inlineStr">
        <is>
          <t>Derivatives before netting, derivative assets</t>
        </is>
      </c>
      <c r="B31" s="6" t="n">
        <v>18</v>
      </c>
      <c r="C31" s="6" t="n">
        <v>334</v>
      </c>
    </row>
    <row r="32">
      <c r="A32" s="4" t="inlineStr">
        <is>
          <t>Derivatives before netting, derivative liability</t>
        </is>
      </c>
      <c r="B32" s="6" t="n">
        <v>0</v>
      </c>
      <c r="C32" s="5" t="n">
        <v>0</v>
      </c>
    </row>
    <row r="33">
      <c r="A33" s="4" t="inlineStr">
        <is>
          <t>Option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6" t="n">
        <v>14000</v>
      </c>
      <c r="C35" s="4" t="inlineStr">
        <is>
          <t xml:space="preserve"> </t>
        </is>
      </c>
    </row>
    <row r="36">
      <c r="A36" s="4" t="inlineStr">
        <is>
          <t>Derivatives before netting, derivative assets</t>
        </is>
      </c>
      <c r="B36" s="6" t="n">
        <v>218</v>
      </c>
      <c r="C36" s="4" t="inlineStr">
        <is>
          <t xml:space="preserve"> </t>
        </is>
      </c>
    </row>
    <row r="37">
      <c r="A37" s="4" t="inlineStr">
        <is>
          <t>Derivatives before netting, derivative liability</t>
        </is>
      </c>
      <c r="B37" s="5" t="n">
        <v>0</v>
      </c>
      <c r="C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collateral, obligation to return cash, offset</t>
        </is>
      </c>
      <c r="B3" s="5" t="n">
        <v>12800</v>
      </c>
      <c r="C3" s="5" t="n">
        <v>0</v>
      </c>
    </row>
    <row r="4">
      <c r="A4" s="4" t="inlineStr">
        <is>
          <t>Derivative liability, collateral, right to reclaim cash, offset</t>
        </is>
      </c>
      <c r="B4" s="6" t="n">
        <v>30</v>
      </c>
      <c r="C4" s="6" t="n">
        <v>5300</v>
      </c>
    </row>
    <row r="5">
      <c r="A5" s="4" t="inlineStr">
        <is>
          <t>Derivatives</t>
        </is>
      </c>
      <c r="B5" s="6" t="n">
        <v>342248</v>
      </c>
      <c r="C5" s="6" t="n">
        <v>1335485</v>
      </c>
    </row>
    <row r="6">
      <c r="A6" s="4" t="inlineStr">
        <is>
          <t>Interest Rate Swap, Back-To-Bac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s</t>
        </is>
      </c>
      <c r="B8" s="5" t="n">
        <v>237000</v>
      </c>
      <c r="C8" s="5" t="n">
        <v>28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USD per share)</t>
        </is>
      </c>
      <c r="B4" s="7" t="n">
        <v>1.4</v>
      </c>
      <c r="C4" s="5" t="n">
        <v>1</v>
      </c>
      <c r="D4" s="7"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Master Netting Agreement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fair value, derivative assets</t>
        </is>
      </c>
      <c r="B3" s="5" t="n">
        <v>13763</v>
      </c>
      <c r="C3" s="5" t="n">
        <v>7925</v>
      </c>
    </row>
    <row r="4">
      <c r="A4" s="4" t="inlineStr">
        <is>
          <t>Netting adjustments/Cash collateral, derivative assets</t>
        </is>
      </c>
      <c r="B4" s="6" t="n">
        <v>-12870</v>
      </c>
      <c r="C4" s="6" t="n">
        <v>1355</v>
      </c>
    </row>
    <row r="5">
      <c r="A5" s="4" t="inlineStr">
        <is>
          <t>Carrying value, derivative assets</t>
        </is>
      </c>
      <c r="B5" s="6" t="n">
        <v>893</v>
      </c>
      <c r="C5" s="6" t="n">
        <v>9280</v>
      </c>
    </row>
    <row r="6">
      <c r="A6" s="4" t="inlineStr">
        <is>
          <t>Gross fair value, derivative liabilities</t>
        </is>
      </c>
      <c r="B6" s="6" t="n">
        <v>-13280</v>
      </c>
      <c r="C6" s="6" t="n">
        <v>-5184</v>
      </c>
    </row>
    <row r="7">
      <c r="A7" s="4" t="inlineStr">
        <is>
          <t>Netting adjustments/Cash collateral, derivative liabilities</t>
        </is>
      </c>
      <c r="B7" s="6" t="n">
        <v>101</v>
      </c>
      <c r="C7" s="6" t="n">
        <v>3921</v>
      </c>
    </row>
    <row r="8">
      <c r="A8" s="4" t="inlineStr">
        <is>
          <t>Carrying value, derivative liabilities</t>
        </is>
      </c>
      <c r="B8" s="5" t="n">
        <v>-13179</v>
      </c>
      <c r="C8" s="5" t="n">
        <v>-1263</v>
      </c>
    </row>
    <row r="9">
      <c r="A9" s="4" t="inlineStr">
        <is>
          <t>Derivative Asset, Statement of Financial Position [Extensible Enumeration]</t>
        </is>
      </c>
      <c r="B9" s="4" t="inlineStr">
        <is>
          <t>Other assets</t>
        </is>
      </c>
      <c r="C9" s="4" t="inlineStr">
        <is>
          <t>Other assets</t>
        </is>
      </c>
    </row>
    <row r="10">
      <c r="A10" s="4" t="inlineStr">
        <is>
          <t>Derivative Liability, Statement of Financial Position [Extensible Enumeration]</t>
        </is>
      </c>
      <c r="B10" s="4" t="inlineStr">
        <is>
          <t>Other liabilities</t>
        </is>
      </c>
      <c r="C10" s="4" t="inlineStr">
        <is>
          <t>Other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Loss Recognized in Income (Details) - USD ($) $ in Thousands</t>
        </is>
      </c>
      <c r="B1" s="2" t="inlineStr">
        <is>
          <t>12 Months Ended</t>
        </is>
      </c>
    </row>
    <row r="2">
      <c r="B2" s="2" t="inlineStr">
        <is>
          <t>Dec. 31, 2022</t>
        </is>
      </c>
      <c r="C2" s="2" t="inlineStr">
        <is>
          <t>Dec. 31, 2021</t>
        </is>
      </c>
      <c r="D2" s="2" t="inlineStr">
        <is>
          <t>Dec. 31, 2020</t>
        </is>
      </c>
    </row>
    <row r="3">
      <c r="A3" s="4" t="inlineStr">
        <is>
          <t>Loan origination and sale activiti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et gain (loss) recognized on derivatives, including economic hedge</t>
        </is>
      </c>
      <c r="B5" s="5" t="n">
        <v>8587</v>
      </c>
      <c r="C5" s="5" t="n">
        <v>-6057</v>
      </c>
      <c r="D5" s="5" t="n">
        <v>-7675</v>
      </c>
    </row>
    <row r="6">
      <c r="A6" s="4" t="inlineStr">
        <is>
          <t>Loan servicing income (los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gain (loss) recognized on derivatives, including economic hedge</t>
        </is>
      </c>
      <c r="B8" s="6" t="n">
        <v>-11769</v>
      </c>
      <c r="C8" s="4" t="inlineStr">
        <is>
          <t xml:space="preserve"> </t>
        </is>
      </c>
      <c r="D8" s="6" t="n">
        <v>20820</v>
      </c>
    </row>
    <row r="9">
      <c r="A9" s="4" t="inlineStr">
        <is>
          <t>Oth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gain (loss) recognized on derivatives, including economic hedge</t>
        </is>
      </c>
      <c r="B11" s="5" t="n">
        <v>160</v>
      </c>
      <c r="C11" s="5" t="n">
        <v>386</v>
      </c>
      <c r="D11" s="5" t="n">
        <v>-4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Schedule of Loans Held for Sa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held for sale</t>
        </is>
      </c>
      <c r="B3" s="5" t="n">
        <v>17327</v>
      </c>
      <c r="C3" s="5" t="n">
        <v>176131</v>
      </c>
    </row>
    <row r="4">
      <c r="A4" s="4" t="inlineStr">
        <is>
          <t>CRE, multifamily and SBA</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6" t="n">
        <v>3252</v>
      </c>
      <c r="C6" s="6" t="n">
        <v>48090</v>
      </c>
    </row>
    <row r="7">
      <c r="A7" s="4" t="inlineStr">
        <is>
          <t>Single famil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5" t="n">
        <v>14075</v>
      </c>
      <c r="C9" s="5" t="n">
        <v>1280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chedule of Loans Sold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sold</t>
        </is>
      </c>
      <c r="B4" s="5" t="n">
        <v>838970</v>
      </c>
      <c r="C4" s="5" t="n">
        <v>2820189</v>
      </c>
      <c r="D4" s="5" t="n">
        <v>2894720</v>
      </c>
    </row>
    <row r="5">
      <c r="A5" s="4" t="inlineStr">
        <is>
          <t>CRE, multifamily and SBA</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 sold</t>
        </is>
      </c>
      <c r="B7" s="6" t="n">
        <v>145622</v>
      </c>
      <c r="C7" s="6" t="n">
        <v>773378</v>
      </c>
      <c r="D7" s="6" t="n">
        <v>908776</v>
      </c>
    </row>
    <row r="8">
      <c r="A8" s="4" t="inlineStr">
        <is>
          <t>Single family</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sold</t>
        </is>
      </c>
      <c r="B10" s="5" t="n">
        <v>693348</v>
      </c>
      <c r="C10" s="5" t="n">
        <v>2046811</v>
      </c>
      <c r="D10" s="5" t="n">
        <v>19859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chedule of Gain on Sales (Details) - USD ($) $ in Thousands</t>
        </is>
      </c>
      <c r="B1" s="2" t="inlineStr">
        <is>
          <t>12 Months Ended</t>
        </is>
      </c>
    </row>
    <row r="2">
      <c r="B2" s="2" t="inlineStr">
        <is>
          <t>Dec. 31, 2022</t>
        </is>
      </c>
      <c r="C2" s="2" t="inlineStr">
        <is>
          <t>Dec. 31, 2021</t>
        </is>
      </c>
      <c r="D2" s="2" t="inlineStr">
        <is>
          <t>Dec. 31, 2020</t>
        </is>
      </c>
    </row>
    <row r="3">
      <c r="A3" s="3" t="inlineStr">
        <is>
          <t>Gain on mortgage loan origination and sale activities [Line Items]</t>
        </is>
      </c>
      <c r="B3" s="4" t="inlineStr">
        <is>
          <t xml:space="preserve"> </t>
        </is>
      </c>
      <c r="C3" s="4" t="inlineStr">
        <is>
          <t xml:space="preserve"> </t>
        </is>
      </c>
      <c r="D3" s="4" t="inlineStr">
        <is>
          <t xml:space="preserve"> </t>
        </is>
      </c>
    </row>
    <row r="4">
      <c r="A4" s="4" t="inlineStr">
        <is>
          <t>Gain on loan origination and sale activities</t>
        </is>
      </c>
      <c r="B4" s="5" t="n">
        <v>17701</v>
      </c>
      <c r="C4" s="5" t="n">
        <v>92318</v>
      </c>
      <c r="D4" s="5" t="n">
        <v>122564</v>
      </c>
    </row>
    <row r="5">
      <c r="A5" s="4" t="inlineStr">
        <is>
          <t>CRE, multifamily and SBA</t>
        </is>
      </c>
      <c r="B5" s="4" t="inlineStr">
        <is>
          <t xml:space="preserve"> </t>
        </is>
      </c>
      <c r="C5" s="4" t="inlineStr">
        <is>
          <t xml:space="preserve"> </t>
        </is>
      </c>
      <c r="D5" s="4" t="inlineStr">
        <is>
          <t xml:space="preserve"> </t>
        </is>
      </c>
    </row>
    <row r="6">
      <c r="A6" s="3" t="inlineStr">
        <is>
          <t>Gain on mortgage loan origination and sale activities [Line Items]</t>
        </is>
      </c>
      <c r="B6" s="4" t="inlineStr">
        <is>
          <t xml:space="preserve"> </t>
        </is>
      </c>
      <c r="C6" s="4" t="inlineStr">
        <is>
          <t xml:space="preserve"> </t>
        </is>
      </c>
      <c r="D6" s="4" t="inlineStr">
        <is>
          <t xml:space="preserve"> </t>
        </is>
      </c>
    </row>
    <row r="7">
      <c r="A7" s="4" t="inlineStr">
        <is>
          <t>Gain on loan origination and sale activities</t>
        </is>
      </c>
      <c r="B7" s="6" t="n">
        <v>4647</v>
      </c>
      <c r="C7" s="6" t="n">
        <v>25468</v>
      </c>
      <c r="D7" s="6" t="n">
        <v>21769</v>
      </c>
    </row>
    <row r="8">
      <c r="A8" s="4" t="inlineStr">
        <is>
          <t>Single family</t>
        </is>
      </c>
      <c r="B8" s="4" t="inlineStr">
        <is>
          <t xml:space="preserve"> </t>
        </is>
      </c>
      <c r="C8" s="4" t="inlineStr">
        <is>
          <t xml:space="preserve"> </t>
        </is>
      </c>
      <c r="D8" s="4" t="inlineStr">
        <is>
          <t xml:space="preserve"> </t>
        </is>
      </c>
    </row>
    <row r="9">
      <c r="A9" s="3" t="inlineStr">
        <is>
          <t>Gain on mortgage loan origination and sale activities [Line Items]</t>
        </is>
      </c>
      <c r="B9" s="4" t="inlineStr">
        <is>
          <t xml:space="preserve"> </t>
        </is>
      </c>
      <c r="C9" s="4" t="inlineStr">
        <is>
          <t xml:space="preserve"> </t>
        </is>
      </c>
      <c r="D9" s="4" t="inlineStr">
        <is>
          <t xml:space="preserve"> </t>
        </is>
      </c>
    </row>
    <row r="10">
      <c r="A10" s="4" t="inlineStr">
        <is>
          <t>Gain on loan origination and sale activities</t>
        </is>
      </c>
      <c r="B10" s="5" t="n">
        <v>13054</v>
      </c>
      <c r="C10" s="5" t="n">
        <v>66850</v>
      </c>
      <c r="D10" s="5" t="n">
        <v>1007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serviced for others</t>
        </is>
      </c>
      <c r="B3" s="5" t="n">
        <v>7375383</v>
      </c>
      <c r="C3" s="5" t="n">
        <v>7570267</v>
      </c>
    </row>
    <row r="4">
      <c r="A4" s="4" t="inlineStr">
        <is>
          <t>Single 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erviced for others</t>
        </is>
      </c>
      <c r="B6" s="6" t="n">
        <v>5436899</v>
      </c>
      <c r="C6" s="6" t="n">
        <v>5539180</v>
      </c>
    </row>
    <row r="7">
      <c r="A7" s="4" t="inlineStr">
        <is>
          <t>CRE, multifamily and SB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serviced for others</t>
        </is>
      </c>
      <c r="B9" s="5" t="n">
        <v>1938484</v>
      </c>
      <c r="C9" s="5" t="n">
        <v>20310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OPERATIONS - Mortgage Repurchase Liability (Details) - Representations and Warranties Reserve for Loan Receivables - USD ($) $ in Thousands</t>
        </is>
      </c>
      <c r="B1" s="2" t="inlineStr">
        <is>
          <t>12 Months Ended</t>
        </is>
      </c>
    </row>
    <row r="2">
      <c r="B2" s="2" t="inlineStr">
        <is>
          <t>Dec. 31, 2022</t>
        </is>
      </c>
      <c r="C2" s="2" t="inlineStr">
        <is>
          <t>Dec. 31, 2021</t>
        </is>
      </c>
    </row>
    <row r="3">
      <c r="A3" s="3" t="inlineStr">
        <is>
          <t>Loss Contingency Accrual [Roll Forward]</t>
        </is>
      </c>
      <c r="B3" s="4" t="inlineStr">
        <is>
          <t xml:space="preserve"> </t>
        </is>
      </c>
      <c r="C3" s="4" t="inlineStr">
        <is>
          <t xml:space="preserve"> </t>
        </is>
      </c>
    </row>
    <row r="4">
      <c r="A4" s="4" t="inlineStr">
        <is>
          <t>Balance, beginning of period</t>
        </is>
      </c>
      <c r="B4" s="5" t="n">
        <v>1312</v>
      </c>
      <c r="C4" s="5" t="n">
        <v>2122</v>
      </c>
    </row>
    <row r="5">
      <c r="A5" s="4" t="inlineStr">
        <is>
          <t>Additions, net of adjustments</t>
        </is>
      </c>
      <c r="B5" s="6" t="n">
        <v>1629</v>
      </c>
      <c r="C5" s="6" t="n">
        <v>-334</v>
      </c>
    </row>
    <row r="6">
      <c r="A6" s="4" t="inlineStr">
        <is>
          <t>Realized losses</t>
        </is>
      </c>
      <c r="B6" s="6" t="n">
        <v>-709</v>
      </c>
      <c r="C6" s="6" t="n">
        <v>-476</v>
      </c>
    </row>
    <row r="7">
      <c r="A7" s="4" t="inlineStr">
        <is>
          <t>Balance, end of period</t>
        </is>
      </c>
      <c r="B7" s="5" t="n">
        <v>2232</v>
      </c>
      <c r="C7" s="5" t="n">
        <v>13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MORTGAGE BANKING OPERATIONS - Narrative (Details) - USD ($) $ in Thousands</t>
        </is>
      </c>
      <c r="B1" s="2" t="inlineStr">
        <is>
          <t>12 Months Ended</t>
        </is>
      </c>
    </row>
    <row r="2">
      <c r="B2" s="2" t="inlineStr">
        <is>
          <t>Dec. 31, 2022</t>
        </is>
      </c>
      <c r="C2" s="2" t="inlineStr">
        <is>
          <t>Dec. 31, 2021</t>
        </is>
      </c>
      <c r="D2" s="2" t="inlineStr">
        <is>
          <t>Dec. 31, 2020</t>
        </is>
      </c>
    </row>
    <row r="3">
      <c r="A3" s="3" t="inlineStr">
        <is>
          <t>Mortgage Banking Operations (Narrative) [Abstract]</t>
        </is>
      </c>
      <c r="B3" s="4" t="inlineStr">
        <is>
          <t xml:space="preserve"> </t>
        </is>
      </c>
      <c r="C3" s="4" t="inlineStr">
        <is>
          <t xml:space="preserve"> </t>
        </is>
      </c>
      <c r="D3" s="4" t="inlineStr">
        <is>
          <t xml:space="preserve"> </t>
        </is>
      </c>
    </row>
    <row r="4">
      <c r="A4" s="4" t="inlineStr">
        <is>
          <t>Servicing advances</t>
        </is>
      </c>
      <c r="B4" s="5" t="n">
        <v>1600</v>
      </c>
      <c r="C4" s="5" t="n">
        <v>1900</v>
      </c>
      <c r="D4" s="4" t="inlineStr">
        <is>
          <t xml:space="preserve"> </t>
        </is>
      </c>
    </row>
    <row r="5">
      <c r="A5" s="4" t="inlineStr">
        <is>
          <t>Unfunded commitment balance of loans sold on a servicing-retained basis</t>
        </is>
      </c>
      <c r="B5" s="6" t="n">
        <v>1365959</v>
      </c>
      <c r="C5" s="6" t="n">
        <v>1316975</v>
      </c>
      <c r="D5" s="4" t="inlineStr">
        <is>
          <t xml:space="preserve"> </t>
        </is>
      </c>
    </row>
    <row r="6">
      <c r="A6" s="4" t="inlineStr">
        <is>
          <t>Credit Risk</t>
        </is>
      </c>
      <c r="B6" s="4" t="inlineStr">
        <is>
          <t xml:space="preserve"> </t>
        </is>
      </c>
      <c r="C6" s="4" t="inlineStr">
        <is>
          <t xml:space="preserve"> </t>
        </is>
      </c>
      <c r="D6" s="4" t="inlineStr">
        <is>
          <t xml:space="preserve"> </t>
        </is>
      </c>
    </row>
    <row r="7">
      <c r="A7" s="3" t="inlineStr">
        <is>
          <t>Mortgage Banking Operations (Narrative) [Abstract]</t>
        </is>
      </c>
      <c r="B7" s="4" t="inlineStr">
        <is>
          <t xml:space="preserve"> </t>
        </is>
      </c>
      <c r="C7" s="4" t="inlineStr">
        <is>
          <t xml:space="preserve"> </t>
        </is>
      </c>
      <c r="D7" s="4" t="inlineStr">
        <is>
          <t xml:space="preserve"> </t>
        </is>
      </c>
    </row>
    <row r="8">
      <c r="A8" s="4" t="inlineStr">
        <is>
          <t>Loss Contingency Accrual</t>
        </is>
      </c>
      <c r="B8" s="6" t="n">
        <v>2200</v>
      </c>
      <c r="C8" s="6" t="n">
        <v>1300</v>
      </c>
      <c r="D8" s="4" t="inlineStr">
        <is>
          <t xml:space="preserve"> </t>
        </is>
      </c>
    </row>
    <row r="9">
      <c r="A9" s="4" t="inlineStr">
        <is>
          <t>Representations and Warranties Reserve for Loan Receivables</t>
        </is>
      </c>
      <c r="B9" s="4" t="inlineStr">
        <is>
          <t xml:space="preserve"> </t>
        </is>
      </c>
      <c r="C9" s="4" t="inlineStr">
        <is>
          <t xml:space="preserve"> </t>
        </is>
      </c>
      <c r="D9" s="4" t="inlineStr">
        <is>
          <t xml:space="preserve"> </t>
        </is>
      </c>
    </row>
    <row r="10">
      <c r="A10" s="3" t="inlineStr">
        <is>
          <t>Mortgage Banking Operations (Narrative) [Abstract]</t>
        </is>
      </c>
      <c r="B10" s="4" t="inlineStr">
        <is>
          <t xml:space="preserve"> </t>
        </is>
      </c>
      <c r="C10" s="4" t="inlineStr">
        <is>
          <t xml:space="preserve"> </t>
        </is>
      </c>
      <c r="D10" s="4" t="inlineStr">
        <is>
          <t xml:space="preserve"> </t>
        </is>
      </c>
    </row>
    <row r="11">
      <c r="A11" s="4" t="inlineStr">
        <is>
          <t>Unfunded commitment balance of loans sold on a servicing-retained basis</t>
        </is>
      </c>
      <c r="B11" s="6" t="n">
        <v>5400000</v>
      </c>
      <c r="C11" s="6" t="n">
        <v>5500000</v>
      </c>
      <c r="D11" s="4" t="inlineStr">
        <is>
          <t xml:space="preserve"> </t>
        </is>
      </c>
    </row>
    <row r="12">
      <c r="A12" s="4" t="inlineStr">
        <is>
          <t>Loss Contingency Accrual</t>
        </is>
      </c>
      <c r="B12" s="5" t="n">
        <v>2232</v>
      </c>
      <c r="C12" s="6" t="n">
        <v>1312</v>
      </c>
      <c r="D12" s="5" t="n">
        <v>2122</v>
      </c>
    </row>
    <row r="13">
      <c r="A13" s="4" t="inlineStr">
        <is>
          <t>Multifamily</t>
        </is>
      </c>
      <c r="B13" s="4" t="inlineStr">
        <is>
          <t xml:space="preserve"> </t>
        </is>
      </c>
      <c r="C13" s="4" t="inlineStr">
        <is>
          <t xml:space="preserve"> </t>
        </is>
      </c>
      <c r="D13" s="4" t="inlineStr">
        <is>
          <t xml:space="preserve"> </t>
        </is>
      </c>
    </row>
    <row r="14">
      <c r="A14" s="3" t="inlineStr">
        <is>
          <t>Mortgage Banking Operations (Narrative) [Abstract]</t>
        </is>
      </c>
      <c r="B14" s="4" t="inlineStr">
        <is>
          <t xml:space="preserve"> </t>
        </is>
      </c>
      <c r="C14" s="4" t="inlineStr">
        <is>
          <t xml:space="preserve"> </t>
        </is>
      </c>
      <c r="D14" s="4" t="inlineStr">
        <is>
          <t xml:space="preserve"> </t>
        </is>
      </c>
    </row>
    <row r="15">
      <c r="A15" s="4" t="inlineStr">
        <is>
          <t>Expected weighted average life of MSR</t>
        </is>
      </c>
      <c r="B15" s="4" t="inlineStr">
        <is>
          <t>11 years 6 months 29 days</t>
        </is>
      </c>
      <c r="C15" s="4" t="inlineStr">
        <is>
          <t xml:space="preserve"> </t>
        </is>
      </c>
      <c r="D15" s="4" t="inlineStr">
        <is>
          <t xml:space="preserve"> </t>
        </is>
      </c>
    </row>
    <row r="16">
      <c r="A16" s="4" t="inlineStr">
        <is>
          <t>Ginnie Mae Early Buyout Loans</t>
        </is>
      </c>
      <c r="B16" s="4" t="inlineStr">
        <is>
          <t xml:space="preserve"> </t>
        </is>
      </c>
      <c r="C16" s="4" t="inlineStr">
        <is>
          <t xml:space="preserve"> </t>
        </is>
      </c>
      <c r="D16" s="4" t="inlineStr">
        <is>
          <t xml:space="preserve"> </t>
        </is>
      </c>
    </row>
    <row r="17">
      <c r="A17" s="3" t="inlineStr">
        <is>
          <t>Mortgage Banking Operations (Narrative) [Abstract]</t>
        </is>
      </c>
      <c r="B17" s="4" t="inlineStr">
        <is>
          <t xml:space="preserve"> </t>
        </is>
      </c>
      <c r="C17" s="4" t="inlineStr">
        <is>
          <t xml:space="preserve"> </t>
        </is>
      </c>
      <c r="D17" s="4" t="inlineStr">
        <is>
          <t xml:space="preserve"> </t>
        </is>
      </c>
    </row>
    <row r="18">
      <c r="A18" s="4" t="inlineStr">
        <is>
          <t>Other assets - GNMA EBO loans</t>
        </is>
      </c>
      <c r="B18" s="5" t="n">
        <v>6900</v>
      </c>
      <c r="C18" s="5" t="n">
        <v>12300</v>
      </c>
      <c r="D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MORTGAGE BANKING OPERATIONS - Revenue from Mortgage Servicing (Details) - USD ($) $ in Thousands</t>
        </is>
      </c>
      <c r="B1" s="2" t="inlineStr">
        <is>
          <t>12 Months Ended</t>
        </is>
      </c>
    </row>
    <row r="2">
      <c r="B2" s="2" t="inlineStr">
        <is>
          <t>Dec. 31, 2022</t>
        </is>
      </c>
      <c r="C2" s="2" t="inlineStr">
        <is>
          <t>Dec. 31, 2021</t>
        </is>
      </c>
      <c r="D2" s="2" t="inlineStr">
        <is>
          <t>Dec. 31, 2020</t>
        </is>
      </c>
    </row>
    <row r="3">
      <c r="A3" s="3" t="inlineStr">
        <is>
          <t>Servicing income, net:</t>
        </is>
      </c>
      <c r="B3" s="4" t="inlineStr">
        <is>
          <t xml:space="preserve"> </t>
        </is>
      </c>
      <c r="C3" s="4" t="inlineStr">
        <is>
          <t xml:space="preserve"> </t>
        </is>
      </c>
      <c r="D3" s="4" t="inlineStr">
        <is>
          <t xml:space="preserve"> </t>
        </is>
      </c>
    </row>
    <row r="4">
      <c r="A4" s="4" t="inlineStr">
        <is>
          <t>Servicing fees and other</t>
        </is>
      </c>
      <c r="B4" s="5" t="n">
        <v>32082</v>
      </c>
      <c r="C4" s="5" t="n">
        <v>35342</v>
      </c>
      <c r="D4" s="5" t="n">
        <v>32037</v>
      </c>
    </row>
    <row r="5">
      <c r="A5" s="4" t="inlineStr">
        <is>
          <t>Amortization of single family MSRs</t>
        </is>
      </c>
      <c r="B5" s="6" t="n">
        <v>-9951</v>
      </c>
      <c r="C5" s="6" t="n">
        <v>-19669</v>
      </c>
      <c r="D5" s="6" t="n">
        <v>-17754</v>
      </c>
    </row>
    <row r="6">
      <c r="A6" s="4" t="inlineStr">
        <is>
          <t>Amortization of multifamily and SBA MSRs</t>
        </is>
      </c>
      <c r="B6" s="6" t="n">
        <v>-7692</v>
      </c>
      <c r="C6" s="6" t="n">
        <v>-7581</v>
      </c>
      <c r="D6" s="6" t="n">
        <v>-5657</v>
      </c>
    </row>
    <row r="7">
      <c r="A7" s="4" t="inlineStr">
        <is>
          <t>Net servicing income</t>
        </is>
      </c>
      <c r="B7" s="6" t="n">
        <v>14439</v>
      </c>
      <c r="C7" s="6" t="n">
        <v>8092</v>
      </c>
      <c r="D7" s="6" t="n">
        <v>8626</v>
      </c>
    </row>
    <row r="8">
      <c r="A8" s="3" t="inlineStr">
        <is>
          <t>Risk management, single family MSRs:</t>
        </is>
      </c>
      <c r="B8" s="4" t="inlineStr">
        <is>
          <t xml:space="preserve"> </t>
        </is>
      </c>
      <c r="C8" s="4" t="inlineStr">
        <is>
          <t xml:space="preserve"> </t>
        </is>
      </c>
      <c r="D8" s="4" t="inlineStr">
        <is>
          <t xml:space="preserve"> </t>
        </is>
      </c>
    </row>
    <row r="9">
      <c r="A9" s="4" t="inlineStr">
        <is>
          <t>Changes in fair value of MSRs due to assumptions</t>
        </is>
      </c>
      <c r="B9" s="6" t="n">
        <v>16739</v>
      </c>
      <c r="C9" s="6" t="n">
        <v>7379</v>
      </c>
      <c r="D9" s="6" t="n">
        <v>-19955</v>
      </c>
    </row>
    <row r="10">
      <c r="A10" s="4" t="inlineStr">
        <is>
          <t>Total</t>
        </is>
      </c>
      <c r="B10" s="6" t="n">
        <v>-2051</v>
      </c>
      <c r="C10" s="6" t="n">
        <v>-859</v>
      </c>
      <c r="D10" s="6" t="n">
        <v>865</v>
      </c>
    </row>
    <row r="11">
      <c r="A11" s="4" t="inlineStr">
        <is>
          <t>Loan servicing income</t>
        </is>
      </c>
      <c r="B11" s="5" t="n">
        <v>12388</v>
      </c>
      <c r="C11" s="6" t="n">
        <v>7233</v>
      </c>
      <c r="D11" s="6" t="n">
        <v>9491</v>
      </c>
    </row>
    <row r="12">
      <c r="A12" s="4" t="inlineStr">
        <is>
          <t>Servicing Asset At Fair Value, Other Change In Fair Value, Statement Of Income Or Comprehensive Income, Extensible Enumeration, Not Disclosed Flag</t>
        </is>
      </c>
      <c r="B12" s="4" t="inlineStr">
        <is>
          <t>Changes in fair value of MSRs due to assumptions (2)</t>
        </is>
      </c>
      <c r="C12" s="4" t="inlineStr">
        <is>
          <t xml:space="preserve"> </t>
        </is>
      </c>
      <c r="D12" s="4" t="inlineStr">
        <is>
          <t xml:space="preserve"> </t>
        </is>
      </c>
    </row>
    <row r="13">
      <c r="A13" s="4" t="inlineStr">
        <is>
          <t>Servicing Contracts</t>
        </is>
      </c>
      <c r="B13" s="4" t="inlineStr">
        <is>
          <t xml:space="preserve"> </t>
        </is>
      </c>
      <c r="C13" s="4" t="inlineStr">
        <is>
          <t xml:space="preserve"> </t>
        </is>
      </c>
      <c r="D13" s="4" t="inlineStr">
        <is>
          <t xml:space="preserve"> </t>
        </is>
      </c>
    </row>
    <row r="14">
      <c r="A14" s="3" t="inlineStr">
        <is>
          <t>Risk management, single family MSRs:</t>
        </is>
      </c>
      <c r="B14" s="4" t="inlineStr">
        <is>
          <t xml:space="preserve"> </t>
        </is>
      </c>
      <c r="C14" s="4" t="inlineStr">
        <is>
          <t xml:space="preserve"> </t>
        </is>
      </c>
      <c r="D14" s="4" t="inlineStr">
        <is>
          <t xml:space="preserve"> </t>
        </is>
      </c>
    </row>
    <row r="15">
      <c r="A15" s="4" t="inlineStr">
        <is>
          <t>Net gain (loss) from economic hedging</t>
        </is>
      </c>
      <c r="B15" s="5" t="n">
        <v>-18790</v>
      </c>
      <c r="C15" s="5" t="n">
        <v>-8238</v>
      </c>
      <c r="D15" s="5" t="n">
        <v>208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F MSR Roll Forward (Details) - USD ($) $ in Thousands</t>
        </is>
      </c>
      <c r="B1" s="2" t="inlineStr">
        <is>
          <t>12 Months Ended</t>
        </is>
      </c>
    </row>
    <row r="2">
      <c r="B2" s="2" t="inlineStr">
        <is>
          <t>Dec. 31, 2022</t>
        </is>
      </c>
      <c r="C2" s="2" t="inlineStr">
        <is>
          <t>Dec. 31, 2021</t>
        </is>
      </c>
      <c r="D2" s="2" t="inlineStr">
        <is>
          <t>Dec. 31, 2020</t>
        </is>
      </c>
    </row>
    <row r="3">
      <c r="A3" s="3" t="inlineStr">
        <is>
          <t>Additions and amortization:</t>
        </is>
      </c>
      <c r="B3" s="4" t="inlineStr">
        <is>
          <t xml:space="preserve"> </t>
        </is>
      </c>
      <c r="C3" s="4" t="inlineStr">
        <is>
          <t xml:space="preserve"> </t>
        </is>
      </c>
      <c r="D3" s="4" t="inlineStr">
        <is>
          <t xml:space="preserve"> </t>
        </is>
      </c>
    </row>
    <row r="4">
      <c r="A4" s="4" t="inlineStr">
        <is>
          <t>Amortization</t>
        </is>
      </c>
      <c r="B4" s="5" t="n">
        <v>9951</v>
      </c>
      <c r="C4" s="5" t="n">
        <v>19669</v>
      </c>
      <c r="D4" s="5" t="n">
        <v>17754</v>
      </c>
    </row>
    <row r="5">
      <c r="A5" s="4" t="inlineStr">
        <is>
          <t>Changes in fair value assumptions</t>
        </is>
      </c>
      <c r="B5" s="6" t="n">
        <v>-16739</v>
      </c>
      <c r="C5" s="6" t="n">
        <v>-7379</v>
      </c>
      <c r="D5" s="6" t="n">
        <v>19955</v>
      </c>
    </row>
    <row r="6">
      <c r="A6" s="4" t="inlineStr">
        <is>
          <t>Ending balance</t>
        </is>
      </c>
      <c r="B6" s="6" t="n">
        <v>76617</v>
      </c>
      <c r="C6" s="4" t="inlineStr">
        <is>
          <t xml:space="preserve"> </t>
        </is>
      </c>
      <c r="D6" s="4" t="inlineStr">
        <is>
          <t xml:space="preserve"> </t>
        </is>
      </c>
    </row>
    <row r="7">
      <c r="A7" s="4" t="inlineStr">
        <is>
          <t>Single family</t>
        </is>
      </c>
      <c r="B7" s="4" t="inlineStr">
        <is>
          <t xml:space="preserve"> </t>
        </is>
      </c>
      <c r="C7" s="4" t="inlineStr">
        <is>
          <t xml:space="preserve"> </t>
        </is>
      </c>
      <c r="D7" s="4" t="inlineStr">
        <is>
          <t xml:space="preserve"> </t>
        </is>
      </c>
    </row>
    <row r="8">
      <c r="A8" s="3" t="inlineStr">
        <is>
          <t>Servicing Asset at Amortized Value, Balance [Roll Forward]</t>
        </is>
      </c>
      <c r="B8" s="4" t="inlineStr">
        <is>
          <t xml:space="preserve"> </t>
        </is>
      </c>
      <c r="C8" s="4" t="inlineStr">
        <is>
          <t xml:space="preserve"> </t>
        </is>
      </c>
      <c r="D8" s="4" t="inlineStr">
        <is>
          <t xml:space="preserve"> </t>
        </is>
      </c>
    </row>
    <row r="9">
      <c r="A9" s="4" t="inlineStr">
        <is>
          <t>Beginning balance</t>
        </is>
      </c>
      <c r="B9" s="6" t="n">
        <v>61584</v>
      </c>
      <c r="C9" s="6" t="n">
        <v>49966</v>
      </c>
      <c r="D9" s="6" t="n">
        <v>68109</v>
      </c>
    </row>
    <row r="10">
      <c r="A10" s="3" t="inlineStr">
        <is>
          <t>Additions and amortization:</t>
        </is>
      </c>
      <c r="B10" s="4" t="inlineStr">
        <is>
          <t xml:space="preserve"> </t>
        </is>
      </c>
      <c r="C10" s="4" t="inlineStr">
        <is>
          <t xml:space="preserve"> </t>
        </is>
      </c>
      <c r="D10" s="4" t="inlineStr">
        <is>
          <t xml:space="preserve"> </t>
        </is>
      </c>
    </row>
    <row r="11">
      <c r="A11" s="4" t="inlineStr">
        <is>
          <t>Originations</t>
        </is>
      </c>
      <c r="B11" s="6" t="n">
        <v>8245</v>
      </c>
      <c r="C11" s="6" t="n">
        <v>23908</v>
      </c>
      <c r="D11" s="6" t="n">
        <v>19424</v>
      </c>
    </row>
    <row r="12">
      <c r="A12" s="4" t="inlineStr">
        <is>
          <t>Amortization</t>
        </is>
      </c>
      <c r="B12" s="6" t="n">
        <v>-9951</v>
      </c>
      <c r="C12" s="6" t="n">
        <v>-19669</v>
      </c>
      <c r="D12" s="6" t="n">
        <v>-17754</v>
      </c>
    </row>
    <row r="13">
      <c r="A13" s="4" t="inlineStr">
        <is>
          <t>Net additions and amortization</t>
        </is>
      </c>
      <c r="B13" s="6" t="n">
        <v>-1706</v>
      </c>
      <c r="C13" s="6" t="n">
        <v>4239</v>
      </c>
      <c r="D13" s="6" t="n">
        <v>1670</v>
      </c>
    </row>
    <row r="14">
      <c r="A14" s="4" t="inlineStr">
        <is>
          <t>Changes in fair value assumptions</t>
        </is>
      </c>
      <c r="B14" s="6" t="n">
        <v>16739</v>
      </c>
      <c r="C14" s="6" t="n">
        <v>7379</v>
      </c>
      <c r="D14" s="6" t="n">
        <v>-19813</v>
      </c>
    </row>
    <row r="15">
      <c r="A15" s="4" t="inlineStr">
        <is>
          <t>Ending balance</t>
        </is>
      </c>
      <c r="B15" s="5" t="n">
        <v>76617</v>
      </c>
      <c r="C15" s="5" t="n">
        <v>61584</v>
      </c>
      <c r="D15" s="5" t="n">
        <v>499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6540</v>
      </c>
      <c r="C4" s="5" t="n">
        <v>115422</v>
      </c>
      <c r="D4" s="5" t="n">
        <v>7999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6" t="n">
        <v>-5202</v>
      </c>
      <c r="C6" s="6" t="n">
        <v>-15000</v>
      </c>
      <c r="D6" s="6" t="n">
        <v>20469</v>
      </c>
    </row>
    <row r="7">
      <c r="A7" s="4" t="inlineStr">
        <is>
          <t>Depreciation and amortization, premises and equipment</t>
        </is>
      </c>
      <c r="B7" s="6" t="n">
        <v>9707</v>
      </c>
      <c r="C7" s="6" t="n">
        <v>9908</v>
      </c>
      <c r="D7" s="6" t="n">
        <v>9438</v>
      </c>
    </row>
    <row r="8">
      <c r="A8" s="4" t="inlineStr">
        <is>
          <t>Amortization of premiums and discounts: investment securities, deposits, debt</t>
        </is>
      </c>
      <c r="B8" s="6" t="n">
        <v>3126</v>
      </c>
      <c r="C8" s="6" t="n">
        <v>6002</v>
      </c>
      <c r="D8" s="6" t="n">
        <v>9013</v>
      </c>
    </row>
    <row r="9">
      <c r="A9" s="4" t="inlineStr">
        <is>
          <t>Operating leases: excess of payments over amortization</t>
        </is>
      </c>
      <c r="B9" s="6" t="n">
        <v>-4081</v>
      </c>
      <c r="C9" s="6" t="n">
        <v>-4029</v>
      </c>
      <c r="D9" s="6" t="n">
        <v>-3488</v>
      </c>
    </row>
    <row r="10">
      <c r="A10" s="4" t="inlineStr">
        <is>
          <t>Amortization of finance leases</t>
        </is>
      </c>
      <c r="B10" s="6" t="n">
        <v>580</v>
      </c>
      <c r="C10" s="6" t="n">
        <v>1066</v>
      </c>
      <c r="D10" s="6" t="n">
        <v>1277</v>
      </c>
    </row>
    <row r="11">
      <c r="A11" s="4" t="inlineStr">
        <is>
          <t>Amortization of core deposit intangibles</t>
        </is>
      </c>
      <c r="B11" s="6" t="n">
        <v>963</v>
      </c>
      <c r="C11" s="6" t="n">
        <v>1171</v>
      </c>
      <c r="D11" s="6" t="n">
        <v>1372</v>
      </c>
    </row>
    <row r="12">
      <c r="A12" s="4" t="inlineStr">
        <is>
          <t>Amortization of deferred loan fees and costs</t>
        </is>
      </c>
      <c r="B12" s="6" t="n">
        <v>-1182</v>
      </c>
      <c r="C12" s="6" t="n">
        <v>-8569</v>
      </c>
      <c r="D12" s="6" t="n">
        <v>1195</v>
      </c>
    </row>
    <row r="13">
      <c r="A13" s="4" t="inlineStr">
        <is>
          <t>Share-based compensation expense</t>
        </is>
      </c>
      <c r="B13" s="6" t="n">
        <v>4106</v>
      </c>
      <c r="C13" s="6" t="n">
        <v>3398</v>
      </c>
      <c r="D13" s="6" t="n">
        <v>2693</v>
      </c>
    </row>
    <row r="14">
      <c r="A14" s="4" t="inlineStr">
        <is>
          <t>Lease impairment costs</t>
        </is>
      </c>
      <c r="B14" s="6" t="n">
        <v>0</v>
      </c>
      <c r="C14" s="6" t="n">
        <v>0</v>
      </c>
      <c r="D14" s="6" t="n">
        <v>10873</v>
      </c>
    </row>
    <row r="15">
      <c r="A15" s="4" t="inlineStr">
        <is>
          <t>Deferred income tax expense (benefit)</t>
        </is>
      </c>
      <c r="B15" s="6" t="n">
        <v>-12996</v>
      </c>
      <c r="C15" s="6" t="n">
        <v>7884</v>
      </c>
      <c r="D15" s="6" t="n">
        <v>-10065</v>
      </c>
    </row>
    <row r="16">
      <c r="A16" s="4" t="inlineStr">
        <is>
          <t>Loss on debt extinguishment</t>
        </is>
      </c>
      <c r="B16" s="6" t="n">
        <v>0</v>
      </c>
      <c r="C16" s="6" t="n">
        <v>0</v>
      </c>
      <c r="D16" s="6" t="n">
        <v>1492</v>
      </c>
    </row>
    <row r="17">
      <c r="A17" s="4" t="inlineStr">
        <is>
          <t>Origination of LHFS</t>
        </is>
      </c>
      <c r="B17" s="6" t="n">
        <v>-670905</v>
      </c>
      <c r="C17" s="6" t="n">
        <v>-2251090</v>
      </c>
      <c r="D17" s="6" t="n">
        <v>-2453110</v>
      </c>
    </row>
    <row r="18">
      <c r="A18" s="4" t="inlineStr">
        <is>
          <t>Proceeds from sale of LHFS</t>
        </is>
      </c>
      <c r="B18" s="6" t="n">
        <v>831095</v>
      </c>
      <c r="C18" s="6" t="n">
        <v>2379116</v>
      </c>
      <c r="D18" s="6" t="n">
        <v>2407287</v>
      </c>
    </row>
    <row r="19">
      <c r="A19" s="4" t="inlineStr">
        <is>
          <t>Net fair value adjustment and gain on sale of LHFS</t>
        </is>
      </c>
      <c r="B19" s="6" t="n">
        <v>6450</v>
      </c>
      <c r="C19" s="6" t="n">
        <v>-42358</v>
      </c>
      <c r="D19" s="6" t="n">
        <v>-81439</v>
      </c>
    </row>
    <row r="20">
      <c r="A20" s="4" t="inlineStr">
        <is>
          <t>Origination of MSRs</t>
        </is>
      </c>
      <c r="B20" s="6" t="n">
        <v>-11778</v>
      </c>
      <c r="C20" s="6" t="n">
        <v>-34445</v>
      </c>
      <c r="D20" s="6" t="n">
        <v>-31012</v>
      </c>
    </row>
    <row r="21">
      <c r="A21" s="4" t="inlineStr">
        <is>
          <t>Net gain on sale of loans originated as LHFI</t>
        </is>
      </c>
      <c r="B21" s="6" t="n">
        <v>-88</v>
      </c>
      <c r="C21" s="6" t="n">
        <v>-11377</v>
      </c>
      <c r="D21" s="6" t="n">
        <v>-6895</v>
      </c>
    </row>
    <row r="22">
      <c r="A22" s="4" t="inlineStr">
        <is>
          <t>Change in fair value of MSRs</t>
        </is>
      </c>
      <c r="B22" s="6" t="n">
        <v>-6788</v>
      </c>
      <c r="C22" s="6" t="n">
        <v>12290</v>
      </c>
      <c r="D22" s="6" t="n">
        <v>37567</v>
      </c>
    </row>
    <row r="23">
      <c r="A23" s="4" t="inlineStr">
        <is>
          <t>Amortization of servicing rights</t>
        </is>
      </c>
      <c r="B23" s="6" t="n">
        <v>7692</v>
      </c>
      <c r="C23" s="6" t="n">
        <v>7581</v>
      </c>
      <c r="D23" s="6" t="n">
        <v>5657</v>
      </c>
    </row>
    <row r="24">
      <c r="A24" s="4" t="inlineStr">
        <is>
          <t>Gain on sale of branches</t>
        </is>
      </c>
      <c r="B24" s="6" t="n">
        <v>-4270</v>
      </c>
      <c r="C24" s="6" t="n">
        <v>0</v>
      </c>
      <c r="D24" s="6" t="n">
        <v>0</v>
      </c>
    </row>
    <row r="25">
      <c r="A25" s="4" t="inlineStr">
        <is>
          <t>Net change in trading securities</t>
        </is>
      </c>
      <c r="B25" s="6" t="n">
        <v>-18989</v>
      </c>
      <c r="C25" s="6" t="n">
        <v>0</v>
      </c>
      <c r="D25" s="6" t="n">
        <v>0</v>
      </c>
    </row>
    <row r="26">
      <c r="A26" s="4" t="inlineStr">
        <is>
          <t>(Increase) decrease in other assets</t>
        </is>
      </c>
      <c r="B26" s="6" t="n">
        <v>17797</v>
      </c>
      <c r="C26" s="6" t="n">
        <v>-5796</v>
      </c>
      <c r="D26" s="6" t="n">
        <v>-39069</v>
      </c>
    </row>
    <row r="27">
      <c r="A27" s="4" t="inlineStr">
        <is>
          <t>Increase (decrease) in accounts payable and other liabilities</t>
        </is>
      </c>
      <c r="B27" s="6" t="n">
        <v>6551</v>
      </c>
      <c r="C27" s="6" t="n">
        <v>1861</v>
      </c>
      <c r="D27" s="6" t="n">
        <v>11210</v>
      </c>
    </row>
    <row r="28">
      <c r="A28" s="4" t="inlineStr">
        <is>
          <t>Net cash provided by (used in) operating activities</t>
        </is>
      </c>
      <c r="B28" s="6" t="n">
        <v>218328</v>
      </c>
      <c r="C28" s="6" t="n">
        <v>173035</v>
      </c>
      <c r="D28" s="6" t="n">
        <v>-25545</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investment securities</t>
        </is>
      </c>
      <c r="B30" s="6" t="n">
        <v>-759501</v>
      </c>
      <c r="C30" s="6" t="n">
        <v>-179398</v>
      </c>
      <c r="D30" s="6" t="n">
        <v>-373264</v>
      </c>
    </row>
    <row r="31">
      <c r="A31" s="4" t="inlineStr">
        <is>
          <t>Proceeds from sale of investment securities</t>
        </is>
      </c>
      <c r="B31" s="6" t="n">
        <v>98915</v>
      </c>
      <c r="C31" s="6" t="n">
        <v>28187</v>
      </c>
      <c r="D31" s="6" t="n">
        <v>62378</v>
      </c>
    </row>
    <row r="32">
      <c r="A32" s="4" t="inlineStr">
        <is>
          <t>Principal payments on investment securities</t>
        </is>
      </c>
      <c r="B32" s="6" t="n">
        <v>125848</v>
      </c>
      <c r="C32" s="6" t="n">
        <v>197253</v>
      </c>
      <c r="D32" s="6" t="n">
        <v>208610</v>
      </c>
    </row>
    <row r="33">
      <c r="A33" s="4" t="inlineStr">
        <is>
          <t>Proceeds from sale of OREO</t>
        </is>
      </c>
      <c r="B33" s="6" t="n">
        <v>952</v>
      </c>
      <c r="C33" s="6" t="n">
        <v>541</v>
      </c>
      <c r="D33" s="6" t="n">
        <v>650</v>
      </c>
    </row>
    <row r="34">
      <c r="A34" s="4" t="inlineStr">
        <is>
          <t>Proceeds from sale of loans originated as LHFI</t>
        </is>
      </c>
      <c r="B34" s="6" t="n">
        <v>4613</v>
      </c>
      <c r="C34" s="6" t="n">
        <v>504584</v>
      </c>
      <c r="D34" s="6" t="n">
        <v>576388</v>
      </c>
    </row>
    <row r="35">
      <c r="A35" s="4" t="inlineStr">
        <is>
          <t>Purchase of LHFI</t>
        </is>
      </c>
      <c r="B35" s="6" t="n">
        <v>0</v>
      </c>
      <c r="C35" s="6" t="n">
        <v>0</v>
      </c>
      <c r="D35" s="6" t="n">
        <v>-20124</v>
      </c>
    </row>
    <row r="36">
      <c r="A36" s="4" t="inlineStr">
        <is>
          <t>Net cash provided by disposal of discontinued operations</t>
        </is>
      </c>
      <c r="B36" s="6" t="n">
        <v>0</v>
      </c>
      <c r="C36" s="6" t="n">
        <v>0</v>
      </c>
      <c r="D36" s="6" t="n">
        <v>2800</v>
      </c>
    </row>
    <row r="37">
      <c r="A37" s="4" t="inlineStr">
        <is>
          <t>Net cash distributed in sale of branches</t>
        </is>
      </c>
      <c r="B37" s="6" t="n">
        <v>-138756</v>
      </c>
      <c r="C37" s="6" t="n">
        <v>0</v>
      </c>
      <c r="D37" s="6" t="n">
        <v>0</v>
      </c>
    </row>
    <row r="38">
      <c r="A38" s="4" t="inlineStr">
        <is>
          <t>Net increase in LHFI</t>
        </is>
      </c>
      <c r="B38" s="6" t="n">
        <v>-1940489</v>
      </c>
      <c r="C38" s="6" t="n">
        <v>-683822</v>
      </c>
      <c r="D38" s="6" t="n">
        <v>-690302</v>
      </c>
    </row>
    <row r="39">
      <c r="A39" s="4" t="inlineStr">
        <is>
          <t>Proceeds from sale of premises and equipment</t>
        </is>
      </c>
      <c r="B39" s="6" t="n">
        <v>0</v>
      </c>
      <c r="C39" s="6" t="n">
        <v>0</v>
      </c>
      <c r="D39" s="6" t="n">
        <v>1460</v>
      </c>
    </row>
    <row r="40">
      <c r="A40" s="4" t="inlineStr">
        <is>
          <t>Purchases of premises and equipment</t>
        </is>
      </c>
      <c r="B40" s="6" t="n">
        <v>-6786</v>
      </c>
      <c r="C40" s="6" t="n">
        <v>-2941</v>
      </c>
      <c r="D40" s="6" t="n">
        <v>-3298</v>
      </c>
    </row>
    <row r="41">
      <c r="A41" s="4" t="inlineStr">
        <is>
          <t>Proceeds from sale of Federal Home Loan Bank stock</t>
        </is>
      </c>
      <c r="B41" s="6" t="n">
        <v>147486</v>
      </c>
      <c r="C41" s="6" t="n">
        <v>109484</v>
      </c>
      <c r="D41" s="6" t="n">
        <v>145801</v>
      </c>
    </row>
    <row r="42">
      <c r="A42" s="4" t="inlineStr">
        <is>
          <t>Purchases of Federal Home Loan Bank stock</t>
        </is>
      </c>
      <c r="B42" s="6" t="n">
        <v>-186430</v>
      </c>
      <c r="C42" s="6" t="n">
        <v>-99526</v>
      </c>
      <c r="D42" s="6" t="n">
        <v>-143721</v>
      </c>
    </row>
    <row r="43">
      <c r="A43" s="4" t="inlineStr">
        <is>
          <t>Net cash used in investing activities</t>
        </is>
      </c>
      <c r="B43" s="6" t="n">
        <v>-2654148</v>
      </c>
      <c r="C43" s="6" t="n">
        <v>-125638</v>
      </c>
      <c r="D43" s="6" t="n">
        <v>-232622</v>
      </c>
    </row>
    <row r="44">
      <c r="A44" s="3" t="inlineStr">
        <is>
          <t>CASH FLOWS FROM FINANCING ACTIVITIES:</t>
        </is>
      </c>
      <c r="B44" s="4" t="inlineStr">
        <is>
          <t xml:space="preserve"> </t>
        </is>
      </c>
      <c r="C44" s="4" t="inlineStr">
        <is>
          <t xml:space="preserve"> </t>
        </is>
      </c>
      <c r="D44" s="4" t="inlineStr">
        <is>
          <t xml:space="preserve"> </t>
        </is>
      </c>
    </row>
    <row r="45">
      <c r="A45" s="4" t="inlineStr">
        <is>
          <t>Increase in deposits, net</t>
        </is>
      </c>
      <c r="B45" s="6" t="n">
        <v>1472834</v>
      </c>
      <c r="C45" s="6" t="n">
        <v>347867</v>
      </c>
      <c r="D45" s="6" t="n">
        <v>481464</v>
      </c>
    </row>
    <row r="46">
      <c r="A46" s="4" t="inlineStr">
        <is>
          <t>Changes in short-term borrowings, net</t>
        </is>
      </c>
      <c r="B46" s="6" t="n">
        <v>-25000</v>
      </c>
      <c r="C46" s="6" t="n">
        <v>-281800</v>
      </c>
      <c r="D46" s="6" t="n">
        <v>-143200</v>
      </c>
    </row>
    <row r="47">
      <c r="A47" s="4" t="inlineStr">
        <is>
          <t>Proceeds from other long-term borrowings</t>
        </is>
      </c>
      <c r="B47" s="6" t="n">
        <v>1000000</v>
      </c>
      <c r="C47" s="6" t="n">
        <v>50000</v>
      </c>
      <c r="D47" s="6" t="n">
        <v>0</v>
      </c>
    </row>
    <row r="48">
      <c r="A48" s="4" t="inlineStr">
        <is>
          <t>Repayment of other long-term borrowings</t>
        </is>
      </c>
      <c r="B48" s="6" t="n">
        <v>0</v>
      </c>
      <c r="C48" s="6" t="n">
        <v>-50000</v>
      </c>
      <c r="D48" s="6" t="n">
        <v>-7082</v>
      </c>
    </row>
    <row r="49">
      <c r="A49" s="4" t="inlineStr">
        <is>
          <t>Proceeds from debt issuance, net</t>
        </is>
      </c>
      <c r="B49" s="6" t="n">
        <v>98036</v>
      </c>
      <c r="C49" s="6" t="n">
        <v>0</v>
      </c>
      <c r="D49" s="6" t="n">
        <v>0</v>
      </c>
    </row>
    <row r="50">
      <c r="A50" s="4" t="inlineStr">
        <is>
          <t>Repayment of finance lease principal</t>
        </is>
      </c>
      <c r="B50" s="6" t="n">
        <v>-589</v>
      </c>
      <c r="C50" s="6" t="n">
        <v>-1070</v>
      </c>
      <c r="D50" s="6" t="n">
        <v>-1209</v>
      </c>
    </row>
    <row r="51">
      <c r="A51" s="4" t="inlineStr">
        <is>
          <t>Repurchases of common stock</t>
        </is>
      </c>
      <c r="B51" s="6" t="n">
        <v>-75000</v>
      </c>
      <c r="C51" s="6" t="n">
        <v>-84154</v>
      </c>
      <c r="D51" s="6" t="n">
        <v>-58009</v>
      </c>
    </row>
    <row r="52">
      <c r="A52" s="4" t="inlineStr">
        <is>
          <t>Proceeds from exercise of stock options</t>
        </is>
      </c>
      <c r="B52" s="6" t="n">
        <v>0</v>
      </c>
      <c r="C52" s="6" t="n">
        <v>263</v>
      </c>
      <c r="D52" s="6" t="n">
        <v>237</v>
      </c>
    </row>
    <row r="53">
      <c r="A53" s="4" t="inlineStr">
        <is>
          <t>Dividends paid on common stock</t>
        </is>
      </c>
      <c r="B53" s="6" t="n">
        <v>-26847</v>
      </c>
      <c r="C53" s="6" t="n">
        <v>-21338</v>
      </c>
      <c r="D53" s="6" t="n">
        <v>-13865</v>
      </c>
    </row>
    <row r="54">
      <c r="A54" s="4" t="inlineStr">
        <is>
          <t>Net cash provided by (used in) financing activities</t>
        </is>
      </c>
      <c r="B54" s="6" t="n">
        <v>2443434</v>
      </c>
      <c r="C54" s="6" t="n">
        <v>-40232</v>
      </c>
      <c r="D54" s="6" t="n">
        <v>258336</v>
      </c>
    </row>
    <row r="55">
      <c r="A55" s="4" t="inlineStr">
        <is>
          <t>Net increase in cash and cash equivalents</t>
        </is>
      </c>
      <c r="B55" s="6" t="n">
        <v>7614</v>
      </c>
      <c r="C55" s="6" t="n">
        <v>7165</v>
      </c>
      <c r="D55" s="6" t="n">
        <v>169</v>
      </c>
    </row>
    <row r="56">
      <c r="A56" s="3" t="inlineStr">
        <is>
          <t>Cash, Cash Equivalents, Restricted Cash and Restricted Cash Equivalents [Abstract]</t>
        </is>
      </c>
      <c r="B56" s="4" t="inlineStr">
        <is>
          <t xml:space="preserve"> </t>
        </is>
      </c>
      <c r="C56" s="4" t="inlineStr">
        <is>
          <t xml:space="preserve"> </t>
        </is>
      </c>
      <c r="D56" s="4" t="inlineStr">
        <is>
          <t xml:space="preserve"> </t>
        </is>
      </c>
    </row>
    <row r="57">
      <c r="A57" s="4" t="inlineStr">
        <is>
          <t>Cash and cash equivalents, beginning of year</t>
        </is>
      </c>
      <c r="B57" s="6" t="n">
        <v>65214</v>
      </c>
      <c r="C57" s="6" t="n">
        <v>58049</v>
      </c>
      <c r="D57" s="6" t="n">
        <v>57880</v>
      </c>
    </row>
    <row r="58">
      <c r="A58" s="4" t="inlineStr">
        <is>
          <t>Cash and cash equivalents, end of year</t>
        </is>
      </c>
      <c r="B58" s="6" t="n">
        <v>72828</v>
      </c>
      <c r="C58" s="6" t="n">
        <v>65214</v>
      </c>
      <c r="D58" s="6" t="n">
        <v>58049</v>
      </c>
    </row>
    <row r="59">
      <c r="A59" s="3" t="inlineStr">
        <is>
          <t>Cash paid during the period for:</t>
        </is>
      </c>
      <c r="B59" s="4" t="inlineStr">
        <is>
          <t xml:space="preserve"> </t>
        </is>
      </c>
      <c r="C59" s="4" t="inlineStr">
        <is>
          <t xml:space="preserve"> </t>
        </is>
      </c>
      <c r="D59" s="4" t="inlineStr">
        <is>
          <t xml:space="preserve"> </t>
        </is>
      </c>
    </row>
    <row r="60">
      <c r="A60" s="4" t="inlineStr">
        <is>
          <t>Interest</t>
        </is>
      </c>
      <c r="B60" s="6" t="n">
        <v>66364</v>
      </c>
      <c r="C60" s="6" t="n">
        <v>17303</v>
      </c>
      <c r="D60" s="6" t="n">
        <v>44466</v>
      </c>
    </row>
    <row r="61">
      <c r="A61" s="4" t="inlineStr">
        <is>
          <t>Federal and state income taxes</t>
        </is>
      </c>
      <c r="B61" s="6" t="n">
        <v>5201</v>
      </c>
      <c r="C61" s="6" t="n">
        <v>34429</v>
      </c>
      <c r="D61" s="6" t="n">
        <v>20992</v>
      </c>
    </row>
    <row r="62">
      <c r="A62" s="3" t="inlineStr">
        <is>
          <t>Non-cash activities:</t>
        </is>
      </c>
      <c r="B62" s="4" t="inlineStr">
        <is>
          <t xml:space="preserve"> </t>
        </is>
      </c>
      <c r="C62" s="4" t="inlineStr">
        <is>
          <t xml:space="preserve"> </t>
        </is>
      </c>
      <c r="D62" s="4" t="inlineStr">
        <is>
          <t xml:space="preserve"> </t>
        </is>
      </c>
    </row>
    <row r="63">
      <c r="A63" s="4" t="inlineStr">
        <is>
          <t>LHFI foreclosed and transferred to OREO</t>
        </is>
      </c>
      <c r="B63" s="6" t="n">
        <v>1160</v>
      </c>
      <c r="C63" s="6" t="n">
        <v>0</v>
      </c>
      <c r="D63" s="6" t="n">
        <v>370</v>
      </c>
    </row>
    <row r="64">
      <c r="A64" s="4" t="inlineStr">
        <is>
          <t>Loans transferred from LHFI to LHFS, net</t>
        </is>
      </c>
      <c r="B64" s="6" t="n">
        <v>12361</v>
      </c>
      <c r="C64" s="6" t="n">
        <v>392555</v>
      </c>
      <c r="D64" s="6" t="n">
        <v>569534</v>
      </c>
    </row>
    <row r="65">
      <c r="A65" s="4" t="inlineStr">
        <is>
          <t>Ginnie Mae loans recognized with the right to repurchase, net</t>
        </is>
      </c>
      <c r="B65" s="6" t="n">
        <v>0</v>
      </c>
      <c r="C65" s="6" t="n">
        <v>0</v>
      </c>
      <c r="D65" s="6" t="n">
        <v>92366</v>
      </c>
    </row>
    <row r="66">
      <c r="A66" s="4" t="inlineStr">
        <is>
          <t>Ginnie Mae loans derecognized with the right to repurchase, net</t>
        </is>
      </c>
      <c r="B66" s="6" t="n">
        <v>5424</v>
      </c>
      <c r="C66" s="6" t="n">
        <v>89408</v>
      </c>
      <c r="D66" s="6" t="n">
        <v>0</v>
      </c>
    </row>
    <row r="67">
      <c r="A67" s="4" t="inlineStr">
        <is>
          <t>Repurchase of common stock - award shares</t>
        </is>
      </c>
      <c r="B67" s="5" t="n">
        <v>1321</v>
      </c>
      <c r="C67" s="5" t="n">
        <v>3940</v>
      </c>
      <c r="D67" s="5" t="n">
        <v>8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MORTGAGE BANKING OPERATIONS - Key Economic Assumptions (Details)</t>
        </is>
      </c>
      <c r="B1" s="2" t="inlineStr">
        <is>
          <t>12 Months Ended</t>
        </is>
      </c>
    </row>
    <row r="2">
      <c r="B2" s="2" t="inlineStr">
        <is>
          <t>Dec. 31, 2022</t>
        </is>
      </c>
      <c r="C2" s="2" t="inlineStr">
        <is>
          <t>Dec. 31, 2021</t>
        </is>
      </c>
      <c r="D2" s="2" t="inlineStr">
        <is>
          <t>Dec. 31, 2020</t>
        </is>
      </c>
    </row>
    <row r="3">
      <c r="A3" s="4" t="inlineStr">
        <is>
          <t>CPRs</t>
        </is>
      </c>
      <c r="B3" s="4" t="inlineStr">
        <is>
          <t xml:space="preserve"> </t>
        </is>
      </c>
      <c r="C3" s="4" t="inlineStr">
        <is>
          <t xml:space="preserve"> </t>
        </is>
      </c>
      <c r="D3" s="4" t="inlineStr">
        <is>
          <t xml:space="preserve"> </t>
        </is>
      </c>
    </row>
    <row r="4">
      <c r="A4" s="3" t="inlineStr">
        <is>
          <t>Rates per annum [Abstract]</t>
        </is>
      </c>
      <c r="B4" s="4" t="inlineStr">
        <is>
          <t xml:space="preserve"> </t>
        </is>
      </c>
      <c r="C4" s="4" t="inlineStr">
        <is>
          <t xml:space="preserve"> </t>
        </is>
      </c>
      <c r="D4" s="4" t="inlineStr">
        <is>
          <t xml:space="preserve"> </t>
        </is>
      </c>
    </row>
    <row r="5">
      <c r="A5" s="4" t="inlineStr">
        <is>
          <t>Servicing asset, measurement input</t>
        </is>
      </c>
      <c r="B5" s="9" t="n">
        <v>0.1091</v>
      </c>
      <c r="C5" s="9" t="n">
        <v>0.08840000000000001</v>
      </c>
      <c r="D5" s="9" t="n">
        <v>0.1137</v>
      </c>
    </row>
    <row r="6">
      <c r="A6" s="4" t="inlineStr">
        <is>
          <t>Discount Rates</t>
        </is>
      </c>
      <c r="B6" s="4" t="inlineStr">
        <is>
          <t xml:space="preserve"> </t>
        </is>
      </c>
      <c r="C6" s="4" t="inlineStr">
        <is>
          <t xml:space="preserve"> </t>
        </is>
      </c>
      <c r="D6" s="4" t="inlineStr">
        <is>
          <t xml:space="preserve"> </t>
        </is>
      </c>
    </row>
    <row r="7">
      <c r="A7" s="3" t="inlineStr">
        <is>
          <t>Rates per annum [Abstract]</t>
        </is>
      </c>
      <c r="B7" s="4" t="inlineStr">
        <is>
          <t xml:space="preserve"> </t>
        </is>
      </c>
      <c r="C7" s="4" t="inlineStr">
        <is>
          <t xml:space="preserve"> </t>
        </is>
      </c>
      <c r="D7" s="4" t="inlineStr">
        <is>
          <t xml:space="preserve"> </t>
        </is>
      </c>
    </row>
    <row r="8">
      <c r="A8" s="4" t="inlineStr">
        <is>
          <t>Servicing asset, measurement input</t>
        </is>
      </c>
      <c r="B8" s="9" t="n">
        <v>0.0935</v>
      </c>
      <c r="C8" s="9" t="n">
        <v>0.0823</v>
      </c>
      <c r="D8" s="9" t="n">
        <v>0.0782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MORTGAGE BANKING OPERATIONS - Sensitivity Analysis (Details) - USD ($) $ in Thousands</t>
        </is>
      </c>
      <c r="B1" s="2" t="inlineStr">
        <is>
          <t>12 Months Ended</t>
        </is>
      </c>
    </row>
    <row r="2">
      <c r="B2" s="2" t="inlineStr">
        <is>
          <t>Dec. 31, 2022</t>
        </is>
      </c>
      <c r="C2" s="2" t="inlineStr">
        <is>
          <t>Dec. 31, 2021</t>
        </is>
      </c>
      <c r="D2" s="2" t="inlineStr">
        <is>
          <t>Dec. 31, 2020</t>
        </is>
      </c>
    </row>
    <row r="3">
      <c r="A3" s="3" t="inlineStr">
        <is>
          <t>Key economic assumptions and the sensitivity of the current fair valu for single family MSRs</t>
        </is>
      </c>
      <c r="B3" s="4" t="inlineStr">
        <is>
          <t xml:space="preserve"> </t>
        </is>
      </c>
      <c r="C3" s="4" t="inlineStr">
        <is>
          <t xml:space="preserve"> </t>
        </is>
      </c>
      <c r="D3" s="4" t="inlineStr">
        <is>
          <t xml:space="preserve"> </t>
        </is>
      </c>
    </row>
    <row r="4">
      <c r="A4" s="4" t="inlineStr">
        <is>
          <t>Single family mortgage servicing rights</t>
        </is>
      </c>
      <c r="B4" s="5" t="n">
        <v>76617</v>
      </c>
      <c r="C4" s="4" t="inlineStr">
        <is>
          <t xml:space="preserve"> </t>
        </is>
      </c>
      <c r="D4" s="4" t="inlineStr">
        <is>
          <t xml:space="preserve"> </t>
        </is>
      </c>
    </row>
    <row r="5">
      <c r="A5" s="4" t="inlineStr">
        <is>
          <t>Expected weighted-average life (in years)</t>
        </is>
      </c>
      <c r="B5" s="4" t="inlineStr">
        <is>
          <t>7 years 9 months 7 days</t>
        </is>
      </c>
      <c r="C5" s="4" t="inlineStr">
        <is>
          <t xml:space="preserve"> </t>
        </is>
      </c>
      <c r="D5" s="4" t="inlineStr">
        <is>
          <t xml:space="preserve"> </t>
        </is>
      </c>
    </row>
    <row r="6">
      <c r="A6" s="3" t="inlineStr">
        <is>
          <t>Constant Prepayment Rate [Abstract]</t>
        </is>
      </c>
      <c r="B6" s="4" t="inlineStr">
        <is>
          <t xml:space="preserve"> </t>
        </is>
      </c>
      <c r="C6" s="4" t="inlineStr">
        <is>
          <t xml:space="preserve"> </t>
        </is>
      </c>
      <c r="D6" s="4" t="inlineStr">
        <is>
          <t xml:space="preserve"> </t>
        </is>
      </c>
    </row>
    <row r="7">
      <c r="A7" s="4" t="inlineStr">
        <is>
          <t>Impact on fair value of 25 basis points adverse change in interest rates</t>
        </is>
      </c>
      <c r="B7" s="5" t="n">
        <v>-447</v>
      </c>
      <c r="C7" s="4" t="inlineStr">
        <is>
          <t xml:space="preserve"> </t>
        </is>
      </c>
      <c r="D7" s="4" t="inlineStr">
        <is>
          <t xml:space="preserve"> </t>
        </is>
      </c>
    </row>
    <row r="8">
      <c r="A8" s="4" t="inlineStr">
        <is>
          <t>Impact on fair value of 50 basis points adverse change in interest rates</t>
        </is>
      </c>
      <c r="B8" s="6" t="n">
        <v>-1045</v>
      </c>
      <c r="C8" s="4" t="inlineStr">
        <is>
          <t xml:space="preserve"> </t>
        </is>
      </c>
      <c r="D8" s="4" t="inlineStr">
        <is>
          <t xml:space="preserve"> </t>
        </is>
      </c>
    </row>
    <row r="9">
      <c r="A9" s="3" t="inlineStr">
        <is>
          <t>Discount Rate [Abstract]</t>
        </is>
      </c>
      <c r="B9" s="4" t="inlineStr">
        <is>
          <t xml:space="preserve"> </t>
        </is>
      </c>
      <c r="C9" s="4" t="inlineStr">
        <is>
          <t xml:space="preserve"> </t>
        </is>
      </c>
      <c r="D9" s="4" t="inlineStr">
        <is>
          <t xml:space="preserve"> </t>
        </is>
      </c>
    </row>
    <row r="10">
      <c r="A10" s="4" t="inlineStr">
        <is>
          <t>Impact on fair value of 100 basis points increase</t>
        </is>
      </c>
      <c r="B10" s="6" t="n">
        <v>-3150</v>
      </c>
      <c r="C10" s="4" t="inlineStr">
        <is>
          <t xml:space="preserve"> </t>
        </is>
      </c>
      <c r="D10" s="4" t="inlineStr">
        <is>
          <t xml:space="preserve"> </t>
        </is>
      </c>
    </row>
    <row r="11">
      <c r="A11" s="4" t="inlineStr">
        <is>
          <t>Impact on fair value of 200 basis points increase</t>
        </is>
      </c>
      <c r="B11" s="5" t="n">
        <v>-6062</v>
      </c>
      <c r="C11" s="4" t="inlineStr">
        <is>
          <t xml:space="preserve"> </t>
        </is>
      </c>
      <c r="D11" s="4" t="inlineStr">
        <is>
          <t xml:space="preserve"> </t>
        </is>
      </c>
    </row>
    <row r="12">
      <c r="A12" s="4" t="inlineStr">
        <is>
          <t>CPRs</t>
        </is>
      </c>
      <c r="B12" s="4" t="inlineStr">
        <is>
          <t xml:space="preserve"> </t>
        </is>
      </c>
      <c r="C12" s="4" t="inlineStr">
        <is>
          <t xml:space="preserve"> </t>
        </is>
      </c>
      <c r="D12" s="4" t="inlineStr">
        <is>
          <t xml:space="preserve"> </t>
        </is>
      </c>
    </row>
    <row r="13">
      <c r="A13" s="3" t="inlineStr">
        <is>
          <t>Key economic assumptions and the sensitivity of the current fair valu for single family MSRs</t>
        </is>
      </c>
      <c r="B13" s="4" t="inlineStr">
        <is>
          <t xml:space="preserve"> </t>
        </is>
      </c>
      <c r="C13" s="4" t="inlineStr">
        <is>
          <t xml:space="preserve"> </t>
        </is>
      </c>
      <c r="D13" s="4" t="inlineStr">
        <is>
          <t xml:space="preserve"> </t>
        </is>
      </c>
    </row>
    <row r="14">
      <c r="A14" s="4" t="inlineStr">
        <is>
          <t>Measurement input</t>
        </is>
      </c>
      <c r="B14" s="9" t="n">
        <v>0.1091</v>
      </c>
      <c r="C14" s="9" t="n">
        <v>0.08840000000000001</v>
      </c>
      <c r="D14" s="9" t="n">
        <v>0.1137</v>
      </c>
    </row>
    <row r="15">
      <c r="A15" s="4" t="inlineStr">
        <is>
          <t>CPRs | Minimum</t>
        </is>
      </c>
      <c r="B15" s="4" t="inlineStr">
        <is>
          <t xml:space="preserve"> </t>
        </is>
      </c>
      <c r="C15" s="4" t="inlineStr">
        <is>
          <t xml:space="preserve"> </t>
        </is>
      </c>
      <c r="D15" s="4" t="inlineStr">
        <is>
          <t xml:space="preserve"> </t>
        </is>
      </c>
    </row>
    <row r="16">
      <c r="A16" s="3" t="inlineStr">
        <is>
          <t>Key economic assumptions and the sensitivity of the current fair valu for single family MSRs</t>
        </is>
      </c>
      <c r="B16" s="4" t="inlineStr">
        <is>
          <t xml:space="preserve"> </t>
        </is>
      </c>
      <c r="C16" s="4" t="inlineStr">
        <is>
          <t xml:space="preserve"> </t>
        </is>
      </c>
      <c r="D16" s="4" t="inlineStr">
        <is>
          <t xml:space="preserve"> </t>
        </is>
      </c>
    </row>
    <row r="17">
      <c r="A17" s="4" t="inlineStr">
        <is>
          <t>Measurement input</t>
        </is>
      </c>
      <c r="B17" s="9" t="n">
        <v>0.0601</v>
      </c>
      <c r="C17" s="9" t="n">
        <v>0.079</v>
      </c>
      <c r="D17" s="4" t="inlineStr">
        <is>
          <t xml:space="preserve"> </t>
        </is>
      </c>
    </row>
    <row r="18">
      <c r="A18" s="4" t="inlineStr">
        <is>
          <t>CPRs | Maximum</t>
        </is>
      </c>
      <c r="B18" s="4" t="inlineStr">
        <is>
          <t xml:space="preserve"> </t>
        </is>
      </c>
      <c r="C18" s="4" t="inlineStr">
        <is>
          <t xml:space="preserve"> </t>
        </is>
      </c>
      <c r="D18" s="4" t="inlineStr">
        <is>
          <t xml:space="preserve"> </t>
        </is>
      </c>
    </row>
    <row r="19">
      <c r="A19" s="3" t="inlineStr">
        <is>
          <t>Key economic assumptions and the sensitivity of the current fair valu for single family MSRs</t>
        </is>
      </c>
      <c r="B19" s="4" t="inlineStr">
        <is>
          <t xml:space="preserve"> </t>
        </is>
      </c>
      <c r="C19" s="4" t="inlineStr">
        <is>
          <t xml:space="preserve"> </t>
        </is>
      </c>
      <c r="D19" s="4" t="inlineStr">
        <is>
          <t xml:space="preserve"> </t>
        </is>
      </c>
    </row>
    <row r="20">
      <c r="A20" s="4" t="inlineStr">
        <is>
          <t>Measurement input</t>
        </is>
      </c>
      <c r="B20" s="9" t="n">
        <v>0.111</v>
      </c>
      <c r="C20" s="9" t="n">
        <v>0.1735</v>
      </c>
      <c r="D20" s="4" t="inlineStr">
        <is>
          <t xml:space="preserve"> </t>
        </is>
      </c>
    </row>
    <row r="21">
      <c r="A21" s="4" t="inlineStr">
        <is>
          <t>CPRs | Weighted Average</t>
        </is>
      </c>
      <c r="B21" s="4" t="inlineStr">
        <is>
          <t xml:space="preserve"> </t>
        </is>
      </c>
      <c r="C21" s="4" t="inlineStr">
        <is>
          <t xml:space="preserve"> </t>
        </is>
      </c>
      <c r="D21" s="4" t="inlineStr">
        <is>
          <t xml:space="preserve"> </t>
        </is>
      </c>
    </row>
    <row r="22">
      <c r="A22" s="3" t="inlineStr">
        <is>
          <t>Key economic assumptions and the sensitivity of the current fair valu for single family MSRs</t>
        </is>
      </c>
      <c r="B22" s="4" t="inlineStr">
        <is>
          <t xml:space="preserve"> </t>
        </is>
      </c>
      <c r="C22" s="4" t="inlineStr">
        <is>
          <t xml:space="preserve"> </t>
        </is>
      </c>
      <c r="D22" s="4" t="inlineStr">
        <is>
          <t xml:space="preserve"> </t>
        </is>
      </c>
    </row>
    <row r="23">
      <c r="A23" s="4" t="inlineStr">
        <is>
          <t>Measurement input</t>
        </is>
      </c>
      <c r="B23" s="9" t="n">
        <v>0.0819</v>
      </c>
      <c r="C23" s="9" t="n">
        <v>0.1035</v>
      </c>
      <c r="D23" s="4" t="inlineStr">
        <is>
          <t xml:space="preserve"> </t>
        </is>
      </c>
    </row>
    <row r="24">
      <c r="A24" s="4" t="inlineStr">
        <is>
          <t>Discount Rates</t>
        </is>
      </c>
      <c r="B24" s="4" t="inlineStr">
        <is>
          <t xml:space="preserve"> </t>
        </is>
      </c>
      <c r="C24" s="4" t="inlineStr">
        <is>
          <t xml:space="preserve"> </t>
        </is>
      </c>
      <c r="D24" s="4" t="inlineStr">
        <is>
          <t xml:space="preserve"> </t>
        </is>
      </c>
    </row>
    <row r="25">
      <c r="A25" s="3" t="inlineStr">
        <is>
          <t>Key economic assumptions and the sensitivity of the current fair valu for single family MSRs</t>
        </is>
      </c>
      <c r="B25" s="4" t="inlineStr">
        <is>
          <t xml:space="preserve"> </t>
        </is>
      </c>
      <c r="C25" s="4" t="inlineStr">
        <is>
          <t xml:space="preserve"> </t>
        </is>
      </c>
      <c r="D25" s="4" t="inlineStr">
        <is>
          <t xml:space="preserve"> </t>
        </is>
      </c>
    </row>
    <row r="26">
      <c r="A26" s="4" t="inlineStr">
        <is>
          <t>Measurement input</t>
        </is>
      </c>
      <c r="B26" s="9" t="n">
        <v>0.0935</v>
      </c>
      <c r="C26" s="9" t="n">
        <v>0.0823</v>
      </c>
      <c r="D26" s="9" t="n">
        <v>0.07820000000000001</v>
      </c>
    </row>
    <row r="27">
      <c r="A27" s="4" t="inlineStr">
        <is>
          <t>Discount Rates | Minimum</t>
        </is>
      </c>
      <c r="B27" s="4" t="inlineStr">
        <is>
          <t xml:space="preserve"> </t>
        </is>
      </c>
      <c r="C27" s="4" t="inlineStr">
        <is>
          <t xml:space="preserve"> </t>
        </is>
      </c>
      <c r="D27" s="4" t="inlineStr">
        <is>
          <t xml:space="preserve"> </t>
        </is>
      </c>
    </row>
    <row r="28">
      <c r="A28" s="3" t="inlineStr">
        <is>
          <t>Key economic assumptions and the sensitivity of the current fair valu for single family MSRs</t>
        </is>
      </c>
      <c r="B28" s="4" t="inlineStr">
        <is>
          <t xml:space="preserve"> </t>
        </is>
      </c>
      <c r="C28" s="4" t="inlineStr">
        <is>
          <t xml:space="preserve"> </t>
        </is>
      </c>
      <c r="D28" s="4" t="inlineStr">
        <is>
          <t xml:space="preserve"> </t>
        </is>
      </c>
    </row>
    <row r="29">
      <c r="A29" s="4" t="inlineStr">
        <is>
          <t>Measurement input</t>
        </is>
      </c>
      <c r="B29" s="9" t="n">
        <v>0.0974</v>
      </c>
      <c r="C29" s="9" t="n">
        <v>0.0694</v>
      </c>
      <c r="D29" s="4" t="inlineStr">
        <is>
          <t xml:space="preserve"> </t>
        </is>
      </c>
    </row>
    <row r="30">
      <c r="A30" s="4" t="inlineStr">
        <is>
          <t>Discount Rates | Maximum</t>
        </is>
      </c>
      <c r="B30" s="4" t="inlineStr">
        <is>
          <t xml:space="preserve"> </t>
        </is>
      </c>
      <c r="C30" s="4" t="inlineStr">
        <is>
          <t xml:space="preserve"> </t>
        </is>
      </c>
      <c r="D30" s="4" t="inlineStr">
        <is>
          <t xml:space="preserve"> </t>
        </is>
      </c>
    </row>
    <row r="31">
      <c r="A31" s="3" t="inlineStr">
        <is>
          <t>Key economic assumptions and the sensitivity of the current fair valu for single family MSRs</t>
        </is>
      </c>
      <c r="B31" s="4" t="inlineStr">
        <is>
          <t xml:space="preserve"> </t>
        </is>
      </c>
      <c r="C31" s="4" t="inlineStr">
        <is>
          <t xml:space="preserve"> </t>
        </is>
      </c>
      <c r="D31" s="4" t="inlineStr">
        <is>
          <t xml:space="preserve"> </t>
        </is>
      </c>
    </row>
    <row r="32">
      <c r="A32" s="4" t="inlineStr">
        <is>
          <t>Measurement input</t>
        </is>
      </c>
      <c r="B32" s="9" t="n">
        <v>0.1688</v>
      </c>
      <c r="C32" s="9" t="n">
        <v>0.1396</v>
      </c>
      <c r="D32" s="4" t="inlineStr">
        <is>
          <t xml:space="preserve"> </t>
        </is>
      </c>
    </row>
    <row r="33">
      <c r="A33" s="4" t="inlineStr">
        <is>
          <t>Discount Rates | Weighted Average</t>
        </is>
      </c>
      <c r="B33" s="4" t="inlineStr">
        <is>
          <t xml:space="preserve"> </t>
        </is>
      </c>
      <c r="C33" s="4" t="inlineStr">
        <is>
          <t xml:space="preserve"> </t>
        </is>
      </c>
      <c r="D33" s="4" t="inlineStr">
        <is>
          <t xml:space="preserve"> </t>
        </is>
      </c>
    </row>
    <row r="34">
      <c r="A34" s="3" t="inlineStr">
        <is>
          <t>Key economic assumptions and the sensitivity of the current fair valu for single family MSRs</t>
        </is>
      </c>
      <c r="B34" s="4" t="inlineStr">
        <is>
          <t xml:space="preserve"> </t>
        </is>
      </c>
      <c r="C34" s="4" t="inlineStr">
        <is>
          <t xml:space="preserve"> </t>
        </is>
      </c>
      <c r="D34" s="4" t="inlineStr">
        <is>
          <t xml:space="preserve"> </t>
        </is>
      </c>
    </row>
    <row r="35">
      <c r="A35" s="4" t="inlineStr">
        <is>
          <t>Measurement input</t>
        </is>
      </c>
      <c r="B35" s="9" t="n">
        <v>0.1066</v>
      </c>
      <c r="C35" s="9" t="n">
        <v>0.07969999999999999</v>
      </c>
      <c r="D3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MF MSR Roll Forward (Details) - USD ($) $ in Thousands</t>
        </is>
      </c>
      <c r="B1" s="2" t="inlineStr">
        <is>
          <t>12 Months Ended</t>
        </is>
      </c>
    </row>
    <row r="2">
      <c r="B2" s="2" t="inlineStr">
        <is>
          <t>Dec. 31, 2022</t>
        </is>
      </c>
      <c r="C2" s="2" t="inlineStr">
        <is>
          <t>Dec. 31, 2021</t>
        </is>
      </c>
      <c r="D2" s="2" t="inlineStr">
        <is>
          <t>Dec. 31, 2020</t>
        </is>
      </c>
    </row>
    <row r="3">
      <c r="A3" s="3" t="inlineStr">
        <is>
          <t>Servicing Asset at Amortized Value, Balance [Roll Forward]</t>
        </is>
      </c>
      <c r="B3" s="4" t="inlineStr">
        <is>
          <t xml:space="preserve"> </t>
        </is>
      </c>
      <c r="C3" s="4" t="inlineStr">
        <is>
          <t xml:space="preserve"> </t>
        </is>
      </c>
      <c r="D3" s="4" t="inlineStr">
        <is>
          <t xml:space="preserve"> </t>
        </is>
      </c>
    </row>
    <row r="4">
      <c r="A4" s="4" t="inlineStr">
        <is>
          <t>Beginning balance</t>
        </is>
      </c>
      <c r="B4" s="5" t="n">
        <v>39415</v>
      </c>
      <c r="C4" s="5" t="n">
        <v>35774</v>
      </c>
      <c r="D4" s="5" t="n">
        <v>29494</v>
      </c>
    </row>
    <row r="5">
      <c r="A5" s="4" t="inlineStr">
        <is>
          <t>Origination</t>
        </is>
      </c>
      <c r="B5" s="6" t="n">
        <v>3533</v>
      </c>
      <c r="C5" s="6" t="n">
        <v>11222</v>
      </c>
      <c r="D5" s="6" t="n">
        <v>11587</v>
      </c>
    </row>
    <row r="6">
      <c r="A6" s="4" t="inlineStr">
        <is>
          <t>Amortization</t>
        </is>
      </c>
      <c r="B6" s="6" t="n">
        <v>-7692</v>
      </c>
      <c r="C6" s="6" t="n">
        <v>-7581</v>
      </c>
      <c r="D6" s="6" t="n">
        <v>-5307</v>
      </c>
    </row>
    <row r="7">
      <c r="A7" s="4" t="inlineStr">
        <is>
          <t>Ending balance</t>
        </is>
      </c>
      <c r="B7" s="5" t="n">
        <v>35256</v>
      </c>
      <c r="C7" s="5" t="n">
        <v>39415</v>
      </c>
      <c r="D7" s="5" t="n">
        <v>357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BANKING OPERATIONS - MSR Projected Amortization (Details) - USD ($) $ in Thousands</t>
        </is>
      </c>
      <c r="B1" s="2" t="inlineStr">
        <is>
          <t>Dec. 31, 2022</t>
        </is>
      </c>
      <c r="C1" s="2" t="inlineStr">
        <is>
          <t>Dec. 31, 2021</t>
        </is>
      </c>
      <c r="D1" s="2" t="inlineStr">
        <is>
          <t>Dec. 31, 2020</t>
        </is>
      </c>
      <c r="E1" s="2" t="inlineStr">
        <is>
          <t>Dec. 31, 2019</t>
        </is>
      </c>
    </row>
    <row r="2">
      <c r="A2" s="3" t="inlineStr">
        <is>
          <t>Projected Amortization Expense, Fiscal Year Maturity [Abstract]</t>
        </is>
      </c>
      <c r="B2" s="4" t="inlineStr">
        <is>
          <t xml:space="preserve"> </t>
        </is>
      </c>
      <c r="C2" s="4" t="inlineStr">
        <is>
          <t xml:space="preserve"> </t>
        </is>
      </c>
      <c r="D2" s="4" t="inlineStr">
        <is>
          <t xml:space="preserve"> </t>
        </is>
      </c>
      <c r="E2" s="4" t="inlineStr">
        <is>
          <t xml:space="preserve"> </t>
        </is>
      </c>
    </row>
    <row r="3">
      <c r="A3" s="4" t="inlineStr">
        <is>
          <t>2023</t>
        </is>
      </c>
      <c r="B3" s="5" t="n">
        <v>5483</v>
      </c>
      <c r="C3" s="4" t="inlineStr">
        <is>
          <t xml:space="preserve"> </t>
        </is>
      </c>
      <c r="D3" s="4" t="inlineStr">
        <is>
          <t xml:space="preserve"> </t>
        </is>
      </c>
      <c r="E3" s="4" t="inlineStr">
        <is>
          <t xml:space="preserve"> </t>
        </is>
      </c>
    </row>
    <row r="4">
      <c r="A4" s="4" t="inlineStr">
        <is>
          <t>2024</t>
        </is>
      </c>
      <c r="B4" s="6" t="n">
        <v>5309</v>
      </c>
      <c r="C4" s="4" t="inlineStr">
        <is>
          <t xml:space="preserve"> </t>
        </is>
      </c>
      <c r="D4" s="4" t="inlineStr">
        <is>
          <t xml:space="preserve"> </t>
        </is>
      </c>
      <c r="E4" s="4" t="inlineStr">
        <is>
          <t xml:space="preserve"> </t>
        </is>
      </c>
    </row>
    <row r="5">
      <c r="A5" s="4" t="inlineStr">
        <is>
          <t>2025</t>
        </is>
      </c>
      <c r="B5" s="6" t="n">
        <v>5068</v>
      </c>
      <c r="C5" s="4" t="inlineStr">
        <is>
          <t xml:space="preserve"> </t>
        </is>
      </c>
      <c r="D5" s="4" t="inlineStr">
        <is>
          <t xml:space="preserve"> </t>
        </is>
      </c>
      <c r="E5" s="4" t="inlineStr">
        <is>
          <t xml:space="preserve"> </t>
        </is>
      </c>
    </row>
    <row r="6">
      <c r="A6" s="4" t="inlineStr">
        <is>
          <t>2026</t>
        </is>
      </c>
      <c r="B6" s="6" t="n">
        <v>4582</v>
      </c>
      <c r="C6" s="4" t="inlineStr">
        <is>
          <t xml:space="preserve"> </t>
        </is>
      </c>
      <c r="D6" s="4" t="inlineStr">
        <is>
          <t xml:space="preserve"> </t>
        </is>
      </c>
      <c r="E6" s="4" t="inlineStr">
        <is>
          <t xml:space="preserve"> </t>
        </is>
      </c>
    </row>
    <row r="7">
      <c r="A7" s="4" t="inlineStr">
        <is>
          <t>2027</t>
        </is>
      </c>
      <c r="B7" s="6" t="n">
        <v>3868</v>
      </c>
      <c r="C7" s="4" t="inlineStr">
        <is>
          <t xml:space="preserve"> </t>
        </is>
      </c>
      <c r="D7" s="4" t="inlineStr">
        <is>
          <t xml:space="preserve"> </t>
        </is>
      </c>
      <c r="E7" s="4" t="inlineStr">
        <is>
          <t xml:space="preserve"> </t>
        </is>
      </c>
    </row>
    <row r="8">
      <c r="A8" s="4" t="inlineStr">
        <is>
          <t>2028 and thereafter</t>
        </is>
      </c>
      <c r="B8" s="6" t="n">
        <v>10946</v>
      </c>
      <c r="C8" s="4" t="inlineStr">
        <is>
          <t xml:space="preserve"> </t>
        </is>
      </c>
      <c r="D8" s="4" t="inlineStr">
        <is>
          <t xml:space="preserve"> </t>
        </is>
      </c>
      <c r="E8" s="4" t="inlineStr">
        <is>
          <t xml:space="preserve"> </t>
        </is>
      </c>
    </row>
    <row r="9">
      <c r="A9" s="4" t="inlineStr">
        <is>
          <t>Carrying value of multifamily and SBA MSRs</t>
        </is>
      </c>
      <c r="B9" s="5" t="n">
        <v>35256</v>
      </c>
      <c r="C9" s="5" t="n">
        <v>39415</v>
      </c>
      <c r="D9" s="5" t="n">
        <v>35774</v>
      </c>
      <c r="E9" s="5" t="n">
        <v>294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CIES - Schedule of Commitment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Unfunded commitment balance of loans sold on a servicing-retained basis</t>
        </is>
      </c>
      <c r="B3" s="5" t="n">
        <v>1365959</v>
      </c>
      <c r="C3" s="5" t="n">
        <v>1316975</v>
      </c>
    </row>
    <row r="4">
      <c r="A4" s="4" t="inlineStr">
        <is>
          <t>Unused consumer portfolio lin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balance of loans sold on a servicing-retained basis</t>
        </is>
      </c>
      <c r="B6" s="6" t="n">
        <v>531784</v>
      </c>
      <c r="C6" s="6" t="n">
        <v>405992</v>
      </c>
    </row>
    <row r="7">
      <c r="A7" s="4" t="inlineStr">
        <is>
          <t>Commercial portfolio lin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balance of loans sold on a servicing-retained basis</t>
        </is>
      </c>
      <c r="B9" s="6" t="n">
        <v>788108</v>
      </c>
      <c r="C9" s="6" t="n">
        <v>820131</v>
      </c>
    </row>
    <row r="10">
      <c r="A10" s="4" t="inlineStr">
        <is>
          <t>Commitments to fund loa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 balance of loans sold on a servicing-retained basis</t>
        </is>
      </c>
      <c r="B12" s="6" t="n">
        <v>46067</v>
      </c>
      <c r="C12" s="6" t="n">
        <v>90852</v>
      </c>
    </row>
    <row r="13">
      <c r="A13" s="4" t="inlineStr">
        <is>
          <t>Undisbursed construction loan fund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 balance of loans sold on a servicing-retained basis</t>
        </is>
      </c>
      <c r="B15" s="5" t="n">
        <v>525000</v>
      </c>
      <c r="C15" s="5" t="n">
        <v>584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GUARANTEES AND CONTINGENCIES - Narrative (Details) - USD ($)</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Allowance for unfunded commitments</t>
        </is>
      </c>
      <c r="B4" s="5" t="n">
        <v>2200000</v>
      </c>
      <c r="C4" s="5" t="n">
        <v>2400000</v>
      </c>
      <c r="D4" s="4" t="inlineStr">
        <is>
          <t xml:space="preserve"> </t>
        </is>
      </c>
    </row>
    <row r="5">
      <c r="A5" s="4" t="inlineStr">
        <is>
          <t>Unfunded commitment balance of loans sold on a servicing-retained basis</t>
        </is>
      </c>
      <c r="B5" s="6" t="n">
        <v>1365959000</v>
      </c>
      <c r="C5" s="6" t="n">
        <v>1316975000</v>
      </c>
      <c r="D5" s="4" t="inlineStr">
        <is>
          <t xml:space="preserve"> </t>
        </is>
      </c>
    </row>
    <row r="6">
      <c r="A6" s="4" t="inlineStr">
        <is>
          <t>Representations and Warranties Reserve for Loan Receivable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Unfunded commitment balance of loans sold on a servicing-retained basis</t>
        </is>
      </c>
      <c r="B8" s="6" t="n">
        <v>5400000000</v>
      </c>
      <c r="C8" s="6" t="n">
        <v>5500000000</v>
      </c>
      <c r="D8" s="4" t="inlineStr">
        <is>
          <t xml:space="preserve"> </t>
        </is>
      </c>
    </row>
    <row r="9">
      <c r="A9" s="4" t="inlineStr">
        <is>
          <t>Reserve liability related to mortgage repurchase</t>
        </is>
      </c>
      <c r="B9" s="6" t="n">
        <v>2232000</v>
      </c>
      <c r="C9" s="6" t="n">
        <v>1312000</v>
      </c>
      <c r="D9" s="5" t="n">
        <v>2122000</v>
      </c>
    </row>
    <row r="10">
      <c r="A10" s="4" t="inlineStr">
        <is>
          <t>Loss Sharing Relationship</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Reserve liability related to multifamily DUS Program</t>
        </is>
      </c>
      <c r="B12" s="6" t="n">
        <v>600000</v>
      </c>
      <c r="C12" s="6" t="n">
        <v>600000</v>
      </c>
      <c r="D12" s="4" t="inlineStr">
        <is>
          <t xml:space="preserve"> </t>
        </is>
      </c>
    </row>
    <row r="13">
      <c r="A13" s="4" t="inlineStr">
        <is>
          <t>Credit Risk</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eserve liability related to mortgage repurchase</t>
        </is>
      </c>
      <c r="B15" s="6" t="n">
        <v>2200000</v>
      </c>
      <c r="C15" s="6" t="n">
        <v>1300000</v>
      </c>
      <c r="D15" s="4" t="inlineStr">
        <is>
          <t xml:space="preserve"> </t>
        </is>
      </c>
    </row>
    <row r="16">
      <c r="A16" s="4" t="inlineStr">
        <is>
          <t>Multifamily | Loss Sharing Relationship</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UPB of loans sold through DUS</t>
        </is>
      </c>
      <c r="B18" s="6" t="n">
        <v>1800000000</v>
      </c>
      <c r="C18" s="6" t="n">
        <v>1900000000</v>
      </c>
      <c r="D18" s="4" t="inlineStr">
        <is>
          <t xml:space="preserve"> </t>
        </is>
      </c>
    </row>
    <row r="19">
      <c r="A19" s="4" t="inlineStr">
        <is>
          <t>Loss incurred - related to DUS</t>
        </is>
      </c>
      <c r="B19" s="6" t="n">
        <v>0</v>
      </c>
      <c r="C19" s="6" t="n">
        <v>0</v>
      </c>
      <c r="D19" s="5" t="n">
        <v>0</v>
      </c>
    </row>
    <row r="20">
      <c r="A20" s="4" t="inlineStr">
        <is>
          <t>Investment commitment</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Investment in qualifying small businesses</t>
        </is>
      </c>
      <c r="B22" s="5" t="n">
        <v>11800000</v>
      </c>
      <c r="C22" s="5" t="n">
        <v>15200000</v>
      </c>
      <c r="D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5" t="n">
        <v>2829</v>
      </c>
      <c r="C4" s="5" t="n">
        <v>20074</v>
      </c>
      <c r="D4" s="5" t="n">
        <v>27166</v>
      </c>
    </row>
    <row r="5">
      <c r="A5" s="4" t="inlineStr">
        <is>
          <t>State and local</t>
        </is>
      </c>
      <c r="B5" s="6" t="n">
        <v>1633</v>
      </c>
      <c r="C5" s="6" t="n">
        <v>3191</v>
      </c>
      <c r="D5" s="6" t="n">
        <v>4804</v>
      </c>
    </row>
    <row r="6">
      <c r="A6" s="3" t="inlineStr">
        <is>
          <t>Deferred (benefit) expense</t>
        </is>
      </c>
      <c r="B6" s="4" t="inlineStr">
        <is>
          <t xml:space="preserve"> </t>
        </is>
      </c>
      <c r="C6" s="4" t="inlineStr">
        <is>
          <t xml:space="preserve"> </t>
        </is>
      </c>
      <c r="D6" s="4" t="inlineStr">
        <is>
          <t xml:space="preserve"> </t>
        </is>
      </c>
    </row>
    <row r="7">
      <c r="A7" s="4" t="inlineStr">
        <is>
          <t>Federal</t>
        </is>
      </c>
      <c r="B7" s="6" t="n">
        <v>7304</v>
      </c>
      <c r="C7" s="6" t="n">
        <v>4325</v>
      </c>
      <c r="D7" s="6" t="n">
        <v>-11076</v>
      </c>
    </row>
    <row r="8">
      <c r="A8" s="4" t="inlineStr">
        <is>
          <t>State and local</t>
        </is>
      </c>
      <c r="B8" s="6" t="n">
        <v>1545</v>
      </c>
      <c r="C8" s="6" t="n">
        <v>511</v>
      </c>
      <c r="D8" s="6" t="n">
        <v>-1596</v>
      </c>
    </row>
    <row r="9">
      <c r="A9" s="4" t="inlineStr">
        <is>
          <t>Tax credit investment amortization</t>
        </is>
      </c>
      <c r="B9" s="6" t="n">
        <v>4809</v>
      </c>
      <c r="C9" s="6" t="n">
        <v>3166</v>
      </c>
      <c r="D9" s="6" t="n">
        <v>2606</v>
      </c>
    </row>
    <row r="10">
      <c r="A10" s="4" t="inlineStr">
        <is>
          <t>Total</t>
        </is>
      </c>
      <c r="B10" s="5" t="n">
        <v>18120</v>
      </c>
      <c r="C10" s="5" t="n">
        <v>31267</v>
      </c>
      <c r="D10" s="5" t="n">
        <v>219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before taxes</t>
        </is>
      </c>
      <c r="B4" s="5" t="n">
        <v>84660</v>
      </c>
      <c r="C4" s="5" t="n">
        <v>146689</v>
      </c>
      <c r="D4" s="5" t="n">
        <v>101894</v>
      </c>
    </row>
    <row r="5">
      <c r="A5" s="4" t="inlineStr">
        <is>
          <t>Federal tax statutory rate</t>
        </is>
      </c>
      <c r="B5" s="6" t="n">
        <v>17779</v>
      </c>
      <c r="C5" s="6" t="n">
        <v>30805</v>
      </c>
      <c r="D5" s="6" t="n">
        <v>21398</v>
      </c>
    </row>
    <row r="6">
      <c r="A6" s="4" t="inlineStr">
        <is>
          <t>State tax - net of federal tax benefit</t>
        </is>
      </c>
      <c r="B6" s="6" t="n">
        <v>2912</v>
      </c>
      <c r="C6" s="6" t="n">
        <v>3220</v>
      </c>
      <c r="D6" s="6" t="n">
        <v>2587</v>
      </c>
    </row>
    <row r="7">
      <c r="A7" s="4" t="inlineStr">
        <is>
          <t>Tax-exempt investments</t>
        </is>
      </c>
      <c r="B7" s="6" t="n">
        <v>-3908</v>
      </c>
      <c r="C7" s="6" t="n">
        <v>-2049</v>
      </c>
      <c r="D7" s="6" t="n">
        <v>-1849</v>
      </c>
    </row>
    <row r="8">
      <c r="A8" s="4" t="inlineStr">
        <is>
          <t>Stock-based compensation expense</t>
        </is>
      </c>
      <c r="B8" s="6" t="n">
        <v>121</v>
      </c>
      <c r="C8" s="6" t="n">
        <v>-1132</v>
      </c>
      <c r="D8" s="6" t="n">
        <v>-159</v>
      </c>
    </row>
    <row r="9">
      <c r="A9" s="4" t="inlineStr">
        <is>
          <t>Other</t>
        </is>
      </c>
      <c r="B9" s="6" t="n">
        <v>1216</v>
      </c>
      <c r="C9" s="6" t="n">
        <v>423</v>
      </c>
      <c r="D9" s="6" t="n">
        <v>-73</v>
      </c>
    </row>
    <row r="10">
      <c r="A10" s="4" t="inlineStr">
        <is>
          <t>Total</t>
        </is>
      </c>
      <c r="B10" s="5" t="n">
        <v>18120</v>
      </c>
      <c r="C10" s="5" t="n">
        <v>31267</v>
      </c>
      <c r="D10" s="5" t="n">
        <v>21904</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Federal tax statutory rate</t>
        </is>
      </c>
      <c r="B12" s="10" t="n">
        <v>0.21</v>
      </c>
      <c r="C12" s="10" t="n">
        <v>0.21</v>
      </c>
      <c r="D12" s="10" t="n">
        <v>0.21</v>
      </c>
    </row>
    <row r="13">
      <c r="A13" s="4" t="inlineStr">
        <is>
          <t>State tax - net of federal tax benefit</t>
        </is>
      </c>
      <c r="B13" s="9" t="n">
        <v>0.0344</v>
      </c>
      <c r="C13" s="9" t="n">
        <v>0.022</v>
      </c>
      <c r="D13" s="9" t="n">
        <v>0.0254</v>
      </c>
    </row>
    <row r="14">
      <c r="A14" s="4" t="inlineStr">
        <is>
          <t>Tax-exempt investments</t>
        </is>
      </c>
      <c r="B14" s="4" t="inlineStr">
        <is>
          <t>(4.62%)</t>
        </is>
      </c>
      <c r="C14" s="4" t="inlineStr">
        <is>
          <t>(1.40%)</t>
        </is>
      </c>
      <c r="D14" s="4" t="inlineStr">
        <is>
          <t>(1.81%)</t>
        </is>
      </c>
    </row>
    <row r="15">
      <c r="A15" s="4" t="inlineStr">
        <is>
          <t>Stock-based compensation expense</t>
        </is>
      </c>
      <c r="B15" s="9" t="n">
        <v>0.0014</v>
      </c>
      <c r="C15" s="4" t="inlineStr">
        <is>
          <t>(0.77%)</t>
        </is>
      </c>
      <c r="D15" s="4" t="inlineStr">
        <is>
          <t>(0.16%)</t>
        </is>
      </c>
    </row>
    <row r="16">
      <c r="A16" s="4" t="inlineStr">
        <is>
          <t>Other</t>
        </is>
      </c>
      <c r="B16" s="9" t="n">
        <v>0.0144</v>
      </c>
      <c r="C16" s="9" t="n">
        <v>0.0029</v>
      </c>
      <c r="D16" s="4" t="inlineStr">
        <is>
          <t>(0.07%)</t>
        </is>
      </c>
    </row>
    <row r="17">
      <c r="A17" s="4" t="inlineStr">
        <is>
          <t>Total</t>
        </is>
      </c>
      <c r="B17" s="9" t="n">
        <v>0.214</v>
      </c>
      <c r="C17" s="9" t="n">
        <v>0.2132</v>
      </c>
      <c r="D17" s="9" t="n">
        <v>0.2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vision for credit losses</t>
        </is>
      </c>
      <c r="B3" s="5" t="n">
        <v>10501</v>
      </c>
      <c r="C3" s="5" t="n">
        <v>11477</v>
      </c>
    </row>
    <row r="4">
      <c r="A4" s="4" t="inlineStr">
        <is>
          <t>Nonaccrual interest</t>
        </is>
      </c>
      <c r="B4" s="6" t="n">
        <v>31431</v>
      </c>
      <c r="C4" s="6" t="n">
        <v>0</v>
      </c>
    </row>
    <row r="5">
      <c r="A5" s="4" t="inlineStr">
        <is>
          <t>Federal and state net operating loss carryforwards</t>
        </is>
      </c>
      <c r="B5" s="6" t="n">
        <v>628</v>
      </c>
      <c r="C5" s="6" t="n">
        <v>628</v>
      </c>
    </row>
    <row r="6">
      <c r="A6" s="4" t="inlineStr">
        <is>
          <t>Accrued liabilities</t>
        </is>
      </c>
      <c r="B6" s="6" t="n">
        <v>2536</v>
      </c>
      <c r="C6" s="6" t="n">
        <v>2268</v>
      </c>
    </row>
    <row r="7">
      <c r="A7" s="4" t="inlineStr">
        <is>
          <t>Other investments</t>
        </is>
      </c>
      <c r="B7" s="6" t="n">
        <v>572</v>
      </c>
      <c r="C7" s="6" t="n">
        <v>471</v>
      </c>
    </row>
    <row r="8">
      <c r="A8" s="4" t="inlineStr">
        <is>
          <t>Lease liabilities</t>
        </is>
      </c>
      <c r="B8" s="6" t="n">
        <v>10877</v>
      </c>
      <c r="C8" s="6" t="n">
        <v>12028</v>
      </c>
    </row>
    <row r="9">
      <c r="A9" s="4" t="inlineStr">
        <is>
          <t>Nonaccrual interest</t>
        </is>
      </c>
      <c r="B9" s="6" t="n">
        <v>513</v>
      </c>
      <c r="C9" s="6" t="n">
        <v>213</v>
      </c>
    </row>
    <row r="10">
      <c r="A10" s="4" t="inlineStr">
        <is>
          <t>Stock based compensation</t>
        </is>
      </c>
      <c r="B10" s="6" t="n">
        <v>737</v>
      </c>
      <c r="C10" s="6" t="n">
        <v>969</v>
      </c>
    </row>
    <row r="11">
      <c r="A11" s="4" t="inlineStr">
        <is>
          <t>Loan valuation</t>
        </is>
      </c>
      <c r="B11" s="6" t="n">
        <v>311</v>
      </c>
      <c r="C11" s="6" t="n">
        <v>289</v>
      </c>
    </row>
    <row r="12">
      <c r="A12" s="4" t="inlineStr">
        <is>
          <t>Other</t>
        </is>
      </c>
      <c r="B12" s="6" t="n">
        <v>694</v>
      </c>
      <c r="C12" s="6" t="n">
        <v>1744</v>
      </c>
    </row>
    <row r="13">
      <c r="A13" s="4" t="inlineStr">
        <is>
          <t>Total</t>
        </is>
      </c>
      <c r="B13" s="6" t="n">
        <v>58800</v>
      </c>
      <c r="C13" s="6" t="n">
        <v>30087</v>
      </c>
    </row>
    <row r="14">
      <c r="A14" s="3" t="inlineStr">
        <is>
          <t>Deferred tax liabilities</t>
        </is>
      </c>
      <c r="B14" s="4" t="inlineStr">
        <is>
          <t xml:space="preserve"> </t>
        </is>
      </c>
      <c r="C14" s="4" t="inlineStr">
        <is>
          <t xml:space="preserve"> </t>
        </is>
      </c>
    </row>
    <row r="15">
      <c r="A15" s="4" t="inlineStr">
        <is>
          <t>Mortgage servicing rights</t>
        </is>
      </c>
      <c r="B15" s="6" t="n">
        <v>-25725</v>
      </c>
      <c r="C15" s="6" t="n">
        <v>-22221</v>
      </c>
    </row>
    <row r="16">
      <c r="A16" s="4" t="inlineStr">
        <is>
          <t>Deferred loan fees and costs</t>
        </is>
      </c>
      <c r="B16" s="6" t="n">
        <v>-9565</v>
      </c>
      <c r="C16" s="6" t="n">
        <v>-7336</v>
      </c>
    </row>
    <row r="17">
      <c r="A17" s="4" t="inlineStr">
        <is>
          <t>Lease right-of-use assets</t>
        </is>
      </c>
      <c r="B17" s="6" t="n">
        <v>-8415</v>
      </c>
      <c r="C17" s="6" t="n">
        <v>-8572</v>
      </c>
    </row>
    <row r="18">
      <c r="A18" s="4" t="inlineStr">
        <is>
          <t>Unrealized gain on investments AFS</t>
        </is>
      </c>
      <c r="B18" s="6" t="n">
        <v>0</v>
      </c>
      <c r="C18" s="6" t="n">
        <v>-5630</v>
      </c>
    </row>
    <row r="19">
      <c r="A19" s="4" t="inlineStr">
        <is>
          <t>Premises and equipment</t>
        </is>
      </c>
      <c r="B19" s="6" t="n">
        <v>-2486</v>
      </c>
      <c r="C19" s="6" t="n">
        <v>-1843</v>
      </c>
    </row>
    <row r="20">
      <c r="A20" s="4" t="inlineStr">
        <is>
          <t>Intangibles</t>
        </is>
      </c>
      <c r="B20" s="6" t="n">
        <v>-694</v>
      </c>
      <c r="C20" s="6" t="n">
        <v>-742</v>
      </c>
    </row>
    <row r="21">
      <c r="A21" s="4" t="inlineStr">
        <is>
          <t>Other</t>
        </is>
      </c>
      <c r="B21" s="6" t="n">
        <v>-14</v>
      </c>
      <c r="C21" s="6" t="n">
        <v>-54</v>
      </c>
    </row>
    <row r="22">
      <c r="A22" s="4" t="inlineStr">
        <is>
          <t>Total</t>
        </is>
      </c>
      <c r="B22" s="6" t="n">
        <v>-46899</v>
      </c>
      <c r="C22" s="6" t="n">
        <v>-46398</v>
      </c>
    </row>
    <row r="23">
      <c r="A23" s="4" t="inlineStr">
        <is>
          <t>Net deferred tax asset</t>
        </is>
      </c>
      <c r="B23" s="5" t="n">
        <v>11901</v>
      </c>
      <c r="C23" s="4" t="inlineStr">
        <is>
          <t xml:space="preserve"> </t>
        </is>
      </c>
    </row>
    <row r="24">
      <c r="A24" s="4" t="inlineStr">
        <is>
          <t>Net deferred tax liability</t>
        </is>
      </c>
      <c r="B24" s="4" t="inlineStr">
        <is>
          <t xml:space="preserve"> </t>
        </is>
      </c>
      <c r="C24" s="5" t="n">
        <v>-163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ax basis in unrecorded bad debt reserves with no liability recorded</t>
        </is>
      </c>
      <c r="B3" s="5" t="n">
        <v>12700000</v>
      </c>
      <c r="C3" s="5" t="n">
        <v>12700000</v>
      </c>
    </row>
    <row r="4">
      <c r="A4" s="4" t="inlineStr">
        <is>
          <t>Unrecognized tax benefits</t>
        </is>
      </c>
      <c r="B4" s="6" t="n">
        <v>0</v>
      </c>
      <c r="C4" s="6" t="n">
        <v>0</v>
      </c>
    </row>
    <row r="5">
      <c r="A5" s="4" t="inlineStr">
        <is>
          <t>State and Loc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5" t="n">
        <v>7500000</v>
      </c>
      <c r="C7" s="5" t="n">
        <v>12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4T00:20:48Z</dcterms:created>
  <dcterms:modified xmlns:dcterms="http://purl.org/dc/terms/" xmlns:xsi="http://www.w3.org/2001/XMLSchema-instance" xsi:type="dcterms:W3CDTF">2023-03-04T00:20:48Z</dcterms:modified>
</cp:coreProperties>
</file>